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Balance Sheets (10" sheetId="7" state="visible" r:id="rId7"/>
    <sheet xmlns:r="http://schemas.openxmlformats.org/officeDocument/2006/relationships" name="Consolidated Balance Sheets (Pa" sheetId="8" state="visible" r:id="rId8"/>
    <sheet xmlns:r="http://schemas.openxmlformats.org/officeDocument/2006/relationships" name="Consolidated Statements of Ope9" sheetId="9" state="visible" r:id="rId9"/>
    <sheet xmlns:r="http://schemas.openxmlformats.org/officeDocument/2006/relationships" name="Consolidated Statements of Sh10" sheetId="10" state="visible" r:id="rId10"/>
    <sheet xmlns:r="http://schemas.openxmlformats.org/officeDocument/2006/relationships" name="Consolidated Statements of Ca11" sheetId="11" state="visible" r:id="rId11"/>
    <sheet xmlns:r="http://schemas.openxmlformats.org/officeDocument/2006/relationships" name="BUSINESS (Q3)" sheetId="12" state="visible" r:id="rId12"/>
    <sheet xmlns:r="http://schemas.openxmlformats.org/officeDocument/2006/relationships" name="ACCOUNTING POLICIES (Q3)" sheetId="13" state="visible" r:id="rId13"/>
    <sheet xmlns:r="http://schemas.openxmlformats.org/officeDocument/2006/relationships" name="FINANCE RECEIVABLES (Q3)" sheetId="14" state="visible" r:id="rId14"/>
    <sheet xmlns:r="http://schemas.openxmlformats.org/officeDocument/2006/relationships" name="GOODWILL AND INTANGIBLE ASSETS " sheetId="15" state="visible" r:id="rId15"/>
    <sheet xmlns:r="http://schemas.openxmlformats.org/officeDocument/2006/relationships" name="LINE OF CREDIT (Q3)" sheetId="16" state="visible" r:id="rId16"/>
    <sheet xmlns:r="http://schemas.openxmlformats.org/officeDocument/2006/relationships" name="LONG-TERM DEBT (Q3)" sheetId="17" state="visible" r:id="rId17"/>
    <sheet xmlns:r="http://schemas.openxmlformats.org/officeDocument/2006/relationships" name="FAIR VALUE OF FINANCIAL INSTRUM" sheetId="18" state="visible" r:id="rId18"/>
    <sheet xmlns:r="http://schemas.openxmlformats.org/officeDocument/2006/relationships" name="INCOME TAXES (Q3)" sheetId="19" state="visible" r:id="rId19"/>
    <sheet xmlns:r="http://schemas.openxmlformats.org/officeDocument/2006/relationships" name="EQUITY (Q3)" sheetId="20" state="visible" r:id="rId20"/>
    <sheet xmlns:r="http://schemas.openxmlformats.org/officeDocument/2006/relationships" name="COMMITMENTS AND CONTINGENCIES (" sheetId="21" state="visible" r:id="rId21"/>
    <sheet xmlns:r="http://schemas.openxmlformats.org/officeDocument/2006/relationships" name="BUSINESS (10K)" sheetId="22" state="visible" r:id="rId22"/>
    <sheet xmlns:r="http://schemas.openxmlformats.org/officeDocument/2006/relationships" name="ACCOUNTING POLICIES (10K)" sheetId="23" state="visible" r:id="rId23"/>
    <sheet xmlns:r="http://schemas.openxmlformats.org/officeDocument/2006/relationships" name="ACQUISITION (10K)" sheetId="24" state="visible" r:id="rId24"/>
    <sheet xmlns:r="http://schemas.openxmlformats.org/officeDocument/2006/relationships" name="EARNINGS PER SHARE CALCULATION " sheetId="25" state="visible" r:id="rId25"/>
    <sheet xmlns:r="http://schemas.openxmlformats.org/officeDocument/2006/relationships" name="FINANCE RECEIVABLES (10K)" sheetId="26" state="visible" r:id="rId26"/>
    <sheet xmlns:r="http://schemas.openxmlformats.org/officeDocument/2006/relationships" name="PROPERTY AND EQUIPMENT, net (10" sheetId="27" state="visible" r:id="rId27"/>
    <sheet xmlns:r="http://schemas.openxmlformats.org/officeDocument/2006/relationships" name="GOODWILL AND INTANGIBLE ASSET28" sheetId="28" state="visible" r:id="rId28"/>
    <sheet xmlns:r="http://schemas.openxmlformats.org/officeDocument/2006/relationships" name="ACCRUED EXPENSES (10K)" sheetId="29" state="visible" r:id="rId29"/>
    <sheet xmlns:r="http://schemas.openxmlformats.org/officeDocument/2006/relationships" name="LINE OF CREDIT (10K)" sheetId="30" state="visible" r:id="rId30"/>
    <sheet xmlns:r="http://schemas.openxmlformats.org/officeDocument/2006/relationships" name="LONG-TERM DEBT (10K)" sheetId="31" state="visible" r:id="rId31"/>
    <sheet xmlns:r="http://schemas.openxmlformats.org/officeDocument/2006/relationships" name="FAIR VALUE OF FINANCIAL INSTR32" sheetId="32" state="visible" r:id="rId32"/>
    <sheet xmlns:r="http://schemas.openxmlformats.org/officeDocument/2006/relationships" name="WARRANTS (10K)" sheetId="33" state="visible" r:id="rId33"/>
    <sheet xmlns:r="http://schemas.openxmlformats.org/officeDocument/2006/relationships" name="INCOME TAXES (10K)" sheetId="34" state="visible" r:id="rId34"/>
    <sheet xmlns:r="http://schemas.openxmlformats.org/officeDocument/2006/relationships" name="STOCK BASED COMPENSATION PLANS " sheetId="35" state="visible" r:id="rId35"/>
    <sheet xmlns:r="http://schemas.openxmlformats.org/officeDocument/2006/relationships" name="PREFERRED STOCK (10K)" sheetId="36" state="visible" r:id="rId36"/>
    <sheet xmlns:r="http://schemas.openxmlformats.org/officeDocument/2006/relationships" name="RETIREMENT PLAN (10K)" sheetId="37" state="visible" r:id="rId37"/>
    <sheet xmlns:r="http://schemas.openxmlformats.org/officeDocument/2006/relationships" name="RELATED PARTY TRANSACTIONS (10K" sheetId="38" state="visible" r:id="rId38"/>
    <sheet xmlns:r="http://schemas.openxmlformats.org/officeDocument/2006/relationships" name="COMMITMENTS AND CONTINGENCIES39" sheetId="39" state="visible" r:id="rId39"/>
    <sheet xmlns:r="http://schemas.openxmlformats.org/officeDocument/2006/relationships" name="REVISIONS OF PREVIOUSLY REPORTE" sheetId="40" state="visible" r:id="rId40"/>
    <sheet xmlns:r="http://schemas.openxmlformats.org/officeDocument/2006/relationships" name="UNAUDITED QUARTERLY DATA (10K)" sheetId="41" state="visible" r:id="rId41"/>
    <sheet xmlns:r="http://schemas.openxmlformats.org/officeDocument/2006/relationships" name="ACCOUNTING POLICIES (Q3) (Polic" sheetId="42" state="visible" r:id="rId42"/>
    <sheet xmlns:r="http://schemas.openxmlformats.org/officeDocument/2006/relationships" name="ACCOUNTING POLICIES (10K) (Poli" sheetId="43" state="visible" r:id="rId43"/>
    <sheet xmlns:r="http://schemas.openxmlformats.org/officeDocument/2006/relationships" name="ACCOUNTING POLICIES (Q3) (Table" sheetId="44" state="visible" r:id="rId44"/>
    <sheet xmlns:r="http://schemas.openxmlformats.org/officeDocument/2006/relationships" name="FINANCE RECEIVABLES (Q3) (Table" sheetId="45" state="visible" r:id="rId45"/>
    <sheet xmlns:r="http://schemas.openxmlformats.org/officeDocument/2006/relationships" name="GOODWILL AND INTANGIBLE ASSET46" sheetId="46" state="visible" r:id="rId46"/>
    <sheet xmlns:r="http://schemas.openxmlformats.org/officeDocument/2006/relationships" name="FAIR VALUE OF FINANCIAL INSTR47" sheetId="47" state="visible" r:id="rId47"/>
    <sheet xmlns:r="http://schemas.openxmlformats.org/officeDocument/2006/relationships" name="EQUITY (Q3) (Tables)" sheetId="48" state="visible" r:id="rId48"/>
    <sheet xmlns:r="http://schemas.openxmlformats.org/officeDocument/2006/relationships" name="ACCOUNTING POLICIES (10K) (Tabl" sheetId="49" state="visible" r:id="rId49"/>
    <sheet xmlns:r="http://schemas.openxmlformats.org/officeDocument/2006/relationships" name="ACQUISITION (10K) (Tables)" sheetId="50" state="visible" r:id="rId50"/>
    <sheet xmlns:r="http://schemas.openxmlformats.org/officeDocument/2006/relationships" name="EARNINGS PER SHARE CALCULATIO51" sheetId="51" state="visible" r:id="rId51"/>
    <sheet xmlns:r="http://schemas.openxmlformats.org/officeDocument/2006/relationships" name="FINANCE RECEIVABLES (10K) (Tabl" sheetId="52" state="visible" r:id="rId52"/>
    <sheet xmlns:r="http://schemas.openxmlformats.org/officeDocument/2006/relationships" name="PROPERTY AND EQUIPMENT (Tables)" sheetId="53" state="visible" r:id="rId53"/>
    <sheet xmlns:r="http://schemas.openxmlformats.org/officeDocument/2006/relationships" name="GOODWILL AND INTANGIBLE ASSET54" sheetId="54" state="visible" r:id="rId54"/>
    <sheet xmlns:r="http://schemas.openxmlformats.org/officeDocument/2006/relationships" name="ACCRUED EXPENSES (10K) (Tables)" sheetId="55" state="visible" r:id="rId55"/>
    <sheet xmlns:r="http://schemas.openxmlformats.org/officeDocument/2006/relationships" name="LINE OF CREDIT (10K) (Tables)" sheetId="56" state="visible" r:id="rId56"/>
    <sheet xmlns:r="http://schemas.openxmlformats.org/officeDocument/2006/relationships" name="LONG-TERM DEBT (10K) (Tables)" sheetId="57" state="visible" r:id="rId57"/>
    <sheet xmlns:r="http://schemas.openxmlformats.org/officeDocument/2006/relationships" name="FAIR VALUE OF FINANCIAL INSTR58" sheetId="58" state="visible" r:id="rId58"/>
    <sheet xmlns:r="http://schemas.openxmlformats.org/officeDocument/2006/relationships" name="WARRANTS (10K) (Tables)" sheetId="59" state="visible" r:id="rId59"/>
    <sheet xmlns:r="http://schemas.openxmlformats.org/officeDocument/2006/relationships" name="INCOME TAXES (10K) (Tables)" sheetId="60" state="visible" r:id="rId60"/>
    <sheet xmlns:r="http://schemas.openxmlformats.org/officeDocument/2006/relationships" name="STOCK BASED COMPENSATION PLAN61" sheetId="61" state="visible" r:id="rId61"/>
    <sheet xmlns:r="http://schemas.openxmlformats.org/officeDocument/2006/relationships" name="PREFERRED STOCK (10K) (Tables)" sheetId="62" state="visible" r:id="rId62"/>
    <sheet xmlns:r="http://schemas.openxmlformats.org/officeDocument/2006/relationships" name="COMMITMENTS AND CONTINGENCIES63" sheetId="63" state="visible" r:id="rId63"/>
    <sheet xmlns:r="http://schemas.openxmlformats.org/officeDocument/2006/relationships" name="REVISIONS OF PREVIOUSLY REPOR64" sheetId="64" state="visible" r:id="rId64"/>
    <sheet xmlns:r="http://schemas.openxmlformats.org/officeDocument/2006/relationships" name="UNAUDITED QUARTERLY DATA (10K) " sheetId="65" state="visible" r:id="rId65"/>
    <sheet xmlns:r="http://schemas.openxmlformats.org/officeDocument/2006/relationships" name="ACCOUNTING POLICIES (Q3) (Detai" sheetId="66" state="visible" r:id="rId66"/>
    <sheet xmlns:r="http://schemas.openxmlformats.org/officeDocument/2006/relationships" name="ACCOUNTING POLICIES (Q3) (Textu" sheetId="67" state="visible" r:id="rId67"/>
    <sheet xmlns:r="http://schemas.openxmlformats.org/officeDocument/2006/relationships" name="FINANCE RECEIVABLES (Q3) - Info" sheetId="68" state="visible" r:id="rId68"/>
    <sheet xmlns:r="http://schemas.openxmlformats.org/officeDocument/2006/relationships" name="FINANCE RECEIVABLES (Q3) - Cred" sheetId="69" state="visible" r:id="rId69"/>
    <sheet xmlns:r="http://schemas.openxmlformats.org/officeDocument/2006/relationships" name="FINANCE RECEIVABLES (Q3) - Age "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LINE OF CREDIT (Q3) (Textuals) " sheetId="74" state="visible" r:id="rId74"/>
    <sheet xmlns:r="http://schemas.openxmlformats.org/officeDocument/2006/relationships" name="LONG-TERM DEBT (Q3) (Textuals) " sheetId="75" state="visible" r:id="rId75"/>
    <sheet xmlns:r="http://schemas.openxmlformats.org/officeDocument/2006/relationships" name="FAIR VALUE OF FINANCIAL INSTR76" sheetId="76" state="visible" r:id="rId76"/>
    <sheet xmlns:r="http://schemas.openxmlformats.org/officeDocument/2006/relationships" name="FAIR VALUE OF FINANCIAL INSTR77" sheetId="77" state="visible" r:id="rId77"/>
    <sheet xmlns:r="http://schemas.openxmlformats.org/officeDocument/2006/relationships" name="INCOME TAXES (Q3) (Textuals) (D" sheetId="78" state="visible" r:id="rId78"/>
    <sheet xmlns:r="http://schemas.openxmlformats.org/officeDocument/2006/relationships" name="EQUITY (Q3) (Details)" sheetId="79" state="visible" r:id="rId79"/>
    <sheet xmlns:r="http://schemas.openxmlformats.org/officeDocument/2006/relationships" name="EQUITY (Q3) (Details 1)" sheetId="80" state="visible" r:id="rId80"/>
    <sheet xmlns:r="http://schemas.openxmlformats.org/officeDocument/2006/relationships" name="EQUITY (Q3) (Details 2)" sheetId="81" state="visible" r:id="rId81"/>
    <sheet xmlns:r="http://schemas.openxmlformats.org/officeDocument/2006/relationships" name="EQUITY (Q3) (Detail Textuals)" sheetId="82" state="visible" r:id="rId82"/>
    <sheet xmlns:r="http://schemas.openxmlformats.org/officeDocument/2006/relationships" name="EQUITY (Q3) (Detail Textual 1)" sheetId="83" state="visible" r:id="rId83"/>
    <sheet xmlns:r="http://schemas.openxmlformats.org/officeDocument/2006/relationships" name="EQUITY (Q3) (Detail Textual 2)" sheetId="84" state="visible" r:id="rId84"/>
    <sheet xmlns:r="http://schemas.openxmlformats.org/officeDocument/2006/relationships" name="EQUITY (Q3) (Detail Textual 3)" sheetId="85" state="visible" r:id="rId85"/>
    <sheet xmlns:r="http://schemas.openxmlformats.org/officeDocument/2006/relationships" name="COMMITMENTS AND CONTINGENCIES86" sheetId="86" state="visible" r:id="rId86"/>
    <sheet xmlns:r="http://schemas.openxmlformats.org/officeDocument/2006/relationships" name="ACCOUNTING POLICIES (10K) (Deta" sheetId="87" state="visible" r:id="rId87"/>
    <sheet xmlns:r="http://schemas.openxmlformats.org/officeDocument/2006/relationships" name="ACCOUNTING POLICIES (10K) (De88" sheetId="88" state="visible" r:id="rId88"/>
    <sheet xmlns:r="http://schemas.openxmlformats.org/officeDocument/2006/relationships" name="ACCOUNTING POLICIES (10K) (De89" sheetId="89" state="visible" r:id="rId89"/>
    <sheet xmlns:r="http://schemas.openxmlformats.org/officeDocument/2006/relationships" name="ACCOUNTING POLICIES (10K) (De90" sheetId="90" state="visible" r:id="rId90"/>
    <sheet xmlns:r="http://schemas.openxmlformats.org/officeDocument/2006/relationships" name="ACCOUNTING POLICIES (10K) (De91" sheetId="91" state="visible" r:id="rId91"/>
    <sheet xmlns:r="http://schemas.openxmlformats.org/officeDocument/2006/relationships" name="ACQUISITION (10K) (Details)" sheetId="92" state="visible" r:id="rId92"/>
    <sheet xmlns:r="http://schemas.openxmlformats.org/officeDocument/2006/relationships" name="ACQUISITION (10K) (Detail Textu" sheetId="93" state="visible" r:id="rId93"/>
    <sheet xmlns:r="http://schemas.openxmlformats.org/officeDocument/2006/relationships" name="EARNINGS PER SHARE CALCULATIO94" sheetId="94" state="visible" r:id="rId94"/>
    <sheet xmlns:r="http://schemas.openxmlformats.org/officeDocument/2006/relationships" name="EARNINGS PER SHARE CALCULATIO95" sheetId="95" state="visible" r:id="rId95"/>
    <sheet xmlns:r="http://schemas.openxmlformats.org/officeDocument/2006/relationships" name="FINANCE RECEIVABLES (10K) - Inf" sheetId="96" state="visible" r:id="rId96"/>
    <sheet xmlns:r="http://schemas.openxmlformats.org/officeDocument/2006/relationships" name="FINANCE RECEIVABLES (10K) - Cre" sheetId="97" state="visible" r:id="rId97"/>
    <sheet xmlns:r="http://schemas.openxmlformats.org/officeDocument/2006/relationships" name="FINANCE RECEIVABLES (10K) - Age" sheetId="98" state="visible" r:id="rId98"/>
    <sheet xmlns:r="http://schemas.openxmlformats.org/officeDocument/2006/relationships" name="FINANCE RECEIVABLES (10K) (Deta" sheetId="99" state="visible" r:id="rId99"/>
    <sheet xmlns:r="http://schemas.openxmlformats.org/officeDocument/2006/relationships" name="PROPERTY AND EQUIPMENT, net 100" sheetId="100" state="visible" r:id="rId100"/>
    <sheet xmlns:r="http://schemas.openxmlformats.org/officeDocument/2006/relationships" name="PROPERTY AND EQUIPMENT, net 101" sheetId="101" state="visible" r:id="rId101"/>
    <sheet xmlns:r="http://schemas.openxmlformats.org/officeDocument/2006/relationships" name="PROPERTY AND EQUIPMENT, net - S" sheetId="102" state="visible" r:id="rId102"/>
    <sheet xmlns:r="http://schemas.openxmlformats.org/officeDocument/2006/relationships" name="PROPERTY AND EQUIPMENT, net (De" sheetId="103" state="visible" r:id="rId103"/>
    <sheet xmlns:r="http://schemas.openxmlformats.org/officeDocument/2006/relationships" name="GOODWILL AND INTANGIBLE ASSE104" sheetId="104" state="visible" r:id="rId104"/>
    <sheet xmlns:r="http://schemas.openxmlformats.org/officeDocument/2006/relationships" name="GOODWILL AND INTANGIBLE ASSE105" sheetId="105" state="visible" r:id="rId105"/>
    <sheet xmlns:r="http://schemas.openxmlformats.org/officeDocument/2006/relationships" name="GOODWILL AND INTANGIBLE ASSE106" sheetId="106" state="visible" r:id="rId106"/>
    <sheet xmlns:r="http://schemas.openxmlformats.org/officeDocument/2006/relationships" name="GOODWILL AND INTANGIBLE ASSE107" sheetId="107" state="visible" r:id="rId107"/>
    <sheet xmlns:r="http://schemas.openxmlformats.org/officeDocument/2006/relationships" name="ACCRUED EXPENSES (10K) - Inform" sheetId="108" state="visible" r:id="rId108"/>
    <sheet xmlns:r="http://schemas.openxmlformats.org/officeDocument/2006/relationships" name="LINE OF CREDIT (10K) - Summary " sheetId="109" state="visible" r:id="rId109"/>
    <sheet xmlns:r="http://schemas.openxmlformats.org/officeDocument/2006/relationships" name="LINE OF CREDIT (10K) (Detail Te" sheetId="110" state="visible" r:id="rId110"/>
    <sheet xmlns:r="http://schemas.openxmlformats.org/officeDocument/2006/relationships" name="LONG-TERM DEBT (10K) - Long-ter" sheetId="111" state="visible" r:id="rId111"/>
    <sheet xmlns:r="http://schemas.openxmlformats.org/officeDocument/2006/relationships" name="LONG-TERM DEBT (10K) -Maturitie" sheetId="112" state="visible" r:id="rId112"/>
    <sheet xmlns:r="http://schemas.openxmlformats.org/officeDocument/2006/relationships" name="LONG-TERM DEBT (10K) (Detail Te" sheetId="113" state="visible" r:id="rId113"/>
    <sheet xmlns:r="http://schemas.openxmlformats.org/officeDocument/2006/relationships" name="FAIR VALUE OF FINANCIAL INST114" sheetId="114" state="visible" r:id="rId114"/>
    <sheet xmlns:r="http://schemas.openxmlformats.org/officeDocument/2006/relationships" name="FAIR VALUE OF FINANCIAL INST115" sheetId="115" state="visible" r:id="rId115"/>
    <sheet xmlns:r="http://schemas.openxmlformats.org/officeDocument/2006/relationships" name="FAIR VALUE OF FINANCIAL INST116" sheetId="116" state="visible" r:id="rId116"/>
    <sheet xmlns:r="http://schemas.openxmlformats.org/officeDocument/2006/relationships" name="FAIR VALUE OF FINANCIAL INST117" sheetId="117" state="visible" r:id="rId117"/>
    <sheet xmlns:r="http://schemas.openxmlformats.org/officeDocument/2006/relationships" name="WARRANTS (10K) - Exercise price" sheetId="118" state="visible" r:id="rId118"/>
    <sheet xmlns:r="http://schemas.openxmlformats.org/officeDocument/2006/relationships" name="WARRANTS (10K) - Summary of war" sheetId="119" state="visible" r:id="rId119"/>
    <sheet xmlns:r="http://schemas.openxmlformats.org/officeDocument/2006/relationships" name="WARRANTS (10K) (Detail Textuals" sheetId="120" state="visible" r:id="rId120"/>
    <sheet xmlns:r="http://schemas.openxmlformats.org/officeDocument/2006/relationships" name="WARRANTS (10K) (Detail Textu121" sheetId="121" state="visible" r:id="rId121"/>
    <sheet xmlns:r="http://schemas.openxmlformats.org/officeDocument/2006/relationships" name="WARRANTS (10K) (Detail Textu122" sheetId="122" state="visible" r:id="rId122"/>
    <sheet xmlns:r="http://schemas.openxmlformats.org/officeDocument/2006/relationships" name="INCOME TAXES (10K) - Summary of" sheetId="123" state="visible" r:id="rId123"/>
    <sheet xmlns:r="http://schemas.openxmlformats.org/officeDocument/2006/relationships" name="INCOME TAXES (10K) - Summary124" sheetId="124" state="visible" r:id="rId124"/>
    <sheet xmlns:r="http://schemas.openxmlformats.org/officeDocument/2006/relationships" name="INCOME TAXES (10K) - Summary125" sheetId="125" state="visible" r:id="rId125"/>
    <sheet xmlns:r="http://schemas.openxmlformats.org/officeDocument/2006/relationships" name="INCOME TAXES (10K) (Detail Text" sheetId="126" state="visible" r:id="rId126"/>
    <sheet xmlns:r="http://schemas.openxmlformats.org/officeDocument/2006/relationships" name="STOCK BASED COMPENSATION PLA127" sheetId="127" state="visible" r:id="rId127"/>
    <sheet xmlns:r="http://schemas.openxmlformats.org/officeDocument/2006/relationships" name="STOCK BASED COMPENSATION PLA128" sheetId="128" state="visible" r:id="rId128"/>
    <sheet xmlns:r="http://schemas.openxmlformats.org/officeDocument/2006/relationships" name="STOCK BASED COMPENSATION PLA129" sheetId="129" state="visible" r:id="rId129"/>
    <sheet xmlns:r="http://schemas.openxmlformats.org/officeDocument/2006/relationships" name="STOCK BASED COMPENSATION PLA130" sheetId="130" state="visible" r:id="rId130"/>
    <sheet xmlns:r="http://schemas.openxmlformats.org/officeDocument/2006/relationships" name="STOCK BASED COMPENSATION PLA131" sheetId="131" state="visible" r:id="rId131"/>
    <sheet xmlns:r="http://schemas.openxmlformats.org/officeDocument/2006/relationships" name="STOCK BASED COMPENSATION PLA132" sheetId="132" state="visible" r:id="rId132"/>
    <sheet xmlns:r="http://schemas.openxmlformats.org/officeDocument/2006/relationships" name="STOCK BASED COMPENSATION PLA133" sheetId="133" state="visible" r:id="rId133"/>
    <sheet xmlns:r="http://schemas.openxmlformats.org/officeDocument/2006/relationships" name="STOCK BASED COMPENSATION PLA134" sheetId="134" state="visible" r:id="rId134"/>
    <sheet xmlns:r="http://schemas.openxmlformats.org/officeDocument/2006/relationships" name="STOCK BASED COMPENSATION PLA135" sheetId="135" state="visible" r:id="rId135"/>
    <sheet xmlns:r="http://schemas.openxmlformats.org/officeDocument/2006/relationships" name="PREFERRED STOCK (10K) - Preferr" sheetId="136" state="visible" r:id="rId136"/>
    <sheet xmlns:r="http://schemas.openxmlformats.org/officeDocument/2006/relationships" name="PREFERRED STOCK (10K) (Detail T" sheetId="137" state="visible" r:id="rId137"/>
    <sheet xmlns:r="http://schemas.openxmlformats.org/officeDocument/2006/relationships" name="RETIREMENT PLAN (10K) (Detail T" sheetId="138" state="visible" r:id="rId138"/>
    <sheet xmlns:r="http://schemas.openxmlformats.org/officeDocument/2006/relationships" name="COMMITMENTS AND CONTINGENCIE139" sheetId="139" state="visible" r:id="rId139"/>
    <sheet xmlns:r="http://schemas.openxmlformats.org/officeDocument/2006/relationships" name="COMMITMENTS AND CONTINGENCIE140" sheetId="140" state="visible" r:id="rId140"/>
    <sheet xmlns:r="http://schemas.openxmlformats.org/officeDocument/2006/relationships" name="COMMITMENTS AND CONTINGENCIE141" sheetId="141" state="visible" r:id="rId141"/>
    <sheet xmlns:r="http://schemas.openxmlformats.org/officeDocument/2006/relationships" name="COMMITMENTS AND CONTINGENCIE142" sheetId="142" state="visible" r:id="rId142"/>
    <sheet xmlns:r="http://schemas.openxmlformats.org/officeDocument/2006/relationships" name="COMMITMENTS AND CONTINGENCIE143" sheetId="143" state="visible" r:id="rId143"/>
    <sheet xmlns:r="http://schemas.openxmlformats.org/officeDocument/2006/relationships" name="COMMITMENTS AND CONTINGENCIE144" sheetId="144" state="visible" r:id="rId144"/>
    <sheet xmlns:r="http://schemas.openxmlformats.org/officeDocument/2006/relationships" name="REVISIONS OF PREVIOUSLY REPO145" sheetId="145" state="visible" r:id="rId145"/>
    <sheet xmlns:r="http://schemas.openxmlformats.org/officeDocument/2006/relationships" name="REVISIONS OF PREVIOUSLY REPO146" sheetId="146" state="visible" r:id="rId146"/>
    <sheet xmlns:r="http://schemas.openxmlformats.org/officeDocument/2006/relationships" name="REVISIONS OF PREVIOUSLY REPO147" sheetId="147" state="visible" r:id="rId147"/>
    <sheet xmlns:r="http://schemas.openxmlformats.org/officeDocument/2006/relationships" name="UNAUDITED QUARTERLY DATA (10148" sheetId="148" state="visible" r:id="rId148"/>
  </sheets>
  <definedNames/>
  <calcPr calcId="124519" fullCalcOnLoad="1"/>
</workbook>
</file>

<file path=xl/sharedStrings.xml><?xml version="1.0" encoding="utf-8"?>
<sst xmlns="http://schemas.openxmlformats.org/spreadsheetml/2006/main" uniqueCount="1177">
  <si>
    <t>Document and Entity Information</t>
  </si>
  <si>
    <t>9 Months Ended</t>
  </si>
  <si>
    <t>Mar. 31, 2017</t>
  </si>
  <si>
    <t>Document and Entity Information [Abstract]</t>
  </si>
  <si>
    <t>Entity Registrant Name</t>
  </si>
  <si>
    <t>USA TECHNOLOGIES INC</t>
  </si>
  <si>
    <t>Entity Central Index Key</t>
  </si>
  <si>
    <t>Entity Filer Category</t>
  </si>
  <si>
    <t>Accelerated Filer</t>
  </si>
  <si>
    <t>Document Type</t>
  </si>
  <si>
    <t>S-1/A</t>
  </si>
  <si>
    <t>Document Period End Date</t>
  </si>
  <si>
    <t>Mar. 31,
		2017</t>
  </si>
  <si>
    <t>Amendment Flag</t>
  </si>
  <si>
    <t>false</t>
  </si>
  <si>
    <t>Consolidated Balance Sheets (Unaudited) (Q3) - USD ($) $ in Thousands</t>
  </si>
  <si>
    <t>Dec. 31, 2016</t>
  </si>
  <si>
    <t>Jun. 30, 2016</t>
  </si>
  <si>
    <t>Mar. 31, 2016</t>
  </si>
  <si>
    <t>Dec. 31, 2015</t>
  </si>
  <si>
    <t>Jun. 30, 2015</t>
  </si>
  <si>
    <t>Jun. 30, 2014</t>
  </si>
  <si>
    <t>Jun. 30, 2013</t>
  </si>
  <si>
    <t>Current assets:</t>
  </si>
  <si>
    <t>Cash and Cash Equivalents</t>
  </si>
  <si>
    <t>Accounts receivable, less allowance for doubtful accounts of $2,851 and $2,814, respectively</t>
  </si>
  <si>
    <t>Finance receivables, less allowance for credit losses of $25 and $0, respectively</t>
  </si>
  <si>
    <t>Inventory, net</t>
  </si>
  <si>
    <t>Prepaid expenses and other current assets</t>
  </si>
  <si>
    <t>Deferred income taxes</t>
  </si>
  <si>
    <t>Total current assets</t>
  </si>
  <si>
    <t>Finance receivables, less current portion</t>
  </si>
  <si>
    <t>Other assets</t>
  </si>
  <si>
    <t>Property and equipment, net</t>
  </si>
  <si>
    <t>Intangibles, net</t>
  </si>
  <si>
    <t>Goodwill</t>
  </si>
  <si>
    <t>Total assets</t>
  </si>
  <si>
    <t>Current liabilities:</t>
  </si>
  <si>
    <t>Accounts payable</t>
  </si>
  <si>
    <t>Accrued expenses</t>
  </si>
  <si>
    <t>Line of credit, net</t>
  </si>
  <si>
    <t>Current obligations under long-term debt</t>
  </si>
  <si>
    <t>Income taxes payable</t>
  </si>
  <si>
    <t xml:space="preserve"> </t>
  </si>
  <si>
    <t>Warrant liabilities</t>
  </si>
  <si>
    <t>Deferred gain from sale-leaseback transactions</t>
  </si>
  <si>
    <t>Total current liabilities</t>
  </si>
  <si>
    <t>Long-term liabilities:</t>
  </si>
  <si>
    <t>Long-term debt, less current portion</t>
  </si>
  <si>
    <t>Accrued expenses, less current portion</t>
  </si>
  <si>
    <t>Deferred gain from sale-leaseback transactions, less current portion</t>
  </si>
  <si>
    <t>Total long-term liabilities</t>
  </si>
  <si>
    <t>Total liabilities</t>
  </si>
  <si>
    <t>Commitments and contingencies (Note 10)</t>
  </si>
  <si>
    <t>Shareholders' equity:</t>
  </si>
  <si>
    <t>Preferred stock, no par value: Authorized shares- 1,800,000 Series A convertible preferred- Authorized shares- 900,000 Issued and outstanding shares- 445,063 with liquidation preference of $18,775 and $18,108, respectively</t>
  </si>
  <si>
    <t>Common stock, no par value: Authorized shares- 640,000,000 Issued and outstanding shares- 40,327,675 and 37,783,444, respectively</t>
  </si>
  <si>
    <t>Accumulated deficit</t>
  </si>
  <si>
    <t>Total shareholders' equity</t>
  </si>
  <si>
    <t>Total liabilities and shareholders' equity</t>
  </si>
  <si>
    <t>Consolidated Balance Sheets (Unaudited) (Parentheticals) (Q3) - USD ($) $ in Thousands</t>
  </si>
  <si>
    <t>Allowance for uncollectible accounts receivable (in dollars)</t>
  </si>
  <si>
    <t>Finance receivables, less allowance for credit losses</t>
  </si>
  <si>
    <t>Preferred stock, no par value (in dollars per share)</t>
  </si>
  <si>
    <t>Preferred stock, shares authorized</t>
  </si>
  <si>
    <t>Common stock, no par value (in dollars per share)</t>
  </si>
  <si>
    <t>Common stock, shares authorized</t>
  </si>
  <si>
    <t>Common stock, shares issued</t>
  </si>
  <si>
    <t>Common stock, shares outstanding</t>
  </si>
  <si>
    <t>Series A Convertible</t>
  </si>
  <si>
    <t>Preferred stock, shares issued</t>
  </si>
  <si>
    <t>Preferred stock, shares outstanding</t>
  </si>
  <si>
    <t>Preferred stock, liquidation preference value (in dollars)</t>
  </si>
  <si>
    <t>Consolidated Statements of Operations (Unaudited) (Q3) - USD ($) $ in Thousands</t>
  </si>
  <si>
    <t>3 Months Ended</t>
  </si>
  <si>
    <t>12 Months Ended</t>
  </si>
  <si>
    <t>Sep. 30, 2015</t>
  </si>
  <si>
    <t>Mar. 31, 2015</t>
  </si>
  <si>
    <t>Dec. 31, 2014</t>
  </si>
  <si>
    <t>Sep. 30, 2014</t>
  </si>
  <si>
    <t>Revenues:</t>
  </si>
  <si>
    <t>License and transaction fees</t>
  </si>
  <si>
    <t>Equipment sales</t>
  </si>
  <si>
    <t>Total revenues</t>
  </si>
  <si>
    <t>Costs of sales/revenues:</t>
  </si>
  <si>
    <t>Cost of services</t>
  </si>
  <si>
    <t>Cost of equipment</t>
  </si>
  <si>
    <t>Total costs of sales/revenues</t>
  </si>
  <si>
    <t>Gross profit</t>
  </si>
  <si>
    <t>Operating expenses:</t>
  </si>
  <si>
    <t>Selling, general and administrative</t>
  </si>
  <si>
    <t>Depreciation and amortization</t>
  </si>
  <si>
    <t>Total operating expenses</t>
  </si>
  <si>
    <t>Operating income (loss)</t>
  </si>
  <si>
    <t>Other income (expense):</t>
  </si>
  <si>
    <t>Interest income</t>
  </si>
  <si>
    <t>Interest expense</t>
  </si>
  <si>
    <t>Change in fair value of warrant liabilities</t>
  </si>
  <si>
    <t>Total other income (expense), net</t>
  </si>
  <si>
    <t>Income (loss) before income taxes</t>
  </si>
  <si>
    <t>(Provision) benefit for income taxes</t>
  </si>
  <si>
    <t>Net income (loss)</t>
  </si>
  <si>
    <t>Cumulative preferred dividends</t>
  </si>
  <si>
    <t>Net income (loss) available to common shares</t>
  </si>
  <si>
    <t>Net loss per common share - basic and diluted (in dollars per share)</t>
  </si>
  <si>
    <t>Basic and diluted weighted average number of common shares outstanding (in shares)</t>
  </si>
  <si>
    <t>Consolidated Statements of Shareholders' Equity (Unaudited) (Q3) - USD ($) $ in Thousands</t>
  </si>
  <si>
    <t>Series A ConvertiblePreferred stock</t>
  </si>
  <si>
    <t>Common Stock</t>
  </si>
  <si>
    <t>Accumulated Deficit</t>
  </si>
  <si>
    <t>Total</t>
  </si>
  <si>
    <t>Balance at Jun. 30, 2013</t>
  </si>
  <si>
    <t>Balance (in shares) at Jun. 30, 2013</t>
  </si>
  <si>
    <t>Increase (Decrease) in Stockholders' Equity [Roll Forward]</t>
  </si>
  <si>
    <t>Exercise of warrants</t>
  </si>
  <si>
    <t>Exercise of warrants (in shares)</t>
  </si>
  <si>
    <t>Stock based compensation 2013 Stock Incentive Plan</t>
  </si>
  <si>
    <t>Stock based compensation 2013 Stock Incentive Plan (in shares)</t>
  </si>
  <si>
    <t>Stock based compensation 2014 Stock Option Incentive Plan</t>
  </si>
  <si>
    <t>Stock based compensation 2015 Equity Incentive Plan</t>
  </si>
  <si>
    <t>Retirement of common stock</t>
  </si>
  <si>
    <t>Retirement of common stock (in shares)</t>
  </si>
  <si>
    <t>Net loss</t>
  </si>
  <si>
    <t>Balance at Jun. 30, 2014</t>
  </si>
  <si>
    <t>Balance (in shares) at Jun. 30, 2014</t>
  </si>
  <si>
    <t>Balance at Jun. 30, 2015</t>
  </si>
  <si>
    <t>Balance (in shares) at Jun. 30, 2015</t>
  </si>
  <si>
    <t>Reclass of fair value of warrant liability upon exercise of warrants</t>
  </si>
  <si>
    <t>Balance at Jun. 30, 2016</t>
  </si>
  <si>
    <t>Balance (in shares) at Jun. 30, 2016</t>
  </si>
  <si>
    <t>Balance at Mar. 31, 2017</t>
  </si>
  <si>
    <t>Balance (in shares) at Mar. 31, 2017</t>
  </si>
  <si>
    <t>Consolidated Statements of Cash Flows (Unaudited) (Q3) - USD ($) $ in Thousands</t>
  </si>
  <si>
    <t>OPERATING ACTIVITIES:</t>
  </si>
  <si>
    <t>Adjustments to reconcile net income (loss) to net cash provided/(used) by operating activities:</t>
  </si>
  <si>
    <t>Charges incurred in connection with the vesting and issuance of common stock and common stock options for employee and director compensation</t>
  </si>
  <si>
    <t>Gain on disposal of property and equipment</t>
  </si>
  <si>
    <t>Amortization of deferred financing fees</t>
  </si>
  <si>
    <t>Bad debt expense</t>
  </si>
  <si>
    <t>Depreciation</t>
  </si>
  <si>
    <t>Amortization of intangible assets</t>
  </si>
  <si>
    <t>Deferred income taxes, net</t>
  </si>
  <si>
    <t>Recognition of deferred gain from sale-leaseback transactions</t>
  </si>
  <si>
    <t>Changes in operating assets and liabilities:</t>
  </si>
  <si>
    <t>Accounts receivable</t>
  </si>
  <si>
    <t>Finance receivables</t>
  </si>
  <si>
    <t>Inventory</t>
  </si>
  <si>
    <t>Prepaid expenses and other assets</t>
  </si>
  <si>
    <t>Net cash provided/(used) by operating activities</t>
  </si>
  <si>
    <t>INVESTING ACTIVITIES:</t>
  </si>
  <si>
    <t>Purchase and additions of property and equipment</t>
  </si>
  <si>
    <t>Purchase of property for rental program</t>
  </si>
  <si>
    <t>Proceeds from sale of property and equipment</t>
  </si>
  <si>
    <t>Cash paid for assets acquired from VendScreen</t>
  </si>
  <si>
    <t>Net cash provided by (used in) investing activities</t>
  </si>
  <si>
    <t>FINANCING ACTIVITIES:</t>
  </si>
  <si>
    <t>Cash used for the retirement of common stock</t>
  </si>
  <si>
    <t>Payment of deferred financing costs</t>
  </si>
  <si>
    <t>Proceed from exercise of common stock warrants</t>
  </si>
  <si>
    <t>Proceed (payments) from line of credit, net</t>
  </si>
  <si>
    <t>Repayment of long-term debt</t>
  </si>
  <si>
    <t>Net cash (used)/provided by financing activities</t>
  </si>
  <si>
    <t>Net (decrease) increase in cash</t>
  </si>
  <si>
    <t>Cash at beginning of period</t>
  </si>
  <si>
    <t>Cash at end of period</t>
  </si>
  <si>
    <t>Supplemental disclosures of cash flow information:</t>
  </si>
  <si>
    <t>Interest paid in cash</t>
  </si>
  <si>
    <t>Depreciation expense allocated to cost of services</t>
  </si>
  <si>
    <t>Reclass of rental program property to inventory, net</t>
  </si>
  <si>
    <t>Prepaid items financed with debt</t>
  </si>
  <si>
    <t>Equipment and property acquired under capital lease</t>
  </si>
  <si>
    <t>Disposal of property and equipment</t>
  </si>
  <si>
    <t>Fair value of common stock warrants at issuance recorded as a debt discount</t>
  </si>
  <si>
    <t>Debt financing cost financed with debt</t>
  </si>
  <si>
    <t>Consolidated Balance Sheets (10K) $ in Thousands</t>
  </si>
  <si>
    <t>Jun. 30, 2015USD ($)</t>
  </si>
  <si>
    <t>Cash</t>
  </si>
  <si>
    <t>Accounts receivable, less allowance for doubtful accounts of $2,814 and $1,309, respectively</t>
  </si>
  <si>
    <t>Warrant liabilities, less current portion</t>
  </si>
  <si>
    <t>Commitments and contingencies (Note 18)</t>
  </si>
  <si>
    <t>Preferred stock, no par value: Authorized shares- 1,800,000 Series A convertible preferred- Authorized shares- 900,000 Issued and outstanding shares- 445,063 with liquidation preference of $18,108 and $17,440, respectively</t>
  </si>
  <si>
    <t>Common stock, no par value: Authorized shares- 640,000,000 Issued and outstanding shares- 37,783,444 and 35,763,663, respectively</t>
  </si>
  <si>
    <t>Consolidated Balance Sheets (Parentheticals) (10K) - USD ($) $ in Thousands</t>
  </si>
  <si>
    <t>Series A Convertible Preferred Stock</t>
  </si>
  <si>
    <t>Consolidated Statements of Operations (10K) $ in Thousands</t>
  </si>
  <si>
    <t>Jun. 30, 2015USD ($)$ / sharesshares</t>
  </si>
  <si>
    <t>Other income</t>
  </si>
  <si>
    <t>Benefit (provision) for income taxes</t>
  </si>
  <si>
    <t>Net earnings (loss) per common share - basic (in dollars per share) | $ / shares</t>
  </si>
  <si>
    <t>Net earnings (loss) per common share - diluted (in dollars per share) | $ / shares</t>
  </si>
  <si>
    <t>Basic weighted average number of common shares outstanding (in shares) | shares</t>
  </si>
  <si>
    <t>Diluted weighted average number of common shares outstanding (in shares) | shares</t>
  </si>
  <si>
    <t>Consolidated Statements of Shareholders' Equity (10K) - USD ($) $ in Thousands</t>
  </si>
  <si>
    <t>Series A ConvertiblePreferred Stock</t>
  </si>
  <si>
    <t>Balance (As Reported) at Jun. 30, 2013</t>
  </si>
  <si>
    <t>Balance (Cumulative impact of prior period revisions (See Note 19 of the Notes to Consolidated Financial Statements))</t>
  </si>
  <si>
    <t>Balance (in shares) (As Reported) at Jun. 30, 2013</t>
  </si>
  <si>
    <t>Balance (in shares) (Cumulative impact of prior period revisions (See Note 19 of the Notes to Consolidated Financial Statements))</t>
  </si>
  <si>
    <t>Stock based compensation 2010 Stock Incentive Plan</t>
  </si>
  <si>
    <t>Stock based compensation 2010 Stock Incentive Plan (in shares) | As Reported</t>
  </si>
  <si>
    <t>Stock based compensation 2010 Stock Incentive Plan (in shares)</t>
  </si>
  <si>
    <t>Stock based compensation 2011 Stock Incentive Plan</t>
  </si>
  <si>
    <t>Stock based compensation 2012 Stock Incentive Plan</t>
  </si>
  <si>
    <t>Stock based compensation 2012 Stock Incentive Plan (In shares) | As Reported</t>
  </si>
  <si>
    <t>Stock based compensation 2012 Stock Incentive Plan (In shares)</t>
  </si>
  <si>
    <t>Stock based compensation 2013 Stock Incentive Plan (in shares) | As Reported</t>
  </si>
  <si>
    <t>Retirement of common stock (in shares) | As Reported</t>
  </si>
  <si>
    <t>Excess tax benefits from stock-based compensation</t>
  </si>
  <si>
    <t>Balance (in shares) (As Reported) at Jun. 30, 2014</t>
  </si>
  <si>
    <t>Stock based compensation 2014 Stock Incentive Plan</t>
  </si>
  <si>
    <t>Balance (in shares) (As Reported) at Jun. 30, 2015</t>
  </si>
  <si>
    <t>Warrants issued in conjunction with Line of Credit Agreement</t>
  </si>
  <si>
    <t>Stock based compensation 2014 Stock Incentive Plan (in shares)</t>
  </si>
  <si>
    <t>Consolidated Statements of Cash Flows (10K) - USD ($) $ in Thousands</t>
  </si>
  <si>
    <t>Adjustments to reconcile net income (loss) to net cash provided by (used in) operating activities:</t>
  </si>
  <si>
    <t>Charges incurred in connection with the vesting and issuance of common stock for employee and director compensation</t>
  </si>
  <si>
    <t>(Gain) loss on disposal of property and equipment</t>
  </si>
  <si>
    <t>Non-cash interest and amortization of debt discount</t>
  </si>
  <si>
    <t>Amortization</t>
  </si>
  <si>
    <t>Impairment of intangible asset</t>
  </si>
  <si>
    <t>Gain on sale of finance receivables</t>
  </si>
  <si>
    <t>Proceeds from sale of rental equipment under sale-leaseback transactions</t>
  </si>
  <si>
    <t>Cash used in retirement of common stock</t>
  </si>
  <si>
    <t>Proceeds from exercise of common stock warrants</t>
  </si>
  <si>
    <t>Proceeds from line of credit</t>
  </si>
  <si>
    <t>Repayment of line of credit</t>
  </si>
  <si>
    <t>Proceeds from long-term debt</t>
  </si>
  <si>
    <t>Excess tax benefits from share-based compensation</t>
  </si>
  <si>
    <t>Income taxes paid in cash</t>
  </si>
  <si>
    <t>Warrant issuance for debt discount</t>
  </si>
  <si>
    <t>Debt financing costs financed with debt</t>
  </si>
  <si>
    <t>Equipment and software acquired under capital lease</t>
  </si>
  <si>
    <t>Disposal of property and equipment under sale-leaseback transactions</t>
  </si>
  <si>
    <t>BUSINESS (Q3)</t>
  </si>
  <si>
    <t>Organization, Consolidation and Presentation of Financial Statements [Abstract]</t>
  </si>
  <si>
    <t>BUSINESS</t>
  </si>
  <si>
    <t>1. BUSINESS USA Technologies, Inc. (the “Company”, “We”, “USAT”, or “Our”) was incorporated in the Commonwealth of Pennsylvania in January 1992. We are a provider of technology-enabled solutions and value-added services that facilitate electronic payment transactions primarily within the unattended Point of Sale (“POS”) market. We are a leading provider in the small ticket, beverage and food vending industry and are expanding our solutions and services to other unattended market segments, such as amusement, commercial laundry, kiosk and others. Since our founding, we have designed and marketed systems and solutions that facilitate electronic payment options, as well as telemetry Internet of Things (“IoT”) and machine-to-machine (“M2M”) services, which include the ability to remotely monitor, control, and report on the results of distributed assets containing our electronic payment solutions. Historically, these distributed assets have relied on cash for payment in the form of coins or bills, whereas, our systems allow them to accept cashless payments such as through the use of credit or debit cards or other emerging contactless forms, such as mobile payment. All of our customers are located in North America.</t>
  </si>
  <si>
    <t>ACCOUNTING POLICIES (Q3)</t>
  </si>
  <si>
    <t>Accounting Policies [Abstract]</t>
  </si>
  <si>
    <t>ACCOUNTING POLICIES</t>
  </si>
  <si>
    <t xml:space="preserve">2. ACCOUNTING POLICIES CONSOLIDATION The accompanying consolidated financial statements include the accounts of the Company and its wholly-owned subsidiaries. All significant intercompany accounts and transactions have been eliminated in consolidation.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CASH The Company maintains its cash in bank deposit accounts, which may exceed federally insured limits at times. ACCOUNTS RECEIVABLE AND ALLOWANCE FOR DOUBTFUL ACCOUNTS Accounts receivable include amounts due to the Company for sales of equipment, other amounts due from customers, merchant service receivables, and unbilled amounts due from customers, net of the allowance for uncollectible accounts. The Company maintains an allowance for doubtful accounts for estimated losses resulting from the inability of its customers to make required payments, including from a shortfall in the customer transaction fund flow from which the Company would normally collect amounts due. The allowance is determined through an analysis of various factors including the aging of the accounts receivable, the strength of the relationship with the customer, the capacity of the customer transaction fund flow to satisfy the amount due from the customer, an assessment of collection costs and other factors. The allowance for doubtful accounts receivable is management’s best estimate as of the respective reporting date. The Company writes off accounts receivable against the allowance when management determines the balance is uncollectible and the Company ceases collection efforts. Management believes that the allowance recorded is adequate to provide for its estimated credit losses. FINANCE RECEIVABLES The Company offers extended payment terms to certain customers for equipment sales under its Quick Start Program. In accordance with the Financial Accounting Standards Board Accounting Standards Codification® (“ASC”) Topic 840, “Leases”, agreements under the Quick Start Program qualify for sales-type lease accounting. Accordingly, the future minimum lease payments are classified as finance receivables in the Company’s consolidated balance sheets. Finance receivables or Quick Start leases are generally for a sixty month term. Finance receivables are carried at their contractual amount and charged off against the allowance for credit losses when management determines that recovery is unlikely and the Company ceases collection efforts. The Company recognizes a portion of the note or lease payments as interest income in the accompanying consolidated financial statements based on the effective interest rate method. INVENTORY, Net Inventory consists of finished goods and packaging materials. The Company’s inventory is stated at the lower of cost (average cost basis) or market. PROPERTY AND EQUIPMENT, Net Property and equipment are recorded at cost. Property and equipment are depreciated on the straight-line basis over the estimated useful lives of the related assets. Leasehold improvements are amortized on the straight-line basis over the lesser of the estimated useful life of the asset or the respective lease term. GOODWILL AND INTANGIBLE ASSETS The Company’s intangible assets include goodwill, trademarks, non-compete agreements, brand, developed technology and customer relationships. Goodwill represents the excess of cost over fair value of the net assets purchased in acquisitions. The Company accounts for goodwill in accordance with ASC 350, “Intangibles – Goodwill and Other”. Under ASC 350, goodwill is not amortized to earnings, but instead is subject to periodic testing for impairment. Testing for impairment is to be done at least annually and at other times if events or circumstances arise that indicate that impairment may have occurred. The Company has selected April 1 as its annual test date. FAIR VALUE OF FINANCIAL INSTRUMENTS The Financial Accounting Standards Board (“FASB”) issued Accounting Standards Update (“ASU”) 2010-06, “Fair Value Measurements and Disclosures (“Topic 820”): Improving Disclosures about Fair Value Measurements.” ASU 2010-06 amends certain disclosure requirements of Subtopic 820-10. This ASU provides additional disclosures for transfers in and out of Levels 1 and 2 and for activity in Level 3. This ASU also clarifies certain other existing disclosure requirements including level of desegregation and disclosures around inputs and valuation techniques. The Company’s financial assets and liabilities are accounted for in accordance with ASC 820 “Fair Value Measurement.” Under ASC 820 the Company uses inputs from the three levels of the fair value hierarchy to measure its financial assets and liabilities. The three levels ar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The Company’s financial instruments, principally accounts receivable, short-term finance receivables, prepaid expenses and other assets, accounts payable and accrued expenses, are carried at cost which approximates fair value due to the short-term maturity of these instruments. The fair value of the Company’s obligations under its long-term debt agreements and the long-term portion of its finance receivables approximate their carrying value as such instruments are at market rates currently available to the Company. REVENUE RECOGNITION Revenue from the sale or QuickStart lease of equipment is recognized on the terms of freight-on-board shipping point. Activation fee revenue, if applicable, is recognized when the Company’s cashless payment device is initially activated for use on the Company network. Transaction processing revenue is recognized upon the usage of the Company’s cashless payment and control network. License fees for access to the Company’s devices and network services are recognized on a monthly basis. In all cases, revenue is only recognized when persuasive evidence of an arrangement exists, delivery has occurred or services have been rendered, the price is fixed and determinable, and collection of the resulting receivable is reasonably assured. The Company estimates an allowance for product returns at the date of sale and license and transaction fee refunds on a monthly basis. The company makes an adjustment for rebates and product returns. ePort hardware is available to customers under the QuickStart program pursuant to which the customer would enter into a five-year non-cancelable lease with either the Company or a third-party financing company for the devices. The Company utilizes its best estimate of selling price when calculating the revenue to be recorded under these leases. The leases qualify for sales type lease accounting. Accordingly, the Company recognizes a portion of lease payments as interest income for leases not placed with a third-party financing company. At the end of the lease period, the customer would have the option to purchase the device at its residual value. PREFERRED STOCK The Company adopted the provisions of ASU 2014-16 in determining whether the Company’s Series A Convertible Preferred Stock (“preferred stock”) is more equity-like or debt-like, and whether derivatives embedded in the preferred stock, if any, must be bifurcated and accounted for separately from its host contract. Based upon management’s review of the preferred stock features, management has determined that the preferred stock is more equity-like and that the embedded derivatives do not require bifurcation. As such, the adoption of this standard did not have a material impact on the company's financial statements. ACCOUNTING FOR EQUITY AWARDS In accordance with the ASC Topic 718, the cost of employee services received in exchange for an award of equity instruments is based on the grant-date fair value of the award and allocated over the vesting period of the award. INCOME TAXES The Company follows the ASC Topic 740, “Accounting for Uncertainty in 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that, based on available evidence, it is more likely than not such benefits will be realized. The Company recognizes interest and penalties, if any, related to uncertain tax positions in selling, general and administrative expenses. No interest or penalties related to uncertain tax positions were accrued or incurred during the three and nine months ended March 31, 2017 and 2016. EARNINGS (LOSS) PER COMMON SHARE Basic earnings (loss) per share are calculated by dividing income (loss) applicable to common shares by the weighted average common shares outstanding for the period. Diluted earnings per share are calculated by dividing income (loss) applicable to common shares by the weighted average common shares outstanding for the period plus the effect of potential common shares unless such effect is anti-dilutive. SOFTWARE DEVELOPMENT COSTS The Company follows the ASC Topic 350-40, “Accounting for the Cost of Computer Software Developed or obtained for Internal Use”, which provides for guidance for what costs can be capitalized for internal use. Capitalized costs for internal-use software are included in fixed assets in the consolidated balance sheet and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RECENT ACCOUNTING PRONOUNCEMENTS The Company is evaluating whether the effects of the following recent accounting will have a material effect on the Company’s consolidated financial position, results of operations or cash flows. In January 2017, the FASB issued ASU 2017-04 – “Intangibles-Goodwill and Other (Topic 350): Simplifying the test for Goodwill Impairment.” RECLASSIFICATION Commencing with the June 30, 2016 financial statements, the Company changed the manner in which it presents certain unfunded finance receivables in its consolidated balance sheets and the related statements of cash flows. These finance receivables have yet to be and are expected to be funded by a third-party funding source. The previous accounting classification recorded these amounts as accounts receivable in the consolidated balance sheets and the related statements of cash flows. The impact of this change on the Statement of Cash Flows is as follows: Three months ended Nine months ended Accounts Finance Accounts Finance Per Original Statement of Cash Flows $ (1,872 ) $ (154 ) $ (3,352 ) $ 547 Reclass of Unfunded Leases, beginning of period (starting BS) (2,096 ) 2,096 (1,026 ) 1,026 Reclass of Finance Receivables, end of period 2,308 (2,308 ) 2,308 (2,308 ) Impact from the reclassification 212 (212 ) 1,282 (1,282 ) Adjusted Statement of Cash Flows $ (1,660 ) $ (366 ) $ (2,070 ) $ (735 ) </t>
  </si>
  <si>
    <t>FINANCE RECEIVABLES (Q3)</t>
  </si>
  <si>
    <t>Receivables [Abstract]</t>
  </si>
  <si>
    <t>FINANCE RECEIVABLES</t>
  </si>
  <si>
    <t xml:space="preserve">3. FINANCE RECEIVABLES Finance receivables consist of the following: ($ in thousands) March 31, 2017 June 30, (unaudited) Total finance receivables $ 9,605 $ 7,306 Less current portion 2,057 3,588 Non-current portion of finance receivables $ 7,548 $ 3,718 The Company collects monthly payments of its finance receivables from the customers’ transaction fund flow. Accordingly, as the fund flow from these customers’ transactions is generally sufficient to satisfy the amount due to the Company, the risk of loss is considered low and the Company has provided for an allowance for credit losses for finance receivables of $25 thousand and zero as of March 31, 2017 and June 30, 2016, respectively. The number of Finance Receivables that are in a loss position is nine and zero as of March 31, 2017 and June 30, 2016 respectively. Credit Quality Indicators Credit risk profile based on payment activity: March 31, June 30, (unaudited) Performing $ 9,527 $ 7,174 Nonperforming 78 132 Total $ 9,605 $ 7,306 Age Analysis of Past Due Finance Receivables As of March 31, 2017 ($ in thousands) 31 – 60 61 – 90 Days Past Greater than Total Past Current Total QuickStart Leases $ 31 $ 1 $ 21 $ 53 $ 9,552 $ 9,605 Age Analysis of Past Due Finance Receivables As of June 30, 2016 ($ in thousands) 31 – 60 61 – 90 Greater than Total Past Current Total QuickStart Leases $ 98 $ 31 $ 3 $ 132 $ 7,174 $ 7,306 </t>
  </si>
  <si>
    <t xml:space="preserve">5. FINANCE RECEIVABLES Finance receivables consist of the following: ($ in thousands) June 30, June 30, Total finance receivables $ 7,306 $ 4,639 Less current portion 3,588 941 Non-current portion of finance receivables $ 3,718 $ 3,698 Credit quality indicators consist of the following: Credit Quality Indicators June 30, June 30, ($ in thousands) Performing $ 7,174 $ 4,619 Nonperforming 132 20 Total $ 7,306 $ 4,639 Age Analysis of Past Due Finance Receivables As of June 30, 2016 ($ in thousands) 31 – 60 Due 61 – 90 Due Greater than Due Total Past Due Current Total Receivables QuickStart Leases $ 98 $ 31 $ 3 $ 132 $ 7,174 $ 7,306 Age Analysis of Past Due Finance Receivables As of June 30, 2015 ($ in thousands) Days Past 31 – 60 61 – 90 Due Greater than Due Total Past Due Current Total Receivables QuickStart Leases $ - $ 16 $ 5 $ 21 $ 4,618 $ 4,639 Finance receivables due for each of the fiscal years following June 30, 2016 are as follows: ($ in thousands) 2017 $ 3,588 2018 1,246 2019 1,246 2020 944 2021 and beyond 282 $ 7,306 </t>
  </si>
  <si>
    <t>GOODWILL AND INTANGIBLE ASSETS (Q3)</t>
  </si>
  <si>
    <t>Goodwill and Intangible Assets Disclosure [Abstract]</t>
  </si>
  <si>
    <t>GOODWILL AND INTANGIBLE ASSETS</t>
  </si>
  <si>
    <t xml:space="preserve">4. GOODWILL AND INTANGIBLES On January 15, 2016, the Company executed an Asset Purchase Agreement with VendScreen, Inc (“VendScreen”) a Portland, Oregon based developer of vending industry cashless payment technology, by which it acquired substantially all of VendScreen’s assets and assumed specified liabilities, for a cash payment of $5.62 million and the corresponding goodwill recorded was $4.0 million. In December 2016, the company finalized the opening balance sheet of VendScreen and recorded a reduction of goodwill for $211 thousand and increased finance receivables for the same amount. The final goodwill amount related to VendScreen opening balance sheet is $3.8 million. The following table summarizes the final purchase price allocation to reflect the fair values of the assets acquired and liabilities assumed at the date of acquisition. Consideration: Fair value of total consideration paid in cash $ 5,625 Acquisition related costs: $ 842 Recognized amounts of identifiable assets acquired and liabilities assumed: Financial Assets: Accounts Receivable 3 Finance Receivables 839 Other Current Assets 20 Deferred Income Taxes 18 880 Property, Plant &amp; Equipment 81 Identifiable Intangible Assets: Developed Technology 639 Customer Relationships 149 Brand 95 Noncompete Agreement 2 Fair Value of Intangible Assets 885 Financial Liabilities Accrued Liabilities $ (50 ) Total identifiable net assets $ 1,796 Goodwill $ 3,829 Total Fair Value $ 5,625 During the three and nine months ending March 31, 2017, there was $45 thousand and $132 thousand, respectively, of amortization expense relating to acquired intangible assets. There was $44 thousand amortization expense relating to acquired intangible assets during the three and nine months ended March 31, 2016. Intangible asset balances consisted of the following: ($ in thousands) Balance Additions/ Amortization Balance Amortization Intangible Assets: Non-compete agreements $ 1 $ — $ (1 ) $ — 2 years Brand 79 — (24 ) 55 3 years Developed technology 576 — (96 ) 480 5 years Customer relationships 142 — (11 ) 131 10 years Total Intangible Assets $ 798 $ — $ (132 ) $ 666 Goodwill $ 11,703 $ (211 ) $ — $ 11,492 Indefinite </t>
  </si>
  <si>
    <t xml:space="preserve">7. GOODWILL AND INTANGIBLE ASSETS Amortization expense relating to all acquired intangible assets was approximately $87 thousand, $0 and $22 thousand during each of the years ended June 30, 2016, 2015 and 2014, respectively. Intangible asset balances consisted of the following: Beginning Year ended June 30, 2016 Ending ($ in thousands) Balance Additions/ Balance Amortization July 1, 2015 Adjustments Amortization June 30, 2016 Period Intangible Assets: Trademarks - Indefinite $ 432 $ (432 )(1) $ - $ - Indefinite Non-compete agreements - 2 (1 ) 1 2 years Brand - 95 (16 ) 79 3 years Developed technology - 639 (63 ) 576 5 years Customer relationships - 149 (7 ) 142 10 years Total Intangible Assets $ 432 $ 453 $ (87 ) $ 798 Goodwill 7,663 4,040 - 11,703 Indefinite Total Intangible Assets &amp; Goodwill $ 8,095 $ 4,493 $ (87 ) $ 12,501 Beginning Year ended June 30, 2015 Ending ($ in thousands) Balance Additions/ Balance Amortization July 1, 2014 Adjustments Amortization June 30, 2015 Period Intangible assets: Trademarks - Indefinite $ 432 - - $ 432 Indefinite Total Intangible Assets $ 432 $ - $ - $ 432 Goodwill 7,663 - - 7,663 Indefinite Total $ 8,095 $ - $ - $ 8,095 (1) The Company’s test for impairment of its indefinite-lived trademarks consists of the trademarks: 1) VendingMiser, 2) CoolerMiser, 3) PlugMiser and 4) SnackMiser. As a result of its testing in fiscal years ended June 30, 2015 and 2014 the Company determined that no impairment had occurred. In the testing in fiscal year 2016, the Company determined that the sum of the expected discounted cash flows attributable to the trademarks was less than its carrying value of $432 thousand, and that an impairment write-down was required. The fair value of the trademarks was determined by a method known as “relief from royalty”, in which the fair value is determined by reference to the amount of royalty income the intangible would generate if it were licensed in an arm’s-length transaction. The essential assumptions in a valuation via an income approach are as follows: · The related dollar sales volume; · The percentage royalty on sales; · The adjustment for taxes; · The remaining useful economic life; · The percentage return on investment; and, · The tax amortization benefit. During the fourth quarter of the fiscal year ended June 30, 2016, the fair value of the trademarks was determined to have inconsequential value based on the “relief from royalty” methodology. This assessment resulted in an impairment write-down during the fourth fiscal quarter of $432 thousand, which is included in “Impairment of intangible asset” in the Consolidated Statement of Operations for the fiscal year ended June 30, 2016. At June 30, 2016, amortizable intangible asset balances were: ($ in thousands) Cost Accumulated Amortization Net Book Value Non-compete agreements $ 2 $ (1 ) $ 1 Brand 95 (16 ) $ 79 Developed Technology 639 (63 ) $ 576 Customer Relationships 149 (7 ) $ 142 $ 885 $ (87 ) $ 798 There were no amortizable intangible assets at June 30, 2015. Estimated annual amortization expense for amortizable intangible assets is as follows: 2017 $ 175 2018 175 2019 159 2020 143 2021 79 Thereafter 67 $ 798 </t>
  </si>
  <si>
    <t>LINE OF CREDIT (Q3)</t>
  </si>
  <si>
    <t>Line Of Credit Facility [Abstract]</t>
  </si>
  <si>
    <t>LINE OF CREDIT</t>
  </si>
  <si>
    <t>5. LINE OF CREDIT During the fiscal year ended June 30, 2016, the Company entered into a Loan and Security Agreement and other ancillary documents (as amended, the “Heritage Loan Documents”) with Heritage Bank of Commerce (“Heritage Bank”), providing for a secured asset-based revolving line of credit in an amount of up to $12.0 million (the “Heritage Line of Credit”) at an interest rate calculated based on the Federal Reserves’ Prime, which was 3.75% at March 31, 2017, plus 2.25%. The Heritage Line of Credit and the Company’s obligations under the Heritage Loan Documents are secured by substantially all of the Company’s assets, including its intellectual property. During March 2017, the Company entered into the third amendment with Heritage Bank that extended the maturity date of the Heritage Line of Credit from March 29, 2017 to September 30, 2018. The Company paid a toal of $90 thousand in deferred financing costs. At the time of maturity, all outstanding advances under the Heritage Line of Credit as well as any unpaid interest are due and payable. Prior to maturity of the Heritage Line of Credit, the Company may prepay amounts due under the Heritage Line of Credit without penalty, and subject to the terms of the Heritage Loan Documents, may re-borrow any such amounts. The Heritage Loan Documents contain customary representations and warranties and affirmative and negative covenants applicable to the Company. The Heritage Loan Documents also require the Company to achieve a minimum Adjusted EBITDA, as defined in the Heritage Loan Documents, measured on a quarterly basis; that the number of the Company’s connections as of the end of each fiscal quarter shall not decrease below a specified number or by more than five percent as compared to the number of the Company’s connections as of the end of the immediately prior fiscal quarter; and that the Company shall maintain a minimum balance of unrestricted cash at Heritage Bank. The balance due on the Heritage Line of Credit was $7.0 million at March 31, 2017 and $7.1 million at June 30, 2016. Included in the Heritage Line of Credit balance is $90 thousand of unamortized debt issuance costs, which is reflected in our net liability of $7.0 million for the quarter ending March 31, 2017. As of March 31, 2017, $5.0 million was available under our line of credit. Interest expense on the line of credit was approximately $100 thousand and $300 thousand for the three and nine months ended March 31, 2017, respectively.</t>
  </si>
  <si>
    <t>9. LINE OF CREDIT On January 15, 2016, the Company and Avidbank Corporate Finance, a division of Avidbank (“Avidbank”) entered into a Fifteenth Amendment (the “Amendment”) to the Loan and Security Agreement (as amended, the “Avidbank Loan Agreement”) previously entered into between them. The Avidbank Loan Agreement provided for a secured asset-based revolving line of credit facility (the “Avidbank Line of Credit”) of up to $7.0 million. The outstanding balance of the amounts advanced under the Avidbank Line of Credit bear interest at 2% above the prime rate as published in The Wall Street Journal The Wall Street Journal On March 29, 2016, the Company entered into a Loan and Security Agreement and other ancillary documents (the “Heritage Loan Documents”) with Heritage Bank of Commerce (“Heritage Bank”), providing for a secured asset-based revolving line of credit in an amount of up to $12.0 million (the “Heritage Line of Credit”). The Company utilized approximately $7.0 million under the Heritage Line of Credit to satisfy the existing Avidbank Line of Credit and related Term Loan, and approximately $80 thousand under the Heritage Line of Credit to pay closing fees, recorded as a debt discount, of Heritage Bank. The amount of advances remaining available to the Company under the Heritage Line of Credit as of June 30, 2016 was approximately $4.8 million. The Heritage Loan Documents provide that the aggregate amount of advances under the Heritage Line of Credit shall not exceed the lesser of (i) $12.0 million, or (ii) eighty-five percent (85%) of license and transaction fee revenue (as is reflected as such in the Company’s consolidated statement of operations) for the preceding three (3) calendar months. The outstanding daily balance of the amounts advanced under the Heritage Line of Credit will bear interest at 2.25% above the prime rate as published from time to time in The Wall Street Journal The Heritage Line of Credit and the Company’s obligations under the Heritage Loan Documents are secured by substantially all of the Company’s assets, including its intellectual property. The maturity date of the Heritage Line of Credit is March 29, 2017. At the time of maturity, all outstanding advances under the Heritage Line of Credit as well as any unpaid interest are due and payable. Prior to maturity of the Heritage Line of Credit, the Company may prepay amounts due under the Heritage Line of Credit without penalty, and subject to the terms of the Heritage Loan Documents, may re-borrow any such amounts. The Heritage Loan Documents contain customary representations and warranties and affirmative and negative covenants applicable to the Company. The Heritage Loan Documents also require the Company to achieve a minimum Adjusted EBITDA, as defined in the Heritage Loan Documents, measured on a quarterly basis. The Heritage Loan Documents also require that the number of the Company’s connections as of the end of each fiscal quarter shall not decrease by more than five percent as compared to the number of the Company’s connections as of the end of the immediately prior fiscal quarter. As of June 30, 2016, the Company was not in compliance with the minimum Adjusted EBITDA provision of the debt covenant. The Company received a waiver from its bank for the covenant default. The Heritage Loan Documents also contain customary events of default, including, among other things, payment defaults, breaches of covenants, and bankruptcy and insolvency events, subject to grace periods in certain instances. Upon an event of default, Heritage Bank may declare all of the outstanding obligations of the Company under the Heritage Line of Credit and Heritage Loan Documents to be immediately due and payable, and exercise any other rights provided for under the Heritage Loan Documents, including foreclosing on the collateral securing the Heritage Loan Documents. In connection with the Heritage Loan Documents, the Company issued to Heritage Bank warrants to purchase up to 23,978 shares of common stock of the Company at an exercise price of $5.00 per share. The warrants are exercisable at any time through March 29, 2021 subject to earlier termination in the event of a business combination (as defined in the Heritage Loan Documents). The fair value of the warrants of $52 thousand was charged against the current obligation under the line of credit and amortized as interest expense on a straight-line basis over 12 months. The Black-Sholes method was used to calculate fair value of the warrants. The balance due on the Heritage line of credit was $7.2 million at June 30, 2016 and the balance due on the Avidbank line of credit was $4.0 million at June 30, 2015. As of June 30, 2016, $4.8 million was available under our line of credit. ($ in thousands) For year ended 2016 2015 Principal balance at period-end $ 7,217 $ 4,000 Unamortized discount (98 ) - Line of credit, net $ 7,119 $ 4,000 Maximum amount outstanding at any month end $ 7,217 $ 5,000 Average balance outstanding during the period $ 4,959 $ 4,100 Weighted-average interest rate: As of the period-end 5.8 % 5.3 % Paid during the period 5.5 % 5.3 % Interest expense on the Line of Credit was approximately $260 thousand, $211 thousand and $221 thousand during each of the years ended June 30, 2016, 2015 and 2014 respectively.</t>
  </si>
  <si>
    <t>LONG-TERM DEBT (Q3)</t>
  </si>
  <si>
    <t>Debt Disclosure [Abstract]</t>
  </si>
  <si>
    <t>LONG-TERM DEBT</t>
  </si>
  <si>
    <t>6. LONG-TERM DEBT The Company periodically enters into capital lease obligations to finance certain office, network equipment and related support for use in its daily operations. During the nine-month period ended March 31, 2017, the Company commenced capital lease obligations of $380 thousand. The obligations are due in two to five years in monthly or quarterly installments of $1 thousand to $21 thousand. The value of the acquired equipment is included in property and equipment and amortized accordingly.</t>
  </si>
  <si>
    <t xml:space="preserve">10. LONG-TERM DEBT ASSIGNMENT OF QUICKSTART LEASES In February and May 2015, the Company assigned its interest in certain finance receivables (various 60 month QuickStart leases) to third-party finance companies in exchange for cash and the assumption of financing obligations in the aggregate of $1.8 million and $304 thousand, respectively. These assignment transactions contain recourse provisions for the Company which requires the proceeds from the assignment to be treated as long-term debt. The financing obligations range in rate from 9.4% to 9.5%. CAPITAL LEASE OBLIGATIONS The Company periodically enters into capital lease obligations to finance certain office and network equipment for use in its daily operations. During the year periods ended June 30, 2016, 2015 and 2014, the Company entered into capital lease obligations of $444 thousand, $108 thousand and $325 thousand, respectively. The interest rates on these obligations ranged from approximately 5.6% to 9.0%. The lease terms range from 2 to 5 years. The value of the acquired equipment is included in property and equipment and depreciated over the applicable estimated useful lives accordingly. The balance of long-term debt as of June 30, 2016 and June 30, 2015 are shown in the table below. ($ in thousands) June 30, June 30, Assignment of QuickStart Leases $ 1,600 $ 1,994 Capital lease obligations 605 338 $ 2,205 $ 2,332 Less current portion 629 478 $ 1,576 $ 1,854 The maturities of long-term debt for each of the fiscal years following June 30, 2016 are as follows: ($ in thousands) 2017 $ 629 2018 625 2019 588 2020 358 2021 5 $ 2,205 </t>
  </si>
  <si>
    <t>FAIR VALUE OF FINANCIAL INSTRUMENTS (Q3)</t>
  </si>
  <si>
    <t>Fair Value Disclosures [Abstract]</t>
  </si>
  <si>
    <t>FAIR VALUE OF FINANCIAL INSTRUMENTS</t>
  </si>
  <si>
    <t>7. FAIR VALUE OF FINANCIAL INSTRUMENTS As of June 30, 2016, the fair values of the Company’s Level 3 financial instrument totaled $3.7 million for 2.2 million warrants. The Level 3 financial instrument consist of common stock warrants issued by the Company in March 2011, which include features requiring liability treatment of the warrants. The fair value of warrants issued in March 2011 to purchase shares of the Company’s common stock is based on valuations performed by an independent third-party valuation firm. The fair value was determined using proprietary valuation models using the quality of the underlying securities of the warrants, restrictions on the warrants and security underlying the warrants, time restrictions and precedent sale transactions completed in the secondary market or in other private transactions. During the nine months ended March 31, 2017 all of the aforementioned warrants were exercised and the then-fair value warrant liability was reclassified as Common Stock. The following table summarizes the changes in the Company’s Level 3 financial instruments for the three and nine months ended March 31, 2017 and 2016. Three months ended March 31, Nine months ended ($ in thousands) 2017 2016 2017 2016 Beginning balance $ — $ (1,865 ) $ (3,739 ) $ (978 ) Increase due to change in fair value of warrant liabilities — (4,805 ) (1,490 ) (5,692 ) Reclass of fair value of warranty liability to common stock upon exercise of warrants — 706 5,229 706 Ending balance $ — $ (5,964 ) $ — $ (5,964 ) There were no transfers of assets or liabilities between level 1, level 2, or level 3 during the three and nine months ended March 31, 2017 and March 31, 2016. As of March 31, 2017 and June 30, 2016, the Company held no Level 1 or Level 2 financial instruments.</t>
  </si>
  <si>
    <t>11. FAIR VALUE OF FINANCIAL INSTRUMENTS In accordance with the fair value hierarchy described in Note 2, the following table shows the fair value of the Company’s financial instruments that are required to be measured at fair value as of June 30, 2016 and 2015: ($ in thousands) Level 1 Level 2 Level 3 Total Common stock warrant liability, 2.2 million warrants exercisable at $2.6058 from September 17, 2011 through September 17, 2016 $ - $ - $ 3,739 $ 3,739 June 30, 2015 Level 1 Level 2 Level 3 Total Common stock warrant liability, 3.9 million warrants exercisable at $2.6058 from September 17, 2011 through September 17, 2016 $ - $ - $ 978 $ 978 As of June 30, 2016 and June 30, 2015, the Company held no Level 1 or Level 2 financial instruments. As of June 30, 2016 and 2015 fair values of the Company’s Level 3 financial instrument totaled $3,739 million and $978 thousand for 2.2 million and 3.9 million warrants, respectively. The level 3 financial instrument consists of common stock warrants issued by the company in March 2011, which include features requiring liability treatment of the warrants. The fair value of warrants issued March 2011 to purchase shares of the Company's common stock is based on valuations performed by an independent third party valuation firm. The fair value was determined using proprietary valuation models using the quality of the underlying securities of the warrants, restrictions on the warrants and security underlying the warrants, time restrictions and precedent sale transactions completed on the secondary market or in other private transactions. There were no transfer of assets or liabilities between level 1, level 2, or level 3 during the years ended June 30, 2016 and 2015. ($ in thousands) For Year Ended 2016 2015 Beginning balance $ (978 ) $ (585 ) Increase due to change in fair value of warrant liabilities (5,674 ) (393 ) Reduction due to warrant exercises 2,913 - Ending balance $ (3,739 ) $ (978 )</t>
  </si>
  <si>
    <t>INCOME TAXES (Q3)</t>
  </si>
  <si>
    <t>Income Tax Disclosure [Abstract]</t>
  </si>
  <si>
    <t>INCOME TAXES</t>
  </si>
  <si>
    <t>8. INCOME TAXES For the three and nine months ended March 31, 2017, income tax expense of $209 thousand and $94 thousand, respectively, (substantially all deferred income taxes) were recorded. The expense are based upon income before income taxes using an estimated annual effective income tax rate of 31% for the fiscal year ending June 30, 2017. The provision for the nine months ended March 31, 2017 consists of a charge for the tax effect of the change in the fair value of warrant liabilities which was treated discretely offset by a tax benefit based upon income before benefit for income taxes using the estimated annual effective income tax rate of 23% for the fiscal year ending June 30, 2017. All of those warrants were exercised as of September 30, 2016. For the three and nine months ended March 31, 2016, an income tax benefit/(provision) of $93 thousand and $(88) thousand respectively, (substantially all deferred income taxes) were recorded. The benefit (provision) consist of a charge for the tax effect of the change in the fair value of warrant liabilities which was treated discretely offset by a tax benefit based upon loss before benefit (provision) for income taxes using an estimated annual effective income tax rate of 33% for the fiscal year ended June 30, 2016.</t>
  </si>
  <si>
    <t xml:space="preserve">13. INCOME TAXES The Company has significant deferred tax assets, a substantial amount of which result from operating loss carryforwards. The Company routinely evaluates its ability to realize the benefits of these assets to determine whether it is more likely than not that such benefit will be realized. In periods prior to the year ended June 30, 2014, the Company’s evaluation of its ability to realize the benefit from its deferred tax assets resulted in a full valuation allowance against such assets. Based upon earnings performance that the Company had achieved along with the belief that such performance will continue into future years, the Company determined during the year ended June 30, 2014 that it was more likely than not that a substantial portion of its deferred tax assets would be realized with approximately $64 million of its operating loss carryforwards being utilized to offset corresponding future years’ taxable income resulting in a reduction in its valuation allowances recorded in prior years. In addition to considering recent periods’ performance, the evaluation of the amount of deferred tax assets expected to be realized involves forecasting the amount of taxable income that will be generated in future years. The number of connections added in a service year is a key metric which, in the Company’s recurring revenue service model, becomes an important ingredient in driving future growth and earnings. The Company has forecasted future results using estimates that management believes to be achievable. With respect to its forecasts, the Company also has taken into account several industry analysts who have projected that demand for technology and services similar to the Company’s will continue to grow in the markets the Company serves. If in future periods the Company demonstrates its ability to grow taxable income in excess of the forecasts it has used, it will re-evaluate the need to keep some, or all, of the remaining valuation allowances of approximately $23 million on its deferred tax assets. The benefit (provision) for income taxes for the years ended June 30, 2016, 2015 and 2014 is comprised of the following: ($ in thousands) 2016 2015 2014 Current: Federal $ (7 ) $ (58 ) $ (21 ) State (38 ) (6 ) - (45 ) (64 ) (21 ) Deferred: Federal 407 365 20,970 State 253 (590 ) 6,306 660 (225 ) 27,276 $ 615 $ (289 ) $ 27,255 The provision for income taxes for the year ended June 30, 2015 includes $396 thousand for the state and federal income tax effects of a decrease in the applicable state tax rate used to tax effect deferred tax assets caused by a state income tax law change. A reconciliation of the benefit (provision) for income taxes for the years ended June 30, 2016, 2015 and 2014 to the indicated benefit (provision) based on income (loss) before benefit (provision) for income taxes at the federal statutory rate of 34% is as follows: ($ in thousands) 2016 2015 2014 Indicated benefit (provision) at federal statutory rate of 34% $ 2,523 $ 272 $ (94 ) Effects of permanent differences (2,040 (A) (215 ) (8 ) State income taxes, net of federal benefit 199 (410 ) (18 ) Income tax credits 70 40 - Changes related to prior years - 187 - Changes in valuation allowances (137 (163 ) 27,375 $ 615 $ (289 ) $ 27,255 (A) Increase in the effects of permanent differences due to the tax effect of the change in fair value of warrant liabilities in 2016 At June 30, 2016 the Company had federal operating loss carryforwards of approximately $162 million to offset future taxable income expiring through approximately 2036. The timing and extent to which the Company can utilize operating loss carryforwards in any year may be limited by provisions of the Internal Revenue Code regarding changes in ownership of corporations (i.e. IRS Code Section 382). The changes in ownership limitations under IRS Code Section 382 have had the effect of limiting the maximum amount of operating loss carryforwards as of June 30, 2016 available for use to offset future years’ taxable income to approximately $124 million. Those operating loss carryforwards start to expire June 30, 2022. The net deferred tax assets arose primarily from net operating loss carryforwards, as well as the use of different accounting methods for financial statement and income tax reporting purposes as follows: June 30, ($ in thousands) 2016 2015 Deferred tax assets: Net operating loss carryforwards $ 46,691 $ 46,919 Asset reserves 1,713 792 Deferred research and development costs 1,356 1,009 Intangibles 539 606 Deferred gain on assets under sale-leaseback transaction 331 632 Stock-based compensation 377 224 Other 379 437 51,386 50,619 Deferred tax liabilities: Fixed assets (528 ) (492 ) Intangibles and goodwill - (84 ) Deferred tax assets, net 50,858 50,043 Valuation allowance (23,134 ) (22,997 ) Deferred tax assets (liabilties), net of allowance 27,724 27,046 Less current portion 2,271 1,258 Deferred tax assets (liabilties), non-current $ 25,453 $ 25,788 </t>
  </si>
  <si>
    <t>EQUITY (Q3)</t>
  </si>
  <si>
    <t>Equity [Abstract]</t>
  </si>
  <si>
    <t>EQUITY</t>
  </si>
  <si>
    <t xml:space="preserve">9. EQUITY WARRANTS During the three months ended March 31, 2017 and 2016, there were 0 and 634,100 warrants exercised. During the nine months ended March 31, 2017, 2,376,675 warrants were exercised at $2.6058 per share yielding proceeds of $6.2 million, and 24,733 warrants were exercised at $2.10 per share in a cashless exercise. The following table summarizes warrant activity for the three and nine months ended March 31, 2017 and 2016: Three months ended Nine months ended 2017 2016 2017 2016 Beginning balance 23,978 4,298,000 2,445,653 4,309,000 Issued — 23,978 — 23,978 Exercised — (634,100 ) (2,401,408 ) (645,100 ) Expired — — — — Cancelled — — (20,267 ) — Ending balance 23,978 3,687,878 23,978 3,687,878 STOCK OPTIONS The Company estimates the grant date fair value of the stock options it grants using a Black-Scholes valuation model. The Company’s assumption for expected volatility is based on its historical volatility data related to market trading of its own common stock. The Company bases its assumptions for expected life of the new stock option grants on the life of the option granted, and if relevant, its analysis of the historical exercise patterns of its stock options. The dividend yield assumption is based on dividends expected to be paid over the expected life of the stock option. The risk-free interest rate assumption is determined by using the U.S. Treasury rates of the same period as the expected option term of each stock option. In August 2016 stock options were awarded to purchase up to 20,080 shares of common stock at an exercise price of $4.98 per share. The options vest on August 31, 2017, and expire if not exercised prior to August 31, 2023. The options are intended to qualify as incentive stock options under Section 422 of the Internal Revenue Code of 1986, as amended. During the quarter ending March 31, 2017, three employees were issued the option to purchase 105,000 shares of common stock, of which 75,000 are classified as non-qualified stock options, exercisable at $4.00 per share, and the remaining 30,000 are intended to qualify as incentive stock options, exercisable at $4.05 per share. Of the 105,000 shares of common stock issued for the option to purchase, 95,000 shares expire on March 31, 2024 and 10,000 expire on February 6, 2024. The fair value of options granted during the nine months ended March 31, 2017 and 2016 was estimated using the following weighted average assumptions: Nine months ended 2017 2016 Expected volatility 49 - 50 % 59 - 66 % Expected life 3 - 4 years 4 - 4.5 years Expected dividends — % — % Risk-free interest rate 1.06 - 1.90 % 1.34 - 1.49 % Number of options granted 125,080 194,586 Weighted average exercise price $ 4.17 $ 3.21 Weighted average grant date fair value $ 1.68 $ 1.64 Stock based compensation related to stock options for the three months ended March 31, 2017 and 2016 was $61 thousand and $67 thousand, respectively and $155 thousand and $274 thousand, respectively for the nine months ended March 31, 2017 and 2016. COMMON STOCK On July 1, 2016 $40 thousand of stock grants were awarded to each non-employee director based on the prior 30-day average closing price of the Company’s Common Stock, for a total of 56,784 shares. The shares vest as follows: 18,960 on July 1, 2017, 18,960 on July 1, 2018 and 18,954 on July 1, 2019. The total expense recognized for these grants during the three and nine months ended March 31, 2017 was $37 thousand and $110 thousand. During the nine months ended March 31, 2017, the Company awarded an aggregate of 78,711 shares to its Chief Executive Officer and Chief Services Officer under its fiscal year 2016 long term stock incentive plan and an aggregate of 13,771 shares to three non-employee directors in satisfaction of board fees. During the nine-month period, the Chief Executive Officer cancelled 6,533 shares of Common Stock awarded to him under the 2016 fiscal year long term stock incentive plan in satisfaction of $31 thousand of related payroll obligations. During the nine months ended March 31, 2017, the Company issued an aggregate of 2,401,408 shares upon the exercise of outstanding warrants. LTI PLANS The Board approved the Fiscal Year 2017 Long-Term Stock Incentive Plan (the “2017 LTI Stock Plan”) which provides that executive officers would be awarded shares of common stock of the Company in the event that certain metrics relating to the Company’s 2017 fiscal year would result in specified ranges of year-over-year percentage growth. The metrics are total number of connections as of June 30, 2017 as compared to total number of connections as of June 30, 2016 (50% weighting) and adjusted EBITDA earned during the 2017 fiscal year as compared to the adjusted EBITDA earned during the 2016 fiscal year (50% weighting). If none of the minimum threshold year-over-year percentage target goals are achieved, the executive officers would not be awarded any shares. If all of the year-over-year percentage target goals are achieved, the executive officers would be awarded shares having the following value: Chief Executive Officer (“CEO”) - $675,000 (150% of base salary), Chief Services Officer (“CSO”) - $250,000 (100% of base salary), and Chief Financial Officer (“CFO”) - $103,125 (75% of base salary less proration for the current fiscal year). If all of the maximum distinguished year-over-year percentage target goals are achieved, the executive officers would be awarded shares having the following value: CEO - $1,012,500 (225% of base salary), CSO - $375,000 (150% of base salary), and CFO - $154,688 (112.50% of base salary less prorated for the current fiscal year). Assuming the minimum threshold year-over-year percentage target goal would be achieved for a particular metric, the number of shares to be awarded for that metric would be determined on a pro rata basis, provided that the award would not exceed the maximum distinguished award for that metric. The shares awarded under the 2017 LTI Stock Plan would vest as follows: one-third at the time of issuance; one-third on June 30, 2018; and one-third on June 30, 2019. The Company had long-term stock incentive plans (“LTI”) in prior fiscal years for its then executive officers. Stock based compensation related to the LTI plans was as follows in the three and nine months ended March 31, 2017 and 2016: Three months ended Nine months ended ($ in thousands, except per share data) 2017 2016 2017 2016 FY17 LTI Plan $ 81 $ — $ 236 $ — FY16 LTI Plan 23 24 73 134 FY15 LTI Plan 3 8 6 48 FY14 LTI Plan — 2 — 10 Total $ 107 $ 34 $ 315 $ 192 </t>
  </si>
  <si>
    <t>COMMITMENTS AND CONTINGENCIES (Q3)</t>
  </si>
  <si>
    <t>Commitments and Contingencies Disclosure [Abstract]</t>
  </si>
  <si>
    <t>COMMITMENTS AND CONTINGENCIES</t>
  </si>
  <si>
    <t>10. COMMITMENTS AND CONTINGENCIES During the nine months ended March 31, 2017 the Company entered into a lease agreement for its operations in Portland, Oregon, which commenced October 1, 2016. The new location consists of 5,362 square feet and will expire in December 2019. The lease includes monthly rental payments of $11 thousand. The straight-line rent expense for this lease is $11 thousand per month. From time to time, the Company is involved in various legal proceedings arising during the normal course of business which, in the opinion of the management of the Company, will not have a material adverse effect on the Company’s financial position, results of operations or cash flows.</t>
  </si>
  <si>
    <t>18. COMMITMENTS AND CONTINGENCIES SALE AND LEASEBACK TRANSACTIONS In June 2014, the Company and a third party finance company, entered into six Sale Leaseback Agreements (the “Sale Leaseback Agreements” or a “Sale Leaseback Agreement”) pursuant to which a third-party finance company purchased ePort equipment owned by the Company and used by the Company in its JumpStart Program. As of June 30, 2014, a third-party finance company completed the purchase from the Company, the ePort equipment under the first two of the Sale Leaseback Agreements. In the quarter ended September 2014, a third-party finance company completed the purchase from the Company of the ePort equipment described in the last four of the Sale Leaseback Agreements. Upon the completion of the sale under these agreements, the Company computed a gain on the sale of its ePort equipment, which is deferred and will be amortized in proportion to the related gross rental charged to expense over the lease terms in accordance with the FASB topic ASC 840-40, “Sale Leaseback Transactions”. The computed gain on the sale will be recognized ratably over the 36-month term and charged as a reduction to the Company’s JumpStart rent expense included in costs of services in the Company’s Consolidated Statement of Operations. The Company is accounting for the Sale Leaseback as an operating lease and is obligated to pay to Varilease a base monthly rental for this equipment during the 36-month lease term. The future lease payment obligations under these agreements are included in the table at the bottom of this note. Upon the completion of the sales, the Company computed gains on the sale of its ePort equipment as follows: ($ in thousands) Year ended June 30, 2015 Rental equipment sold, cost $ 3,873 Rental equipment sold, accumulated depreciation upon sale (331 ) Rental equipment sold, net book value 3,542 Proceeds from sale 4,994 Gain on sale of rental equipment $ 1,452 In accordance with the FASB topic ASC 840-40, “Sale Leaseback Transactions”, any gain shall be deferred and shall be amortized in proportion to the related gross rental charged to expense over the lease term. The computed gain on the sale will be recognized ratably over the 36 month term and charged as a reduction to the Company’s JumpStart rent expense included in costs of services in the Company’s Consolidated Statement of Operations. For the years ended June 30, 2016 and 2015 the Company recognized gains as follows: ($ in thousands) Year ended June 30, 2016 2015 Beginning balance $ 1,760 $ 1,142 Gain on sale of rental equipment - 1,452 Recognition of deferred gain (860 ) (834 ) Ending balance 900 1,760 Less current portion 860 860 Non-current portion of deferred gain $ 40 $ 900 OTHER LEASES Other lease commitments include leases for its operations from various facilities. The Company leases space located in Malvern, Pennsylvania for its principal executive office and used for general administrative functions, sales activities, product development, and customer support. In April 2016, the Company entered into a Third Amendment to Office Space Lease (the “Third Amendment”) which amended certain terms of its existing lease (the “Lease”) for its Malvern, Pennsylvania executive offices consisting of approximately 17,249 square feet located on the first floor of the building (the “Current Premises”). The Third Amendment provides that the Company will relocate from the Current Premises to new offices located on the third floor of the building (the “New Offices”) consisting of approximately 17,689 square feet. Substantially all of the improvements to the New Offices will be constructed by the landlord at the landlord’s cost and expense. When the New Offices are substantially completed, the Company would relocate from the Current Premises to the New Premises (the “New Premises Commencement Date”). The Third Amendment provides that the term of the Lease is extended from the prior expiration date of April 30, 2016 until seven years following July 1, 2016 (the” New Premises Commencement Date”). The Company’s monthly base rent for the premises will increase from approximately $32 thousand to $36 thousand on the New Premises Commencement Date, and will increase each year thereafter up to a maximum monthly base rent of approximately $41 thousand. The Third Amendment also grants to the Company the option to extend the term of the Lease for an additional five year period with a minimum of one year advance notice prior to the expiration of the initial term, and provides certain rights of first offer on additional space located on the third floor of the building. The straight-line rent expense for this office is approximately $38 thousand per month for the duration of the lease. The Company leases space in Malvern, Pennsylvania for its product warehousing and shipping support. In March 2016, the Company extended its lease from March 1, 2016 through February 29, 2019. The lease includes monthly rental payments of $5 thousand. Beginning in March 2016 the straight-line rent expense for this operations site is approximately $5 thousand per month for the duration of the lease period. The Company leases space in Portland, Oregon related to its VendScreen acquisition. The current lease consists of approximately 9,319 square feet. The lease includes monthly rental payments of $20 thousand and will terminate on September 30, 2016. The Company is currently negotiating a new lease for space related to this facility. Rent expense under operating leases was approximately $479 thousand, $354 thousand and $372 thousand during the years ended June 30, 2016, 2015, and 2014, respectively. SUMMARY OF LEASE OBLIGATIONS Future minimum lease payments for fiscal years subsequent to June 30, 2016 under non-cancellable operating leases and capital leases are as follows: ($ in thousands) Operating Leases Other Operating Total Operating Capital 2017 $ 2,641 $ 552 $ 3,193 $ 299 2018 138 503 641 236 2019 - 498 498 142 2020 - 459 459 - 2021 - 468 468 - Thereafter - 963 963 - Total minimum lease payments $ 2,779 $ 3,443 $ 6,222 $ 677 Less Amount Representing interest 72 Present Value of net minimum lease payments 605 Less Current obligations under capital leases 255 Obligations under capital leases, less current portion $ 350 LITIGATION As previously reported, on October 1, 2015, a purported class action was filed in the United States District Court for the Eastern District of Pennsylvania against the Company and its executive officers alleging violations under the Securities Exchange Act of 1934. On December 15, 2015, the court appointed a lead plaintiff, and on January 18, 2016, the plaintiff filed an amended complaint that set forth the same causes of action and requested substantially the same relief as the original complaint. On February 1, 2016, the Company filed a motion to dismiss the amended complaint. On April 11, 2016, the Court held oral argument on the Company’s motion, and on April 14, 2016, the Court issued an order granting the Company’s motion to dismiss the amended complaint without leave to amend. On May 13, 2016, the plaintiff appealed the Court’s order to the United States Court of Appeals for the Third Circuit. On August 16, 2016, the plaintiff filed a Motion For Relief From Final Judgment with the District Court seeking an order modifying the District Court’s April 14, 2016 order dismissing the complaint, and permitting the plaintiff to now file an amended complaint due to alleged newly discovered evidence. By Order dated September 6, 2016, the District Court found that the Motion raised a substantial issue, and directed the plaintiff to notify the Court of Appeals thereof. On September 7, 2016, the plaintiff so notified the Court of Appeals. It is anticipated that the Court of Appeals will remand the case to the District Court pending the District Court’s ruling on the Motion. The Company’s response to the Motion is due by no later than September 15, 2016. The Company believes that the Motion has no merit and intends to vigorously oppose the Motion. By letter dated December 7, 2015, a purported shareholder of the Company demanded that the Board of Directors investigate, remedy and commence proceedings against certain of the Company’s current and former officers and directors for breach of fiduciary duties in connection with the material weakness in its internal controls over financial reporting which were more fully described in the Company’s Form 10-K for the fiscal year ended June 30, 2015 (the “2015 Form 10-K”). In response to the demand letter, the Board of Directors formed a special litigation committee (the “SLC”) consisting of Joel Brooks and William Reilly, Jr., in order to investigate and evaluate the demand letter. On June 1, 2016, and before the SLC had concluded its investigation, the purported shareholder filed a purported derivative action on behalf of the Company in the Chester County, Pennsylvania, Court of Common Pleas, against certain current and former officers and directors. The complaint alleges that the defendants breached their fiduciary duties relating to the material weakness in internal controls reported in the 2015 Form 10-K. The complaint seeks unspecified damages against the defendants and certain equitable relief. On July 15, 2016 the SLC issued its the “SLC Report”) which, among other things, concluded that the none of the current or former officers or Directors had breached their fiduciary duties, that it was not in the best interests of the Company to pursue the pending shareholder derivative action, and that the Company request the Court to dismiss the action in its entirety. On August 1, 2016, the Board of Directors of the Company adopted all of the conclusions and recommendations set forth in the SLC Report. On August 16, 2016, the Company filed with the Court a Motion to Dismiss the shareholder derivative complaint. As of the date hereof, the court has not ruled on the Motion to Dismiss. The ultimate outcome of these matters cannot be determined at this time. The Company believes that it has meritorious defenses to such claims and is defending them vigorously, and has not recorded a provision for the ultimate outcome of these matters in its financial statements.</t>
  </si>
  <si>
    <t>BUSINESS (10K)</t>
  </si>
  <si>
    <t>ACCOUNTING POLICIES (10K)</t>
  </si>
  <si>
    <t xml:space="preserve">2. ACCOUNTING POLICIES CONSOLIDATION The accompanying consolidated financial statements include the accounts of the Company and its wholly-owned subsidiaries. All significant intercompany accounts and transactions have been eliminated in consolidation.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CASH The Company maintains its cash in bank deposit accounts, which may exceed federally insured limits at times. ACCOUNTS RECEIVABLE AND ALLOWANCE FOR DOUBTFUL ACCOUNTS Accounts receivable include amounts due to the Company for sales of equipment, other amounts due from customers, merchant service receivables, and unbilled amounts due from customers, net of the allowance for uncollectible accounts. The Company maintains an allowance for doubtful accounts for estimated losses resulting from the inability of its customers to make required payments, including from a shortfall in the customer transaction fund flow from which the Company would normally collect amounts due. The allowance is determined through an analysis of various factors including the aging of the accounts receivable, the strength of the relationship with the customer, the capacity of the customer transaction fund flow to satisfy the amount due from the customer, an assessment of collection costs and other factors. The allowance for doubtful accounts receivable is management’s best estimate as of the respective reporting date. The Company writes off accounts receivable against the allowance when management determines the balance is uncollectible and the Company ceases collection efforts. Management believes that the allowance recorded is adequate to provide for its estimated credit losses. FINANCE RECEIVABLES The Company offers extended payment terms to certain customers for equipment sales under its Quick Start Program. In accordance with the Financial Accounting Standards Board Accounting Standards Codification® (“ASC”) Topic 840, “Leases”, agreements under the Quick Start Program qualify for sales-type lease accounting. Accordingly, the future minimum lease payments are classified as finance receivables in the Company’s consolidated balance sheets. Finance receivables or Quick Start leases are generally for a sixty month term. Finance receivables are carried at their contractual amount and charged off against the allowance for credit losses when management determines that recovery is unlikely and the Company ceases collection efforts. The Company recognizes a portion of the note or lease payments as interest income in the accompanying consolidated financial statements based on the effective interest rate method. INVENTORY, Net Inventory consists of finished goods and packaging materials. The Company’s inventory is stated at the lower of cost (average cost basis) or market. PROPERTY AND EQUIPMENT, Net Property and equipment are recorded at cost. Property and equipment are depreciated on the straight-line basis over the estimated useful lives of the related assets. Leasehold improvements are amortized on the straight-line basis over the lesser of the estimated useful life of the asset or the respective lease term. GOODWILL AND INTANGIBLE ASSETS The Company’s intangible assets include goodwill, trademarks, non-compete agreements, brand, developed technology and customer relationships. The Company’s trademarks with an indefinite economic life are not being amortized. The trademarks, not subject to amortization, are related to the EnergyMiser asset group and consist of four trademarks. The Company tests indefinite-life intangible assets for impairment using a two-step process. The first step screens for potential impairment, while the second step measures the amount of impairment. The Company uses a relief from royalty analysis to complete the first step in this process. Testing for impairment is to be done at least annually and at other times if events or circumstances arise that indicate that impairment may have occurred. The Company has selected April 1 as its annual test date for its indefinite-lived intangible assets. The Company concluded there was no impairment of trademarks during the fiscal years ended June 30, 2015 and 2014, respectively. During the fourth quarter of the fiscal year ended June 30, 2016, the fair value of the trademarks were determined to have inconsequential value based on the “relief from royalty” methodology. This assessment resulted in an impairment write-down during the fourth fiscal quarter of $432 thousand, which is included in “Impairment of intangible asset” in the Consolidated Statement of Operations for the fiscal year ended June 30, 2016. (See Note 7 Goodwill and Intangible Assets for details.) Goodwill represents the excess of cost over fair value of the net assets purchased in acquisitions. The Company accounts for goodwill in accordance with ASC 350, “Intangibles – Goodwill and Other”. Under ASC 350, goodwill is not amortized to earnings, but instead is subject to periodic testing for impairment. Testing for impairment is to be done at least annually and at other times if events or circumstances arise that indicate that impairment may have occurred. The Company has selected April 1 as its annual test date. The Company has concluded there has been no impairment of goodwill during the fiscal years ended June 30, 2016, 2015 and 2014, respectively. LONG-LIVED ASSETS In accordance with ASC 360, “Impairment or Disposal of Long-Lived Assets”, the Company reviews its definite lived long-lived assets whenever events or changes in circumstances indicate that the carrying amount of such assets may not be recoverable. If the carrying amount of an asset or group of assets exceeds its net realizable value, the asset will be written down to its fair value. In the period when the plan of sale criteria of ASC 360 are met, definite lived long-lived assets are reported as held for sale, depreciation and amortization cease, and the assets are reported at the lower of carrying value or fair value less costs to sell. The Company has concluded that the carrying amount of definite lived long-lived assets is recoverable as of June 30, 2016 and 2015. FAIR VALUE OF FINANCIAL INSTRUMENTS The Financial Accounting Standards Board (“FASB”) issued Accounting Standards Update (“ASU”) 2010-06, “Fair Value Measurements and Disclosures (“Topic 820”): Improving Disclosures about Fair Value Measurements.” ASU 2010-06 amends certain disclosure requirements of Subtopic 820-10. This ASU provides additional disclosures for transfers in and out of Levels 1 and 2 and for activity in Level 3. This ASU also clarifies certain other existing disclosure requirements including level of desegregation and disclosures around inputs and valuation techniques. The Company’s financial assets and liabilities are accounted for in accordance with ASC 820 “Fair Value Measurement.” Under ASC 820 the Company uses inputs from the three levels of the fair value hierarchy to measure its financial assets and liabilities. The three levels ar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The Company’s financial instruments, principally accounts receivable, short-term finance receivables, prepaid expenses and other assets, accounts payable and accrued expenses, are carried at cost which approximates fair value due to the short-term maturity of these instruments. The fair value of the Company’s obligations under its long-term debt agreements and the long-term portion of its finance receivables approximate their carrying value as such instruments are at market rates currently available to the Company. CONCENTRATION OF RISK Financial instruments that subject the Company to a concentration of credit risk consist principally of cash and accounts and finance receivables. The Company maintains cash with various financial institutions where accounts may exceed federally insured limits at times. Approximately 18%, 35% and 22% of the Company’s trade accounts and finance receivables at June 30, 2016, 2015 and 2014, respectively, were concentrated with one customer. Concentration of revenues with customers subject the Company to operating risks. Approximately 16%, 21% and 26% of the Company’s license and transaction processing revenues for the years ended June 30, 2016, 2015 and 2014, respectively, were concentrated with one customer. Approximately 28% and 17% of the Company’s equipment sales revenue were concentrated with one customer for the years ended June 30, 2016 and 2015, respectively, with no concentrations for the year ended June 30, 2014. The Company’s customers are principally located in the United States. REVENUE RECOGNITION Revenue from the sale or QuickStart lease of equipment is recognized on the terms of free-on-board shipping point. Activation fee revenue, if applicable, is recognized when the Company’s cashless payment device is initially activated for use on the Company network. Transaction processing revenue is recognized upon the usage of the Company’s cashless payment and control network. License fees for access to the Company’s devices and network services are recognized on a monthly basis. In all cases, revenue is only recognized when persuasive evidence of an arrangement exists, delivery has occurred or services have been rendered, the price is fixed and determinable, and collection of the resulting receivable is reasonably assured. The Company estimates an allowance for product returns at the date of sale and license and transaction fee refunds on a monthly basis. ePort hardware is available to customers under the QuickStart program pursuant to which the customer would enter into a five-year non-cancelable lease with either the Company or a third-party leasing company for the devices. The Company qualifies for sales type lease accounting. Accordingly, the company recognizes a portion of lease payments as interest income. At the end of the lease period, the customer would have the option to purchase the device at its residual value. EQUIPMENT RENTAL The Company offers its customers a rental program for its ePort devices, the JumpStart program (“JumpStart”). JumpStart terms are typically 36 months and are cancellable with thirty to sixty days’ written notice. In accordance with ASC 840, “Leases”, the Company classifies the rental agreements as operating leases, with service fee revenue related to the leases included in license and transaction fees in the Consolidated Statements of Operations. Cost for the JumpStart revenues, which consists of depreciation expense on the JumpStart equipment, is included in cost of services in the Consolidated Statements of Operations. ePort equipment utilized by the JumpStart program is included in property and equipment, net on the Consolidated Balance Sheet. WARRANTY COSTS The Company generally warrants its products for one to three years. Warranty costs are estimated and recorded at the time of sale based on historical warranty experience, if available. These costs are reviewed and adjusted, if necessary, periodically throughout the year. SHIPPING AND HANDLING Shipping and handling fees billed to our customers in connection with sales are recorded as revenue. The costs incurred for shipping and handling of our product are recorded as cost of equipment. ADVERTISING Advertising costs are expensed as incurred. Advertising expense was $0.3 million, $0.2 million, and $0.2 million in the fiscal years ended June 30, 2016, 2015, and 2014, respectively. RESEARCH AND DEVELOPMENT EXPENSES Research and development expenses are expensed as incurred. Research and development expenses, which are included in selling, general and administrative expenses in the Consolidated Statements of Operations, were approximately $1.4 million, $1.5 million and $1.0 million, for the years ended June 30, 2016, 2015, and 2014, respectively. Our research and development initiatives focus on adding features and functionality to our system solutions through the development and utilization of our processing and reporting network and new technology. ACCOUNTING FOR EQUITY AWARDS In accordance with ASC 718 the cost of employee services received in exchange for an award of equity instruments is based on the grant-date fair value of the award and allocated over the requisite service period of the award. Litigation Costs From time to time, we are involved in litigation, claims, contingencies and other legal matters.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 and (ii) the range of the loss can be reasonably estimated. We expense legal costs, including those legal costs expected to be incurred in connection with a loss contingency, as incurred. INCOME TAXES The Company follows the provisions of FASB ASC 740, Accounting for Uncertainty in 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 recognizes interest and penalties, if any, related to uncertain tax positions in selling, general and administrative expenses. No interest or penalties related to uncertain tax positions were accrued or incurred during the years ended June 30, 2016, 2015, and 2014. The Company files income tax returns in the United States federal jurisdiction and various state jurisdictions. The tax years ended June 30, 2013 through June 30, 2016 remain open to examination by taxing jurisdictions to which the Company is subject. As of June 30, 2016, the Company did not have any income tax examinations in process. EARNINGS (LOSS) PER COMMON SHARE Basic earnings (loss) per share are calculated by dividing net income (loss) applicable to common shares by the weighted average common shares outstanding for the period. Diluted earnings (loss) per share are calculated by dividing net income (loss) applicable to common shares by the weighted average common shares outstanding for the period plus the dilutive effects of common stock equivalents unless the effects of such common stock equivalents are anti-dilutive. For the years ended June 30, 2016, 2015 and 2014 no effect for common stock equivalents was considered in the calculation of diluted earnings (loss) per share because their effect was anti-dilutive. The consolidated financial statements included in this Form 10-K reflect additional shares of common stock and preferred stock that had been issued and outstanding in prior periods but were not reflected as such in previous consolidated financial statements as explained in Note 19. The basic and diluted weighted average number of common shares outstanding for the years ended June 30, 2015 and 2014 have been adjusted to reflect the additional number of shares pertaining to each of those years. The foregoing adjustments in basic and diluted weighted common shares outstanding did not affect the previously reported net loss per common share-basic or diluted for the year ended June 30, 2015. The previously reported net income per common share-basic and diluted for the year ended June 30, 2014 was decreased from $.78 to $.77 as a result of the foregoing adjustments. SOFTWARE DEVELOPMENT COST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At June 30, 2016, the Company had $137 thousand in capitalized software development which is being amortized over a period of three years. OTHER COMPREHENSIVE INCOME ASC 220, “Comprehensive Income”, prescribes the reporting required for comprehensive income and items of other comprehensive income. Entities having no items of other comprehensive income are not required to report on comprehensive income. The Company has no items of other comprehensive income for its years ended June 30, 2016, 2015 or 2014. RECENT ACCOUNTING PRONOUCEMENTS The Company is evaluating whether the effects of the following recent accounting pronouncements or any other recently issued, but not yet effective accounting standards, will have a material effect on the Company’s consolidated financial position, results of operations or cash flows. In May 2014, the Financial Accounting Standards Board issued ASU 2014-09, Revenue from Contracts with Customers (Topic 606). This ASU was amended by ASU No. 2015-14, issued in August 2015, which deferred the original effective date by one year. The new guidance provides a single model for entities to use in accounting for revenue arising from contracts with customers and will supersede most current revenue recognition guidance. The new standard also requires expanded qualitative and quantitative disclosures about the nature, timing and uncertainty of revenue and cash flows rising from contracts with customers. The ASU is now effective for fiscal years, and interim reporting periods within those years, beginning with the year ending June 30, 2019. In June 2014, the Financial Accounting Standards Board issued ASU 2014-12 Compensation - Stock Compensation (Topic 718); Accounting for share-based payments when the terms of the award provide that a performance target could be achieved after the requisite service period. Under the new guidance an entity will not record compensation expense related to an award until it becomes probable that the performance target will be met. This pronouncement will be effective for the Company beginning with the year ending June 30, 2017. In April 2015, the Financial Accounting Standards Board issued ASU 2015-03 Interest - Imputation of Interest (Subtopic 835-30): Simplifying the presentation of debt issuance costs. This standard is part of FASB’s simplification initiative which has as its objective to identify, evaluate, and improve areas where cost and complexity can be reduced while maintaining or improving the usefulness of the information for users. The Company adopted this pronouncement for the year ended June 30, 2016. In July 2015, the Financial Accounting Standards Board issued ASU 2015-11 Inventory (Topic 330): Simplifying the measurement of inventory. This standard is part of FASB’s simplification initiative which has as its objective to identify, evaluate, and improve areas where cost and complexity can be reduced while maintaining or improving the usefulness of the information for users. This pronouncement will be effective for the Company beginning with the year ending June 30, 2018. In September 2015, the Financial Accounting Standards Board issued ASU 2015-16, "Simplifying the Accounting for Measurement-Period Adjustments". ASU 2015-16 eliminates the requirement for an acquirer in a business combination to account for measurement-period adjustments retrospectively. ASU 2015-16 will be effective for the Company beginning with the quarter ending September 30, 2016. Since this standard is prospective, the impact of ASU 2015-16 on the Company's financial condition, results of operations and cash flows will depend upon the nature of any measurement period adjustments identified in future periods. In November 2015, the Financial Accounting Standards Board issued ASU 2015-17, "Balance Sheet Classification of Deferred Taxes" ("ASU 2015-17"), which will require entities to present all deferred tax liabilities and assets as noncurrent on the balance sheet instead of separating deferred taxes into current and noncurrent amounts. The standard will be effective for the Company beginning with the quarter ending September 30, 2017. Early application is permitted. The standard can be applied either prospectively to all deferred tax liabilities and assets or retrospectively to all periods presented. In February 2016, the Financial Accounting Standards Board issued ASU 2016-02 “Leases” (Topic 842). Under the new guidance, those leases classified as operating leases under previous GAAP, will be recognized on our consolidated balance sheet as liabilities with corresponding right-of-use assets. This pronouncement will be effective for the Company beginning with the year ending June 30, 2018. In March 2016, the Financial Accounting Standards Board issued ASU 2016-09 Compensation – Stock Compensation (Topic 718): Improvements to Employee Share-Based Payment Accounting. The new guidance simplifies several aspects of accounting and presentation for share-bases compensation. This pronouncement will be effective for the Company beginning with the year ending June 30, 2018. In August 2016, the Financial Accounting Standards Board issued ASU 2016-15 Statement of Cash Flows Classification of Certain Cash Receipts and Cash Payments (Topic 230). This update addresses eight specific cash flow issues with the objective of reducing the existing diversity in practice. This pronouncement will be effective for the Company beginning with the year ending June 30, 2018. There are three amendments to ASU 2014-09 issued in 2016. They are ASU 2016-08, issued in March 2016 Revenue from Contracts with Customers (Topic 606) Principal versus Agent Considerations which clarifies those relationships with the customer, ASU 2016-10, issued in April 2016 Revenue from Contracts with Customers (Topic 606), Identifying Performance Obligations and Licensing, what is the entity’s obligations to its customer and what is the customer’s entitlement in the license agreements and ASU 2016-12, issued in April 2016 Revenue from Contracts with Customers (Topic 606), Narrow Scope Improvements and Practical Expedients, guidance on assessing collectability, presentation of sales taxes, noncash consideration, and completed contract modifications at transition. These amendments to ASU 2014-09 are now effective for fiscal years, and interim reporting periods within those years, beginning with the year ending June 30, 2019. RECLASSIFICATION As reported in the Company’s Form 10-Q for the quarter ended September 30, 2015, commencing with the September 30, 2015 financial statements, the Company changed the manner in which it presents certain uncollected customer accounts receivable and the related allowance in its consolidated balance sheets and the related statements of cash flows. These accounts receivable represent a large number of small balance amounts due from customers for processing and service fees which had not been billed to customers, and as to which, there had been no customer transaction proceeds from which the Company could collect the amounts due in accordance with its normal procedures. The previous accounting classification recorded these amounts as a reduction of its accounts payable in the consolidated balance sheets and the related statements of cash flows. The new accounting classification moves these amounts to accounts receivable and allowance for bad debt. ($ in thousands) June 30, 2015 Balances Consolidated Balance Sheet Line Items As previously reported Reclassification As reclassified Accounts Receivable, net of allowance for doubtful accounts: Reclassification of balances included in accounts payable to accounts receivable $ 2,114 Reclassification of the allowance for doubtful accounts in accounts payable (815 ) $ 4,672 $ 1,299 $ 5,971 Allowance for Doubtful Accounts: Reclassification of the allowance for doubtful accounts in accounts payable $ (494 ) $ (815 ) $ (1,309 ) Accounts Payable: Reclassification of balances included in accounts payable to accounts receivable $ 2,114 Reclassification of the allowance for doubtful accounts in accounts payable (815 ) $ 9,243 $ 1,299 $ 10,542 Accordingly, the respective balances for all prior periods presented in these financial statements were reclassified in order to be consistent with and comparable to the accounting classification of these items in our June 30, 2015 financial statements. The new accounting classification as well as the reclassification for prior periods had no effect on the consolidated statements of operations or the consolidated statements of shareholders’ equity. The details of the reclassification of the consolidated balance sheets were disclosed in the Company’s Form 10-Q for the quarter ended September 30, 2015. The consolidated statements of cash flows amounts are presented in the table below: ($ in thousands) For the fiscal year ended June 30, 2015 Consolidated Statement of Cash Flow Line Items As previously reported Reclassification As reclassified Accounts Receivable Reclassification of cash provided by and included in accounts payable to accounts receivable $ (2,517 ) $ (22 ) $ (2,539 ) Accounts Payable: Reclassification of cash used in and included in accounts payable to accounts receivable $ 919 $ 22 $ 941 ($ in thousands) For the fiscal year ended June 30, 2014 Consolidated Statement of Cash Flow Line Items As previously reported Reclassification As reclassified Accounts Receivable Reclassification of cash provided by and included in accounts payable to accounts receivable $ (157 ) $ (47 ) $ (204 ) Accounts Payable: Reclassification of cash used in and included in accounts payable to accounts receivable $ 413 $ 47 $ 460 </t>
  </si>
  <si>
    <t>ACQUISITION (10K)</t>
  </si>
  <si>
    <t>Business Combinations [Abstract]</t>
  </si>
  <si>
    <t>ACQUISITION</t>
  </si>
  <si>
    <t>3. ACQUISITION VENDSCREEN, INC. On January 15, 2016, the Company executed an Asset Purchase Agreement with VendScreen, Inc. (“VendScreen”), a Portland, Oregon based developer of vending industry cashless payment technology, by which it acquired substantially all of VendScreen’s assets and assumed specified liabilities, for a cash payment of $5.625 million. The purchase price was funded using $2.625 million in cash, and the balance of $3.0 million from a term loan which was converted from a line of credit. This acquisition expands the Company’s capability with interactive media (touchscreen) and content delivery through VendScreen’s cloud-based content delivery platform, device platform and products, customer base, vendor management system (VMS) integration, and consumer product information including nutritional data. In addition to new technology and services, the acquisition adds a West Coast operational footprint, with former VendScreen employees able to offer expanded customer services, sales and technical support. On the date of the acquisition, VendScreen had approximately 150 customers with approximately 6,000 connections. Of those 150 customers approximately 50% are new customers of USAT. The following table summarizes the preliminary purchase price allocation to reflect the fair values of the assets acquired and liabilities assumed at the date of acquisition. ($ in thousands) Consideration: $ 5,625 Acquisition / non-recurring acquisition expenses: $ 842 Recognized amounts of identifiable assets acquired and liabilities assumed: Financial Assets: Accounts receivable $ 3 Finance receivables 628 Other current assets 20 Deferred income taxes 18 669 Property, plant &amp; equipment 81 Identifiable intangible assets: Developed technology 639 Customer relationships 149 Brand 95 Noncompete agreements 2 Fair value of intangible assets 885 Financial liabilities Accrued liabilities (50 ) Total identifiable net assets 1,585 Goodwill 4,040 Total Fair Value $ 5,625 Of the $885 thousand of acquired intangible assets, $639 thousand was assigned to Developed Technology that is subject to amortization over 5 years, $149 thousand was assigned to Customer Relationships which are subject to amortization over 10 years; $2 thousand was assigned to a non-compete agreement that is subject to amortization over 2 years, and $95 thousand was assigned to the Brand that is subject to amortization over 3 years. All of the intangible assets are amortizable for income tax purposes. VendScreen has been included in the accompanying consolidated financial statements of the Company since the date of acquisition. The $842 thousand of acquisition / non-recurring expenses consists of non-recurring expenses incurred in connection with the acquisition and integration of the VendScreen business and were included in SG&amp;A expenses during the 1 year ended June 30, 2016. The acquired business contributed net revenues of $1.2 million during the fiscal year ended June 30, 2016. ASC No. 2010-29 requires the disclosure of additional information including the amounts of earnings of the acquiree since the acquisition date included in the consolidated income statement, and the revenue and earnings of the combined entity as though the business combination that occurred during the current year had occurred at the beginning of the prior annual reporting period (supplemental pro forma information). The disclosure of such information was impractical and is not provided as (1) the acquiree had been integrated into the Company’s operation such that discreet financial information of the acquiree could not be determined, and (2) the financial records of the acquiree were not adequate to allow the preparation of supplemental pro forma information.</t>
  </si>
  <si>
    <t>EARNINGS PER SHARE CALCULATION (10K)</t>
  </si>
  <si>
    <t>Earnings Per Share [Abstract]</t>
  </si>
  <si>
    <t>EARNINGS PER SHARE CALCULATION</t>
  </si>
  <si>
    <t>4. EARNINGS PER SHARE CALCULATION The calculation of basic earnings per share (“eps”) and diluted earnings per share is presented below: Year Ended June 30 ($ in thousands, except per share data) 2016 2015 2014 Numerator for basic and diluted earnings per share Net income (loss) $ (6,806 ) $ (1,089 ) $ 27,531 Preferred dividends (668 ) (668 ) (668 ) Net income (loss) available to common shareholders $ (7,474 ) $ (1,757 ) $ 26,863 Denominator for basic earnings per share 36,309,047 35,719,211 34,667,769 Effect of dilutive potential common shares - - 341,790 Denominator for diluted earnings per share 36,309,047 35,719,211 # 35,009,559 Basic earnings (loss) per share $ (0.21 ) $ (0.05 ) $ 0.77 Diluted earnings (loss) per share $ (0.21 ) $ (0.05 ) $ 0.77 Antidilutive shares excluded from the calculation of diluted earnings per share were 1,168,689, 252,827 and 98,497 for the years ended June 30, 2016, 2015 and 2014, respectively.</t>
  </si>
  <si>
    <t>FINANCE RECEIVABLES (10K)</t>
  </si>
  <si>
    <t>PROPERTY AND EQUIPMENT, net (10K)</t>
  </si>
  <si>
    <t>Property, Plant and Equipment [Abstract]</t>
  </si>
  <si>
    <t>PROPERTY AND EQUIPMENT, net</t>
  </si>
  <si>
    <t>6. PROPERTY AND EQUIPMENT, net Property and equipment, at cost, consist of the following: Useful June 30, 2016 ($ in thousands) Lives Cost Accumulated Depreciation Net Computer equipment and software 3-7 years $ 5,506 $ (4,374 ) $ 1,132 Property and equipment used for rental program 5 years 26,648 (18,246 ) 8,402 Furniture and equipment 3-7 years 874 (654 ) 220 Leasehold improvements Lesser of life or lease term 575 (564 ) 11 $ 33,603 $ (23,838 ) $ 9,765 Useful June 30, 2015 ($ in thousands) Lives Cost Accumulated Depreciation Net Computer equipment and purchased software 3-7 years $ 4,670 $ (4,017 ) $ 653 Property and equipment used for rental program 5 years 26,469 (14,476 ) 11,993 Furniture and equipment 3-7 years 723 (572 ) 151 Leasehold improvements Lesser of life or lease term 575 (503 ) 72 $ 32,437 $ (19,568 ) $ 12,869 Assets under capital leases totaled approximately $2.6 million and $2.1 million as of June 30, 2016 and 2015, respectively. Capital lease amortization of approximately $271 thousand, $349 thousand and $305 thousand, is included in depreciation expense for the years ended June 30, 2016, 2015, and 2014, respectively.</t>
  </si>
  <si>
    <t>GOODWILL AND INTANGIBLE ASSETS (10K)</t>
  </si>
  <si>
    <t>ACCRUED EXPENSES (10K)</t>
  </si>
  <si>
    <t>Accrued Liabilities [Abstract]</t>
  </si>
  <si>
    <t>ACCRUED EXPENSES</t>
  </si>
  <si>
    <t xml:space="preserve">8. ACCRUED EXPENSES Accrued expenses consist of the following: ($ in thousands) June 30, June 30, Accrued compensation and related sales commissions $ 1,268 $ 673 Accrued professional fees 809 301 Accrued taxes and filing fees 795 505 Advanced customer billings 236 390 Accrued rent 2 75 Accrued other 363 213 3,473 2,157 Less current portion (3,458 ) (2,108 ) $ 15 $ 49 </t>
  </si>
  <si>
    <t>LINE OF CREDIT (10K)</t>
  </si>
  <si>
    <t>LONG-TERM DEBT (10K)</t>
  </si>
  <si>
    <t>FAIR VALUE OF FINANCIAL INSTRUMENTS (10K)</t>
  </si>
  <si>
    <t>WARRANTS (10K)</t>
  </si>
  <si>
    <t>Warrants [Abstract]</t>
  </si>
  <si>
    <t>WARRANTS</t>
  </si>
  <si>
    <t>12. WARRANTS All warrants outstanding as of June 30, 2016 were exercisable. The following table shows exercise prices and expiration dates for warrants outstanding as of June 30, 2016: Warrants Exercise Expiration 2,376,675 $ 2.61 September 18, 2016 45,000 $ 2.10 December 31, 2017 23,978 $ 5.00 March 29, 2021 2,445,653 Warrant activity for the years ended June 30, 2016, 2015, and 2014 was as follows: Warrants Outstanding at June 30, 2013 7,361,708 Issued - Exercised (2,090,226 ) Expired (962,482 ) Outstanding at June 30, 2014 4,309,000 Issued - Exercised - Expired - Outstanding at June 30, 2015 4,309,000 Issued 23,978 Exercised (1,887,325 ) Expired - Outstanding at June 30, 2016 2,445,653 On May 12, 2010, in conjunction with a public offering, the Company issued warrants to purchase 2.8 million shares of Common Stock, exercisable at $1.13 per share at any time prior to December 31, 2013. During the year ended June 30, 2014, 2.1 million of these warrants were exercised at $1.13 per share for cash proceeds of $2.4 million. Warrants to purchase 59 thousand shares of Common Stock expired unexercised on December 31, 2013. In conjunction with this public offering, the Company also issued to the placement agent warrants to purchase 165,207 and 15,717 shares of Common Stock, exercisable at $1.13 per share at any time prior to May 12, and July 7, 2013, respectively. During the year ended June 30, 2013 the placement agent elected cashless exercises of 36,186 warrants resulting in the issuance of 17,094 shares of Common Stock and exercised warrants to purchase 13,216 shares of Common Stock at $1.13 per share for cash proceeds of $14,934. Warrants to purchase 1,258 shares of Common Stock expired unexercised in May 2013. On March 17, 2011, in conjunction with a private placement offering the Company issued warrants to purchase up to 4.3 million shares of Common Stock, exercisable at $2.6058 per share. The 4.3 million warrants are exercisable from September 18, 2011 through September 17, 2016. During the year ended June 30, 2016, approximately 1.9 million warrants were exercised under this offering for cash proceeds of approximately $4.92 million. The balance of exercisable warrants as of June 30, 2016 is 2.4 million. 3.9 million of the warrants issued under this private placement offering contain a provision that if a Fundamental Transaction occurs, notably a change in control, the warrant holder may require the Company to pay the Black-Scholes calculated value of the then unexercised warrant to the warrant holder in cash. As such the Company has recorded a liability of $3.7 million and $978 thousand at June 30, 2016 and 2015, respectively, for the estimated fair value of the warrants in its Consolidated Balance Sheet (see Note 11-Fair Value of Financial Instruments). Period to period changes in the fair value of these warrants are reflected through income. In conjunction with the Loan and Security agreement (Note 9 – Line of Credit) and as a condition of the Bank entering into the First Amendment, the Company issued to the Bank warrants to purchase up to 45 thousand shares of Common Stock of the Company. The warrants are exercisable at any time prior to December 31, 2017 at an exercise price of $2.10 per share. Upon issuance, the fair value of the warrants was $55 thousand using a Black Scholes model, which was recorded as prepaid interest and included in other assets on the Consolidated Balance Sheet, and was amortized as non-cash interest expense over the remaining term of the Line of Credit as amended in January 2013. Non-cash interest of $2 thousand was recognized for the year ended June 30, 2014 relating to these warrants. As of June 30, 2016 none of these warrants have been exercised. On March 29, 2016, the Company entered into a Loan and Security Agreement with a secondary bank (Note 9 – Line of Credit), providing a secured asset-based revolving line of credit in an amount of up to $12 million. In conjunction with the Loan and Security Agreement the company issued to the bank warrants to purchase up to 24 thousand shares of Common Stock of the Company. The warrants are exercisable at any time prior to March 29, 2021 at an exercise price of $5.00 per share. At the time of issuance the fair value of the warrants was estimated at $52 thousand using a Black Scholes model. This was recorded as a contra -debt item and is included in the line of credit on the Consolidated Balance Sheet, and is being amortized as a non-cash interest expense over the remaining term of the Line of Credit. Non-cash interest expense of $13 thousand has been recognized for the year ending June 30, 2016 related to this warrant.</t>
  </si>
  <si>
    <t>INCOME TAXES (10K)</t>
  </si>
  <si>
    <t>STOCK BASED COMPENSATION PLANS (10K)</t>
  </si>
  <si>
    <t>Disclosure of Compensation Related Costs, Share-based Payments [Abstract]</t>
  </si>
  <si>
    <t>STOCK BASED COMPENSATION PLANS</t>
  </si>
  <si>
    <t xml:space="preserve">14. STOCK BASED COMPENSATION PLANS The Company has three active stock based compensation plans at June 30, 2016 as shown in the table below: Date Approved Name of Plan Type of Plan Authorized Shares June 2013 2013 Stock Incentive Plan Stock 500,000 June 2014 2014 Stock Option Incentive Plan Stock Options 750,000 June 2015 2015 Equity Incentive Plan Stock &amp; Stock Options 1,250,000 2,500,000 As of June 30, 2016, the Company had reserved shares of Common Stock for future issuance for the following: Exercise of Common Stock Warrants 2,445,653 Conversions of Preferred Stock and cumulative Preferred Stock dividends 99,999 Issuance under 2013 Stock Incentive Plan 162,330 Issuance under 2014 Stock Option Incentive Plan 737,215 Issuance under 2015 Stock Incentive Plan 1,250,000 Issuance to former Chief Executive Officer upon the occurrence of a USA Transaction 140,000 Total shares reserved for future issuance 4,835,197 STOCK OPTIONS The Company estimates the grant date fair value of the stock options it grants using a Black-Scholes valuation model. The Company’s assumption for expected volatility is based on its historical volatility data related to market trading of its own common stock. The Company bases its assumptions for expected life of the new stock option grants on the life of the option granted, and if relevant, its analysis of the historical exercise patterns of its stock options. The dividend yield assumption is based on dividends expected to be paid over the expected life of the stock option. The risk-free interest rate assumption is determined by using the U.S. Treasury rates of the same period as the expected option term of each stock option. Year Ended Year ended Year ended Expected volatility 59-66 % 78-79 % 79 % Expected life 4.5 years 7 years 7 years Expected dividends 0.00 % 0.00 % 0.00 % Risk-free interest rate 1.46-1.49 % 1.59-2.04 % 2.22 % The 2014 Stock Option Incentive Plan was approved in June 2014 therefore there was no stock based compensation expense related to stock options for the years ended June 30, 2014. Stock based compensation related to stock options for the years ended June 30, 2016 and June 30, 2015 was $338 and $370 thousand respectively. Unrecognized compensation related to stock option grants as of June 30, 2016 and June 30, 2015 was $167 thousand and $297 thousand respectively. The following table provides information about outstanding options: For the Twelve Months Ended June 30, 2016 2015 2014 Shares Weighted Average Grant Date Fair Value Shares Weighted Average Grant Date Fair Value Shares Weighted Average Grant Date Fair Value Outstanding options, beginning of period 538,888 $ 1.32 120,000 $ 1.49 - - Granted 199,586 $ 1.63 438,888 $ 1.30 120,000 $ 1.49 Forfeited (95,000 ) $ 1.80 (20,000 ) $ 1.49 - - Excercised (33,333 ) $ 1.27 Outstanding options, end of period 610,141 $ 1.35 538,888 $ 1.33 120,000 $ 1.49 The following table provides information related to options as of June 30, 2016: Options Outstanding Options Exercisable Range of Exercise Prices Options Outstanding Remaining Contractual Life Shares Exercisable Remaining Contractual Life Weighted Average Exercise Price $ 1.62 to $1.68 75,000 5.51 25,002 5.51 1.65 $ 1.80 295,555 5.16 195,555 5.16 1.8 $ 2.05 100,000 4.97 66,670 4.97 2.05 $ 2.09 10,000 5.58 3,333 5.58 2.09 $ 2.75 25,000 5.77 8,333 5.77 2.75 $ 2.94 75,000 6.53 - - - $ 3.38 29,586 6.06 - - - 610,141 5.42 298,893 5.17 1.87 The following table provides information about unvested options: For the Twelve Months Ended June 30, 2016 2015 2014 Shares Weighted Average Grant Date Fair Value Shares Weighted Average Grant Date Fair Value Shares Weighted Average Grant Date Fair Value Unvested options, beginning of period 505,553 $ 1.32 120,000 $ 1.49 - - Granted 199,586 $ 1.63 438,888 $ 1.30 120,000 $ 1.49 Vested (298,891 ) $ 1.31 (33,335 ) $ 1.49 - - Forfeited (95,000 ) $ 1.80 (20,000 ) $ 1.49 - - Unvested options, end of period 311,248 $ 1.39 505,553 $ 1.32 120,000 $ 1.49 The following table provides information about options outstanding and exercisable options: As of June 30, 2016 2015 2014 Options Outstanding Exercisable Options Options Outstanding Exercisable Options Options Outstanding Exercisable Options Number 610,141 298,893 538,888 33,335 120,000 - Weighted average exercise price $ 2.07 $ 1.87 $ 1.86 $ 2.05 $ 2.05 - Aggregate intrinsic value $ 1,341,828 $ 717,343 $ 451,177 $ 21,668 $ 7,200 - Weighted average contractual term $ 5.42 5.17 6.21 5.97 6.97 - Share price as of June 30 $ 4.27 $ 4.27 $ 2.70 $ 2.70 $ 2.11 $ 2.11 STOCK GRANTS A summary of the status of the Company’s nonvested common shares as of June 30, 2016, 2015, and 2014, and changes during the years then ended is presented below: Shares Weighted-Average Nonvested at June 30, 2013 97,146 $ 1.52 Granted 10,000 2.17 Vested (55,001 ) 1.62 Forfeited, Director changes (3,334 ) 0.94 Forfeited, Employee shares not earned (5,000 ) 1.52 Nonvested at June 30, 2014 43,811 $ 1.59 Granted 155,927 2.00 Vested (181,134 ) 1.89 Nonvested at June 30, 2015 18,604 $ 1.88 Granted 131,558 3.04 Vested (21,664 ) 2.70 Nonvested at June 30, 2016 128,498 $ 2.97 </t>
  </si>
  <si>
    <t>PREFERRED STOCK (10K)</t>
  </si>
  <si>
    <t>Preferred Stock [Abstract]</t>
  </si>
  <si>
    <t>PREFERRED STOCK</t>
  </si>
  <si>
    <t>15. PREFERRED STOCK The authorized Preferred Stock may be issued from time to time in one or more series, each series with such rights, preferences or restrictions as determined by the Board of Directors. As of June 30, 2016 each share of Series A Preferred Stock is convertible into 0.194 of a share of Common Stock and each share of Series A Preferred Stock is entitled to 0.194 of a vote on all matters on which the holders of Common Stock are entitled to vote. Series A Preferred Stock provides for an annual cumulative dividend of $1.50 per share, payable when, and if declared by the Board of Directors, to the shareholders of record in equal parts on February 1 and August 1 of each year. Any and all accumulated and unpaid cash dividends on the Series A Preferred Stock must be declared and paid prior to the declaration and payment of any dividends on the Common Stock. The Series A Preferred Stock may be called for redemption at the option of the Board of Directors for a price of $11.00 per share plus payment of all accrued and unpaid dividends. No such redemption has occurred as of June 30, 2016. In the event of any liquidation as defined in the Company’s Articles of Incorporation, the holders of shares of Series A Preferred Stock issued shall be entitled to receive $10.00 for each outstanding share plus all cumulative unpaid dividends. If funds are insufficient for this distribution, the assets available will be distributed ratably among the preferred shareholders. The Series A Preferred Stock liquidation preference as of June 30, 2016 and 2015 is as follows: ($ in thousands) June 30, June 30, For Shares outstanding at $10.00 per share $ 4,451 $ 4,451 Cumulative unpaid dividends 13,657 12,989 $ 18,108 $ 17,440 Cumulative unpaid dividends are convertible into common shares at $1,000 per common share at the option of the shareholder. During the years ended June 30, 2016, 2015 and 2014, no shares of Preferred Stock nor cumulative preferred dividends were converted into shares of common stock.</t>
  </si>
  <si>
    <t>RETIREMENT PLAN (10K)</t>
  </si>
  <si>
    <t>Compensation and Retirement Disclosure [Abstract]</t>
  </si>
  <si>
    <t>RETIREMENT PLAN</t>
  </si>
  <si>
    <t>16. RETIREMENT PLAN The Company’s 401(k) Plan (the “Retirement Plan”) allows employees who have completed six months of service to make voluntary contributions up to a maximum of 100% of their annual compensation, as defined in the Retirement Plan. The Company may, in its discretion, make a matching contribution, a profit sharing contribution, a qualified non-elective contribution, and/or a safe harbor 401(k) contribution to the Retirement Plan. The Company must make an annual election, at the beginning of the plan year, as to whether it will make a safe harbor contribution to the plan. In fiscal years 2016, 2015 and 2014, the Company elected and made a safe harbor matching contributions of 100% of the participant’s first 3% and 50% of the next 2% of compensation deferred into the Retirement Plan. The Company’s safe harbor contributions for the years ended June 30, 2016, 2015 and 2014 approximated $189 thousand, $192 thousand and $168 thousand, respectively.</t>
  </si>
  <si>
    <t>RELATED PARTY TRANSACTIONS (10K)</t>
  </si>
  <si>
    <t>Related Party Transactions [Abstract]</t>
  </si>
  <si>
    <t>RELATED PARTY TRANSACTIONS</t>
  </si>
  <si>
    <t>17. RELATED PARTY TRANSACTIONS There were no related party transactions during the years ended June 30, 2016, 2015 and 2014.</t>
  </si>
  <si>
    <t>COMMITMENTS AND CONTINGENCIES (10K)</t>
  </si>
  <si>
    <t>REVISIONS OF PREVIOUSLY REPORTED CONSOLIDATED FINANCIAL STATEMENTS (10K)</t>
  </si>
  <si>
    <t>Change in Accounting Estimate [Abstract]</t>
  </si>
  <si>
    <t>REVISIONS OF PREVIOUSLY REPORTED CONSOLIDATED FINANCIAL STATEMENTS</t>
  </si>
  <si>
    <t xml:space="preserve">19. REVISIONS OF PREVIOUSLY REPORTED CONSOLIDATED FINANCIAL STATEMENTS The consolidated financial statements included in this Form 10-K reflect additional shares of common stock and preferred stock that had been issued and outstanding in prior periods but were not reflected as such in previous consolidated financial statements. The additional shares primarily consisted of unvested shares of common stock awarded to officers and directors pursuant to the Company’s equity compensation plans. The Consolidated Statement of Shareholders’ Equity has been adjusted to reflect these additional common and preferred shares as of June 30, 2013. The June 30, 2015 Consolidated Balance Sheet has also been adjusted to reflect these additional shares; and the liquidation preference of preferred stock as of such date has been increased by $85 thousand. The cumulative preferred dividends and the basic and diluted weighted average number of common shares outstanding in the Consolidated Statements of Operations for the fiscal years ended June 30, 2015 and 2014 have also been adjusted. The foregoing adjustments in basic and diluted weighted common shares outstanding did not affect the previously reported net income (loss) per common share-basic or diluted for the fiscal year ended June 30, 2015. For the fiscal year ended June 30, 2014 net income per common share-basic and diluted decreased from $.78 to $.77. Revised Consolidated Statements of Operations ($ in thousands) Year ended June 30, 2014 As previously reported Adjustment As Revised Cumulative preferred dividends $ (664 ) $ (4 ) $ (668 ) Net income (loss) applicable to common shares $ 26,867 $ (4 ) $ 26,863 Net earnings (loss) per common share basic $ 0.78 $ (0.01 ) $ 0.77 Net earnings (loss) per common share diluted $ 0.78 $ (0.01 ) $ 0.77 Basic weighted average number of common shares outstanding 34,613,497 54,272 34,667,769 Diluted weighted average number of common shares outstanding 34,613,497 396,062 35,009,559 ($ in thousands) Year ended June 30, 2015 As previously reported Adjustment As Revised Cumulative preferred dividends $ (664 ) $ (4 ) $ (668 ) Net income (loss) applicable to common shares $ (1,753 ) $ (4 ) $ (1,757 ) Basic and diluted weighted average number of common shares outstanding 35,663,386 55,825 35,719,211 Revised Consolidated Statements of Equity ($ in thousands) Year ended June 30, 2014 Common Shares As previously reported Adjustment As Revised Stock based compensation 2010 Stock Incentive Plan 6,668 (3,334 ) 3,334 2011 Stock Incentive Plan 51,667 (51,667 ) - 2012 Stock Incentive Plan - 158,505 158,505 2013 Stock Incentive Plan 131,203 (75,393 ) 55,810 Retirement of common stock (49,311 ) (3,334 ) (52,645 ) Balance June 30, 2014 35,514,685 87,438 35,602,123 Year ended June 30, 2015 Common Shares As previously reported Adjustment As Revised Stock based compensation 2011 Stock Incentive Plan 10,002 (10,002 ) - 2012 Stock Incentive Plan 88,991 (55,293 ) 33,698 2013 Stock Incentive Plan 165,463 (5,722 ) 159,741 2014 Stock Incentive Plan - - - Retirement of common stock (31,899 ) - (31,899 ) Balance June 30, 2015 35,747,242 16,421 35,763,663 </t>
  </si>
  <si>
    <t>UNAUDITED QUARTERLY DATA (10K)</t>
  </si>
  <si>
    <t>Quarterly Financial Data [Abstract]</t>
  </si>
  <si>
    <t>UNAUDITED QUARTERLY DATA</t>
  </si>
  <si>
    <t xml:space="preserve">20. UNAUDITED QUARTERLY DATA UNAUDITED YEAR ENDED JUNE 30, 2016 First Quarter Second Quarter Third Quarter Fourth Quarter Year Revenues $ 16,600 $ 18,503 $ 20,361 $ 21,944 $ 77,408 Gross profit $ 5,047 $ 5,483 $ 5,672 $ 5,783 $ 21,985 Operating income (loss) $ 112 $ 594 $ (595 ) $ (1,578 ) $ (1,467 ) Net income (loss) $ 360 $ (874 ) $ (5,420 ) $ (872 ) $ (6,806 ) Cumulative preferred dividends $ (334 ) $ - $ (334 ) $ - $ (668 ) Net income (loss) applicable to common shares $ 26 $ (874 ) $ (5,754 ) $ (872 ) $ (7,474 ) Net earnings (loss) per common share: Basic $ 0.00 $ (0.02 ) $ (0.16 ) $ (0.02 ) $ (0.21 ) Diluted $ 0.00 $ (0.02 ) $ (0.16 ) $ (0.02 ) $ (0.21 ) Weighted average number of common shares outstanding: Basic 35,848,395 35,909,933 36,161,626 37,325,681 36,309,047 Diluted 36,487,879 35,909,933 36,161,626 37,325,681 36,309,047 UNAUDITED YEAR ENDED JUNE 30, 2015 First Quarter Second Quarter Third Quarter Fourth Quarter Year Revenues $ 12,253 $ 12,821 $ 15,358 $ 17,645 $ 58,077 Gross profit $ 3,135 $ 3,733 $ 5,146 $ 4,809 $ 16,823 Operating income (loss) $ (667 ) $ 51 $ 731 $ (355 ) $ (240 ) Net income (loss) $ (61 ) $ (261 ) $ (567 ) $ (200 ) $ (1,089 ) Cumulative preferred dividends $ (334 ) $ - $ (334 ) $ - $ (668 ) Net income (loss) applicable to common shares $ (395 ) $ (261 ) $ (901 ) $ (200 ) $ (1,757 ) Net earnings (loss) per common share Basic $ (0.01 ) $ (0.01 ) $ (0.03 ) $ (0.01 ) $ (0.05 ) Diluted $ (0.01 ) $ (0.01 ) $ (0.03 ) $ (0.01 ) $ (0.05 ) Weighted average number of common shares outstanding: Basic 35,651,732 35,716,848 35,747,979 35,761,370 35,719,211 Diluted 35,651,732 35,716,848 35,747,979 36,206,934 35,719,211 </t>
  </si>
  <si>
    <t>ACCOUNTING POLICIES (Q3) (Policies)</t>
  </si>
  <si>
    <t>Business Description And Accounting Policies [Abstract]</t>
  </si>
  <si>
    <t>CONSOLIDATION</t>
  </si>
  <si>
    <t>CONSOLIDATION The accompanying consolidated financial statements include the accounts of the Company and its wholly-owned subsidiaries. All significant intercompany accounts and transactions have been eliminated in consolidation.</t>
  </si>
  <si>
    <t>USE OF ESTIMATES</t>
  </si>
  <si>
    <t>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CASH AND CASH EQUIVALENTS</t>
  </si>
  <si>
    <t>CASH The Company maintains its cash in bank deposit accounts, which may exceed federally insured limits at times.</t>
  </si>
  <si>
    <t>ACCOUNTS RECEIVABLE AND ALLOWANCE FOR UNCOLLECTIBLE ACCOUNTS</t>
  </si>
  <si>
    <t>ACCOUNTS RECEIVABLE AND ALLOWANCE FOR DOUBTFUL ACCOUNTS Accounts receivable include amounts due to the Company for sales of equipment, other amounts due from customers, merchant service receivables, and unbilled amounts due from customers, net of the allowance for uncollectible accounts. The Company maintains an allowance for doubtful accounts for estimated losses resulting from the inability of its customers to make required payments, including from a shortfall in the customer transaction fund flow from which the Company would normally collect amounts due. The allowance is determined through an analysis of various factors including the aging of the accounts receivable, the strength of the relationship with the customer, the capacity of the customer transaction fund flow to satisfy the amount due from the customer, an assessment of collection costs and other factors. The allowance for doubtful accounts receivable is management’s best estimate as of the respective reporting date. The Company writes off accounts receivable against the allowance when management determines the balance is uncollectible and the Company ceases collection efforts. Management believes that the allowance recorded is adequate to provide for its estimated credit losses.</t>
  </si>
  <si>
    <t>FINANCE RECEIVABLES The Company offers extended payment terms to certain customers for equipment sales under its Quick Start Program. In accordance with the Financial Accounting Standards Board Accounting Standards Codification® (“ASC”) Topic 840, “Leases”, agreements under the Quick Start Program qualify for sales-type lease accounting. Accordingly, the future minimum lease payments are classified as finance receivables in the Company’s consolidated balance sheets. Finance receivables or Quick Start leases are generally for a sixty month term. Finance receivables are carried at their contractual amount and charged off against the allowance for credit losses when management determines that recovery is unlikely and the Company ceases collection efforts. The Company recognizes a portion of the note or lease payments as interest income in the accompanying consolidated financial statements based on the effective interest rate method.</t>
  </si>
  <si>
    <t>INVENTORY, Net</t>
  </si>
  <si>
    <t>INVENTORY, Net Inventory consists of finished goods and packaging materials. The Company’s inventory is stated at the lower of cost (average cost basis) or market.</t>
  </si>
  <si>
    <t>PROPERTY AND EQUIPMENT, Net</t>
  </si>
  <si>
    <t>PROPERTY AND EQUIPMENT, Net Property and equipment are recorded at cost. Property and equipment are depreciated on the straight-line basis over the estimated useful lives of the related assets. Leasehold improvements are amortized on the straight-line basis over the lesser of the estimated useful life of the asset or the respective lease term.</t>
  </si>
  <si>
    <t>GOODWILL AND INTANGIBLE ASSETS The Company’s intangible assets include goodwill, trademarks, non-compete agreements, brand, developed technology and customer relationships. Goodwill represents the excess of cost over fair value of the net assets purchased in acquisitions. The Company accounts for goodwill in accordance with ASC 350, “Intangibles – Goodwill and Other”. Under ASC 350, goodwill is not amortized to earnings, but instead is subject to periodic testing for impairment. Testing for impairment is to be done at least annually and at other times if events or circumstances arise that indicate that impairment may have occurred. The Company has selected April 1 as its annual test date.</t>
  </si>
  <si>
    <t>GOODWILL AND INTANGIBLE ASSETS The Company’s intangible assets include goodwill, trademarks, non-compete agreements, brand, developed technology and customer relationships. The Company’s trademarks with an indefinite economic life are not being amortized. The trademarks, not subject to amortization, are related to the EnergyMiser asset group and consist of four trademarks. The Company tests indefinite-life intangible assets for impairment using a two-step process. The first step screens for potential impairment, while the second step measures the amount of impairment. The Company uses a relief from royalty analysis to complete the first step in this process. Testing for impairment is to be done at least annually and at other times if events or circumstances arise that indicate that impairment may have occurred. The Company has selected April 1 as its annual test date for its indefinite-lived intangible assets. The Company concluded there was no impairment of trademarks during the fiscal years ended June 30, 2015 and 2014, respectively. During the fourth quarter of the fiscal year ended June 30, 2016, the fair value of the trademarks were determined to have inconsequential value based on the “relief from royalty” methodology. This assessment resulted in an impairment write-down during the fourth fiscal quarter of $432 thousand, which is included in “Impairment of intangible asset” in the Consolidated Statement of Operations for the fiscal year ended June 30, 2016. (See Note 7 Goodwill and Intangible Assets for details.) Goodwill represents the excess of cost over fair value of the net assets purchased in acquisitions. The Company accounts for goodwill in accordance with ASC 350, “Intangibles – Goodwill and Other”. Under ASC 350, goodwill is not amortized to earnings, but instead is subject to periodic testing for impairment. Testing for impairment is to be done at least annually and at other times if events or circumstances arise that indicate that impairment may have occurred. The Company has selected April 1 as its annual test date. The Company has concluded there has been no impairment of goodwill during the fiscal years ended June 30, 2016, 2015 and 2014, respectively.</t>
  </si>
  <si>
    <t>FAIR VALUE OF FINANCIAL INSTRUMENTS The Financial Accounting Standards Board (“FASB”) issued Accounting Standards Update (“ASU”) 2010-06, “Fair Value Measurements and Disclosures (“Topic 820”): Improving Disclosures about Fair Value Measurements.” ASU 2010-06 amends certain disclosure requirements of Subtopic 820-10. This ASU provides additional disclosures for transfers in and out of Levels 1 and 2 and for activity in Level 3. This ASU also clarifies certain other existing disclosure requirements including level of desegregation and disclosures around inputs and valuation techniques. The Company’s financial assets and liabilities are accounted for in accordance with ASC 820 “Fair Value Measurement.” Under ASC 820 the Company uses inputs from the three levels of the fair value hierarchy to measure its financial assets and liabilities. The three levels ar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The Company’s financial instruments, principally accounts receivable, short-term finance receivables, prepaid expenses and other assets, accounts payable and accrued expenses, are carried at cost which approximates fair value due to the short-term maturity of these instruments. The fair value of the Company’s obligations under its long-term debt agreements and the long-term portion of its finance receivables approximate their carrying value as such instruments are at market rates currently available to the Company.</t>
  </si>
  <si>
    <t>REVENUE RECOGNITION</t>
  </si>
  <si>
    <t>REVENUE RECOGNITION Revenue from the sale or QuickStart lease of equipment is recognized on the terms of freight-on-board shipping point. Activation fee revenue, if applicable, is recognized when the Company’s cashless payment device is initially activated for use on the Company network. Transaction processing revenue is recognized upon the usage of the Company’s cashless payment and control network. License fees for access to the Company’s devices and network services are recognized on a monthly basis. In all cases, revenue is only recognized when persuasive evidence of an arrangement exists, delivery has occurred or services have been rendered, the price is fixed and determinable, and collection of the resulting receivable is reasonably assured. The Company estimates an allowance for product returns at the date of sale and license and transaction fee refunds on a monthly basis. The company makes an adjustment for rebates and product returns. ePort hardware is available to customers under the QuickStart program pursuant to which the customer would enter into a five-year non-cancelable lease with either the Company or a third-party financing company for the devices. The Company utilizes its best estimate of selling price when calculating the revenue to be recorded under these leases. The leases qualify for sales type lease accounting. Accordingly, the Company recognizes a portion of lease payments as interest income for leases not placed with a third-party financing company. At the end of the lease period, the customer would have the option to purchase the device at its residual value.</t>
  </si>
  <si>
    <t>REVENUE RECOGNITION Revenue from the sale or QuickStart lease of equipment is recognized on the terms of free-on-board shipping point. Activation fee revenue, if applicable, is recognized when the Company’s cashless payment device is initially activated for use on the Company network. Transaction processing revenue is recognized upon the usage of the Company’s cashless payment and control network. License fees for access to the Company’s devices and network services are recognized on a monthly basis. In all cases, revenue is only recognized when persuasive evidence of an arrangement exists, delivery has occurred or services have been rendered, the price is fixed and determinable, and collection of the resulting receivable is reasonably assured. The Company estimates an allowance for product returns at the date of sale and license and transaction fee refunds on a monthly basis. ePort hardware is available to customers under the QuickStart program pursuant to which the customer would enter into a five-year non-cancelable lease with either the Company or a third-party leasing company for the devices. The Company qualifies for sales type lease accounting. Accordingly, the company recognizes a portion of lease payments as interest income. At the end of the lease period, the customer would have the option to purchase the device at its residual value.</t>
  </si>
  <si>
    <t>PREFERRED STOCK The Company adopted the provisions of ASU 2014-16 in determining whether the Company’s Series A Convertible Preferred Stock (“preferred stock”) is more equity-like or debt-like, and whether derivatives embedded in the preferred stock, if any, must be bifurcated and accounted for separately from its host contract. Based upon management’s review of the preferred stock features, management has determined that the preferred stock is more equity-like and that the embedded derivatives do not require bifurcation. As such, the adoption of this standard did not have a material impact on the company's financial statements.</t>
  </si>
  <si>
    <t>ACCOUNTING FOR EQUITY AWARDS</t>
  </si>
  <si>
    <t>ACCOUNTING FOR EQUITY AWARDS In accordance with the ASC Topic 718, the cost of employee services received in exchange for an award of equity instruments is based on the grant-date fair value of the award and allocated over the vesting period of the award.</t>
  </si>
  <si>
    <t>ACCOUNTING FOR EQUITY AWARDS In accordance with ASC 718 the cost of employee services received in exchange for an award of equity instruments is based on the grant-date fair value of the award and allocated over the requisite service period of the award.</t>
  </si>
  <si>
    <t>INCOME TAXES The Company follows the ASC Topic 740, “Accounting for Uncertainty in 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that, based on available evidence, it is more likely than not such benefits will be realized. The Company recognizes interest and penalties, if any, related to uncertain tax positions in selling, general and administrative expenses. No interest or penalties related to uncertain tax positions were accrued or incurred during the three and nine months ended March 31, 2017 and 2016.</t>
  </si>
  <si>
    <t>INCOME TAXES The Company follows the provisions of FASB ASC 740, Accounting for Uncertainty in 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 recognizes interest and penalties, if any, related to uncertain tax positions in selling, general and administrative expenses. No interest or penalties related to uncertain tax positions were accrued or incurred during the years ended June 30, 2016, 2015, and 2014. The Company files income tax returns in the United States federal jurisdiction and various state jurisdictions. The tax years ended June 30, 2013 through June 30, 2016 remain open to examination by taxing jurisdictions to which the Company is subject. As of June 30, 2016, the Company did not have any income tax examinations in process.</t>
  </si>
  <si>
    <t>EARNINGS (LOSS) PER COMMON SHARE</t>
  </si>
  <si>
    <t>EARNINGS (LOSS) PER COMMON SHARE Basic earnings (loss) per share are calculated by dividing income (loss) applicable to common shares by the weighted average common shares outstanding for the period. Diluted earnings per share are calculated by dividing income (loss) applicable to common shares by the weighted average common shares outstanding for the period plus the effect of potential common shares unless such effect is anti-dilutive.</t>
  </si>
  <si>
    <t>EARNINGS (LOSS) PER COMMON SHARE Basic earnings (loss) per share are calculated by dividing net income (loss) applicable to common shares by the weighted average common shares outstanding for the period. Diluted earnings (loss) per share are calculated by dividing net income (loss) applicable to common shares by the weighted average common shares outstanding for the period plus the dilutive effects of common stock equivalents unless the effects of such common stock equivalents are anti-dilutive. For the years ended June 30, 2016, 2015 and 2014 no effect for common stock equivalents was considered in the calculation of diluted earnings (loss) per share because their effect was anti-dilutive. The consolidated financial statements included in this Form 10-K reflect additional shares of common stock and preferred stock that had been issued and outstanding in prior periods but were not reflected as such in previous consolidated financial statements as explained in Note 19. The basic and diluted weighted average number of common shares outstanding for the years ended June 30, 2015 and 2014 have been adjusted to reflect the additional number of shares pertaining to each of those years. The foregoing adjustments in basic and diluted weighted common shares outstanding did not affect the previously reported net loss per common share-basic or diluted for the year ended June 30, 2015. The previously reported net income per common share-basic and diluted for the year ended June 30, 2014 was decreased from $.78 to $.77 as a result of the foregoing adjustments.</t>
  </si>
  <si>
    <t>SOFTWARE DEVELOPMENT COSTS</t>
  </si>
  <si>
    <t>SOFTWARE DEVELOPMENT COSTS The Company follows the ASC Topic 350-40, “Accounting for the Cost of Computer Software Developed or obtained for Internal Use”, which provides for guidance for what costs can be capitalized for internal use. Capitalized costs for internal-use software are included in fixed assets in the consolidated balance sheet and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t>
  </si>
  <si>
    <t>SOFTWARE DEVELOPMENT COST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At June 30, 2016, the Company had $137 thousand in capitalized software development which is being amortized over a period of three years.</t>
  </si>
  <si>
    <t>RECENT ACCOUNTING PRONOUNCEMENTS</t>
  </si>
  <si>
    <t>RECENT ACCOUNTING PRONOUNCEMENTS The Company is evaluating whether the effects of the following recent accounting will have a material effect on the Company’s consolidated financial position, results of operations or cash flows. In January 2017, the FASB issued ASU 2017-04 – “Intangibles-Goodwill and Other (Topic 350): Simplifying the test for Goodwill Impairment.”</t>
  </si>
  <si>
    <t>RECENT ACCOUNTING PRONOUCEMENTS The Company is evaluating whether the effects of the following recent accounting pronouncements or any other recently issued, but not yet effective accounting standards, will have a material effect on the Company’s consolidated financial position, results of operations or cash flows. In May 2014, the Financial Accounting Standards Board issued ASU 2014-09, Revenue from Contracts with Customers (Topic 606). This ASU was amended by ASU No. 2015-14, issued in August 2015, which deferred the original effective date by one year. The new guidance provides a single model for entities to use in accounting for revenue arising from contracts with customers and will supersede most current revenue recognition guidance. The new standard also requires expanded qualitative and quantitative disclosures about the nature, timing and uncertainty of revenue and cash flows rising from contracts with customers. The ASU is now effective for fiscal years, and interim reporting periods within those years, beginning with the year ending June 30, 2019. In June 2014, the Financial Accounting Standards Board issued ASU 2014-12 Compensation - Stock Compensation (Topic 718); Accounting for share-based payments when the terms of the award provide that a performance target could be achieved after the requisite service period. Under the new guidance an entity will not record compensation expense related to an award until it becomes probable that the performance target will be met. This pronouncement will be effective for the Company beginning with the year ending June 30, 2017. In April 2015, the Financial Accounting Standards Board issued ASU 2015-03 Interest - Imputation of Interest (Subtopic 835-30): Simplifying the presentation of debt issuance costs. This standard is part of FASB’s simplification initiative which has as its objective to identify, evaluate, and improve areas where cost and complexity can be reduced while maintaining or improving the usefulness of the information for users. The Company adopted this pronouncement for the year ended June 30, 2016. In July 2015, the Financial Accounting Standards Board issued ASU 2015-11 Inventory (Topic 330): Simplifying the measurement of inventory. This standard is part of FASB’s simplification initiative which has as its objective to identify, evaluate, and improve areas where cost and complexity can be reduced while maintaining or improving the usefulness of the information for users. This pronouncement will be effective for the Company beginning with the year ending June 30, 2018. In September 2015, the Financial Accounting Standards Board issued ASU 2015-16, "Simplifying the Accounting for Measurement-Period Adjustments". ASU 2015-16 eliminates the requirement for an acquirer in a business combination to account for measurement-period adjustments retrospectively. ASU 2015-16 will be effective for the Company beginning with the quarter ending September 30, 2016. Since this standard is prospective, the impact of ASU 2015-16 on the Company's financial condition, results of operations and cash flows will depend upon the nature of any measurement period adjustments identified in future periods. In November 2015, the Financial Accounting Standards Board issued ASU 2015-17, "Balance Sheet Classification of Deferred Taxes" ("ASU 2015-17"), which will require entities to present all deferred tax liabilities and assets as noncurrent on the balance sheet instead of separating deferred taxes into current and noncurrent amounts. The standard will be effective for the Company beginning with the quarter ending September 30, 2017. Early application is permitted. The standard can be applied either prospectively to all deferred tax liabilities and assets or retrospectively to all periods presented. In February 2016, the Financial Accounting Standards Board issued ASU 2016-02 “Leases” (Topic 842). Under the new guidance, those leases classified as operating leases under previous GAAP, will be recognized on our consolidated balance sheet as liabilities with corresponding right-of-use assets. This pronouncement will be effective for the Company beginning with the year ending June 30, 2018. In March 2016, the Financial Accounting Standards Board issued ASU 2016-09 Compensation – Stock Compensation (Topic 718): Improvements to Employee Share-Based Payment Accounting. The new guidance simplifies several aspects of accounting and presentation for share-bases compensation. This pronouncement will be effective for the Company beginning with the year ending June 30, 2018. In August 2016, the Financial Accounting Standards Board issued ASU 2016-15 Statement of Cash Flows Classification of Certain Cash Receipts and Cash Payments (Topic 230). This update addresses eight specific cash flow issues with the objective of reducing the existing diversity in practice. This pronouncement will be effective for the Company beginning with the year ending June 30, 2018. There are three amendments to ASU 2014-09 issued in 2016. They are ASU 2016-08, issued in March 2016 Revenue from Contracts with Customers (Topic 606) Principal versus Agent Considerations which clarifies those relationships with the customer, ASU 2016-10, issued in April 2016 Revenue from Contracts with Customers (Topic 606), Identifying Performance Obligations and Licensing, what is the entity’s obligations to its customer and what is the customer’s entitlement in the license agreements and ASU 2016-12, issued in April 2016 Revenue from Contracts with Customers (Topic 606), Narrow Scope Improvements and Practical Expedients, guidance on assessing collectability, presentation of sales taxes, noncash consideration, and completed contract modifications at transition. These amendments to ASU 2014-09 are now effective for fiscal years, and interim reporting periods within those years, beginning with the year ending June 30, 2019.</t>
  </si>
  <si>
    <t>RECLASSIFICATION</t>
  </si>
  <si>
    <t>RECLASSIFICATION Commencing with the June 30, 2016 financial statements, the Company changed the manner in which it presents certain unfunded finance receivables in its consolidated balance sheets and the related statements of cash flows. These finance receivables have yet to be and are expected to be funded by a third-party funding source. The previous accounting classification recorded these amounts as accounts receivable in the consolidated balance sheets and the related statements of cash flows. The impact of this change on the Statement of Cash Flows is as follows: Three months ended Nine months ended Accounts Finance Accounts Finance Per Original Statement of Cash Flows $ (1,872 ) $ (154 ) $ (3,352 ) $ 547 Reclass of Unfunded Leases, beginning of period (starting BS) (2,096 ) 2,096 (1,026 ) 1,026 Reclass of Finance Receivables, end of period 2,308 (2,308 ) 2,308 (2,308 ) Impact from the reclassification 212 (212 ) 1,282 (1,282 ) Adjusted Statement of Cash Flows $ (1,660 ) $ (366 ) $ (2,070 ) $ (735 )</t>
  </si>
  <si>
    <t xml:space="preserve">RECLASSIFICATION As reported in the Company’s Form 10-Q for the quarter ended September 30, 2015, commencing with the September 30, 2015 financial statements, the Company changed the manner in which it presents certain uncollected customer accounts receivable and the related allowance in its consolidated balance sheets and the related statements of cash flows. These accounts receivable represent a large number of small balance amounts due from customers for processing and service fees which had not been billed to customers, and as to which, there had been no customer transaction proceeds from which the Company could collect the amounts due in accordance with its normal procedures. The previous accounting classification recorded these amounts as a reduction of its accounts payable in the consolidated balance sheets and the related statements of cash flows. The new accounting classification moves these amounts to accounts receivable and allowance for bad debt. ($ in thousands) June 30, 2015 Balances Consolidated Balance Sheet Line Items As previously reported Reclassification As reclassified Accounts Receivable, net of allowance for doubtful accounts: Reclassification of balances included in accounts payable to accounts receivable $ 2,114 Reclassification of the allowance for doubtful accounts in accounts payable (815 ) $ 4,672 $ 1,299 $ 5,971 Allowance for Doubtful Accounts: Reclassification of the allowance for doubtful accounts in accounts payable $ (494 ) $ (815 ) $ (1,309 ) Accounts Payable: Reclassification of balances included in accounts payable to accounts receivable $ 2,114 Reclassification of the allowance for doubtful accounts in accounts payable (815 ) $ 9,243 $ 1,299 $ 10,542 Accordingly, the respective balances for all prior periods presented in these financial statements were reclassified in order to be consistent with and comparable to the accounting classification of these items in our June 30, 2015 financial statements. The new accounting classification as well as the reclassification for prior periods had no effect on the consolidated statements of operations or the consolidated statements of shareholders’ equity. The details of the reclassification of the consolidated balance sheets were disclosed in the Company’s Form 10-Q for the quarter ended September 30, 2015. The consolidated statements of cash flows amounts are presented in the table below: ($ in thousands) For the fiscal year ended June 30, 2015 Consolidated Statement of Cash Flow Line Items As previously reported Reclassification As reclassified Accounts Receivable Reclassification of cash provided by and included in accounts payable to accounts receivable $ (2,517 ) $ (22 ) $ (2,539 ) Accounts Payable: Reclassification of cash used in and included in accounts payable to accounts receivable $ 919 $ 22 $ 941 ($ in thousands) For the fiscal year ended June 30, 2014 Consolidated Statement of Cash Flow Line Items As previously reported Reclassification As reclassified Accounts Receivable Reclassification of cash provided by and included in accounts payable to accounts receivable $ (157 ) $ (47 ) $ (204 ) Accounts Payable: Reclassification of cash used in and included in accounts payable to accounts receivable $ 413 $ 47 $ 460 </t>
  </si>
  <si>
    <t>ACCOUNTING POLICIES (10K) (Policies)</t>
  </si>
  <si>
    <t>CASH</t>
  </si>
  <si>
    <t>ACCOUNTS RECEIVABLE AND ALLOWANCE FOR DOUBTFUL ACCOUNTS</t>
  </si>
  <si>
    <t>LONG-LIVED ASSETS</t>
  </si>
  <si>
    <t>LONG-LIVED ASSETS In accordance with ASC 360, “Impairment or Disposal of Long-Lived Assets”, the Company reviews its definite lived long-lived assets whenever events or changes in circumstances indicate that the carrying amount of such assets may not be recoverable. If the carrying amount of an asset or group of assets exceeds its net realizable value, the asset will be written down to its fair value. In the period when the plan of sale criteria of ASC 360 are met, definite lived long-lived assets are reported as held for sale, depreciation and amortization cease, and the assets are reported at the lower of carrying value or fair value less costs to sell. The Company has concluded that the carrying amount of definite lived long-lived assets is recoverable as of June 30, 2016 and 2015.</t>
  </si>
  <si>
    <t>CONCENTRATION OF RISKS</t>
  </si>
  <si>
    <t>CONCENTRATION OF RISK Financial instruments that subject the Company to a concentration of credit risk consist principally of cash and accounts and finance receivables. The Company maintains cash with various financial institutions where accounts may exceed federally insured limits at times. Approximately 18%, 35% and 22% of the Company’s trade accounts and finance receivables at June 30, 2016, 2015 and 2014, respectively, were concentrated with one customer. Concentration of revenues with customers subject the Company to operating risks. Approximately 16%, 21% and 26% of the Company’s license and transaction processing revenues for the years ended June 30, 2016, 2015 and 2014, respectively, were concentrated with one customer. Approximately 28% and 17% of the Company’s equipment sales revenue were concentrated with one customer for the years ended June 30, 2016 and 2015, respectively, with no concentrations for the year ended June 30, 2014. The Company’s customers are principally located in the United States.</t>
  </si>
  <si>
    <t>EQUIPMENT RENTAL</t>
  </si>
  <si>
    <t>EQUIPMENT RENTAL The Company offers its customers a rental program for its ePort devices, the JumpStart program (“JumpStart”). JumpStart terms are typically 36 months and are cancellable with thirty to sixty days’ written notice. In accordance with ASC 840, “Leases”, the Company classifies the rental agreements as operating leases, with service fee revenue related to the leases included in license and transaction fees in the Consolidated Statements of Operations. Cost for the JumpStart revenues, which consists of depreciation expense on the JumpStart equipment, is included in cost of services in the Consolidated Statements of Operations. ePort equipment utilized by the JumpStart program is included in property and equipment, net on the Consolidated Balance Sheet.</t>
  </si>
  <si>
    <t>WARRANTY COSTS</t>
  </si>
  <si>
    <t>WARRANTY COSTS The Company generally warrants its products for one to three years. Warranty costs are estimated and recorded at the time of sale based on historical warranty experience, if available. These costs are reviewed and adjusted, if necessary, periodically throughout the year.</t>
  </si>
  <si>
    <t>SHIPPING AND HANDLING</t>
  </si>
  <si>
    <t>SHIPPING AND HANDLING Shipping and handling fees billed to our customers in connection with sales are recorded as revenue. The costs incurred for shipping and handling of our product are recorded as cost of equipment.</t>
  </si>
  <si>
    <t>ADVERTISING</t>
  </si>
  <si>
    <t>ADVERTISING Advertising costs are expensed as incurred. Advertising expense was $0.3 million, $0.2 million, and $0.2 million in the fiscal years ended June 30, 2016, 2015, and 2014, respectively.</t>
  </si>
  <si>
    <t>RESEARCH AND DEVELOPMENT EXPENSES</t>
  </si>
  <si>
    <t>RESEARCH AND DEVELOPMENT EXPENSES Research and development expenses are expensed as incurred. Research and development expenses, which are included in selling, general and administrative expenses in the Consolidated Statements of Operations, were approximately $1.4 million, $1.5 million and $1.0 million, for the years ended June 30, 2016, 2015, and 2014, respectively. Our research and development initiatives focus on adding features and functionality to our system solutions through the development and utilization of our processing and reporting network and new technology.</t>
  </si>
  <si>
    <t>Litigation Costs</t>
  </si>
  <si>
    <t>Litigation Costs From time to time, we are involved in litigation, claims, contingencies and other legal matters.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 and (ii) the range of the loss can be reasonably estimated. We expense legal costs, including those legal costs expected to be incurred in connection with a loss contingency, as incurred.</t>
  </si>
  <si>
    <t>OTHER COMPREHENSIVE INCOME</t>
  </si>
  <si>
    <t>OTHER COMPREHENSIVE INCOME ASC 220, “Comprehensive Income”, prescribes the reporting required for comprehensive income and items of other comprehensive income. Entities having no items of other comprehensive income are not required to report on comprehensive income. The Company has no items of other comprehensive income for its years ended June 30, 2016, 2015 or 2014.</t>
  </si>
  <si>
    <t>RECENT ACCOUNTING PRONOUCEMENTS</t>
  </si>
  <si>
    <t>ACCOUNTING POLICIES (Q3) (Tables)</t>
  </si>
  <si>
    <t>Schedule of amounts recorded as accounts receivable in the consolidated balance sheets</t>
  </si>
  <si>
    <t xml:space="preserve"> Three months ended Nine months ended Accounts Finance Accounts Finance Per Original Statement of Cash Flows $ (1,872 ) $ (154 ) $ (3,352 ) $ 547 Reclass of Unfunded Leases, beginning of period (starting BS) (2,096 ) 2,096 (1,026 ) 1,026 Reclass of Finance Receivables, end of period 2,308 (2,308 ) 2,308 (2,308 ) Impact from the reclassification 212 (212 ) 1,282 (1,282 ) Adjusted Statement of Cash Flows $ (1,660 ) $ (366 ) $ (2,070 ) $ (735 )</t>
  </si>
  <si>
    <t>FINANCE RECEIVABLES (Q3) (Tables)</t>
  </si>
  <si>
    <t>Schedule of finance receivables</t>
  </si>
  <si>
    <t xml:space="preserve">($ in thousands) March 31, 2017 June 30, (unaudited) Total finance receivables $ 9,605 $ 7,306 Less current portion 2,057 3,588 Non-current portion of finance receivables $ 7,548 $ 3,718 </t>
  </si>
  <si>
    <t xml:space="preserve">($ in thousands) June 30, June 30, Total finance receivables $ 7,306 $ 4,639 Less current portion 3,588 941 Non-current portion of finance receivables $ 3,718 $ 3,698 </t>
  </si>
  <si>
    <t>Schedule of credit quality indicators</t>
  </si>
  <si>
    <t xml:space="preserve">Credit Quality Indicators Credit risk profile based on payment activity: March 31, June 30, (unaudited) Performing $ 9,527 $ 7,174 Nonperforming 78 132 Total $ 9,605 $ 7,306 </t>
  </si>
  <si>
    <t xml:space="preserve">Credit Quality Indicators June 30, June 30, ($ in thousands) Performing $ 7,174 $ 4,619 Nonperforming 132 20 Total $ 7,306 $ 4,639 </t>
  </si>
  <si>
    <t>Schedule of age analysis of past due finance receivables</t>
  </si>
  <si>
    <t xml:space="preserve">Age Analysis of Past Due Finance Receivables As of March 31, 2017 ($ in thousands) 31 – 60 61 – 90 Days Past Greater than Total Past Current Total QuickStart Leases $ 31 $ 1 $ 21 $ 53 $ 9,552 $ 9,605 Age Analysis of Past Due Finance Receivables As of June 30, 2016 ($ in thousands) 31 – 60 61 – 90 Greater than Total Past Current Total QuickStart Leases $ 98 $ 31 $ 3 $ 132 $ 7,174 $ 7,306 </t>
  </si>
  <si>
    <t xml:space="preserve">Age Analysis of Past Due Finance Receivables As of June 30, 2016 ($ in thousands) 31 – 60 Due 61 – 90 Due Greater than Due Total Past Due Current Total Receivables QuickStart Leases $ 98 $ 31 $ 3 $ 132 $ 7,174 $ 7,306 Age Analysis of Past Due Finance Receivables As of June 30, 2015 ($ in thousands) Days Past 31 – 60 61 – 90 Due Greater than Due Total Past Due Current Total Receivables QuickStart Leases $ - $ 16 $ 5 $ 21 $ 4,618 $ 4,639 </t>
  </si>
  <si>
    <t>GOODWILL AND INTANGIBLE ASSETS (Q3) (Tables)</t>
  </si>
  <si>
    <t>Schedule of final purchase price allocation</t>
  </si>
  <si>
    <t xml:space="preserve">Consideration: Fair value of total consideration paid in cash $ 5,625 Acquisition related costs: $ 842 Recognized amounts of identifiable assets acquired and liabilities assumed: Financial Assets: Accounts Receivable 3 Finance Receivables 839 Other Current Assets 20 Deferred Income Taxes 18 880 Property, Plant &amp; Equipment 81 Identifiable Intangible Assets: Developed Technology 639 Customer Relationships 149 Brand 95 Noncompete Agreement 2 Fair Value of Intangible Assets 885 Financial Liabilities Accrued Liabilities $ (50 ) Total identifiable net assets $ 1,796 Goodwill $ 3,829 Total Fair Value $ 5,625 </t>
  </si>
  <si>
    <t>Schedule of intangible asset balances</t>
  </si>
  <si>
    <t>($ in thousands) Balance Additions/ Amortization Balance Amortization Intangible Assets: Non-compete agreements $ 1 $ — $ (1 ) $ — 2 years Brand 79 — (24 ) 55 3 years Developed technology 576 — (96 ) 480 5 years Customer relationships 142 — (11 ) 131 10 years Total Intangible Assets $ 798 $ — $ (132 ) $ 666 Goodwill $ 11,703 $ (211 ) $ — $ 11,492 Indefinite</t>
  </si>
  <si>
    <t xml:space="preserve"> Beginning Year ended June 30, 2016 Ending ($ in thousands) Balance Additions/ Balance Amortization July 1, 2015 Adjustments Amortization June 30, 2016 Period Intangible Assets: Trademarks - Indefinite $ 432 $ (432 )(1) $ - $ - Indefinite Non-compete agreements - 2 (1 ) 1 2 years Brand - 95 (16 ) 79 3 years Developed technology - 639 (63 ) 576 5 years Customer relationships - 149 (7 ) 142 10 years Total Intangible Assets $ 432 $ 453 $ (87 ) $ 798 Goodwill 7,663 4,040 - 11,703 Indefinite Total Intangible Assets &amp; Goodwill $ 8,095 $ 4,493 $ (87 ) $ 12,501 Beginning Year ended June 30, 2015 Ending ($ in thousands) Balance Additions/ Balance Amortization July 1, 2014 Adjustments Amortization June 30, 2015 Period Intangible assets: Trademarks - Indefinite $ 432 - - $ 432 Indefinite Total Intangible Assets $ 432 $ - $ - $ 432 Goodwill 7,663 - - 7,663 Indefinite Total $ 8,095 $ - $ - $ 8,095 (1) The Company’s test for impairment of its indefinite-lived trademarks consists of the trademarks: 1) VendingMiser, 2) CoolerMiser, 3) PlugMiser and 4) SnackMiser. As a result of its testing in fiscal years ended June 30, 2015 and 2014 the Company determined that no impairment had occurred. In the testing in fiscal year 2016, the Company determined that the sum of the expected discounted cash flows attributable to the trademarks was less than its carrying value of $432 thousand, and that an impairment write-down was required. The fair value of the trademarks was determined by a method known as “relief from royalty”, in which the fair value is determined by reference to the amount of royalty income the intangible would generate if it were licensed in an arm’s-length transaction. The essential assumptions in a valuation via an income approach are as follows: · The related dollar sales volume; · The percentage royalty on sales; · The adjustment for taxes; · The remaining useful economic life; · The percentage return on investment; and, · The tax amortization benefit.</t>
  </si>
  <si>
    <t>FAIR VALUE OF FINANCIAL INSTRUMENTS (Q3) (Tables)</t>
  </si>
  <si>
    <t>Schedule of changes in fair value of the company's level 3 financial instruments</t>
  </si>
  <si>
    <t xml:space="preserve"> Three months ended March 31, Nine months ended ($ in thousands) 2017 2016 2017 2016 Beginning balance $ — $ (1,865 ) $ (3,739 ) $ (978 ) Increase due to change in fair value of warrant liabilities — (4,805 ) (1,490 ) (5,692 ) Reclass of fair value of warranty liability to common stock upon exercise of warrants — 706 5,229 706 Ending balance $ — $ (5,964 ) $ — $ (5,964 )</t>
  </si>
  <si>
    <t>($ in thousands) For Year Ended 2016 2015 Beginning balance $ (978 ) $ (585 ) Increase due to change in fair value of warrant liabilities (5,674 ) (393 ) Reduction due to warrant exercises 2,913 - Ending balance $ (3,739 ) $ (978 )</t>
  </si>
  <si>
    <t>EQUITY (Q3) (Tables)</t>
  </si>
  <si>
    <t>Schedule of warrant activity</t>
  </si>
  <si>
    <t xml:space="preserve"> Three months ended Nine months ended 2017 2016 2017 2016 Beginning balance 23,978 4,298,000 2,445,653 4,309,000 Issued — 23,978 — 23,978 Exercised — (634,100 ) (2,401,408 ) (645,100 ) Expired — — — — Cancelled — — (20,267 ) — Ending balance 23,978 3,687,878 23,978 3,687,878 </t>
  </si>
  <si>
    <t xml:space="preserve"> Warrants Outstanding at June 30, 2013 7,361,708 Issued - Exercised (2,090,226 ) Expired (962,482 ) Outstanding at June 30, 2014 4,309,000 Issued - Exercised - Expired - Outstanding at June 30, 2015 4,309,000 Issued 23,978 Exercised (1,887,325 ) Expired - Outstanding at June 30, 2016 2,445,653 </t>
  </si>
  <si>
    <t>Schedule of stock option granted weighted average assumptions</t>
  </si>
  <si>
    <t xml:space="preserve"> Nine months ended 2017 2016 Expected volatility 49 - 50 % 59 - 66 % Expected life 3 - 4 years 4 - 4.5 years Expected dividends — % — % Risk-free interest rate 1.06 - 1.90 % 1.34 - 1.49 % Number of options granted 125,080 194,586 Weighted average exercise price $ 4.17 $ 3.21 Weighted average grant date fair value $ 1.68 $ 1.64 </t>
  </si>
  <si>
    <t xml:space="preserve"> Year Ended Year ended Year ended Expected volatility 59-66 % 78-79 % 79 % Expected life 4.5 years 7 years 7 years Expected dividends 0.00 % 0.00 % 0.00 % Risk-free interest rate 1.46-1.49 % 1.59-2.04 % 2.22 %</t>
  </si>
  <si>
    <t>Schedule of stock based compensation related to the LTI plans</t>
  </si>
  <si>
    <t xml:space="preserve"> Three months ended Nine months ended ($ in thousands, except per share data) 2017 2016 2017 2016 FY17 LTI Plan $ 81 $ — $ 236 $ — FY16 LTI Plan 23 24 73 134 FY15 LTI Plan 3 8 6 48 FY14 LTI Plan — 2 — 10 Total $ 107 $ 34 $ 315 $ 192 </t>
  </si>
  <si>
    <t>ACCOUNTING POLICIES (10K) (Tables)</t>
  </si>
  <si>
    <t>Schedule of reclassification accounts receivable allowance for doubtful accounts payable</t>
  </si>
  <si>
    <t xml:space="preserve">($ in thousands) June 30, 2015 Balances Consolidated Balance Sheet Line Items As previously reported Reclassification As reclassified Accounts Receivable, net of allowance for doubtful accounts: Reclassification of balances included in accounts payable to accounts receivable $ 2,114 Reclassification of the allowance for doubtful accounts in accounts payable (815 ) $ 4,672 $ 1,299 $ 5,971 Allowance for Doubtful Accounts: Reclassification of the allowance for doubtful accounts in accounts payable $ (494 ) $ (815 ) $ (1,309 ) Accounts Payable: Reclassification of balances included in accounts payable to accounts receivable $ 2,114 Reclassification of the allowance for doubtful accounts in accounts payable (815 ) $ 9,243 $ 1,299 $ 10,542 ($ in thousands) For the fiscal year ended June 30, 2015 Consolidated Statement of Cash Flow Line Items As previously reported Reclassification As reclassified Accounts Receivable Reclassification of cash provided by and included in accounts payable to accounts receivable $ (2,517 ) $ (22 ) $ (2,539 ) Accounts Payable: Reclassification of cash used in and included in accounts payable to accounts receivable $ 919 $ 22 $ 941 ($ in thousands) For the fiscal year ended June 30, 2014 Consolidated Statement of Cash Flow Line Items As previously reported Reclassification As reclassified Accounts Receivable Reclassification of cash provided by and included in accounts payable to accounts receivable $ (157 ) $ (47 ) $ (204 ) Accounts Payable: Reclassification of cash used in and included in accounts payable to accounts receivable $ 413 $ 47 $ 460 </t>
  </si>
  <si>
    <t>ACQUISITION (10K) (Tables)</t>
  </si>
  <si>
    <t>Schedule of fair values of the assets acquired and liabilities</t>
  </si>
  <si>
    <t xml:space="preserve">($ in thousands) Consideration: $ 5,625 Acquisition / non-recurring acquisition expenses: $ 842 Recognized amounts of identifiable assets acquired and liabilities assumed: Financial Assets: Accounts receivable $ 3 Finance receivables 628 Other current assets 20 Deferred income taxes 18 669 Property, plant &amp; equipment 81 Identifiable intangible assets: Developed technology 639 Customer relationships 149 Brand 95 Noncompete agreements 2 Fair value of intangible assets 885 Financial liabilities Accrued liabilities (50 ) Total identifiable net assets 1,585 Goodwill 4,040 Total Fair Value $ 5,625 </t>
  </si>
  <si>
    <t>EARNINGS PER SHARE CALCULATION (10K) (Tables)</t>
  </si>
  <si>
    <t>Schedule of basic earnings per share and diluted earnings per share</t>
  </si>
  <si>
    <t xml:space="preserve"> Year Ended June 30 ($ in thousands, except per share data) 2016 2015 2014 Numerator for basic and diluted earnings per share Net income (loss) $ (6,806 ) $ (1,089 ) $ 27,531 Preferred dividends (668 ) (668 ) (668 ) Net income (loss) available to common shareholders $ (7,474 ) $ (1,757 ) $ 26,863 Denominator for basic earnings per share 36,309,047 35,719,211 34,667,769 Effect of dilutive potential common shares - - 341,790 Denominator for diluted earnings per share 36,309,047 35,719,211 # 35,009,559 Basic earnings (loss) per share $ (0.21 ) $ (0.05 ) $ 0.77 Diluted earnings (loss) per share $ (0.21 ) $ (0.05 ) $ 0.77 </t>
  </si>
  <si>
    <t>FINANCE RECEIVABLES (10K) (Tables)</t>
  </si>
  <si>
    <t>Schedule of financing receivable</t>
  </si>
  <si>
    <t xml:space="preserve">($ in thousands) 2017 $ 3,588 2018 1,246 2019 1,246 2020 944 2021 and beyond 282 $ 7,306 </t>
  </si>
  <si>
    <t>PROPERTY AND EQUIPMENT (Tables)</t>
  </si>
  <si>
    <t>Schedule of property and equipment</t>
  </si>
  <si>
    <t xml:space="preserve"> Useful June 30, 2016 ($ in thousands) Lives Cost Accumulated Depreciation Net Computer equipment and software 3-7 years $ 5,506 $ (4,374 ) $ 1,132 Property and equipment used for rental program 5 years 26,648 (18,246 ) 8,402 Furniture and equipment 3-7 years 874 (654 ) 220 Leasehold improvements Lesser of life or lease term 575 (564 ) 11 $ 33,603 $ (23,838 ) $ 9,765 Useful June 30, 2015 ($ in thousands) Lives Cost Accumulated Depreciation Net Computer equipment and purchased software 3-7 years $ 4,670 $ (4,017 ) $ 653 Property and equipment used for rental program 5 years 26,469 (14,476 ) 11,993 Furniture and equipment 3-7 years 723 (572 ) 151 Leasehold improvements Lesser of life or lease term 575 (503 ) 72 $ 32,437 $ (19,568 ) $ 12,869 </t>
  </si>
  <si>
    <t>GOODWILL AND INTANGIBLE ASSETS (10K) (Tables)</t>
  </si>
  <si>
    <t>Schedule of amortizable intangible asset</t>
  </si>
  <si>
    <t xml:space="preserve">($ in thousands) Cost Accumulated Amortization Net Book Value Non-compete agreements $ 2 $ (1 ) $ 1 Brand 95 (16 ) $ 79 Developed Technology 639 (63 ) $ 576 Customer Relationships 149 (7 ) $ 142 $ 885 $ (87 ) $ 798 </t>
  </si>
  <si>
    <t>Schedule of estimated annual amortization expense</t>
  </si>
  <si>
    <t xml:space="preserve">2017 $ 175 2018 175 2019 159 2020 143 2021 79 Thereafter 67 $ 798 </t>
  </si>
  <si>
    <t>ACCRUED EXPENSES (10K) (Tables)</t>
  </si>
  <si>
    <t>Schedule of accrued expenses</t>
  </si>
  <si>
    <t xml:space="preserve">($ in thousands) June 30, June 30, Accrued compensation and related sales commissions $ 1,268 $ 673 Accrued professional fees 809 301 Accrued taxes and filing fees 795 505 Advanced customer billings 236 390 Accrued rent 2 75 Accrued other 363 213 3,473 2,157 Less current portion (3,458 ) (2,108 ) $ 15 $ 49 </t>
  </si>
  <si>
    <t>LINE OF CREDIT (10K) (Tables)</t>
  </si>
  <si>
    <t>Schedule of line of credit facilities</t>
  </si>
  <si>
    <t>($ in thousands) For year ended 2016 2015 Principal balance at period-end $ 7,217 $ 4,000 Unamortized discount (98 ) - Line of credit, net $ 7,119 $ 4,000 Maximum amount outstanding at any month end $ 7,217 $ 5,000 Average balance outstanding during the period $ 4,959 $ 4,100 Weighted-average interest rate: As of the period-end 5.8 % 5.3 % Paid during the period 5.5 % 5.3 %</t>
  </si>
  <si>
    <t>LONG-TERM DEBT (10K) (Tables)</t>
  </si>
  <si>
    <t>Schedule of long-term debt</t>
  </si>
  <si>
    <t xml:space="preserve">($ in thousands) June 30, June 30, Assignment of QuickStart Leases $ 1,600 $ 1,994 Capital lease obligations 605 338 $ 2,205 $ 2,332 Less current portion 629 478 $ 1,576 $ 1,854 </t>
  </si>
  <si>
    <t>Schedule of maturities of long-term debt</t>
  </si>
  <si>
    <t xml:space="preserve">($ in thousands) 2017 $ 629 2018 625 2019 588 2020 358 2021 5 $ 2,205 </t>
  </si>
  <si>
    <t>FAIR VALUE OF FINANCIAL INSTRUMENTS (10K) (Tables)</t>
  </si>
  <si>
    <t>Schedule of fair value of financial instruments required to be measured at fair value</t>
  </si>
  <si>
    <t xml:space="preserve">($ in thousands) Level 1 Level 2 Level 3 Total Common stock warrant liability, 2.2 million warrants exercisable at $2.6058 from September 17, 2011 through September 17, 2016 $ - $ - $ 3,739 $ 3,739 June 30, 2015 Level 1 Level 2 Level 3 Total Common stock warrant liability, 3.9 million warrants exercisable at $2.6058 from September 17, 2011 through September 17, 2016 $ - $ - $ 978 $ 978 </t>
  </si>
  <si>
    <t>WARRANTS (10K) (Tables)</t>
  </si>
  <si>
    <t>Schedule exercise prices and expiration dates for warrants</t>
  </si>
  <si>
    <t xml:space="preserve">Warrants Exercise Expiration 2,376,675 $ 2.61 September 18, 2016 45,000 $ 2.10 December 31, 2017 23,978 $ 5.00 March 29, 2021 2,445,653 </t>
  </si>
  <si>
    <t>Schedule of common stock warrant activity</t>
  </si>
  <si>
    <t>INCOME TAXES (10K) (Tables)</t>
  </si>
  <si>
    <t>Schedule of benefit (provision) for income taxes</t>
  </si>
  <si>
    <t xml:space="preserve">($ in thousands) 2016 2015 2014 Current: Federal $ (7 ) $ (58 ) $ (21 ) State (38 ) (6 ) - (45 ) (64 ) (21 ) Deferred: Federal 407 365 20,970 State 253 (590 ) 6,306 660 (225 ) 27,276 $ 615 $ (289 ) $ 27,255 </t>
  </si>
  <si>
    <t>Schedule of income tax benefit in the provision for income taxes</t>
  </si>
  <si>
    <t>($ in thousands) 2016 2015 2014 Indicated benefit (provision) at federal statutory rate of 34% $ 2,523 $ 272 $ (94 ) Effects of permanent differences (2,040 (A) (215 ) (8 ) State income taxes, net of federal benefit 199 (410 ) (18 ) Income tax credits 70 40 - Changes related to prior years - 187 - Changes in valuation allowances (137 (163 ) 27,375 $ 615 $ (289 ) $ 27,255 (A) Increase in the effects of permanent differences due to the tax effect of the change in fair value of warrant liabilities in 2016</t>
  </si>
  <si>
    <t>Schedule of deferred tax assets and liabilities</t>
  </si>
  <si>
    <t xml:space="preserve"> June 30, ($ in thousands) 2016 2015 Deferred tax assets: Net operating loss carryforwards $ 46,691 $ 46,919 Asset reserves 1,713 792 Deferred research and development costs 1,356 1,009 Intangibles 539 606 Deferred gain on assets under sale-leaseback transaction 331 632 Stock-based compensation 377 224 Other 379 437 51,386 50,619 Deferred tax liabilities: Fixed assets (528 ) (492 ) Intangibles and goodwill - (84 ) Deferred tax assets, net 50,858 50,043 Valuation allowance (23,134 ) (22,997 ) Deferred tax assets (liabilties), net of allowance 27,724 27,046 Less current portion 2,271 1,258 Deferred tax assets (liabilties), non-current $ 25,453 $ 25,788 </t>
  </si>
  <si>
    <t>STOCK BASED COMPENSATION PLANS (10K) (Tables)</t>
  </si>
  <si>
    <t>Schedule of stock based compensation plans</t>
  </si>
  <si>
    <t xml:space="preserve">Date Approved Name of Plan Type of Plan Authorized Shares June 2013 2013 Stock Incentive Plan Stock 500,000 June 2014 2014 Stock Option Incentive Plan Stock Options 750,000 June 2015 2015 Equity Incentive Plan Stock &amp; Stock Options 1,250,000 2,500,000 </t>
  </si>
  <si>
    <t>Schedule of common stock for future issuance</t>
  </si>
  <si>
    <t xml:space="preserve">Exercise of Common Stock Warrants 2,445,653 Conversions of Preferred Stock and cumulative Preferred Stock dividends 99,999 Issuance under 2013 Stock Incentive Plan 162,330 Issuance under 2014 Stock Option Incentive Plan 737,215 Issuance under 2015 Stock Incentive Plan 1,250,000 Issuance to former Chief Executive Officer upon the occurrence of a USA Transaction 140,000 Total shares reserved for future issuance 4,835,197 </t>
  </si>
  <si>
    <t>Schedule of options outstanding</t>
  </si>
  <si>
    <t xml:space="preserve"> For the Twelve Months Ended June 30, 2016 2015 2014 Shares Weighted Average Grant Date Fair Value Shares Weighted Average Grant Date Fair Value Shares Weighted Average Grant Date Fair Value Outstanding options, beginning of period 538,888 $ 1.32 120,000 $ 1.49 - - Granted 199,586 $ 1.63 438,888 $ 1.30 120,000 $ 1.49 Forfeited (95,000 ) $ 1.80 (20,000 ) $ 1.49 - - Excercised (33,333 ) $ 1.27 Outstanding options, end of period 610,141 $ 1.35 538,888 $ 1.33 120,000 $ 1.49 </t>
  </si>
  <si>
    <t>Schedule of information related to options</t>
  </si>
  <si>
    <t xml:space="preserve"> Options Outstanding Options Exercisable Range of Exercise Prices Options Outstanding Remaining Contractual Life Shares Exercisable Remaining Contractual Life Weighted Average Exercise Price $ 1.62 to $1.68 75,000 5.51 25,002 5.51 1.65 $ 1.80 295,555 5.16 195,555 5.16 1.8 $ 2.05 100,000 4.97 66,670 4.97 2.05 $ 2.09 10,000 5.58 3,333 5.58 2.09 $ 2.75 25,000 5.77 8,333 5.77 2.75 $ 2.94 75,000 6.53 - - - $ 3.38 29,586 6.06 - - - 610,141 5.42 298,893 5.17 1.87 </t>
  </si>
  <si>
    <t>Schedule of unvested options</t>
  </si>
  <si>
    <t xml:space="preserve"> For the Twelve Months Ended June 30, 2016 2015 2014 Shares Weighted Average Grant Date Fair Value Shares Weighted Average Grant Date Fair Value Shares Weighted Average Grant Date Fair Value Unvested options, beginning of period 505,553 $ 1.32 120,000 $ 1.49 - - Granted 199,586 $ 1.63 438,888 $ 1.30 120,000 $ 1.49 Vested (298,891 ) $ 1.31 (33,335 ) $ 1.49 - - Forfeited (95,000 ) $ 1.80 (20,000 ) $ 1.49 - - Unvested options, end of period 311,248 $ 1.39 505,553 $ 1.32 120,000 $ 1.49 </t>
  </si>
  <si>
    <t>Schedule of share based compensation arrangement by share based payment award, options outstanding and exercisable options</t>
  </si>
  <si>
    <t xml:space="preserve"> As of June 30, 2016 2015 2014 Options Outstanding Exercisable Options Options Outstanding Exercisable Options Options Outstanding Exercisable Options Number 610,141 298,893 538,888 33,335 120,000 - Weighted average exercise price $ 2.07 $ 1.87 $ 1.86 $ 2.05 $ 2.05 - Aggregate intrinsic value $ 1,341,828 $ 717,343 $ 451,177 $ 21,668 $ 7,200 - Weighted average contractual term $ 5.42 5.17 6.21 5.97 6.97 - Share price as of June 30 $ 4.27 $ 4.27 $ 2.70 $ 2.70 $ 2.11 $ 2.11 </t>
  </si>
  <si>
    <t>Schedule of nonvested share activity</t>
  </si>
  <si>
    <t xml:space="preserve"> Shares Weighted-Average Nonvested at June 30, 2013 97,146 $ 1.52 Granted 10,000 2.17 Vested (55,001 ) 1.62 Forfeited, Director changes (3,334 ) 0.94 Forfeited, Employee shares not earned (5,000 ) 1.52 Nonvested at June 30, 2014 43,811 $ 1.59 Granted 155,927 2.00 Vested (181,134 ) 1.89 Nonvested at June 30, 2015 18,604 $ 1.88 Granted 131,558 3.04 Vested (21,664 ) 2.70 Nonvested at June 30, 2016 128,498 $ 2.97 </t>
  </si>
  <si>
    <t>PREFERRED STOCK (10K) (Tables)</t>
  </si>
  <si>
    <t>Schedule of preferred stock</t>
  </si>
  <si>
    <t xml:space="preserve"> ($ in thousands) June 30, June 30, For Shares outstanding at $10.00 per share $ 4,451 $ 4,451 Cumulative unpaid dividends 13,657 12,989 $ 18,108 $ 17,440 </t>
  </si>
  <si>
    <t>COMMITMENTS AND CONTINGENCIES (10K) (Tables)</t>
  </si>
  <si>
    <t>Schedule of gain on sale of ePort equipment</t>
  </si>
  <si>
    <t xml:space="preserve">($ in thousands) Year ended June 30, 2015 Rental equipment sold, cost $ 3,873 Rental equipment sold, accumulated depreciation upon sale (331 ) Rental equipment sold, net book value 3,542 Proceeds from sale 4,994 Gain on sale of rental equipment $ 1,452 </t>
  </si>
  <si>
    <t>Schedule of amount of gain recognized in consolidated statement of operations</t>
  </si>
  <si>
    <t xml:space="preserve">($ in thousands) Year ended June 30, 2016 2015 Beginning balance $ 1,760 $ 1,142 Gain on sale of rental equipment - 1,452 Recognition of deferred gain (860 ) (834 ) Ending balance 900 1,760 Less current portion 860 860 Non-current portion of deferred gain $ 40 $ 900 </t>
  </si>
  <si>
    <t>Schedule of capital leases and non-cancellable operating leases</t>
  </si>
  <si>
    <t xml:space="preserve">($ in thousands) Operating Leases Other Operating Total Operating Capital 2017 $ 2,641 $ 552 $ 3,193 $ 299 2018 138 503 641 236 2019 - 498 498 142 2020 - 459 459 - 2021 - 468 468 - Thereafter - 963 963 - Total minimum lease payments $ 2,779 $ 3,443 $ 6,222 $ 677 Less Amount Representing interest 72 Present Value of net minimum lease payments 605 Less Current obligations under capital leases 255 Obligations under capital leases, less current portion $ 350 </t>
  </si>
  <si>
    <t>REVISIONS OF PREVIOUSLY REPORTED CONSOLIDATED FINANCIAL STATEMENTS (10K) (Tables)</t>
  </si>
  <si>
    <t>Schedule Of Revised Consolidated Statements of Operations</t>
  </si>
  <si>
    <t xml:space="preserve">Revised Consolidated Statements of Operations ($ in thousands) Year ended June 30, 2014 As previously reported Adjustment As Revised Cumulative preferred dividends $ (664 ) $ (4 ) $ (668 ) Net income (loss) applicable to common shares $ 26,867 $ (4 ) $ 26,863 Net earnings (loss) per common share basic $ 0.78 $ (0.01 ) $ 0.77 Net earnings (loss) per common share diluted $ 0.78 $ (0.01 ) $ 0.77 Basic weighted average number of common shares outstanding 34,613,497 54,272 34,667,769 Diluted weighted average number of common shares outstanding 34,613,497 396,062 35,009,559 ($ in thousands) Year ended June 30, 2015 As previously reported Adjustment As Revised Cumulative preferred dividends $ (664 ) $ (4 ) $ (668 ) Net income (loss) applicable to common shares $ (1,753 ) $ (4 ) $ (1,757 ) Basic and diluted weighted average number of common shares outstanding 35,663,386 55,825 35,719,211 </t>
  </si>
  <si>
    <t>Schedule Of Revised Consolidated Statements of Equity</t>
  </si>
  <si>
    <t xml:space="preserve">Revised Consolidated Statements of Equity ($ in thousands) Year ended June 30, 2014 Common Shares As previously reported Adjustment As Revised Stock based compensation 2010 Stock Incentive Plan 6,668 (3,334 ) 3,334 2011 Stock Incentive Plan 51,667 (51,667 ) - 2012 Stock Incentive Plan - 158,505 158,505 2013 Stock Incentive Plan 131,203 (75,393 ) 55,810 Retirement of common stock (49,311 ) (3,334 ) (52,645 ) Balance June 30, 2014 35,514,685 87,438 35,602,123 Year ended June 30, 2015 Common Shares As previously reported Adjustment As Revised Stock based compensation 2011 Stock Incentive Plan 10,002 (10,002 ) - 2012 Stock Incentive Plan 88,991 (55,293 ) 33,698 2013 Stock Incentive Plan 165,463 (5,722 ) 159,741 2014 Stock Incentive Plan - - - Retirement of common stock (31,899 ) - (31,899 ) Balance June 30, 2015 35,747,242 16,421 35,763,663 </t>
  </si>
  <si>
    <t>UNAUDITED QUARTERLY DATA (10K) (Tables)</t>
  </si>
  <si>
    <t>Schedule of unaudited quarterly data</t>
  </si>
  <si>
    <t xml:space="preserve"> UNAUDITED YEAR ENDED JUNE 30, 2016 First Quarter Second Quarter Third Quarter Fourth Quarter Year Revenues $ 16,600 $ 18,503 $ 20,361 $ 21,944 $ 77,408 Gross profit $ 5,047 $ 5,483 $ 5,672 $ 5,783 $ 21,985 Operating income (loss) $ 112 $ 594 $ (595 ) $ (1,578 ) $ (1,467 ) Net income (loss) $ 360 $ (874 ) $ (5,420 ) $ (872 ) $ (6,806 ) Cumulative preferred dividends $ (334 ) $ - $ (334 ) $ - $ (668 ) Net income (loss) applicable to common shares $ 26 $ (874 ) $ (5,754 ) $ (872 ) $ (7,474 ) Net earnings (loss) per common share: Basic $ 0.00 $ (0.02 ) $ (0.16 ) $ (0.02 ) $ (0.21 ) Diluted $ 0.00 $ (0.02 ) $ (0.16 ) $ (0.02 ) $ (0.21 ) Weighted average number of common shares outstanding: Basic 35,848,395 35,909,933 36,161,626 37,325,681 36,309,047 Diluted 36,487,879 35,909,933 36,161,626 37,325,681 36,309,047 UNAUDITED YEAR ENDED JUNE 30, 2015 First Quarter Second Quarter Third Quarter Fourth Quarter Year Revenues $ 12,253 $ 12,821 $ 15,358 $ 17,645 $ 58,077 Gross profit $ 3,135 $ 3,733 $ 5,146 $ 4,809 $ 16,823 Operating income (loss) $ (667 ) $ 51 $ 731 $ (355 ) $ (240 ) Net income (loss) $ (61 ) $ (261 ) $ (567 ) $ (200 ) $ (1,089 ) Cumulative preferred dividends $ (334 ) $ - $ (334 ) $ - $ (668 ) Net income (loss) applicable to common shares $ (395 ) $ (261 ) $ (901 ) $ (200 ) $ (1,757 ) Net earnings (loss) per common share Basic $ (0.01 ) $ (0.01 ) $ (0.03 ) $ (0.01 ) $ (0.05 ) Diluted $ (0.01 ) $ (0.01 ) $ (0.03 ) $ (0.01 ) $ (0.05 ) Weighted average number of common shares outstanding: Basic 35,651,732 35,716,848 35,747,979 35,761,370 35,719,211 Diluted 35,651,732 35,716,848 35,747,979 36,206,934 35,719,211 </t>
  </si>
  <si>
    <t>ACCOUNTING POLICIES (Q3) (Details) - USD ($) $ in Thousands</t>
  </si>
  <si>
    <t>Accounting Policies [Line Items]</t>
  </si>
  <si>
    <t>As Reported</t>
  </si>
  <si>
    <t>Reclassification of cash provided by and included in accounts receivable</t>
  </si>
  <si>
    <t>Reclassification of cash provided by and included in financial receivable</t>
  </si>
  <si>
    <t>Reclass of Unfunded Leases, beginning of period (starting BS)</t>
  </si>
  <si>
    <t>Reclassification</t>
  </si>
  <si>
    <t>Reclass of Finance Receivables, end of period</t>
  </si>
  <si>
    <t>ACCOUNTING POLICIES (Q3) (Textuals) (Details) - USD ($) $ in Thousands</t>
  </si>
  <si>
    <t>Depreciation method for property and plant</t>
  </si>
  <si>
    <t>straight-line basis</t>
  </si>
  <si>
    <t>Term of notes receivable or quick start leases</t>
  </si>
  <si>
    <t>60 months</t>
  </si>
  <si>
    <t>Interest or penalties related to uncertain tax positions</t>
  </si>
  <si>
    <t>Amortization of capitalized software development</t>
  </si>
  <si>
    <t>3 years</t>
  </si>
  <si>
    <t>Description rental JumpStart program for ePort devices</t>
  </si>
  <si>
    <t>The Company offers extended payment terms to certain customers for equipment sales under its Quick Start Program</t>
  </si>
  <si>
    <t>The Company offers its customers a rental program for its ePort devices, the JumpStart program (“JumpStart”). JumpStart terms are typically 36 months and are cancellable with thirty to sixty days’ written notice.</t>
  </si>
  <si>
    <t>Term of non cancelable lease with agreement</t>
  </si>
  <si>
    <t>5 years</t>
  </si>
  <si>
    <t>FINANCE RECEIVABLES (Q3) - Information regarding finance receivables (Details) $ in Thousands</t>
  </si>
  <si>
    <t>Mar. 31, 2017USD ($)</t>
  </si>
  <si>
    <t>Jun. 30, 2016USD ($)Item</t>
  </si>
  <si>
    <t>Total finance receivables</t>
  </si>
  <si>
    <t>Less current portion</t>
  </si>
  <si>
    <t>Non-current portion of finance receivables</t>
  </si>
  <si>
    <t>Finance receivables, unrealized loss position | Item</t>
  </si>
  <si>
    <t>FINANCE RECEIVABLES (Q3) - Credit risk profile based on payment activity (Details) - USD ($) $ in Thousands</t>
  </si>
  <si>
    <t>Financing Receivable, Recorded Investment [Line Items]</t>
  </si>
  <si>
    <t>Performing</t>
  </si>
  <si>
    <t>Nonperforming</t>
  </si>
  <si>
    <t>FINANCE RECEIVABLES (Q3) - Age analysis of past due finance receivables (Details) - USD ($) $ in Thousands</t>
  </si>
  <si>
    <t>Financing Receivable, Recorded Investment, Past Due [Line Items]</t>
  </si>
  <si>
    <t>QuickStart Leases</t>
  </si>
  <si>
    <t>Total Past Due</t>
  </si>
  <si>
    <t>Current</t>
  </si>
  <si>
    <t>QuickStart Leases | 31 - 60 Days Past Due</t>
  </si>
  <si>
    <t>QuickStart Leases | 61 - 90 Days Past Due</t>
  </si>
  <si>
    <t>QuickStart Leases | Greater than 90 Days Past Due</t>
  </si>
  <si>
    <t>GOODWILL AND INTANGIBLE ASSETS (Q3) - Summary of final purchase price allocation (Details) - USD ($) $ in Thousands</t>
  </si>
  <si>
    <t>Jan. 15, 2016</t>
  </si>
  <si>
    <t>Jan. 14, 2016</t>
  </si>
  <si>
    <t>Financial Liabilities</t>
  </si>
  <si>
    <t>VendScreen, Inc</t>
  </si>
  <si>
    <t>Consideration:</t>
  </si>
  <si>
    <t>Fair value of total consideration paid in cash</t>
  </si>
  <si>
    <t>Acquisition related costs:</t>
  </si>
  <si>
    <t>Financial Assets:</t>
  </si>
  <si>
    <t>Accounts Receivable</t>
  </si>
  <si>
    <t>Finance Receivables</t>
  </si>
  <si>
    <t>Other Current Assets</t>
  </si>
  <si>
    <t>Deferred Income Taxes</t>
  </si>
  <si>
    <t>Current Assets</t>
  </si>
  <si>
    <t>Property, Plant &amp; Equipment</t>
  </si>
  <si>
    <t>Fair Value of Intangible Assets</t>
  </si>
  <si>
    <t>Accrued Liabilities</t>
  </si>
  <si>
    <t>Total identifiable net assets</t>
  </si>
  <si>
    <t>Total Fair Value</t>
  </si>
  <si>
    <t>Developed Technology | VendScreen, Inc</t>
  </si>
  <si>
    <t>Customer relationships | VendScreen, Inc</t>
  </si>
  <si>
    <t>Brand | VendScreen, Inc</t>
  </si>
  <si>
    <t>Non-compete agreements | VendScreen, Inc</t>
  </si>
  <si>
    <t>GOODWILL AND INTANGIBLE ASSETS (Q3) - Summary of intangible assets (Details) - USD ($) $ in Thousands</t>
  </si>
  <si>
    <t>Goodwill [Roll Forward]</t>
  </si>
  <si>
    <t>Goodwill, Beginning Balance</t>
  </si>
  <si>
    <t>Goodwill, Additions / Adjustments</t>
  </si>
  <si>
    <t>Goodwill, Ending Balance</t>
  </si>
  <si>
    <t>Intangible Assets, Net (Excluding Goodwill) [Abstract]</t>
  </si>
  <si>
    <t>Total Intangible Assets</t>
  </si>
  <si>
    <t>Non-compete agreements</t>
  </si>
  <si>
    <t>Amortization Period</t>
  </si>
  <si>
    <t>2 years</t>
  </si>
  <si>
    <t>Brand</t>
  </si>
  <si>
    <t>Developed Technology</t>
  </si>
  <si>
    <t>Customer relationships</t>
  </si>
  <si>
    <t>10 years</t>
  </si>
  <si>
    <t>Assets and assumed specified liabilities, cash payment</t>
  </si>
  <si>
    <t>GOODWILL AND INTANGIBLE ASSETS (Q3) (Textuals) (Details) - USD ($) $ in Thousands</t>
  </si>
  <si>
    <t>Amortization expense of acquired intangible assets</t>
  </si>
  <si>
    <t>LINE OF CREDIT (Q3) (Textuals) (Details) - USD ($) $ in Thousands</t>
  </si>
  <si>
    <t>Mar. 29, 2016</t>
  </si>
  <si>
    <t>Line of Credit Facility [Line Items]</t>
  </si>
  <si>
    <t>Deferred financing costs</t>
  </si>
  <si>
    <t>Line of credit facility amount available under line of credit</t>
  </si>
  <si>
    <t>Prime Rate [Member]</t>
  </si>
  <si>
    <t>Interest rate</t>
  </si>
  <si>
    <t>3.75%</t>
  </si>
  <si>
    <t>Heritage Bank of Commerce</t>
  </si>
  <si>
    <t>Line of credit, gross</t>
  </si>
  <si>
    <t>Debt issuance costs</t>
  </si>
  <si>
    <t>Revolving line of credit facility | Heritage Bank of Commerce | Loan and Security Agreement</t>
  </si>
  <si>
    <t>Maximum limit of amount under line of credit</t>
  </si>
  <si>
    <t>Line of credit facility, basis of measurement</t>
  </si>
  <si>
    <t>Federal Reserves' Prime</t>
  </si>
  <si>
    <t>Percentage of interest rate above prime rate</t>
  </si>
  <si>
    <t>2.25%</t>
  </si>
  <si>
    <t>LONG-TERM DEBT (Q3) (Textuals) (Details) - USD ($) $ in Thousands</t>
  </si>
  <si>
    <t>Debt Instrument [Line Items]</t>
  </si>
  <si>
    <t>Capital lease due in 12 monthly installment</t>
  </si>
  <si>
    <t>Capital lease due in 8 quarterly installment</t>
  </si>
  <si>
    <t>Capital Lease Obligations</t>
  </si>
  <si>
    <t>Capital lease obligations</t>
  </si>
  <si>
    <t>FAIR VALUE OF FINANCIAL INSTRUMENTS (Q3) - Changes in fair value of the Company level 3 financial instruments (unaudited) (Details) - USD ($) $ in Thousands</t>
  </si>
  <si>
    <t>Fair Value, Liabilities Measured on Recurring Basis, Unobservable Input Reconciliation, Calculation [Roll Forward]</t>
  </si>
  <si>
    <t>Beginning balance</t>
  </si>
  <si>
    <t>Increase due to change in fair value of warrant liabilities</t>
  </si>
  <si>
    <t>Reclass of fair value of warranty liability to common stock upon exercise of warrants</t>
  </si>
  <si>
    <t>Ending balance</t>
  </si>
  <si>
    <t>FAIR VALUE OF FINANCIAL INSTRUMENTS (Q3) (Textuals) (Details) - USD ($) $ in Thousands, shares in Millions</t>
  </si>
  <si>
    <t>Fair Value, Assets and Liabilities Measured on Recurring and Nonrecurring Basis [Line Items]</t>
  </si>
  <si>
    <t>Number of common stock called by warrants</t>
  </si>
  <si>
    <t>Fair value transfers assets, Level 1 to Level 2</t>
  </si>
  <si>
    <t>Fair value transfers assets, Level 2 to Level 1</t>
  </si>
  <si>
    <t>Fair Value transfers liabilities, Level 1 to Level 2</t>
  </si>
  <si>
    <t>Fair Value transfers liabilities, Level 2 to Level 1</t>
  </si>
  <si>
    <t>The held of financial instruments</t>
  </si>
  <si>
    <t>Valuation method used to determine fair value</t>
  </si>
  <si>
    <t>proprietary valuation models</t>
  </si>
  <si>
    <t>INCOME TAXES (Q3) (Textuals) (Details) - USD ($) $ in Thousands</t>
  </si>
  <si>
    <t>Income tax expense (benefit)</t>
  </si>
  <si>
    <t>Estimated annual effective income tax rate</t>
  </si>
  <si>
    <t>31.00%</t>
  </si>
  <si>
    <t>33.00%</t>
  </si>
  <si>
    <t>Maximum income tax (benefits) considered before additional income before taxes</t>
  </si>
  <si>
    <t>EQUITY (Q3) (Details) - Warrants - shares</t>
  </si>
  <si>
    <t>Class Of Warrant Or Right [Roll Forward]</t>
  </si>
  <si>
    <t>Issued</t>
  </si>
  <si>
    <t>Exercised</t>
  </si>
  <si>
    <t>Cancelled</t>
  </si>
  <si>
    <t>EQUITY (Q3) (Details 1) - Stock options - $ / shares</t>
  </si>
  <si>
    <t>1 Months Ended</t>
  </si>
  <si>
    <t>Aug. 31, 2016</t>
  </si>
  <si>
    <t>Share-based Compensation Arrangement by Share-based Payment Award [Line Items]</t>
  </si>
  <si>
    <t>Expected volatility</t>
  </si>
  <si>
    <t>79.00%</t>
  </si>
  <si>
    <t>Expected life</t>
  </si>
  <si>
    <t>4 years 6 months</t>
  </si>
  <si>
    <t>7 years</t>
  </si>
  <si>
    <t>Risk-free interest rate</t>
  </si>
  <si>
    <t>2.22%</t>
  </si>
  <si>
    <t>Number of options granted</t>
  </si>
  <si>
    <t>Weighted average exercise price</t>
  </si>
  <si>
    <t>Weighted average grant date fair value</t>
  </si>
  <si>
    <t>Minimum</t>
  </si>
  <si>
    <t>49.00%</t>
  </si>
  <si>
    <t>59.00%</t>
  </si>
  <si>
    <t>78.00%</t>
  </si>
  <si>
    <t>4 years</t>
  </si>
  <si>
    <t>1.06%</t>
  </si>
  <si>
    <t>1.34%</t>
  </si>
  <si>
    <t>1.46%</t>
  </si>
  <si>
    <t>1.59%</t>
  </si>
  <si>
    <t>Maximum</t>
  </si>
  <si>
    <t>50.00%</t>
  </si>
  <si>
    <t>66.00%</t>
  </si>
  <si>
    <t>1.90%</t>
  </si>
  <si>
    <t>1.49%</t>
  </si>
  <si>
    <t>2.04%</t>
  </si>
  <si>
    <t>EQUITY (Q3) (Details 2) - USD ($) $ in Thousands</t>
  </si>
  <si>
    <t>Stock based compensation</t>
  </si>
  <si>
    <t>FY17 LTI Plan</t>
  </si>
  <si>
    <t>FY16 LTI Plan</t>
  </si>
  <si>
    <t>FY15 LTI Plan</t>
  </si>
  <si>
    <t>FY14 LTI Plan</t>
  </si>
  <si>
    <t>EQUITY (Q3) (Detail Textuals) - USD ($) $ / shares in Units, $ in Thousands</t>
  </si>
  <si>
    <t>Class Of Warrant Or Right [Line Items]</t>
  </si>
  <si>
    <t>Exercise price per share</t>
  </si>
  <si>
    <t>Warrants</t>
  </si>
  <si>
    <t>Number of warrants issued subject to cashless exercise</t>
  </si>
  <si>
    <t>Number of warrants exercised</t>
  </si>
  <si>
    <t>Cashless exercise price per share</t>
  </si>
  <si>
    <t>EQUITY (Q3) (Detail Textual 1) $ / shares in Units, $ in Thousands</t>
  </si>
  <si>
    <t>Aug. 31, 2016$ / sharesshares</t>
  </si>
  <si>
    <t>Mar. 31, 2017USD ($)Employee$ / sharesshares</t>
  </si>
  <si>
    <t>Mar. 31, 2016USD ($)</t>
  </si>
  <si>
    <t>Mar. 31, 2017USD ($)$ / sharesshares</t>
  </si>
  <si>
    <t>Mar. 31, 2016USD ($)shares</t>
  </si>
  <si>
    <t>Jun. 30, 2016USD ($)$ / sharesshares</t>
  </si>
  <si>
    <t>Jun. 30, 2014$ / sharesshares</t>
  </si>
  <si>
    <t>Stock based compensation | $</t>
  </si>
  <si>
    <t>Stock options</t>
  </si>
  <si>
    <t>Stock option valuation method</t>
  </si>
  <si>
    <t>Black-Scholes valuation model</t>
  </si>
  <si>
    <t>Granted</t>
  </si>
  <si>
    <t>Exercise price of awarded options | $ / shares</t>
  </si>
  <si>
    <t>Description of stock options vesting rights</t>
  </si>
  <si>
    <t>The options vest on August 31, 2017, and expire if not exercised prior to August 31, 2023</t>
  </si>
  <si>
    <t>Number of employees to whom option are granted | Employee</t>
  </si>
  <si>
    <t>Number of shares expires on March 31, 2024</t>
  </si>
  <si>
    <t>Number of shares expires on February 6, 2024</t>
  </si>
  <si>
    <t>Stock options | Exercise price of 4.00</t>
  </si>
  <si>
    <t>Number of shares exercisable</t>
  </si>
  <si>
    <t>Exercise price per share | $ / shares</t>
  </si>
  <si>
    <t>Stock options | Exercise price of 4.05</t>
  </si>
  <si>
    <t>EQUITY (Q3) (Detail Textual 2) - USD ($) $ in Thousands</t>
  </si>
  <si>
    <t>Jul. 01, 2016</t>
  </si>
  <si>
    <t>Number of shares granted</t>
  </si>
  <si>
    <t>Number of shares vested</t>
  </si>
  <si>
    <t>Number of shares forfeited</t>
  </si>
  <si>
    <t>Common Stock | Non Employee Director</t>
  </si>
  <si>
    <t>Share granted, amount</t>
  </si>
  <si>
    <t>Total expense recognized</t>
  </si>
  <si>
    <t>Common Stock | Non Employee Director | Long Term Stock Incentive Plan (LTT)</t>
  </si>
  <si>
    <t>Common Stock | Non Employee Director | 07/01/2017</t>
  </si>
  <si>
    <t>Common Stock | Non Employee Director | 07/01/2018</t>
  </si>
  <si>
    <t>Common Stock | Non Employee Director | 07/01/2019</t>
  </si>
  <si>
    <t>Common Stock | Chief Executive Officer And Chief Services Officer [Member] | Long Term Stock Incentive Plan (LTT)</t>
  </si>
  <si>
    <t>Common Stock | Chief Executive Officer ("CEO") | Long Term Stock Incentive Plan (LTT)</t>
  </si>
  <si>
    <t>Common Stock | Chief Executive Officer ("CEO") | Payroll Obligation</t>
  </si>
  <si>
    <t>Exercised of outstanding warrants</t>
  </si>
  <si>
    <t>EQUITY (Q3) (Detail Textual 3) - Long Term Stock Incentive Plan (LTT)</t>
  </si>
  <si>
    <t>Percentage total number of connections</t>
  </si>
  <si>
    <t>Percentage adjusted EBITDA earned</t>
  </si>
  <si>
    <t>Chief Executive Officer ("CEO")</t>
  </si>
  <si>
    <t>Percentage of shares awarded on target achievement</t>
  </si>
  <si>
    <t>150.00%</t>
  </si>
  <si>
    <t>Officers compensation</t>
  </si>
  <si>
    <t>Chief Services Officer ("CSO")</t>
  </si>
  <si>
    <t>100.00%</t>
  </si>
  <si>
    <t>Chief Financial Officer ("CFO")</t>
  </si>
  <si>
    <t>75.00%</t>
  </si>
  <si>
    <t>Maximum | Chief Executive Officer ("CEO")</t>
  </si>
  <si>
    <t>225.00%</t>
  </si>
  <si>
    <t>Maximum | Chief Services Officer ("CSO")</t>
  </si>
  <si>
    <t>Maximum | Chief Financial Officer ("CFO")</t>
  </si>
  <si>
    <t>112.50%</t>
  </si>
  <si>
    <t>COMMITMENTS AND CONTINGENCIES (Q3) (Textuals) (Details) $ in Thousands</t>
  </si>
  <si>
    <t>Apr. 30, 2016USD ($)ft²</t>
  </si>
  <si>
    <t>Mar. 31, 2017USD ($)ft²</t>
  </si>
  <si>
    <t>Area of new premises (in square feet) | ft²</t>
  </si>
  <si>
    <t>Rent expense under operating leases</t>
  </si>
  <si>
    <t>Straight-lined rent expense</t>
  </si>
  <si>
    <t>ACCOUNTING POLICIES (10K) (Details) - USD ($) $ in Thousands</t>
  </si>
  <si>
    <t>Accounts Receivable, net of allowance for doubtful accounts:</t>
  </si>
  <si>
    <t>Accounts Receivable, net of allowance for doubtful accounts</t>
  </si>
  <si>
    <t>Allowance for Doubtful Accounts:</t>
  </si>
  <si>
    <t>Reclassification of the allowance for doubtful accounts in accounts payable</t>
  </si>
  <si>
    <t>Accounts Payable:</t>
  </si>
  <si>
    <t>Reclassification of balances included in accounts payable to accounts receivable</t>
  </si>
  <si>
    <t>ACCOUNTING POLICIES (10K) (Details 1) - USD ($) $ in Thousands</t>
  </si>
  <si>
    <t>Reclassification of cash provided by and included in accounts payable to accounts receivable</t>
  </si>
  <si>
    <t>Reclassification of cash used in and included in accounts payable to accounts receivable</t>
  </si>
  <si>
    <t>ACCOUNTING POLICIES (10K) (Detail Textuals) - USD ($) $ in Thousands</t>
  </si>
  <si>
    <t>Goodwill and Intangible Asset Impairment</t>
  </si>
  <si>
    <t>ACCOUNTING POLICIES (10K) (Detail Textuals 1) - Customer one - Customer</t>
  </si>
  <si>
    <t>License and transaction processing revenues</t>
  </si>
  <si>
    <t>Concentration Risk [Line Items]</t>
  </si>
  <si>
    <t>Concentration percentage</t>
  </si>
  <si>
    <t>16.00%</t>
  </si>
  <si>
    <t>21.00%</t>
  </si>
  <si>
    <t>26.00%</t>
  </si>
  <si>
    <t>Number of customers</t>
  </si>
  <si>
    <t>Equipment sales revenue</t>
  </si>
  <si>
    <t>28.00%</t>
  </si>
  <si>
    <t>17.00%</t>
  </si>
  <si>
    <t>Trade accounts and finance receivables</t>
  </si>
  <si>
    <t>18.00%</t>
  </si>
  <si>
    <t>35.00%</t>
  </si>
  <si>
    <t>22.00%</t>
  </si>
  <si>
    <t>ACCOUNTING POLICIES (10K) (Detail Textuals 2) - USD ($) $ / shares in Units, $ in Thousands</t>
  </si>
  <si>
    <t>Term of products warranty</t>
  </si>
  <si>
    <t>One to three years</t>
  </si>
  <si>
    <t>Research and development expenses</t>
  </si>
  <si>
    <t>Advertising expense</t>
  </si>
  <si>
    <t>Net income per common share-basic and diluted (in dollars per share)</t>
  </si>
  <si>
    <t>Capitaisation of software development</t>
  </si>
  <si>
    <t>Amortisation of capitalized software development</t>
  </si>
  <si>
    <t>ACQUISITION (10K) (Details) - USD ($) $ in Thousands</t>
  </si>
  <si>
    <t>Financial liabilities</t>
  </si>
  <si>
    <t>Vendscreen, Inc</t>
  </si>
  <si>
    <t>Acquisition / non-recurring acquisition expenses:</t>
  </si>
  <si>
    <t>Other current assets</t>
  </si>
  <si>
    <t>Property, plant &amp; equipment</t>
  </si>
  <si>
    <t>Identifiable intangible assets:</t>
  </si>
  <si>
    <t>Fair value of intangible assets</t>
  </si>
  <si>
    <t>Accrued liabilities</t>
  </si>
  <si>
    <t>Vendscreen, Inc | Developed technology</t>
  </si>
  <si>
    <t>Vendscreen, Inc | Customer relationships</t>
  </si>
  <si>
    <t>Vendscreen, Inc | Brand</t>
  </si>
  <si>
    <t>Vendscreen, Inc | Non-compete agreements</t>
  </si>
  <si>
    <t>ACQUISITION (10K) (Detail Textuals) $ in Thousands</t>
  </si>
  <si>
    <t>Jan. 15, 2016USD ($)CustomerConnection</t>
  </si>
  <si>
    <t>Jun. 30, 2016USD ($)</t>
  </si>
  <si>
    <t>Business Acquisition [Line Items]</t>
  </si>
  <si>
    <t>Purchase price funding using cash</t>
  </si>
  <si>
    <t>Purchase price from term loan</t>
  </si>
  <si>
    <t>Number of customers | Customer</t>
  </si>
  <si>
    <t>Number of connections | Connection</t>
  </si>
  <si>
    <t>Percentage of new customers of USAT</t>
  </si>
  <si>
    <t>Business combination net revenues contributed</t>
  </si>
  <si>
    <t>Non recurring expenses incurred in connection with acquisition</t>
  </si>
  <si>
    <t>Amortization period</t>
  </si>
  <si>
    <t>EARNINGS PER SHARE CALCULATION (10K) (Details) - USD ($) $ / shares in Units, $ in Thousands</t>
  </si>
  <si>
    <t>Numerator for basic and diluted earnings per share</t>
  </si>
  <si>
    <t>Preferred dividends</t>
  </si>
  <si>
    <t>Denominator for basic earnings per share - Weighted average shares outstanding</t>
  </si>
  <si>
    <t>Effect of dilutive potential common shares</t>
  </si>
  <si>
    <t>Denominator for diluted earnings per share - Adjusted weighted average shares outstanding</t>
  </si>
  <si>
    <t>Basic earnings (loss) per share</t>
  </si>
  <si>
    <t>Diluted earnings (loss) per share</t>
  </si>
  <si>
    <t>EARNINGS PER SHARE CALCULATION (10K) (Detail Textuals) - shares</t>
  </si>
  <si>
    <t>Antidilutive shares excluded from the calculation of diluted earnings per shares</t>
  </si>
  <si>
    <t>FINANCE RECEIVABLES (10K) - Information regarding finance receivables (Details) - USD ($) $ in Thousands</t>
  </si>
  <si>
    <t>FINANCE RECEIVABLES (10K) - Credit risk profile based on payment activity (Details 1) - USD ($) $ in Thousands</t>
  </si>
  <si>
    <t>FINANCE RECEIVABLES (10K) - Age analysis of past due finance receivables (Details 2) - USD ($) $ in Thousands</t>
  </si>
  <si>
    <t>QuickStart Leases | 31- 60 Days Past Due</t>
  </si>
  <si>
    <t>QuickStart Leases | 61- 90 Days Past Due</t>
  </si>
  <si>
    <t>FINANCE RECEIVABLES (10K) (Details 3) $ in Thousands</t>
  </si>
  <si>
    <t>2021 and beyond</t>
  </si>
  <si>
    <t>Total Financial Receivable</t>
  </si>
  <si>
    <t>PROPERTY AND EQUIPMENT, net (10K) - Summary of property and equipment at cost (Details) - USD ($) $ in Thousands</t>
  </si>
  <si>
    <t>Property, Plant and Equipment [Line Items]</t>
  </si>
  <si>
    <t>Property, plant and equipment, gross</t>
  </si>
  <si>
    <t>Less accumulated depreciation</t>
  </si>
  <si>
    <t>Computer equipment purchased software</t>
  </si>
  <si>
    <t>Useful lives</t>
  </si>
  <si>
    <t>3-7 years</t>
  </si>
  <si>
    <t>Property and equipment used for rental program</t>
  </si>
  <si>
    <t>Furniture and equipment</t>
  </si>
  <si>
    <t>Leasehold improvements</t>
  </si>
  <si>
    <t>Lesser of life or lease term</t>
  </si>
  <si>
    <t>PROPERTY AND EQUIPMENT, net (10K) (Detail Textuals) - USD ($) $ in Thousands</t>
  </si>
  <si>
    <t>Assets under capital leases</t>
  </si>
  <si>
    <t>Capital lease amortization included in depreciation expense</t>
  </si>
  <si>
    <t>PROPERTY AND EQUIPMENT, net - Summary of property and equipment at cost (Details) - USD ($) $ in Thousands</t>
  </si>
  <si>
    <t>PROPERTY AND EQUIPMENT, net (Detail Textuals) - USD ($) $ in Thousands</t>
  </si>
  <si>
    <t>GOODWILL AND INTANGIBLE ASSETS (10K) - Summary of intangible assets (Details) - USD ($) $ in Thousands</t>
  </si>
  <si>
    <t>Goodwill, Amortization</t>
  </si>
  <si>
    <t>Goodwill, Amortization Period</t>
  </si>
  <si>
    <t>Indefinite</t>
  </si>
  <si>
    <t>Finite-lived Intangible Assets [Roll Forward]</t>
  </si>
  <si>
    <t>Beginning Balance</t>
  </si>
  <si>
    <t>Additions / Adjustments</t>
  </si>
  <si>
    <t>Ending Balance</t>
  </si>
  <si>
    <t>Intangible Assets, Net (Including Goodwill) [Abstract]</t>
  </si>
  <si>
    <t>Intangible Assets, Beginning Balance</t>
  </si>
  <si>
    <t>Intangible Assets, Additions</t>
  </si>
  <si>
    <t>Intangible Assets, Amortization</t>
  </si>
  <si>
    <t>Intangible Assets, Ending Balance</t>
  </si>
  <si>
    <t>Trademarks</t>
  </si>
  <si>
    <t>Indefinite-lived Intangible Assets [Roll Forward]</t>
  </si>
  <si>
    <t>Indefinite Intangible Assets, Beginning Balance</t>
  </si>
  <si>
    <t>Indefinite Intangible Assets, Ending Balance</t>
  </si>
  <si>
    <t>GOODWILL AND INTANGIBLE ASSETS (10K) - Summary of amortizable intangible asset (Details 1) - USD ($) $ in Thousands</t>
  </si>
  <si>
    <t>Finite-Lived Intangible Assets [Line Items]</t>
  </si>
  <si>
    <t>Amortizable intangible assets, Cost</t>
  </si>
  <si>
    <t>Amortizable intangible assets, Accumulated amortization</t>
  </si>
  <si>
    <t>Amortizable intangible assets, Net book value</t>
  </si>
  <si>
    <t>GOODWILL AND INTANGIBLE ASSETS (10K) - Summary of estimated annual amortization expense for amortizable intangible asset (Details 2) $ in Thousands</t>
  </si>
  <si>
    <t>Thereafter</t>
  </si>
  <si>
    <t>GOODWILL AND INTANGIBLE ASSETS (10K) - (Detail Textuals) - USD ($) $ in Thousands</t>
  </si>
  <si>
    <t>Impairment write-down of trademark</t>
  </si>
  <si>
    <t>ACCRUED EXPENSES (10K) - Information regarding accrued expenses (Details) - USD ($) $ in Thousands</t>
  </si>
  <si>
    <t>Accrued compensation and related sales commissions</t>
  </si>
  <si>
    <t>Accrued professional fees</t>
  </si>
  <si>
    <t>Accrued taxes and filing fees</t>
  </si>
  <si>
    <t>Advanced customer billings</t>
  </si>
  <si>
    <t>Accrued rent</t>
  </si>
  <si>
    <t>Accrued other</t>
  </si>
  <si>
    <t>Accrued expenses, total</t>
  </si>
  <si>
    <t>LINE OF CREDIT (10K) - Summary of line of credit (Details) - USD ($) $ in Thousands</t>
  </si>
  <si>
    <t>Principal balance at period-end</t>
  </si>
  <si>
    <t>Unamortized discount</t>
  </si>
  <si>
    <t>Maximum amount outstanding at any month end</t>
  </si>
  <si>
    <t>Average balance outstanding during the period</t>
  </si>
  <si>
    <t>Weighted-average interest rate:</t>
  </si>
  <si>
    <t>As of the period-end</t>
  </si>
  <si>
    <t>5.80%</t>
  </si>
  <si>
    <t>5.30%</t>
  </si>
  <si>
    <t>Paid during the period</t>
  </si>
  <si>
    <t>5.50%</t>
  </si>
  <si>
    <t>LINE OF CREDIT (10K) (Detail Textuals) - USD ($) $ / shares in Units, $ in Thousands</t>
  </si>
  <si>
    <t>Exercise price of warrants per share</t>
  </si>
  <si>
    <t>Avidbank Corporate Finance | Loan and Security Agreement | Term loan</t>
  </si>
  <si>
    <t>prime rate</t>
  </si>
  <si>
    <t>Line of credit facility, interest rate description</t>
  </si>
  <si>
    <t>The Term Loan bears interest at an annual rate equal to 1.75% above the prime rate as published from time to time by The Wall Street Journal, or five percent (5%), whichever is higher.</t>
  </si>
  <si>
    <t>Debt instrument term</t>
  </si>
  <si>
    <t>Principal amount of term loan</t>
  </si>
  <si>
    <t>Amount of increases in available line of credit</t>
  </si>
  <si>
    <t>Line of Credit</t>
  </si>
  <si>
    <t>Line of Credit | Commercial Bank | Warrants | Loan and Security Agreement</t>
  </si>
  <si>
    <t>Fair value of warrants</t>
  </si>
  <si>
    <t>Revolving line of credit facility | Avidbank Corporate Finance | Loan and Security Agreement</t>
  </si>
  <si>
    <t>2.00%</t>
  </si>
  <si>
    <t>Percentage of interest rate on line of credit</t>
  </si>
  <si>
    <t>5.00%</t>
  </si>
  <si>
    <t>3.50%</t>
  </si>
  <si>
    <t>Line of credit facility capacity available to satisfy loan</t>
  </si>
  <si>
    <t>Percentage of license and transaction fee revenue</t>
  </si>
  <si>
    <t>85.00%</t>
  </si>
  <si>
    <t>Debt discount</t>
  </si>
  <si>
    <t>Revolving line of credit facility | Heritage Bank of Commerce | Warrants | Loan and Security Agreement</t>
  </si>
  <si>
    <t>LONG-TERM DEBT (10K) - Long-term debt (Details) - USD ($) $ in Thousands</t>
  </si>
  <si>
    <t>Long-term debt</t>
  </si>
  <si>
    <t>Assignment Of Quickstart Leases</t>
  </si>
  <si>
    <t>LONG-TERM DEBT (10K) -Maturities of long-term debt (Details 1) - USD ($) $ in Thousands</t>
  </si>
  <si>
    <t>LONG-TERM DEBT (10K) (Detail Textuals) - USD ($) $ in Thousands</t>
  </si>
  <si>
    <t>May 31, 2015</t>
  </si>
  <si>
    <t>Feb. 28, 2015</t>
  </si>
  <si>
    <t>Capital Lease Obligations | Minimum</t>
  </si>
  <si>
    <t>Percentage of interest rates</t>
  </si>
  <si>
    <t>5.60%</t>
  </si>
  <si>
    <t>Capital lease obligations term</t>
  </si>
  <si>
    <t>Capital Lease Obligations | Maximum</t>
  </si>
  <si>
    <t>9.00%</t>
  </si>
  <si>
    <t>Financing lease obligations</t>
  </si>
  <si>
    <t>Assignment Of Quickstart Leases | Minimum</t>
  </si>
  <si>
    <t>9.40%</t>
  </si>
  <si>
    <t>Assignment Of Quickstart Leases | Maximum</t>
  </si>
  <si>
    <t>9.50%</t>
  </si>
  <si>
    <t>FAIR VALUE OF FINANCIAL INSTRUMENTS (10K) - Fair value of the company financial instruments that are required to be measured at fair value (Details) - USD ($) $ in Thousands</t>
  </si>
  <si>
    <t>Common stock warrant liability, warrants exercisable at $2.6058 from September 17, 2011 through September 17, 2016</t>
  </si>
  <si>
    <t>FAIR VALUE OF FINANCIAL INSTRUMENTS (10K) - Fair value of the company financial instruments that are required to be measured at fair value (Parentheticals) (Details) - $ / shares shares in Millions</t>
  </si>
  <si>
    <t>FAIR VALUE OF FINANCIAL INSTRUMENTS (10K) - Changes in fair value of the Company level 3 financial instruments (unaudited) (Details 1) - USD ($) $ in Thousands</t>
  </si>
  <si>
    <t>Reduction due to warrant exercises</t>
  </si>
  <si>
    <t>FAIR VALUE OF FINANCIAL INSTRUMENTS (10K) (Detail Textuals) - USD ($) $ in Thousands, shares in Millions</t>
  </si>
  <si>
    <t>Fair values of Level 3 financial instrument</t>
  </si>
  <si>
    <t>WARRANTS (10K) - Exercise prices and expiration dates for warrants outstanding (Details) - $ / shares</t>
  </si>
  <si>
    <t>Class of Warrant or Right [Line Items]</t>
  </si>
  <si>
    <t>Exercise Price Per Share</t>
  </si>
  <si>
    <t>Warrants Outstanding</t>
  </si>
  <si>
    <t>Warrants | September 18, 2016</t>
  </si>
  <si>
    <t>Expiration Date</t>
  </si>
  <si>
    <t>Sep. 18,
		2016</t>
  </si>
  <si>
    <t>Warrants | December 31, 2017</t>
  </si>
  <si>
    <t>Dec. 31,
		2017</t>
  </si>
  <si>
    <t>Warrants | March 29, 2021</t>
  </si>
  <si>
    <t>Mar. 29,
		2021</t>
  </si>
  <si>
    <t>WARRANTS (10K) - Summary of warrant activity (Details 1) - Warrants - shares</t>
  </si>
  <si>
    <t>Expired</t>
  </si>
  <si>
    <t>WARRANTS (10K) (Detail Textuals) - USD ($)</t>
  </si>
  <si>
    <t>Dec. 31, 2013</t>
  </si>
  <si>
    <t>Jul. 07, 2013</t>
  </si>
  <si>
    <t>May 31, 2013</t>
  </si>
  <si>
    <t>May 12, 2013</t>
  </si>
  <si>
    <t>May 12, 2010</t>
  </si>
  <si>
    <t>Cashless exercise of warrants in issuance of common stock</t>
  </si>
  <si>
    <t>Placement Agent</t>
  </si>
  <si>
    <t>Number of shares of common stock remain unexercised</t>
  </si>
  <si>
    <t>Common Stock | Placement Agent</t>
  </si>
  <si>
    <t>Number of common stock issued for cashless exercise of warrants</t>
  </si>
  <si>
    <t>Proceeds from issuance of common stock</t>
  </si>
  <si>
    <t>2010 Public Offering | Common Stock</t>
  </si>
  <si>
    <t>Warrants | Loan and Security Agreement | Commercial Bank | Line of Credit</t>
  </si>
  <si>
    <t>Warrants | 2010 Public Offering</t>
  </si>
  <si>
    <t>Warrants | 2010 Public Offering | Placement Agent</t>
  </si>
  <si>
    <t>WARRANTS (10K) (Detail Textuals 1) - USD ($) $ / shares in Units, $ in Thousands</t>
  </si>
  <si>
    <t>Mar. 17, 2011</t>
  </si>
  <si>
    <t>Warrants issued</t>
  </si>
  <si>
    <t>Warrants | Private Placement Offering 2011</t>
  </si>
  <si>
    <t>Number of warrants exercisable</t>
  </si>
  <si>
    <t>WARRANTS (10K) (Detail Textuals 2) - USD ($) $ / shares in Units, shares in Thousands, $ in Thousands</t>
  </si>
  <si>
    <t>Revolving line of credit facility | Loan and Security Agreement | Heritage Bank of Commerce</t>
  </si>
  <si>
    <t>INCOME TAXES (10K) - Summary of benefit (provision) for income taxes (Details) - USD ($) $ in Thousands</t>
  </si>
  <si>
    <t>Current:</t>
  </si>
  <si>
    <t>Federal</t>
  </si>
  <si>
    <t>State</t>
  </si>
  <si>
    <t>Current income tax (expense) benefit</t>
  </si>
  <si>
    <t>Deferred:</t>
  </si>
  <si>
    <t>Deferred tax (expense) benefit</t>
  </si>
  <si>
    <t>INCOME TAXES (10K) - Summary of reconciliation of the benefit (provision) for income taxes (Details 1) - USD ($) $ in Thousands</t>
  </si>
  <si>
    <t>Indicated benefit (provision) at federal statutory rate of 34%</t>
  </si>
  <si>
    <t>Effects of permanent differences</t>
  </si>
  <si>
    <t>State income taxes, net of federal benefit</t>
  </si>
  <si>
    <t>Income tax credits</t>
  </si>
  <si>
    <t>Changes related to prior years</t>
  </si>
  <si>
    <t>Change in valuation allowances</t>
  </si>
  <si>
    <t>INCOME TAXES (10K) - Summary of net deferred tax assets (Details 2) - USD ($) $ in Thousands</t>
  </si>
  <si>
    <t>Deferred tax assets:</t>
  </si>
  <si>
    <t>Net operating loss carryforwards</t>
  </si>
  <si>
    <t>Asset reserves</t>
  </si>
  <si>
    <t>Deferred research and development costs</t>
  </si>
  <si>
    <t>Intangibles</t>
  </si>
  <si>
    <t>Deferred gain on assets under sale-leaseback transaction</t>
  </si>
  <si>
    <t>Stock-based compensation</t>
  </si>
  <si>
    <t>Other</t>
  </si>
  <si>
    <t>Deferred tax assets, gross</t>
  </si>
  <si>
    <t>Deferred tax liabilities:</t>
  </si>
  <si>
    <t>Fixed assets</t>
  </si>
  <si>
    <t>Intangibles and goodwill</t>
  </si>
  <si>
    <t>Deferred tax assets, net</t>
  </si>
  <si>
    <t>Valuation allowance</t>
  </si>
  <si>
    <t>Deferred tax assets (liabilities), net of allowance</t>
  </si>
  <si>
    <t>Deferred tax assets (liabilities), non-current</t>
  </si>
  <si>
    <t>INCOME TAXES (10K) (Detail Textuals) - USD ($) $ in Thousands</t>
  </si>
  <si>
    <t>Reduction valuation allowances recorded in prior periods</t>
  </si>
  <si>
    <t>State and federal income tax effects</t>
  </si>
  <si>
    <t>Federal statutory rate</t>
  </si>
  <si>
    <t>34.00%</t>
  </si>
  <si>
    <t>Maximum amount of net operating loss carryforwards</t>
  </si>
  <si>
    <t>STOCK BASED COMPENSATION PLANS (10K) - Summary of stock based compensation plans (Details)</t>
  </si>
  <si>
    <t>Jun. 30, 2016shares</t>
  </si>
  <si>
    <t>Number of shares authorized to purchase</t>
  </si>
  <si>
    <t>June 2013 | 2013 Stock Incentive Plan</t>
  </si>
  <si>
    <t>June 2014 | 2014 Stock Option Incentive Plan</t>
  </si>
  <si>
    <t>June 2015 | 2015 Stock Option Incentive Plan</t>
  </si>
  <si>
    <t>STOCK BASED COMPENSATION PLANS (10K) - Summary of reserved shares of common stock for future issuance (Details 1)</t>
  </si>
  <si>
    <t>Exercise of Common Stock Warrants</t>
  </si>
  <si>
    <t>Conversions of Preferred Stock and cumulative Preferred Stock dividends</t>
  </si>
  <si>
    <t>Total shares reserved for future issuance</t>
  </si>
  <si>
    <t>2013 Stock Incentive Plan</t>
  </si>
  <si>
    <t>Issuance under Stock Incentive Plan</t>
  </si>
  <si>
    <t>2014 Stock Option Incentive Plan</t>
  </si>
  <si>
    <t>Issuance under 2015 Equity Incentive Plan</t>
  </si>
  <si>
    <t>Former Chief Executive Officer</t>
  </si>
  <si>
    <t>STOCK BASED COMPENSATION PLANS (10K) - Summary of valuation assumption (Details 2) - Stock options</t>
  </si>
  <si>
    <t>Expected dividends</t>
  </si>
  <si>
    <t>0.00%</t>
  </si>
  <si>
    <t>STOCK BASED COMPENSATION PLANS (10K) - Summary of options outstanding (Details 3) - Stock options - $ / shares</t>
  </si>
  <si>
    <t>Shares</t>
  </si>
  <si>
    <t>Outstanding options, beginning of period</t>
  </si>
  <si>
    <t>Forfeited</t>
  </si>
  <si>
    <t>Excercised</t>
  </si>
  <si>
    <t>Outstanding options, end of period</t>
  </si>
  <si>
    <t>Weighted Average Grant Date Fair Value</t>
  </si>
  <si>
    <t>Weighted average exercise price, Options Outstanding</t>
  </si>
  <si>
    <t>STOCK BASED COMPENSATION PLANS (10K) - Summary of information related to options (Details 4) - Stock options - $ / shares</t>
  </si>
  <si>
    <t>Share-based Compensation, Shares Authorized under Stock Option Plans, Exercise Price Range [Line Items]</t>
  </si>
  <si>
    <t>Range of Exercise Prices</t>
  </si>
  <si>
    <t>Options, Outstanding</t>
  </si>
  <si>
    <t>Options Outstanding, Remaining Contractual Life</t>
  </si>
  <si>
    <t>5 years 5 months 1 day</t>
  </si>
  <si>
    <t>6 years 2 months 16 days</t>
  </si>
  <si>
    <t>6 years 11 months 19 days</t>
  </si>
  <si>
    <t>Options Exercisable</t>
  </si>
  <si>
    <t>Options Exercisable, Remaining Contractual Life</t>
  </si>
  <si>
    <t>5 years 2 months 1 day</t>
  </si>
  <si>
    <t>5 years 11 months 19 days</t>
  </si>
  <si>
    <t>Options Exercisable, Weighted Average Exercise Price</t>
  </si>
  <si>
    <t>$1.62 to $1.68</t>
  </si>
  <si>
    <t>5 years 6 months 4 days</t>
  </si>
  <si>
    <t>$1.62 to $1.68 | Minimum</t>
  </si>
  <si>
    <t>$1.62 to $1.68 | Maximum</t>
  </si>
  <si>
    <t>5 years 1 month 28 days</t>
  </si>
  <si>
    <t>4 years 11 months 19 days</t>
  </si>
  <si>
    <t>5 years 6 months 29 days</t>
  </si>
  <si>
    <t>5 years 9 months 7 days</t>
  </si>
  <si>
    <t>6 years 6 months 11 days</t>
  </si>
  <si>
    <t>6 years 22 days</t>
  </si>
  <si>
    <t>STOCK BASED COMPENSATION PLANS (10K) - Summary of unvested options (Details 5) - Stock options - $ / shares</t>
  </si>
  <si>
    <t>Unvested options, beginning of period</t>
  </si>
  <si>
    <t>Vested</t>
  </si>
  <si>
    <t>Unvested options, end of period</t>
  </si>
  <si>
    <t>Options outstanding, beginning of period</t>
  </si>
  <si>
    <t>Options outstanding, end of period</t>
  </si>
  <si>
    <t>STOCK BASED COMPENSATION PLANS (10K) - Options outstanding and exercisable (Details 6) - Stock options - USD ($) $ / shares in Units, $ in Thousands</t>
  </si>
  <si>
    <t>Number, Options Outstanding</t>
  </si>
  <si>
    <t>Number, Exercisable Options</t>
  </si>
  <si>
    <t>Weighted average exercise price, Exercisable Options</t>
  </si>
  <si>
    <t>Aggregate intrinsic value, Options Outstanding</t>
  </si>
  <si>
    <t>Aggregate intrinsic value, Exercisable Options</t>
  </si>
  <si>
    <t>Weighted average contractual term, Options Outstanding</t>
  </si>
  <si>
    <t>Weighted average contractual term, Exercisable Options</t>
  </si>
  <si>
    <t>Share price of option outstanding and exercisable as of June 30</t>
  </si>
  <si>
    <t>STOCK BASED COMPENSATION PLANS (10K) - Company nonvested common shares (Details 7) - $ / shares</t>
  </si>
  <si>
    <t>Nonvested at June 30</t>
  </si>
  <si>
    <t>Forfeited, Director changes</t>
  </si>
  <si>
    <t>Forfeited, Employee shares not earned</t>
  </si>
  <si>
    <t>Weighted-Average Grant-Date Fair Value</t>
  </si>
  <si>
    <t>STOCK BASED COMPENSATION PLANS (10K) (Detail Textuals) - USD ($) $ in Thousands</t>
  </si>
  <si>
    <t>Unrecognized compensation related to stock option grants</t>
  </si>
  <si>
    <t>PREFERRED STOCK (10K) - Preferred stock liquidation preference (Details) - Series A Preferred Stock - USD ($) $ in Thousands</t>
  </si>
  <si>
    <t>Class Of Stock [Line Items]</t>
  </si>
  <si>
    <t>Shares outstanding at $10.00 per share</t>
  </si>
  <si>
    <t>Cumulative unpaid dividends</t>
  </si>
  <si>
    <t>Preferred Stock liquidation preference</t>
  </si>
  <si>
    <t>PREFERRED STOCK (10K) (Detail Textuals) - Series A Preferred Stock</t>
  </si>
  <si>
    <t>Jun. 30, 2016$ / shares</t>
  </si>
  <si>
    <t>Class of Stock [Line Items]</t>
  </si>
  <si>
    <t>Preferred stock voting rights</t>
  </si>
  <si>
    <t>0.194 of a vote</t>
  </si>
  <si>
    <t>Series A preferred stock annual cumulative dividend price per share (in dollars per share)</t>
  </si>
  <si>
    <t>Series A preferred stock, redemption price per share (in dollars per share)</t>
  </si>
  <si>
    <t>Liquidation price to be received by series A preferred stock holder for each outstanding share plus all cumulative unpaid dividends (in dollars per share)</t>
  </si>
  <si>
    <t>Cumulative unpaid dividends converted into common shares, Convertible price per common share (in dollars per share)</t>
  </si>
  <si>
    <t>RETIREMENT PLAN (10K) (Detail Textuals) - USD ($) $ in Thousands</t>
  </si>
  <si>
    <t>Maximum percent of voluntary contribution</t>
  </si>
  <si>
    <t>Description of safe harbor matching contributions plan</t>
  </si>
  <si>
    <t>Company elected and made a safe harbor matching contributions of 100% of the participant's first 3% and 50% of the next 2% of compensation deferred into the Retirement Plan</t>
  </si>
  <si>
    <t>Percentage of safe harbor matching contributions for first 3% employee compensation</t>
  </si>
  <si>
    <t>Percentage of employee compensation eligible for 100% safe harbor matching contributions</t>
  </si>
  <si>
    <t>3.00%</t>
  </si>
  <si>
    <t>Percentage of safe harbor matching contributions for next 2% employee compensation</t>
  </si>
  <si>
    <t>Percentage of employee compensation eligible for 50% of next safe harbor matching contributions</t>
  </si>
  <si>
    <t>Company's safe harbor contribution</t>
  </si>
  <si>
    <t>COMMITMENTS AND CONTINGENCIES (10K) - Summary of sale of rental equipment (Details) - USD ($) $ in Thousands</t>
  </si>
  <si>
    <t>Rental equipment sold, cost</t>
  </si>
  <si>
    <t>Rental equipment sold, accumulated depreciation upon sale</t>
  </si>
  <si>
    <t>Rental equipment sold, net book value</t>
  </si>
  <si>
    <t>Proceeds from sale</t>
  </si>
  <si>
    <t>Gain on sale of rental equipment</t>
  </si>
  <si>
    <t>COMMITMENTS AND CONTINGENCIES (10K) - Summary of recognized gains (Details 1) - USD ($) $ in Thousands</t>
  </si>
  <si>
    <t>Commitments And Contingencies Disclosure [Roll Forward]</t>
  </si>
  <si>
    <t>Recognition of deferred gain</t>
  </si>
  <si>
    <t>Non-current portion of deferred gain</t>
  </si>
  <si>
    <t>COMMITMENTS AND CONTINGENCIES (10K) - Future minimum lease payments (Details 2) - USD ($) $ in Thousands</t>
  </si>
  <si>
    <t>Operating Leases from Sale Leaseback</t>
  </si>
  <si>
    <t>2017 - Sale Leaseback</t>
  </si>
  <si>
    <t>2018 - Sale Leaseback</t>
  </si>
  <si>
    <t>2019 - Sale Leaseback</t>
  </si>
  <si>
    <t>2020 - Sale Leaseback</t>
  </si>
  <si>
    <t>2021 - Sale Leaseback</t>
  </si>
  <si>
    <t>Thereafter - Sale Leaseback</t>
  </si>
  <si>
    <t>Total minimum lease payments - Sale Leaseback</t>
  </si>
  <si>
    <t>Other Operating Leases</t>
  </si>
  <si>
    <t>2017 - Other Operating Leases</t>
  </si>
  <si>
    <t>2018 - Other Operating Leases</t>
  </si>
  <si>
    <t>2019 - Other Operating Leases</t>
  </si>
  <si>
    <t>2020 - Other Operating Leases</t>
  </si>
  <si>
    <t>2021 - Other Operating Leases</t>
  </si>
  <si>
    <t>Thereafter - Other Operating Leases</t>
  </si>
  <si>
    <t>Total minimum lease payments - Other Operating Leases</t>
  </si>
  <si>
    <t>Total Operating Leases</t>
  </si>
  <si>
    <t>2017 - Operating Leases</t>
  </si>
  <si>
    <t>2018 - Operating Leases</t>
  </si>
  <si>
    <t>2019 - Operating Leases</t>
  </si>
  <si>
    <t>2020 - Operating Leases</t>
  </si>
  <si>
    <t>2021 - Operating Leases</t>
  </si>
  <si>
    <t>Thereafter - Operating Leases</t>
  </si>
  <si>
    <t>Total minimum lease payments - Operating Leases</t>
  </si>
  <si>
    <t>Capital Leases</t>
  </si>
  <si>
    <t>2017 - Capital Leases</t>
  </si>
  <si>
    <t>2018 - Capital Leases</t>
  </si>
  <si>
    <t>2019 - Capital Leases</t>
  </si>
  <si>
    <t>2020 - Capital Leases</t>
  </si>
  <si>
    <t>2021 - Capital Leases</t>
  </si>
  <si>
    <t>Thereafter - Capital Leases</t>
  </si>
  <si>
    <t>Total minimum lease payments - Capital Leases</t>
  </si>
  <si>
    <t>Less amount representing interest</t>
  </si>
  <si>
    <t>Present value of net minimum lease payments</t>
  </si>
  <si>
    <t>Less current obligations under capital leases</t>
  </si>
  <si>
    <t>Obligations under capital leases, less current portion</t>
  </si>
  <si>
    <t>COMMITMENTS AND CONTINGENCIES (10K) (Detail Textuals) - Third-party finance company - Lease</t>
  </si>
  <si>
    <t>Commitment And Contingency [Line Items]</t>
  </si>
  <si>
    <t>Number of sale leaseback agreements</t>
  </si>
  <si>
    <t>Agreement lease term</t>
  </si>
  <si>
    <t>36-month</t>
  </si>
  <si>
    <t>COMMITMENTS AND CONTINGENCIES (10K) (Detail Textuals 1) $ in Thousands</t>
  </si>
  <si>
    <t>Area of current premises (in square feet) | ft²</t>
  </si>
  <si>
    <t>Lease term (in years)</t>
  </si>
  <si>
    <t>Increase monthly base rent</t>
  </si>
  <si>
    <t>Maximum monthly base rent</t>
  </si>
  <si>
    <t>Lease renewal term (in years)</t>
  </si>
  <si>
    <t>COMMITMENTS AND CONTINGENCIES (10K) (Detail Textuals 2) - USD ($) $ in Thousands</t>
  </si>
  <si>
    <t>Apr. 30, 2016</t>
  </si>
  <si>
    <t>Mar. 30, 2016</t>
  </si>
  <si>
    <t>Operating leases, rent expense, minimum rentals</t>
  </si>
  <si>
    <t>Malvern product warehousing facilities | Product warehousing shipping and customer support</t>
  </si>
  <si>
    <t>REVISIONS OF PREVIOUSLY REPORTED CONSOLIDATED FINANCIAL STATEMENTS (10K) (Details 1) - USD ($) $ / shares in Units, $ in Thousands</t>
  </si>
  <si>
    <t>Revisions Of Previously Reported Consolidated Financial Statements [Line Items]</t>
  </si>
  <si>
    <t>Net income (loss) applicable to common shares</t>
  </si>
  <si>
    <t>Net earnings (loss) per common share - basic (in dollars per share)</t>
  </si>
  <si>
    <t>Net earnings (loss) per common share - diluted (in dollars per share)</t>
  </si>
  <si>
    <t>Basic weighted average number of common shares outstanding (in shares)</t>
  </si>
  <si>
    <t>Diluted weighted average number of common shares outstanding (in shares)</t>
  </si>
  <si>
    <t>As previously reported</t>
  </si>
  <si>
    <t>Adjustment</t>
  </si>
  <si>
    <t>REVISIONS OF PREVIOUSLY REPORTED CONSOLIDATED FINANCIAL STATEMENTS (10K) (Details 2) - shares</t>
  </si>
  <si>
    <t>Balance</t>
  </si>
  <si>
    <t>REVISIONS OF PREVIOUSLY REPORTED CONSOLIDATED FINANCIAL STATEMENTS (10K) (Detail Textuals) - USD ($) $ / shares in Units, $ in Thousands</t>
  </si>
  <si>
    <t>Liquidation in preference of preferred stock</t>
  </si>
  <si>
    <t>Net earnings (loss) per common share - basic and diluted (in dollars per share)</t>
  </si>
  <si>
    <t>UNAUDITED QUARTERLY DATA (10K) (Details) - USD ($) $ / shares in Units, $ in Thousands</t>
  </si>
  <si>
    <t>Revenues</t>
  </si>
  <si>
    <t>Net earnings (loss) per common share:</t>
  </si>
  <si>
    <t>Basic (in dollars per share)</t>
  </si>
  <si>
    <t>Diluted (in dollars per share)</t>
  </si>
  <si>
    <t>Weighted average number of common shares outstanding:</t>
  </si>
  <si>
    <t>Basic (in shares)</t>
  </si>
  <si>
    <t>Diluted (in shar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Level &quot;#,##0_);_(&quot;Level &quot;(#,##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0</v>
      </c>
      <c r="B1" s="2" t="s">
        <v>1</v>
      </c>
    </row>
    <row r="2" spans="1:2">
      <c r="B2" s="2" t="s">
        <v>2</v>
      </c>
    </row>
    <row r="3" spans="1:2">
      <c r="A3" s="3" t="s">
        <v>3</v>
      </c>
    </row>
    <row r="4" spans="1:2">
      <c r="A4" s="4" t="s">
        <v>4</v>
      </c>
      <c r="B4" s="4" t="s">
        <v>5</v>
      </c>
    </row>
    <row r="5" spans="1:2">
      <c r="A5" s="4" t="s">
        <v>6</v>
      </c>
      <c r="B5" s="5" t="n">
        <v>896429</v>
      </c>
    </row>
    <row r="6" spans="1:2">
      <c r="A6" s="4" t="s">
        <v>7</v>
      </c>
      <c r="B6" s="4"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36"/>
    <col customWidth="1" max="3" min="3" width="13"/>
    <col customWidth="1" max="4" min="4" width="20"/>
    <col customWidth="1" max="5" min="5" width="10"/>
  </cols>
  <sheetData>
    <row r="1" spans="1:5">
      <c r="A1" s="1" t="s">
        <v>192</v>
      </c>
      <c r="B1" s="2" t="s">
        <v>193</v>
      </c>
      <c r="C1" s="2" t="s">
        <v>108</v>
      </c>
      <c r="D1" s="2" t="s">
        <v>109</v>
      </c>
      <c r="E1" s="2" t="s">
        <v>110</v>
      </c>
    </row>
    <row r="2" spans="1:5">
      <c r="A2" s="4" t="s">
        <v>194</v>
      </c>
      <c r="B2" s="6" t="n">
        <v>3138</v>
      </c>
      <c r="C2" s="6" t="n">
        <v>221383</v>
      </c>
      <c r="D2" s="6" t="n">
        <v>-201143</v>
      </c>
      <c r="E2" s="6" t="n">
        <v>23378</v>
      </c>
    </row>
    <row r="3" spans="1:5">
      <c r="A3" s="4" t="s">
        <v>195</v>
      </c>
      <c r="E3" s="4" t="s">
        <v>43</v>
      </c>
    </row>
    <row r="4" spans="1:5">
      <c r="A4" s="4" t="s">
        <v>111</v>
      </c>
      <c r="B4" s="6" t="n">
        <v>3138</v>
      </c>
      <c r="C4" s="6" t="n">
        <v>221383</v>
      </c>
      <c r="D4" s="5" t="n">
        <v>-201143</v>
      </c>
      <c r="E4" s="6" t="n">
        <v>23378</v>
      </c>
    </row>
    <row r="5" spans="1:5">
      <c r="A5" s="4" t="s">
        <v>196</v>
      </c>
      <c r="B5" s="5" t="n">
        <v>442968</v>
      </c>
      <c r="C5" s="5" t="n">
        <v>33284232</v>
      </c>
      <c r="E5" s="5" t="n">
        <v>35514685</v>
      </c>
    </row>
    <row r="6" spans="1:5">
      <c r="A6" s="4" t="s">
        <v>197</v>
      </c>
      <c r="B6" s="5" t="n">
        <v>2095</v>
      </c>
      <c r="C6" s="5" t="n">
        <v>62661</v>
      </c>
    </row>
    <row r="7" spans="1:5">
      <c r="A7" s="4" t="s">
        <v>112</v>
      </c>
      <c r="B7" s="5" t="n">
        <v>445063</v>
      </c>
      <c r="C7" s="5" t="n">
        <v>33346893</v>
      </c>
      <c r="E7" s="5" t="n">
        <v>35602123</v>
      </c>
    </row>
    <row r="8" spans="1:5">
      <c r="A8" s="3" t="s">
        <v>113</v>
      </c>
    </row>
    <row r="9" spans="1:5">
      <c r="A9" s="4" t="s">
        <v>114</v>
      </c>
      <c r="C9" s="6" t="n">
        <v>2362</v>
      </c>
      <c r="E9" s="6" t="n">
        <v>2362</v>
      </c>
    </row>
    <row r="10" spans="1:5">
      <c r="A10" s="4" t="s">
        <v>115</v>
      </c>
      <c r="C10" s="5" t="n">
        <v>2090226</v>
      </c>
    </row>
    <row r="11" spans="1:5">
      <c r="A11" s="4" t="s">
        <v>198</v>
      </c>
      <c r="C11" s="6" t="n">
        <v>6</v>
      </c>
      <c r="E11" s="6" t="n">
        <v>6</v>
      </c>
    </row>
    <row r="12" spans="1:5">
      <c r="A12" s="4" t="s">
        <v>199</v>
      </c>
      <c r="E12" s="5" t="n">
        <v>6668</v>
      </c>
    </row>
    <row r="13" spans="1:5">
      <c r="A13" s="4" t="s">
        <v>200</v>
      </c>
      <c r="C13" s="5" t="n">
        <v>3334</v>
      </c>
      <c r="E13" s="5" t="n">
        <v>3334</v>
      </c>
    </row>
    <row r="14" spans="1:5">
      <c r="A14" s="4" t="s">
        <v>201</v>
      </c>
      <c r="C14" s="6" t="n">
        <v>17</v>
      </c>
      <c r="E14" s="6" t="n">
        <v>17</v>
      </c>
    </row>
    <row r="15" spans="1:5">
      <c r="A15" s="4" t="s">
        <v>202</v>
      </c>
      <c r="C15" s="6" t="n">
        <v>279</v>
      </c>
      <c r="E15" s="6" t="n">
        <v>279</v>
      </c>
    </row>
    <row r="16" spans="1:5">
      <c r="A16" s="4" t="s">
        <v>203</v>
      </c>
      <c r="E16" s="4" t="s">
        <v>43</v>
      </c>
    </row>
    <row r="17" spans="1:5">
      <c r="A17" s="4" t="s">
        <v>204</v>
      </c>
      <c r="C17" s="5" t="n">
        <v>158505</v>
      </c>
      <c r="E17" s="5" t="n">
        <v>158505</v>
      </c>
    </row>
    <row r="18" spans="1:5">
      <c r="A18" s="4" t="s">
        <v>116</v>
      </c>
      <c r="C18" s="6" t="n">
        <v>227</v>
      </c>
      <c r="E18" s="6" t="n">
        <v>227</v>
      </c>
    </row>
    <row r="19" spans="1:5">
      <c r="A19" s="4" t="s">
        <v>205</v>
      </c>
      <c r="E19" s="5" t="n">
        <v>131203</v>
      </c>
    </row>
    <row r="20" spans="1:5">
      <c r="A20" s="4" t="s">
        <v>117</v>
      </c>
      <c r="C20" s="5" t="n">
        <v>55810</v>
      </c>
      <c r="E20" s="5" t="n">
        <v>55810</v>
      </c>
    </row>
    <row r="21" spans="1:5">
      <c r="A21" s="4" t="s">
        <v>120</v>
      </c>
      <c r="C21" s="6" t="n">
        <v>-89</v>
      </c>
      <c r="E21" s="6" t="n">
        <v>-89</v>
      </c>
    </row>
    <row r="22" spans="1:5">
      <c r="A22" s="4" t="s">
        <v>206</v>
      </c>
      <c r="E22" s="5" t="n">
        <v>-49311</v>
      </c>
    </row>
    <row r="23" spans="1:5">
      <c r="A23" s="4" t="s">
        <v>121</v>
      </c>
      <c r="C23" s="5" t="n">
        <v>-52645</v>
      </c>
      <c r="E23" s="5" t="n">
        <v>-52645</v>
      </c>
    </row>
    <row r="24" spans="1:5">
      <c r="A24" s="4" t="s">
        <v>207</v>
      </c>
      <c r="C24" s="6" t="n">
        <v>25</v>
      </c>
      <c r="E24" s="6" t="n">
        <v>25</v>
      </c>
    </row>
    <row r="25" spans="1:5">
      <c r="A25" s="4" t="s">
        <v>101</v>
      </c>
      <c r="D25" s="5" t="n">
        <v>27531</v>
      </c>
      <c r="E25" s="5" t="n">
        <v>27531</v>
      </c>
    </row>
    <row r="26" spans="1:5">
      <c r="A26" s="4" t="s">
        <v>123</v>
      </c>
      <c r="B26" s="6" t="n">
        <v>3138</v>
      </c>
      <c r="C26" s="6" t="n">
        <v>224210</v>
      </c>
      <c r="D26" s="5" t="n">
        <v>-173612</v>
      </c>
      <c r="E26" s="6" t="n">
        <v>53736</v>
      </c>
    </row>
    <row r="27" spans="1:5">
      <c r="A27" s="4" t="s">
        <v>208</v>
      </c>
      <c r="E27" s="5" t="n">
        <v>35514685</v>
      </c>
    </row>
    <row r="28" spans="1:5">
      <c r="A28" s="4" t="s">
        <v>124</v>
      </c>
      <c r="B28" s="5" t="n">
        <v>445063</v>
      </c>
      <c r="C28" s="5" t="n">
        <v>35602123</v>
      </c>
      <c r="E28" s="5" t="n">
        <v>35602123</v>
      </c>
    </row>
    <row r="29" spans="1:5">
      <c r="A29" s="3" t="s">
        <v>113</v>
      </c>
    </row>
    <row r="30" spans="1:5">
      <c r="A30" s="4" t="s">
        <v>201</v>
      </c>
      <c r="C30" s="6" t="n">
        <v>1</v>
      </c>
      <c r="E30" s="6" t="n">
        <v>1</v>
      </c>
    </row>
    <row r="31" spans="1:5">
      <c r="A31" s="4" t="s">
        <v>202</v>
      </c>
      <c r="C31" s="6" t="n">
        <v>52</v>
      </c>
      <c r="E31" s="6" t="n">
        <v>52</v>
      </c>
    </row>
    <row r="32" spans="1:5">
      <c r="A32" s="4" t="s">
        <v>203</v>
      </c>
      <c r="E32" s="5" t="n">
        <v>88991</v>
      </c>
    </row>
    <row r="33" spans="1:5">
      <c r="A33" s="4" t="s">
        <v>204</v>
      </c>
      <c r="C33" s="5" t="n">
        <v>33698</v>
      </c>
      <c r="E33" s="5" t="n">
        <v>33698</v>
      </c>
    </row>
    <row r="34" spans="1:5">
      <c r="A34" s="4" t="s">
        <v>116</v>
      </c>
      <c r="C34" s="6" t="n">
        <v>293</v>
      </c>
      <c r="E34" s="6" t="n">
        <v>293</v>
      </c>
    </row>
    <row r="35" spans="1:5">
      <c r="A35" s="4" t="s">
        <v>205</v>
      </c>
      <c r="E35" s="5" t="n">
        <v>165463</v>
      </c>
    </row>
    <row r="36" spans="1:5">
      <c r="A36" s="4" t="s">
        <v>117</v>
      </c>
      <c r="C36" s="5" t="n">
        <v>159741</v>
      </c>
      <c r="E36" s="5" t="n">
        <v>159741</v>
      </c>
    </row>
    <row r="37" spans="1:5">
      <c r="A37" s="4" t="s">
        <v>209</v>
      </c>
      <c r="C37" s="6" t="n">
        <v>370</v>
      </c>
      <c r="E37" s="6" t="n">
        <v>370</v>
      </c>
    </row>
    <row r="38" spans="1:5">
      <c r="A38" s="4" t="s">
        <v>120</v>
      </c>
      <c r="C38" s="6" t="n">
        <v>-62</v>
      </c>
      <c r="E38" s="6" t="n">
        <v>-62</v>
      </c>
    </row>
    <row r="39" spans="1:5">
      <c r="A39" s="4" t="s">
        <v>206</v>
      </c>
      <c r="E39" s="5" t="n">
        <v>-31899</v>
      </c>
    </row>
    <row r="40" spans="1:5">
      <c r="A40" s="4" t="s">
        <v>121</v>
      </c>
      <c r="C40" s="5" t="n">
        <v>-31899</v>
      </c>
      <c r="E40" s="5" t="n">
        <v>-31899</v>
      </c>
    </row>
    <row r="41" spans="1:5">
      <c r="A41" s="4" t="s">
        <v>207</v>
      </c>
      <c r="C41" s="6" t="n">
        <v>10</v>
      </c>
      <c r="E41" s="6" t="n">
        <v>10</v>
      </c>
    </row>
    <row r="42" spans="1:5">
      <c r="A42" s="4" t="s">
        <v>101</v>
      </c>
      <c r="D42" s="5" t="n">
        <v>-1089</v>
      </c>
      <c r="E42" s="5" t="n">
        <v>-1089</v>
      </c>
    </row>
    <row r="43" spans="1:5">
      <c r="A43" s="4" t="s">
        <v>125</v>
      </c>
      <c r="B43" s="6" t="n">
        <v>3138</v>
      </c>
      <c r="C43" s="6" t="n">
        <v>224874</v>
      </c>
      <c r="D43" s="5" t="n">
        <v>-174701</v>
      </c>
      <c r="E43" s="6" t="n">
        <v>53311</v>
      </c>
    </row>
    <row r="44" spans="1:5">
      <c r="A44" s="4" t="s">
        <v>210</v>
      </c>
      <c r="E44" s="5" t="n">
        <v>35747242</v>
      </c>
    </row>
    <row r="45" spans="1:5">
      <c r="A45" s="4" t="s">
        <v>126</v>
      </c>
      <c r="B45" s="5" t="n">
        <v>445063</v>
      </c>
      <c r="C45" s="5" t="n">
        <v>35763663</v>
      </c>
      <c r="E45" s="5" t="n">
        <v>35763663</v>
      </c>
    </row>
    <row r="46" spans="1:5">
      <c r="A46" s="3" t="s">
        <v>113</v>
      </c>
    </row>
    <row r="47" spans="1:5">
      <c r="A47" s="4" t="s">
        <v>211</v>
      </c>
      <c r="C47" s="6" t="n">
        <v>52</v>
      </c>
      <c r="E47" s="6" t="n">
        <v>52</v>
      </c>
    </row>
    <row r="48" spans="1:5">
      <c r="A48" s="4" t="s">
        <v>127</v>
      </c>
      <c r="C48" s="5" t="n">
        <v>2914</v>
      </c>
      <c r="E48" s="5" t="n">
        <v>2914</v>
      </c>
    </row>
    <row r="49" spans="1:5">
      <c r="A49" s="4" t="s">
        <v>114</v>
      </c>
      <c r="C49" s="6" t="n">
        <v>4918</v>
      </c>
      <c r="E49" s="5" t="n">
        <v>4918</v>
      </c>
    </row>
    <row r="50" spans="1:5">
      <c r="A50" s="4" t="s">
        <v>115</v>
      </c>
      <c r="C50" s="5" t="n">
        <v>1887325</v>
      </c>
    </row>
    <row r="51" spans="1:5">
      <c r="A51" s="4" t="s">
        <v>116</v>
      </c>
      <c r="C51" s="6" t="n">
        <v>513</v>
      </c>
      <c r="E51" s="5" t="n">
        <v>513</v>
      </c>
    </row>
    <row r="52" spans="1:5">
      <c r="A52" s="4" t="s">
        <v>117</v>
      </c>
      <c r="C52" s="5" t="n">
        <v>172207</v>
      </c>
    </row>
    <row r="53" spans="1:5">
      <c r="A53" s="4" t="s">
        <v>209</v>
      </c>
      <c r="C53" s="6" t="n">
        <v>336</v>
      </c>
      <c r="E53" s="5" t="n">
        <v>336</v>
      </c>
    </row>
    <row r="54" spans="1:5">
      <c r="A54" s="4" t="s">
        <v>212</v>
      </c>
      <c r="C54" s="5" t="n">
        <v>12785</v>
      </c>
    </row>
    <row r="55" spans="1:5">
      <c r="A55" s="4" t="s">
        <v>120</v>
      </c>
      <c r="C55" s="6" t="n">
        <v>-213</v>
      </c>
      <c r="E55" s="5" t="n">
        <v>-213</v>
      </c>
    </row>
    <row r="56" spans="1:5">
      <c r="A56" s="4" t="s">
        <v>121</v>
      </c>
      <c r="C56" s="5" t="n">
        <v>-52536</v>
      </c>
    </row>
    <row r="57" spans="1:5">
      <c r="A57" s="4" t="s">
        <v>101</v>
      </c>
      <c r="D57" s="5" t="n">
        <v>-6806</v>
      </c>
      <c r="E57" s="5" t="n">
        <v>-6806</v>
      </c>
    </row>
    <row r="58" spans="1:5">
      <c r="A58" s="4" t="s">
        <v>128</v>
      </c>
      <c r="B58" s="6" t="n">
        <v>3138</v>
      </c>
      <c r="C58" s="6" t="n">
        <v>233394</v>
      </c>
      <c r="D58" s="5" t="n">
        <v>-181507</v>
      </c>
      <c r="E58" s="5" t="n">
        <v>55025</v>
      </c>
    </row>
    <row r="59" spans="1:5">
      <c r="A59" s="4" t="s">
        <v>129</v>
      </c>
      <c r="B59" s="5" t="n">
        <v>445063</v>
      </c>
      <c r="C59" s="5" t="n">
        <v>37783444</v>
      </c>
    </row>
    <row r="60" spans="1:5">
      <c r="A60" s="3" t="s">
        <v>113</v>
      </c>
    </row>
    <row r="61" spans="1:5">
      <c r="A61" s="4" t="s">
        <v>127</v>
      </c>
      <c r="C61" s="6" t="n">
        <v>5229</v>
      </c>
      <c r="E61" s="5" t="n">
        <v>5229</v>
      </c>
    </row>
    <row r="62" spans="1:5">
      <c r="A62" s="4" t="s">
        <v>114</v>
      </c>
      <c r="C62" s="6" t="n">
        <v>6193</v>
      </c>
      <c r="E62" s="5" t="n">
        <v>6193</v>
      </c>
    </row>
    <row r="63" spans="1:5">
      <c r="A63" s="4" t="s">
        <v>115</v>
      </c>
      <c r="C63" s="5" t="n">
        <v>2401408</v>
      </c>
    </row>
    <row r="64" spans="1:5">
      <c r="A64" s="4" t="s">
        <v>198</v>
      </c>
      <c r="C64" s="6" t="n">
        <v>288</v>
      </c>
      <c r="E64" s="5" t="n">
        <v>288</v>
      </c>
    </row>
    <row r="65" spans="1:5">
      <c r="A65" s="4" t="s">
        <v>200</v>
      </c>
      <c r="C65" s="5" t="n">
        <v>149356</v>
      </c>
    </row>
    <row r="66" spans="1:5">
      <c r="A66" s="4" t="s">
        <v>202</v>
      </c>
      <c r="C66" s="6" t="n">
        <v>155</v>
      </c>
      <c r="E66" s="5" t="n">
        <v>155</v>
      </c>
    </row>
    <row r="67" spans="1:5">
      <c r="A67" s="4" t="s">
        <v>116</v>
      </c>
      <c r="C67" s="5" t="n">
        <v>235</v>
      </c>
      <c r="E67" s="5" t="n">
        <v>235</v>
      </c>
    </row>
    <row r="68" spans="1:5">
      <c r="A68" s="4" t="s">
        <v>120</v>
      </c>
      <c r="C68" s="6" t="n">
        <v>-31</v>
      </c>
      <c r="E68" s="5" t="n">
        <v>-31</v>
      </c>
    </row>
    <row r="69" spans="1:5">
      <c r="A69" s="4" t="s">
        <v>121</v>
      </c>
      <c r="C69" s="5" t="n">
        <v>-6533</v>
      </c>
    </row>
    <row r="70" spans="1:5">
      <c r="A70" s="4" t="s">
        <v>101</v>
      </c>
      <c r="D70" s="5" t="n">
        <v>-2095</v>
      </c>
      <c r="E70" s="5" t="n">
        <v>-2095</v>
      </c>
    </row>
    <row r="71" spans="1:5">
      <c r="A71" s="4" t="s">
        <v>130</v>
      </c>
      <c r="B71" s="6" t="n">
        <v>3138</v>
      </c>
      <c r="C71" s="6" t="n">
        <v>245463</v>
      </c>
      <c r="D71" s="6" t="n">
        <v>-183602</v>
      </c>
      <c r="E71" s="6" t="n">
        <v>64999</v>
      </c>
    </row>
    <row r="72" spans="1:5">
      <c r="A72" s="4" t="s">
        <v>131</v>
      </c>
      <c r="B72" s="5" t="n">
        <v>445063</v>
      </c>
      <c r="C72" s="5" t="n">
        <v>40327675</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4"/>
  </cols>
  <sheetData>
    <row r="1" spans="1:4">
      <c r="A1" s="1" t="s">
        <v>816</v>
      </c>
      <c r="B1" s="2" t="s">
        <v>75</v>
      </c>
    </row>
    <row r="2" spans="1:4">
      <c r="B2" s="2" t="s">
        <v>17</v>
      </c>
      <c r="C2" s="2" t="s">
        <v>20</v>
      </c>
      <c r="D2" s="2" t="s">
        <v>2</v>
      </c>
    </row>
    <row r="3" spans="1:4">
      <c r="A3" s="3" t="s">
        <v>817</v>
      </c>
    </row>
    <row r="4" spans="1:4">
      <c r="A4" s="4" t="s">
        <v>818</v>
      </c>
      <c r="B4" s="6" t="n">
        <v>33603</v>
      </c>
      <c r="C4" s="6" t="n">
        <v>32437</v>
      </c>
    </row>
    <row r="5" spans="1:4">
      <c r="A5" s="4" t="s">
        <v>819</v>
      </c>
      <c r="B5" s="5" t="n">
        <v>-23838</v>
      </c>
      <c r="C5" s="5" t="n">
        <v>-19568</v>
      </c>
    </row>
    <row r="6" spans="1:4">
      <c r="A6" s="4" t="s">
        <v>33</v>
      </c>
      <c r="B6" s="6" t="n">
        <v>9765</v>
      </c>
      <c r="C6" s="6" t="n">
        <v>12869</v>
      </c>
      <c r="D6" s="6" t="n">
        <v>9173</v>
      </c>
    </row>
    <row r="7" spans="1:4">
      <c r="A7" s="4" t="s">
        <v>820</v>
      </c>
    </row>
    <row r="8" spans="1:4">
      <c r="A8" s="3" t="s">
        <v>817</v>
      </c>
    </row>
    <row r="9" spans="1:4">
      <c r="A9" s="4" t="s">
        <v>821</v>
      </c>
      <c r="B9" s="4" t="s">
        <v>822</v>
      </c>
      <c r="C9" s="4" t="s">
        <v>822</v>
      </c>
    </row>
    <row r="10" spans="1:4">
      <c r="A10" s="4" t="s">
        <v>818</v>
      </c>
      <c r="B10" s="6" t="n">
        <v>5506</v>
      </c>
      <c r="C10" s="6" t="n">
        <v>4670</v>
      </c>
    </row>
    <row r="11" spans="1:4">
      <c r="A11" s="4" t="s">
        <v>819</v>
      </c>
      <c r="B11" s="5" t="n">
        <v>-4374</v>
      </c>
      <c r="C11" s="5" t="n">
        <v>-4017</v>
      </c>
    </row>
    <row r="12" spans="1:4">
      <c r="A12" s="4" t="s">
        <v>33</v>
      </c>
      <c r="B12" s="6" t="n">
        <v>1132</v>
      </c>
      <c r="C12" s="6" t="n">
        <v>653</v>
      </c>
    </row>
    <row r="13" spans="1:4">
      <c r="A13" s="4" t="s">
        <v>823</v>
      </c>
    </row>
    <row r="14" spans="1:4">
      <c r="A14" s="3" t="s">
        <v>817</v>
      </c>
    </row>
    <row r="15" spans="1:4">
      <c r="A15" s="4" t="s">
        <v>821</v>
      </c>
      <c r="B15" s="4" t="s">
        <v>525</v>
      </c>
      <c r="C15" s="4" t="s">
        <v>525</v>
      </c>
    </row>
    <row r="16" spans="1:4">
      <c r="A16" s="4" t="s">
        <v>818</v>
      </c>
      <c r="B16" s="6" t="n">
        <v>26648</v>
      </c>
      <c r="C16" s="6" t="n">
        <v>26469</v>
      </c>
    </row>
    <row r="17" spans="1:4">
      <c r="A17" s="4" t="s">
        <v>819</v>
      </c>
      <c r="B17" s="5" t="n">
        <v>-18246</v>
      </c>
      <c r="C17" s="5" t="n">
        <v>-14476</v>
      </c>
    </row>
    <row r="18" spans="1:4">
      <c r="A18" s="4" t="s">
        <v>33</v>
      </c>
      <c r="B18" s="6" t="n">
        <v>8402</v>
      </c>
      <c r="C18" s="6" t="n">
        <v>11993</v>
      </c>
    </row>
    <row r="19" spans="1:4">
      <c r="A19" s="4" t="s">
        <v>824</v>
      </c>
    </row>
    <row r="20" spans="1:4">
      <c r="A20" s="3" t="s">
        <v>817</v>
      </c>
    </row>
    <row r="21" spans="1:4">
      <c r="A21" s="4" t="s">
        <v>821</v>
      </c>
      <c r="B21" s="4" t="s">
        <v>822</v>
      </c>
      <c r="C21" s="4" t="s">
        <v>822</v>
      </c>
    </row>
    <row r="22" spans="1:4">
      <c r="A22" s="4" t="s">
        <v>818</v>
      </c>
      <c r="B22" s="6" t="n">
        <v>874</v>
      </c>
      <c r="C22" s="6" t="n">
        <v>723</v>
      </c>
    </row>
    <row r="23" spans="1:4">
      <c r="A23" s="4" t="s">
        <v>819</v>
      </c>
      <c r="B23" s="5" t="n">
        <v>-654</v>
      </c>
      <c r="C23" s="5" t="n">
        <v>-572</v>
      </c>
    </row>
    <row r="24" spans="1:4">
      <c r="A24" s="4" t="s">
        <v>33</v>
      </c>
      <c r="B24" s="6" t="n">
        <v>220</v>
      </c>
      <c r="C24" s="6" t="n">
        <v>151</v>
      </c>
    </row>
    <row r="25" spans="1:4">
      <c r="A25" s="4" t="s">
        <v>825</v>
      </c>
    </row>
    <row r="26" spans="1:4">
      <c r="A26" s="3" t="s">
        <v>817</v>
      </c>
    </row>
    <row r="27" spans="1:4">
      <c r="A27" s="4" t="s">
        <v>821</v>
      </c>
      <c r="B27" s="4" t="s">
        <v>826</v>
      </c>
      <c r="C27" s="4" t="s">
        <v>826</v>
      </c>
    </row>
    <row r="28" spans="1:4">
      <c r="A28" s="4" t="s">
        <v>818</v>
      </c>
      <c r="B28" s="6" t="n">
        <v>575</v>
      </c>
      <c r="C28" s="6" t="n">
        <v>575</v>
      </c>
    </row>
    <row r="29" spans="1:4">
      <c r="A29" s="4" t="s">
        <v>819</v>
      </c>
      <c r="B29" s="5" t="n">
        <v>-564</v>
      </c>
      <c r="C29" s="5" t="n">
        <v>-503</v>
      </c>
    </row>
    <row r="30" spans="1:4">
      <c r="A30" s="4" t="s">
        <v>33</v>
      </c>
      <c r="B30" s="6" t="n">
        <v>11</v>
      </c>
      <c r="C30" s="6" t="n">
        <v>7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7</v>
      </c>
      <c r="B1" s="2" t="s">
        <v>75</v>
      </c>
    </row>
    <row r="2" spans="1:4">
      <c r="B2" s="2" t="s">
        <v>17</v>
      </c>
      <c r="C2" s="2" t="s">
        <v>20</v>
      </c>
      <c r="D2" s="2" t="s">
        <v>21</v>
      </c>
    </row>
    <row r="3" spans="1:4">
      <c r="A3" s="3" t="s">
        <v>293</v>
      </c>
    </row>
    <row r="4" spans="1:4">
      <c r="A4" s="4" t="s">
        <v>828</v>
      </c>
      <c r="B4" s="6" t="n">
        <v>2600</v>
      </c>
      <c r="C4" s="6" t="n">
        <v>2100</v>
      </c>
    </row>
    <row r="5" spans="1:4">
      <c r="A5" s="4" t="s">
        <v>829</v>
      </c>
      <c r="B5" s="6" t="n">
        <v>271</v>
      </c>
      <c r="C5" s="6" t="n">
        <v>349</v>
      </c>
      <c r="D5" s="6" t="n">
        <v>30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4"/>
  </cols>
  <sheetData>
    <row r="1" spans="1:4">
      <c r="A1" s="1" t="s">
        <v>830</v>
      </c>
      <c r="B1" s="2" t="s">
        <v>75</v>
      </c>
    </row>
    <row r="2" spans="1:4">
      <c r="B2" s="2" t="s">
        <v>17</v>
      </c>
      <c r="C2" s="2" t="s">
        <v>20</v>
      </c>
      <c r="D2" s="2" t="s">
        <v>2</v>
      </c>
    </row>
    <row r="3" spans="1:4">
      <c r="A3" s="3" t="s">
        <v>817</v>
      </c>
    </row>
    <row r="4" spans="1:4">
      <c r="A4" s="4" t="s">
        <v>818</v>
      </c>
      <c r="B4" s="6" t="n">
        <v>33603</v>
      </c>
      <c r="C4" s="6" t="n">
        <v>32437</v>
      </c>
    </row>
    <row r="5" spans="1:4">
      <c r="A5" s="4" t="s">
        <v>819</v>
      </c>
      <c r="B5" s="5" t="n">
        <v>-23838</v>
      </c>
      <c r="C5" s="5" t="n">
        <v>-19568</v>
      </c>
    </row>
    <row r="6" spans="1:4">
      <c r="A6" s="4" t="s">
        <v>33</v>
      </c>
      <c r="B6" s="6" t="n">
        <v>9765</v>
      </c>
      <c r="C6" s="6" t="n">
        <v>12869</v>
      </c>
      <c r="D6" s="6" t="n">
        <v>9173</v>
      </c>
    </row>
    <row r="7" spans="1:4">
      <c r="A7" s="4" t="s">
        <v>820</v>
      </c>
    </row>
    <row r="8" spans="1:4">
      <c r="A8" s="3" t="s">
        <v>817</v>
      </c>
    </row>
    <row r="9" spans="1:4">
      <c r="A9" s="4" t="s">
        <v>821</v>
      </c>
      <c r="B9" s="4" t="s">
        <v>822</v>
      </c>
      <c r="C9" s="4" t="s">
        <v>822</v>
      </c>
    </row>
    <row r="10" spans="1:4">
      <c r="A10" s="4" t="s">
        <v>818</v>
      </c>
      <c r="B10" s="6" t="n">
        <v>5506</v>
      </c>
      <c r="C10" s="6" t="n">
        <v>4670</v>
      </c>
    </row>
    <row r="11" spans="1:4">
      <c r="A11" s="4" t="s">
        <v>819</v>
      </c>
      <c r="B11" s="5" t="n">
        <v>-4374</v>
      </c>
      <c r="C11" s="5" t="n">
        <v>-4017</v>
      </c>
    </row>
    <row r="12" spans="1:4">
      <c r="A12" s="4" t="s">
        <v>33</v>
      </c>
      <c r="B12" s="6" t="n">
        <v>1132</v>
      </c>
      <c r="C12" s="6" t="n">
        <v>653</v>
      </c>
    </row>
    <row r="13" spans="1:4">
      <c r="A13" s="4" t="s">
        <v>823</v>
      </c>
    </row>
    <row r="14" spans="1:4">
      <c r="A14" s="3" t="s">
        <v>817</v>
      </c>
    </row>
    <row r="15" spans="1:4">
      <c r="A15" s="4" t="s">
        <v>821</v>
      </c>
      <c r="B15" s="4" t="s">
        <v>525</v>
      </c>
      <c r="C15" s="4" t="s">
        <v>525</v>
      </c>
    </row>
    <row r="16" spans="1:4">
      <c r="A16" s="4" t="s">
        <v>818</v>
      </c>
      <c r="B16" s="6" t="n">
        <v>26648</v>
      </c>
      <c r="C16" s="6" t="n">
        <v>26469</v>
      </c>
    </row>
    <row r="17" spans="1:4">
      <c r="A17" s="4" t="s">
        <v>819</v>
      </c>
      <c r="B17" s="5" t="n">
        <v>-18246</v>
      </c>
      <c r="C17" s="5" t="n">
        <v>-14476</v>
      </c>
    </row>
    <row r="18" spans="1:4">
      <c r="A18" s="4" t="s">
        <v>33</v>
      </c>
      <c r="B18" s="6" t="n">
        <v>8402</v>
      </c>
      <c r="C18" s="6" t="n">
        <v>11993</v>
      </c>
    </row>
    <row r="19" spans="1:4">
      <c r="A19" s="4" t="s">
        <v>824</v>
      </c>
    </row>
    <row r="20" spans="1:4">
      <c r="A20" s="3" t="s">
        <v>817</v>
      </c>
    </row>
    <row r="21" spans="1:4">
      <c r="A21" s="4" t="s">
        <v>821</v>
      </c>
      <c r="B21" s="4" t="s">
        <v>822</v>
      </c>
      <c r="C21" s="4" t="s">
        <v>822</v>
      </c>
    </row>
    <row r="22" spans="1:4">
      <c r="A22" s="4" t="s">
        <v>818</v>
      </c>
      <c r="B22" s="6" t="n">
        <v>874</v>
      </c>
      <c r="C22" s="6" t="n">
        <v>723</v>
      </c>
    </row>
    <row r="23" spans="1:4">
      <c r="A23" s="4" t="s">
        <v>819</v>
      </c>
      <c r="B23" s="5" t="n">
        <v>-654</v>
      </c>
      <c r="C23" s="5" t="n">
        <v>-572</v>
      </c>
    </row>
    <row r="24" spans="1:4">
      <c r="A24" s="4" t="s">
        <v>33</v>
      </c>
      <c r="B24" s="6" t="n">
        <v>220</v>
      </c>
      <c r="C24" s="6" t="n">
        <v>151</v>
      </c>
    </row>
    <row r="25" spans="1:4">
      <c r="A25" s="4" t="s">
        <v>825</v>
      </c>
    </row>
    <row r="26" spans="1:4">
      <c r="A26" s="3" t="s">
        <v>817</v>
      </c>
    </row>
    <row r="27" spans="1:4">
      <c r="A27" s="4" t="s">
        <v>821</v>
      </c>
      <c r="B27" s="4" t="s">
        <v>826</v>
      </c>
      <c r="C27" s="4" t="s">
        <v>826</v>
      </c>
    </row>
    <row r="28" spans="1:4">
      <c r="A28" s="4" t="s">
        <v>818</v>
      </c>
      <c r="B28" s="6" t="n">
        <v>575</v>
      </c>
      <c r="C28" s="6" t="n">
        <v>575</v>
      </c>
    </row>
    <row r="29" spans="1:4">
      <c r="A29" s="4" t="s">
        <v>819</v>
      </c>
      <c r="B29" s="5" t="n">
        <v>-564</v>
      </c>
      <c r="C29" s="5" t="n">
        <v>-503</v>
      </c>
    </row>
    <row r="30" spans="1:4">
      <c r="A30" s="4" t="s">
        <v>33</v>
      </c>
      <c r="B30" s="6" t="n">
        <v>11</v>
      </c>
      <c r="C30" s="6" t="n">
        <v>7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31</v>
      </c>
      <c r="B1" s="2" t="s">
        <v>75</v>
      </c>
    </row>
    <row r="2" spans="1:4">
      <c r="B2" s="2" t="s">
        <v>17</v>
      </c>
      <c r="C2" s="2" t="s">
        <v>20</v>
      </c>
      <c r="D2" s="2" t="s">
        <v>21</v>
      </c>
    </row>
    <row r="3" spans="1:4">
      <c r="A3" s="3" t="s">
        <v>293</v>
      </c>
    </row>
    <row r="4" spans="1:4">
      <c r="A4" s="4" t="s">
        <v>828</v>
      </c>
      <c r="B4" s="6" t="n">
        <v>2600</v>
      </c>
      <c r="C4" s="6" t="n">
        <v>2100</v>
      </c>
    </row>
    <row r="5" spans="1:4">
      <c r="A5" s="4" t="s">
        <v>829</v>
      </c>
      <c r="B5" s="6" t="n">
        <v>271</v>
      </c>
      <c r="C5" s="6" t="n">
        <v>349</v>
      </c>
      <c r="D5" s="6" t="n">
        <v>30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32</v>
      </c>
      <c r="B1" s="2" t="s">
        <v>74</v>
      </c>
      <c r="D1" s="2" t="s">
        <v>1</v>
      </c>
      <c r="F1" s="2" t="s">
        <v>75</v>
      </c>
    </row>
    <row r="2" spans="1:8">
      <c r="B2" s="2" t="s">
        <v>2</v>
      </c>
      <c r="C2" s="2" t="s">
        <v>18</v>
      </c>
      <c r="D2" s="2" t="s">
        <v>2</v>
      </c>
      <c r="E2" s="2" t="s">
        <v>18</v>
      </c>
      <c r="F2" s="2" t="s">
        <v>17</v>
      </c>
      <c r="G2" s="2" t="s">
        <v>20</v>
      </c>
      <c r="H2" s="2" t="s">
        <v>21</v>
      </c>
    </row>
    <row r="3" spans="1:8">
      <c r="A3" s="3" t="s">
        <v>569</v>
      </c>
    </row>
    <row r="4" spans="1:8">
      <c r="A4" s="4" t="s">
        <v>570</v>
      </c>
      <c r="B4" s="6" t="n">
        <v>11703</v>
      </c>
      <c r="D4" s="6" t="n">
        <v>11703</v>
      </c>
      <c r="E4" s="6" t="n">
        <v>7663</v>
      </c>
      <c r="F4" s="6" t="n">
        <v>7663</v>
      </c>
      <c r="G4" s="6" t="n">
        <v>7663</v>
      </c>
    </row>
    <row r="5" spans="1:8">
      <c r="A5" s="4" t="s">
        <v>571</v>
      </c>
      <c r="F5" s="5" t="n">
        <v>4040</v>
      </c>
      <c r="G5" s="4" t="s">
        <v>43</v>
      </c>
    </row>
    <row r="6" spans="1:8">
      <c r="A6" s="4" t="s">
        <v>833</v>
      </c>
      <c r="F6" s="4" t="s">
        <v>43</v>
      </c>
      <c r="G6" s="4" t="s">
        <v>43</v>
      </c>
    </row>
    <row r="7" spans="1:8">
      <c r="A7" s="4" t="s">
        <v>572</v>
      </c>
      <c r="B7" s="5" t="n">
        <v>11492</v>
      </c>
      <c r="D7" s="5" t="n">
        <v>11492</v>
      </c>
      <c r="F7" s="6" t="n">
        <v>11703</v>
      </c>
      <c r="G7" s="6" t="n">
        <v>7663</v>
      </c>
      <c r="H7" s="6" t="n">
        <v>7663</v>
      </c>
    </row>
    <row r="8" spans="1:8">
      <c r="A8" s="4" t="s">
        <v>834</v>
      </c>
      <c r="F8" s="4" t="s">
        <v>835</v>
      </c>
      <c r="G8" s="4" t="s">
        <v>835</v>
      </c>
    </row>
    <row r="9" spans="1:8">
      <c r="A9" s="3" t="s">
        <v>836</v>
      </c>
    </row>
    <row r="10" spans="1:8">
      <c r="A10" s="4" t="s">
        <v>837</v>
      </c>
      <c r="D10" s="5" t="n">
        <v>798</v>
      </c>
    </row>
    <row r="11" spans="1:8">
      <c r="A11" s="4" t="s">
        <v>838</v>
      </c>
      <c r="F11" s="6" t="n">
        <v>453</v>
      </c>
    </row>
    <row r="12" spans="1:8">
      <c r="A12" s="4" t="s">
        <v>218</v>
      </c>
      <c r="B12" s="5" t="n">
        <v>45</v>
      </c>
      <c r="C12" s="6" t="n">
        <v>44</v>
      </c>
      <c r="D12" s="5" t="n">
        <v>132</v>
      </c>
      <c r="E12" s="5" t="n">
        <v>44</v>
      </c>
      <c r="F12" s="5" t="n">
        <v>87</v>
      </c>
      <c r="G12" s="4" t="s">
        <v>43</v>
      </c>
      <c r="H12" s="5" t="n">
        <v>22</v>
      </c>
    </row>
    <row r="13" spans="1:8">
      <c r="A13" s="4" t="s">
        <v>839</v>
      </c>
      <c r="F13" s="5" t="n">
        <v>798</v>
      </c>
    </row>
    <row r="14" spans="1:8">
      <c r="A14" s="3" t="s">
        <v>840</v>
      </c>
    </row>
    <row r="15" spans="1:8">
      <c r="A15" s="4" t="s">
        <v>841</v>
      </c>
      <c r="D15" s="5" t="n">
        <v>12501</v>
      </c>
      <c r="E15" s="5" t="n">
        <v>8095</v>
      </c>
      <c r="F15" s="5" t="n">
        <v>8095</v>
      </c>
      <c r="G15" s="5" t="n">
        <v>8095</v>
      </c>
    </row>
    <row r="16" spans="1:8">
      <c r="A16" s="4" t="s">
        <v>842</v>
      </c>
      <c r="F16" s="5" t="n">
        <v>4493</v>
      </c>
      <c r="G16" s="4" t="s">
        <v>43</v>
      </c>
    </row>
    <row r="17" spans="1:8">
      <c r="A17" s="4" t="s">
        <v>843</v>
      </c>
      <c r="F17" s="5" t="n">
        <v>-87</v>
      </c>
      <c r="G17" s="4" t="s">
        <v>43</v>
      </c>
    </row>
    <row r="18" spans="1:8">
      <c r="A18" s="4" t="s">
        <v>844</v>
      </c>
      <c r="F18" s="5" t="n">
        <v>12501</v>
      </c>
      <c r="G18" s="5" t="n">
        <v>8095</v>
      </c>
      <c r="H18" s="5" t="n">
        <v>8095</v>
      </c>
    </row>
    <row r="19" spans="1:8">
      <c r="A19" s="3" t="s">
        <v>573</v>
      </c>
    </row>
    <row r="20" spans="1:8">
      <c r="A20" s="4" t="s">
        <v>574</v>
      </c>
      <c r="D20" s="5" t="n">
        <v>798</v>
      </c>
      <c r="E20" s="5" t="n">
        <v>432</v>
      </c>
      <c r="F20" s="5" t="n">
        <v>432</v>
      </c>
      <c r="G20" s="5" t="n">
        <v>432</v>
      </c>
    </row>
    <row r="21" spans="1:8">
      <c r="A21" s="4" t="s">
        <v>838</v>
      </c>
      <c r="F21" s="5" t="n">
        <v>453</v>
      </c>
    </row>
    <row r="22" spans="1:8">
      <c r="A22" s="4" t="s">
        <v>218</v>
      </c>
      <c r="B22" s="5" t="n">
        <v>-45</v>
      </c>
      <c r="C22" s="6" t="n">
        <v>-44</v>
      </c>
      <c r="D22" s="5" t="n">
        <v>-132</v>
      </c>
      <c r="E22" s="5" t="n">
        <v>-44</v>
      </c>
      <c r="F22" s="5" t="n">
        <v>-87</v>
      </c>
      <c r="G22" s="4" t="s">
        <v>43</v>
      </c>
      <c r="H22" s="5" t="n">
        <v>-22</v>
      </c>
    </row>
    <row r="23" spans="1:8">
      <c r="A23" s="4" t="s">
        <v>574</v>
      </c>
      <c r="B23" s="5" t="n">
        <v>666</v>
      </c>
      <c r="D23" s="5" t="n">
        <v>666</v>
      </c>
      <c r="F23" s="5" t="n">
        <v>798</v>
      </c>
      <c r="G23" s="5" t="n">
        <v>432</v>
      </c>
      <c r="H23" s="5" t="n">
        <v>432</v>
      </c>
    </row>
    <row r="24" spans="1:8">
      <c r="A24" s="4" t="s">
        <v>845</v>
      </c>
    </row>
    <row r="25" spans="1:8">
      <c r="A25" s="3" t="s">
        <v>846</v>
      </c>
    </row>
    <row r="26" spans="1:8">
      <c r="A26" s="4" t="s">
        <v>847</v>
      </c>
      <c r="D26" s="4" t="s">
        <v>43</v>
      </c>
      <c r="E26" s="5" t="n">
        <v>432</v>
      </c>
      <c r="F26" s="5" t="n">
        <v>432</v>
      </c>
      <c r="G26" s="5" t="n">
        <v>432</v>
      </c>
    </row>
    <row r="27" spans="1:8">
      <c r="A27" s="4" t="s">
        <v>838</v>
      </c>
      <c r="F27" s="5" t="n">
        <v>-432</v>
      </c>
      <c r="G27" s="4" t="s">
        <v>43</v>
      </c>
    </row>
    <row r="28" spans="1:8">
      <c r="A28" s="4" t="s">
        <v>218</v>
      </c>
      <c r="F28" s="4" t="s">
        <v>43</v>
      </c>
      <c r="G28" s="4" t="s">
        <v>43</v>
      </c>
    </row>
    <row r="29" spans="1:8">
      <c r="A29" s="4" t="s">
        <v>848</v>
      </c>
      <c r="F29" s="4" t="s">
        <v>43</v>
      </c>
      <c r="G29" s="6" t="n">
        <v>432</v>
      </c>
      <c r="H29" s="6" t="n">
        <v>432</v>
      </c>
    </row>
    <row r="30" spans="1:8">
      <c r="A30" s="4" t="s">
        <v>576</v>
      </c>
      <c r="F30" s="4" t="s">
        <v>835</v>
      </c>
      <c r="G30" s="4" t="s">
        <v>835</v>
      </c>
    </row>
    <row r="31" spans="1:8">
      <c r="A31" s="4" t="s">
        <v>575</v>
      </c>
    </row>
    <row r="32" spans="1:8">
      <c r="A32" s="3" t="s">
        <v>836</v>
      </c>
    </row>
    <row r="33" spans="1:8">
      <c r="A33" s="4" t="s">
        <v>837</v>
      </c>
      <c r="D33" s="5" t="n">
        <v>1</v>
      </c>
      <c r="E33" s="4" t="s">
        <v>43</v>
      </c>
      <c r="F33" s="4" t="s">
        <v>43</v>
      </c>
    </row>
    <row r="34" spans="1:8">
      <c r="A34" s="4" t="s">
        <v>838</v>
      </c>
      <c r="F34" s="5" t="n">
        <v>2</v>
      </c>
    </row>
    <row r="35" spans="1:8">
      <c r="A35" s="4" t="s">
        <v>218</v>
      </c>
      <c r="D35" s="6" t="n">
        <v>1</v>
      </c>
      <c r="F35" s="5" t="n">
        <v>-1</v>
      </c>
    </row>
    <row r="36" spans="1:8">
      <c r="A36" s="4" t="s">
        <v>839</v>
      </c>
      <c r="F36" s="6" t="n">
        <v>1</v>
      </c>
      <c r="G36" s="4" t="s">
        <v>43</v>
      </c>
    </row>
    <row r="37" spans="1:8">
      <c r="A37" s="4" t="s">
        <v>576</v>
      </c>
      <c r="D37" s="4" t="s">
        <v>577</v>
      </c>
      <c r="F37" s="4" t="s">
        <v>577</v>
      </c>
    </row>
    <row r="38" spans="1:8">
      <c r="A38" s="3" t="s">
        <v>573</v>
      </c>
    </row>
    <row r="39" spans="1:8">
      <c r="A39" s="4" t="s">
        <v>574</v>
      </c>
      <c r="D39" s="6" t="n">
        <v>1</v>
      </c>
    </row>
    <row r="40" spans="1:8">
      <c r="A40" s="4" t="s">
        <v>838</v>
      </c>
      <c r="F40" s="6" t="n">
        <v>2</v>
      </c>
    </row>
    <row r="41" spans="1:8">
      <c r="A41" s="4" t="s">
        <v>218</v>
      </c>
      <c r="D41" s="6" t="n">
        <v>-1</v>
      </c>
      <c r="F41" s="5" t="n">
        <v>1</v>
      </c>
    </row>
    <row r="42" spans="1:8">
      <c r="A42" s="4" t="s">
        <v>574</v>
      </c>
      <c r="F42" s="6" t="n">
        <v>1</v>
      </c>
    </row>
    <row r="43" spans="1:8">
      <c r="A43" s="4" t="s">
        <v>576</v>
      </c>
      <c r="D43" s="4" t="s">
        <v>577</v>
      </c>
      <c r="F43" s="4" t="s">
        <v>577</v>
      </c>
    </row>
    <row r="44" spans="1:8">
      <c r="A44" s="4" t="s">
        <v>578</v>
      </c>
    </row>
    <row r="45" spans="1:8">
      <c r="A45" s="3" t="s">
        <v>836</v>
      </c>
    </row>
    <row r="46" spans="1:8">
      <c r="A46" s="4" t="s">
        <v>837</v>
      </c>
      <c r="D46" s="6" t="n">
        <v>79</v>
      </c>
      <c r="E46" s="4" t="s">
        <v>43</v>
      </c>
      <c r="F46" s="4" t="s">
        <v>43</v>
      </c>
    </row>
    <row r="47" spans="1:8">
      <c r="A47" s="4" t="s">
        <v>838</v>
      </c>
      <c r="F47" s="5" t="n">
        <v>95</v>
      </c>
    </row>
    <row r="48" spans="1:8">
      <c r="A48" s="4" t="s">
        <v>218</v>
      </c>
      <c r="D48" s="6" t="n">
        <v>24</v>
      </c>
      <c r="F48" s="5" t="n">
        <v>-16</v>
      </c>
    </row>
    <row r="49" spans="1:8">
      <c r="A49" s="4" t="s">
        <v>839</v>
      </c>
      <c r="F49" s="6" t="n">
        <v>79</v>
      </c>
      <c r="G49" s="4" t="s">
        <v>43</v>
      </c>
    </row>
    <row r="50" spans="1:8">
      <c r="A50" s="4" t="s">
        <v>576</v>
      </c>
      <c r="D50" s="4" t="s">
        <v>520</v>
      </c>
      <c r="F50" s="4" t="s">
        <v>520</v>
      </c>
    </row>
    <row r="51" spans="1:8">
      <c r="A51" s="3" t="s">
        <v>573</v>
      </c>
    </row>
    <row r="52" spans="1:8">
      <c r="A52" s="4" t="s">
        <v>574</v>
      </c>
      <c r="D52" s="6" t="n">
        <v>79</v>
      </c>
    </row>
    <row r="53" spans="1:8">
      <c r="A53" s="4" t="s">
        <v>838</v>
      </c>
      <c r="F53" s="6" t="n">
        <v>95</v>
      </c>
    </row>
    <row r="54" spans="1:8">
      <c r="A54" s="4" t="s">
        <v>218</v>
      </c>
      <c r="D54" s="5" t="n">
        <v>-24</v>
      </c>
      <c r="F54" s="5" t="n">
        <v>16</v>
      </c>
    </row>
    <row r="55" spans="1:8">
      <c r="A55" s="4" t="s">
        <v>574</v>
      </c>
      <c r="B55" s="5" t="n">
        <v>55</v>
      </c>
      <c r="D55" s="6" t="n">
        <v>55</v>
      </c>
      <c r="F55" s="6" t="n">
        <v>79</v>
      </c>
    </row>
    <row r="56" spans="1:8">
      <c r="A56" s="4" t="s">
        <v>576</v>
      </c>
      <c r="D56" s="4" t="s">
        <v>520</v>
      </c>
      <c r="F56" s="4" t="s">
        <v>520</v>
      </c>
    </row>
    <row r="57" spans="1:8">
      <c r="A57" s="4" t="s">
        <v>579</v>
      </c>
    </row>
    <row r="58" spans="1:8">
      <c r="A58" s="3" t="s">
        <v>836</v>
      </c>
    </row>
    <row r="59" spans="1:8">
      <c r="A59" s="4" t="s">
        <v>837</v>
      </c>
      <c r="D59" s="6" t="n">
        <v>576</v>
      </c>
      <c r="E59" s="4" t="s">
        <v>43</v>
      </c>
      <c r="F59" s="4" t="s">
        <v>43</v>
      </c>
    </row>
    <row r="60" spans="1:8">
      <c r="A60" s="4" t="s">
        <v>838</v>
      </c>
      <c r="F60" s="5" t="n">
        <v>639</v>
      </c>
    </row>
    <row r="61" spans="1:8">
      <c r="A61" s="4" t="s">
        <v>218</v>
      </c>
      <c r="D61" s="6" t="n">
        <v>96</v>
      </c>
      <c r="F61" s="5" t="n">
        <v>-63</v>
      </c>
    </row>
    <row r="62" spans="1:8">
      <c r="A62" s="4" t="s">
        <v>839</v>
      </c>
      <c r="F62" s="6" t="n">
        <v>576</v>
      </c>
      <c r="G62" s="4" t="s">
        <v>43</v>
      </c>
    </row>
    <row r="63" spans="1:8">
      <c r="A63" s="4" t="s">
        <v>576</v>
      </c>
      <c r="D63" s="4" t="s">
        <v>525</v>
      </c>
      <c r="F63" s="4" t="s">
        <v>525</v>
      </c>
    </row>
    <row r="64" spans="1:8">
      <c r="A64" s="3" t="s">
        <v>573</v>
      </c>
    </row>
    <row r="65" spans="1:8">
      <c r="A65" s="4" t="s">
        <v>574</v>
      </c>
      <c r="D65" s="6" t="n">
        <v>576</v>
      </c>
    </row>
    <row r="66" spans="1:8">
      <c r="A66" s="4" t="s">
        <v>838</v>
      </c>
      <c r="F66" s="6" t="n">
        <v>639</v>
      </c>
    </row>
    <row r="67" spans="1:8">
      <c r="A67" s="4" t="s">
        <v>218</v>
      </c>
      <c r="D67" s="5" t="n">
        <v>-96</v>
      </c>
      <c r="F67" s="5" t="n">
        <v>63</v>
      </c>
    </row>
    <row r="68" spans="1:8">
      <c r="A68" s="4" t="s">
        <v>574</v>
      </c>
      <c r="B68" s="5" t="n">
        <v>480</v>
      </c>
      <c r="D68" s="6" t="n">
        <v>480</v>
      </c>
      <c r="F68" s="6" t="n">
        <v>576</v>
      </c>
    </row>
    <row r="69" spans="1:8">
      <c r="A69" s="4" t="s">
        <v>576</v>
      </c>
      <c r="D69" s="4" t="s">
        <v>525</v>
      </c>
      <c r="F69" s="4" t="s">
        <v>525</v>
      </c>
    </row>
    <row r="70" spans="1:8">
      <c r="A70" s="4" t="s">
        <v>580</v>
      </c>
    </row>
    <row r="71" spans="1:8">
      <c r="A71" s="3" t="s">
        <v>836</v>
      </c>
    </row>
    <row r="72" spans="1:8">
      <c r="A72" s="4" t="s">
        <v>837</v>
      </c>
      <c r="D72" s="6" t="n">
        <v>142</v>
      </c>
      <c r="E72" s="4" t="s">
        <v>43</v>
      </c>
      <c r="F72" s="4" t="s">
        <v>43</v>
      </c>
    </row>
    <row r="73" spans="1:8">
      <c r="A73" s="4" t="s">
        <v>838</v>
      </c>
      <c r="F73" s="5" t="n">
        <v>149</v>
      </c>
    </row>
    <row r="74" spans="1:8">
      <c r="A74" s="4" t="s">
        <v>218</v>
      </c>
      <c r="D74" s="6" t="n">
        <v>11</v>
      </c>
      <c r="F74" s="5" t="n">
        <v>-7</v>
      </c>
    </row>
    <row r="75" spans="1:8">
      <c r="A75" s="4" t="s">
        <v>839</v>
      </c>
      <c r="F75" s="6" t="n">
        <v>142</v>
      </c>
      <c r="G75" s="4" t="s">
        <v>43</v>
      </c>
    </row>
    <row r="76" spans="1:8">
      <c r="A76" s="4" t="s">
        <v>576</v>
      </c>
      <c r="D76" s="4" t="s">
        <v>581</v>
      </c>
      <c r="F76" s="4" t="s">
        <v>581</v>
      </c>
    </row>
    <row r="77" spans="1:8">
      <c r="A77" s="3" t="s">
        <v>573</v>
      </c>
    </row>
    <row r="78" spans="1:8">
      <c r="A78" s="4" t="s">
        <v>574</v>
      </c>
      <c r="D78" s="6" t="n">
        <v>142</v>
      </c>
    </row>
    <row r="79" spans="1:8">
      <c r="A79" s="4" t="s">
        <v>838</v>
      </c>
      <c r="F79" s="6" t="n">
        <v>149</v>
      </c>
    </row>
    <row r="80" spans="1:8">
      <c r="A80" s="4" t="s">
        <v>218</v>
      </c>
      <c r="D80" s="5" t="n">
        <v>-11</v>
      </c>
      <c r="F80" s="5" t="n">
        <v>7</v>
      </c>
    </row>
    <row r="81" spans="1:8">
      <c r="A81" s="4" t="s">
        <v>574</v>
      </c>
      <c r="B81" s="6" t="n">
        <v>131</v>
      </c>
      <c r="D81" s="6" t="n">
        <v>131</v>
      </c>
      <c r="F81" s="6" t="n">
        <v>142</v>
      </c>
    </row>
    <row r="82" spans="1:8">
      <c r="A82" s="4" t="s">
        <v>576</v>
      </c>
      <c r="D82" s="4" t="s">
        <v>581</v>
      </c>
      <c r="F82" s="4" t="s">
        <v>581</v>
      </c>
    </row>
  </sheetData>
  <mergeCells count="4">
    <mergeCell ref="A1:A2"/>
    <mergeCell ref="B1:C1"/>
    <mergeCell ref="D1:E1"/>
    <mergeCell ref="F1:H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17</v>
      </c>
      <c r="C1" s="2" t="s">
        <v>20</v>
      </c>
    </row>
    <row r="2" spans="1:3">
      <c r="A2" s="3" t="s">
        <v>850</v>
      </c>
    </row>
    <row r="3" spans="1:3">
      <c r="A3" s="4" t="s">
        <v>851</v>
      </c>
      <c r="B3" s="6" t="n">
        <v>885</v>
      </c>
    </row>
    <row r="4" spans="1:3">
      <c r="A4" s="4" t="s">
        <v>852</v>
      </c>
      <c r="B4" s="5" t="n">
        <v>-87</v>
      </c>
    </row>
    <row r="5" spans="1:3">
      <c r="A5" s="4" t="s">
        <v>853</v>
      </c>
      <c r="B5" s="5" t="n">
        <v>798</v>
      </c>
    </row>
    <row r="6" spans="1:3">
      <c r="A6" s="4" t="s">
        <v>575</v>
      </c>
    </row>
    <row r="7" spans="1:3">
      <c r="A7" s="3" t="s">
        <v>850</v>
      </c>
    </row>
    <row r="8" spans="1:3">
      <c r="A8" s="4" t="s">
        <v>851</v>
      </c>
      <c r="B8" s="5" t="n">
        <v>2</v>
      </c>
    </row>
    <row r="9" spans="1:3">
      <c r="A9" s="4" t="s">
        <v>852</v>
      </c>
      <c r="B9" s="5" t="n">
        <v>-1</v>
      </c>
    </row>
    <row r="10" spans="1:3">
      <c r="A10" s="4" t="s">
        <v>853</v>
      </c>
      <c r="B10" s="5" t="n">
        <v>1</v>
      </c>
      <c r="C10" s="4" t="s">
        <v>43</v>
      </c>
    </row>
    <row r="11" spans="1:3">
      <c r="A11" s="4" t="s">
        <v>578</v>
      </c>
    </row>
    <row r="12" spans="1:3">
      <c r="A12" s="3" t="s">
        <v>850</v>
      </c>
    </row>
    <row r="13" spans="1:3">
      <c r="A13" s="4" t="s">
        <v>851</v>
      </c>
      <c r="B13" s="5" t="n">
        <v>95</v>
      </c>
    </row>
    <row r="14" spans="1:3">
      <c r="A14" s="4" t="s">
        <v>852</v>
      </c>
      <c r="B14" s="5" t="n">
        <v>-16</v>
      </c>
    </row>
    <row r="15" spans="1:3">
      <c r="A15" s="4" t="s">
        <v>853</v>
      </c>
      <c r="B15" s="5" t="n">
        <v>79</v>
      </c>
      <c r="C15" s="4" t="s">
        <v>43</v>
      </c>
    </row>
    <row r="16" spans="1:3">
      <c r="A16" s="4" t="s">
        <v>579</v>
      </c>
    </row>
    <row r="17" spans="1:3">
      <c r="A17" s="3" t="s">
        <v>850</v>
      </c>
    </row>
    <row r="18" spans="1:3">
      <c r="A18" s="4" t="s">
        <v>851</v>
      </c>
      <c r="B18" s="5" t="n">
        <v>639</v>
      </c>
    </row>
    <row r="19" spans="1:3">
      <c r="A19" s="4" t="s">
        <v>852</v>
      </c>
      <c r="B19" s="5" t="n">
        <v>-63</v>
      </c>
    </row>
    <row r="20" spans="1:3">
      <c r="A20" s="4" t="s">
        <v>853</v>
      </c>
      <c r="B20" s="5" t="n">
        <v>576</v>
      </c>
      <c r="C20" s="4" t="s">
        <v>43</v>
      </c>
    </row>
    <row r="21" spans="1:3">
      <c r="A21" s="4" t="s">
        <v>580</v>
      </c>
    </row>
    <row r="22" spans="1:3">
      <c r="A22" s="3" t="s">
        <v>850</v>
      </c>
    </row>
    <row r="23" spans="1:3">
      <c r="A23" s="4" t="s">
        <v>851</v>
      </c>
      <c r="B23" s="5" t="n">
        <v>149</v>
      </c>
    </row>
    <row r="24" spans="1:3">
      <c r="A24" s="4" t="s">
        <v>852</v>
      </c>
      <c r="B24" s="5" t="n">
        <v>-7</v>
      </c>
    </row>
    <row r="25" spans="1:3">
      <c r="A25" s="4" t="s">
        <v>853</v>
      </c>
      <c r="B25" s="6" t="n">
        <v>142</v>
      </c>
      <c r="C25" s="4" t="s">
        <v>4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788</v>
      </c>
    </row>
    <row r="2" spans="1:2">
      <c r="A2" s="3" t="s">
        <v>247</v>
      </c>
    </row>
    <row r="3" spans="1:2">
      <c r="A3" s="5" t="n">
        <v>2017</v>
      </c>
      <c r="B3" s="6" t="n">
        <v>175</v>
      </c>
    </row>
    <row r="4" spans="1:2">
      <c r="A4" s="5" t="n">
        <v>2018</v>
      </c>
      <c r="B4" s="5" t="n">
        <v>175</v>
      </c>
    </row>
    <row r="5" spans="1:2">
      <c r="A5" s="5" t="n">
        <v>2019</v>
      </c>
      <c r="B5" s="5" t="n">
        <v>159</v>
      </c>
    </row>
    <row r="6" spans="1:2">
      <c r="A6" s="5" t="n">
        <v>2020</v>
      </c>
      <c r="B6" s="5" t="n">
        <v>143</v>
      </c>
    </row>
    <row r="7" spans="1:2">
      <c r="A7" s="5" t="n">
        <v>2021</v>
      </c>
      <c r="B7" s="5" t="n">
        <v>79</v>
      </c>
    </row>
    <row r="8" spans="1:2">
      <c r="A8" s="4" t="s">
        <v>855</v>
      </c>
      <c r="B8" s="5" t="n">
        <v>67</v>
      </c>
    </row>
    <row r="9" spans="1:2">
      <c r="A9" s="4" t="s">
        <v>853</v>
      </c>
      <c r="B9" s="6" t="n">
        <v>79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56</v>
      </c>
      <c r="B1" s="2" t="s">
        <v>74</v>
      </c>
      <c r="D1" s="2" t="s">
        <v>1</v>
      </c>
      <c r="F1" s="2" t="s">
        <v>75</v>
      </c>
    </row>
    <row r="2" spans="1:8">
      <c r="B2" s="2" t="s">
        <v>2</v>
      </c>
      <c r="C2" s="2" t="s">
        <v>18</v>
      </c>
      <c r="D2" s="2" t="s">
        <v>2</v>
      </c>
      <c r="E2" s="2" t="s">
        <v>18</v>
      </c>
      <c r="F2" s="2" t="s">
        <v>17</v>
      </c>
      <c r="G2" s="2" t="s">
        <v>20</v>
      </c>
      <c r="H2" s="2" t="s">
        <v>21</v>
      </c>
    </row>
    <row r="3" spans="1:8">
      <c r="A3" s="3" t="s">
        <v>247</v>
      </c>
    </row>
    <row r="4" spans="1:8">
      <c r="A4" s="4" t="s">
        <v>584</v>
      </c>
      <c r="B4" s="6" t="n">
        <v>45</v>
      </c>
      <c r="C4" s="6" t="n">
        <v>44</v>
      </c>
      <c r="D4" s="6" t="n">
        <v>132</v>
      </c>
      <c r="E4" s="6" t="n">
        <v>44</v>
      </c>
      <c r="F4" s="6" t="n">
        <v>87</v>
      </c>
      <c r="G4" s="4" t="s">
        <v>43</v>
      </c>
      <c r="H4" s="6" t="n">
        <v>22</v>
      </c>
    </row>
    <row r="5" spans="1:8">
      <c r="A5" s="4" t="s">
        <v>857</v>
      </c>
      <c r="F5" s="6" t="n">
        <v>432</v>
      </c>
    </row>
  </sheetData>
  <mergeCells count="4">
    <mergeCell ref="A1:A2"/>
    <mergeCell ref="B1:C1"/>
    <mergeCell ref="D1:E1"/>
    <mergeCell ref="F1:H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8</v>
      </c>
      <c r="B1" s="2" t="s">
        <v>2</v>
      </c>
      <c r="C1" s="2" t="s">
        <v>17</v>
      </c>
      <c r="D1" s="2" t="s">
        <v>20</v>
      </c>
    </row>
    <row r="2" spans="1:4">
      <c r="A2" s="3" t="s">
        <v>298</v>
      </c>
    </row>
    <row r="3" spans="1:4">
      <c r="A3" s="4" t="s">
        <v>859</v>
      </c>
      <c r="C3" s="6" t="n">
        <v>1268</v>
      </c>
      <c r="D3" s="6" t="n">
        <v>673</v>
      </c>
    </row>
    <row r="4" spans="1:4">
      <c r="A4" s="4" t="s">
        <v>860</v>
      </c>
      <c r="C4" s="5" t="n">
        <v>809</v>
      </c>
      <c r="D4" s="5" t="n">
        <v>301</v>
      </c>
    </row>
    <row r="5" spans="1:4">
      <c r="A5" s="4" t="s">
        <v>861</v>
      </c>
      <c r="C5" s="5" t="n">
        <v>795</v>
      </c>
      <c r="D5" s="5" t="n">
        <v>505</v>
      </c>
    </row>
    <row r="6" spans="1:4">
      <c r="A6" s="4" t="s">
        <v>862</v>
      </c>
      <c r="C6" s="5" t="n">
        <v>236</v>
      </c>
      <c r="D6" s="5" t="n">
        <v>390</v>
      </c>
    </row>
    <row r="7" spans="1:4">
      <c r="A7" s="4" t="s">
        <v>863</v>
      </c>
      <c r="C7" s="5" t="n">
        <v>2</v>
      </c>
      <c r="D7" s="5" t="n">
        <v>75</v>
      </c>
    </row>
    <row r="8" spans="1:4">
      <c r="A8" s="4" t="s">
        <v>864</v>
      </c>
      <c r="C8" s="5" t="n">
        <v>363</v>
      </c>
      <c r="D8" s="5" t="n">
        <v>213</v>
      </c>
    </row>
    <row r="9" spans="1:4">
      <c r="A9" s="4" t="s">
        <v>865</v>
      </c>
      <c r="C9" s="5" t="n">
        <v>3473</v>
      </c>
      <c r="D9" s="5" t="n">
        <v>2157</v>
      </c>
    </row>
    <row r="10" spans="1:4">
      <c r="A10" s="4" t="s">
        <v>530</v>
      </c>
      <c r="B10" s="6" t="n">
        <v>-3111</v>
      </c>
      <c r="C10" s="5" t="n">
        <v>-3458</v>
      </c>
      <c r="D10" s="5" t="n">
        <v>-2108</v>
      </c>
    </row>
    <row r="11" spans="1:4">
      <c r="A11" s="4" t="s">
        <v>49</v>
      </c>
      <c r="B11" s="6" t="n">
        <v>52</v>
      </c>
      <c r="C11" s="6" t="n">
        <v>15</v>
      </c>
      <c r="D11" s="6" t="n">
        <v>4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75</v>
      </c>
    </row>
    <row r="2" spans="1:4">
      <c r="B2" s="2" t="s">
        <v>17</v>
      </c>
      <c r="C2" s="2" t="s">
        <v>20</v>
      </c>
      <c r="D2" s="2" t="s">
        <v>2</v>
      </c>
    </row>
    <row r="3" spans="1:4">
      <c r="A3" s="3" t="s">
        <v>252</v>
      </c>
    </row>
    <row r="4" spans="1:4">
      <c r="A4" s="4" t="s">
        <v>867</v>
      </c>
      <c r="B4" s="6" t="n">
        <v>7217</v>
      </c>
      <c r="C4" s="6" t="n">
        <v>4000</v>
      </c>
    </row>
    <row r="5" spans="1:4">
      <c r="A5" s="4" t="s">
        <v>868</v>
      </c>
      <c r="B5" s="5" t="n">
        <v>-98</v>
      </c>
    </row>
    <row r="6" spans="1:4">
      <c r="A6" s="4" t="s">
        <v>40</v>
      </c>
      <c r="B6" s="5" t="n">
        <v>7119</v>
      </c>
      <c r="C6" s="5" t="n">
        <v>4000</v>
      </c>
      <c r="D6" s="6" t="n">
        <v>7021</v>
      </c>
    </row>
    <row r="7" spans="1:4">
      <c r="A7" s="4" t="s">
        <v>869</v>
      </c>
      <c r="B7" s="5" t="n">
        <v>7217</v>
      </c>
      <c r="C7" s="5" t="n">
        <v>5000</v>
      </c>
    </row>
    <row r="8" spans="1:4">
      <c r="A8" s="4" t="s">
        <v>870</v>
      </c>
      <c r="B8" s="6" t="n">
        <v>4959</v>
      </c>
      <c r="C8" s="6" t="n">
        <v>4100</v>
      </c>
    </row>
    <row r="9" spans="1:4">
      <c r="A9" s="3" t="s">
        <v>871</v>
      </c>
    </row>
    <row r="10" spans="1:4">
      <c r="A10" s="4" t="s">
        <v>872</v>
      </c>
      <c r="B10" s="4" t="s">
        <v>873</v>
      </c>
      <c r="C10" s="4" t="s">
        <v>874</v>
      </c>
    </row>
    <row r="11" spans="1:4">
      <c r="A11" s="4" t="s">
        <v>875</v>
      </c>
      <c r="B11" s="4" t="s">
        <v>876</v>
      </c>
      <c r="C11" s="4" t="s">
        <v>87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v>
      </c>
      <c r="B1" s="2" t="s">
        <v>75</v>
      </c>
    </row>
    <row r="2" spans="1:4">
      <c r="B2" s="2" t="s">
        <v>17</v>
      </c>
      <c r="C2" s="2" t="s">
        <v>20</v>
      </c>
      <c r="D2" s="2" t="s">
        <v>21</v>
      </c>
    </row>
    <row r="3" spans="1:4">
      <c r="A3" s="3" t="s">
        <v>133</v>
      </c>
    </row>
    <row r="4" spans="1:4">
      <c r="A4" s="4" t="s">
        <v>101</v>
      </c>
      <c r="B4" s="6" t="n">
        <v>-6806</v>
      </c>
      <c r="C4" s="6" t="n">
        <v>-1089</v>
      </c>
      <c r="D4" s="6" t="n">
        <v>27531</v>
      </c>
    </row>
    <row r="5" spans="1:4">
      <c r="A5" s="3" t="s">
        <v>214</v>
      </c>
    </row>
    <row r="6" spans="1:4">
      <c r="A6" s="4" t="s">
        <v>215</v>
      </c>
      <c r="B6" s="5" t="n">
        <v>849</v>
      </c>
      <c r="C6" s="5" t="n">
        <v>716</v>
      </c>
      <c r="D6" s="5" t="n">
        <v>529</v>
      </c>
    </row>
    <row r="7" spans="1:4">
      <c r="A7" s="4" t="s">
        <v>216</v>
      </c>
      <c r="B7" s="5" t="n">
        <v>-167</v>
      </c>
      <c r="C7" s="5" t="n">
        <v>-17</v>
      </c>
      <c r="D7" s="5" t="n">
        <v>4</v>
      </c>
    </row>
    <row r="8" spans="1:4">
      <c r="A8" s="4" t="s">
        <v>217</v>
      </c>
      <c r="B8" s="5" t="n">
        <v>13</v>
      </c>
      <c r="D8" s="5" t="n">
        <v>2</v>
      </c>
    </row>
    <row r="9" spans="1:4">
      <c r="A9" s="4" t="s">
        <v>138</v>
      </c>
      <c r="B9" s="5" t="n">
        <v>1450</v>
      </c>
      <c r="C9" s="5" t="n">
        <v>1098</v>
      </c>
      <c r="D9" s="5" t="n">
        <v>134</v>
      </c>
    </row>
    <row r="10" spans="1:4">
      <c r="A10" s="4" t="s">
        <v>139</v>
      </c>
      <c r="B10" s="5" t="n">
        <v>5135</v>
      </c>
      <c r="C10" s="5" t="n">
        <v>5731</v>
      </c>
      <c r="D10" s="5" t="n">
        <v>5464</v>
      </c>
    </row>
    <row r="11" spans="1:4">
      <c r="A11" s="4" t="s">
        <v>218</v>
      </c>
      <c r="B11" s="5" t="n">
        <v>87</v>
      </c>
      <c r="D11" s="5" t="n">
        <v>22</v>
      </c>
    </row>
    <row r="12" spans="1:4">
      <c r="A12" s="4" t="s">
        <v>219</v>
      </c>
      <c r="B12" s="5" t="n">
        <v>432</v>
      </c>
    </row>
    <row r="13" spans="1:4">
      <c r="A13" s="4" t="s">
        <v>97</v>
      </c>
      <c r="B13" s="5" t="n">
        <v>5674</v>
      </c>
      <c r="C13" s="5" t="n">
        <v>393</v>
      </c>
      <c r="D13" s="5" t="n">
        <v>-66</v>
      </c>
    </row>
    <row r="14" spans="1:4">
      <c r="A14" s="4" t="s">
        <v>141</v>
      </c>
      <c r="B14" s="5" t="n">
        <v>-660</v>
      </c>
      <c r="C14" s="5" t="n">
        <v>215</v>
      </c>
      <c r="D14" s="5" t="n">
        <v>-27301</v>
      </c>
    </row>
    <row r="15" spans="1:4">
      <c r="A15" s="4" t="s">
        <v>220</v>
      </c>
      <c r="C15" s="5" t="n">
        <v>-52</v>
      </c>
    </row>
    <row r="16" spans="1:4">
      <c r="A16" s="4" t="s">
        <v>142</v>
      </c>
      <c r="B16" s="5" t="n">
        <v>-860</v>
      </c>
      <c r="C16" s="5" t="n">
        <v>-834</v>
      </c>
      <c r="D16" s="5" t="n">
        <v>-10</v>
      </c>
    </row>
    <row r="17" spans="1:4">
      <c r="A17" s="3" t="s">
        <v>143</v>
      </c>
    </row>
    <row r="18" spans="1:4">
      <c r="A18" s="4" t="s">
        <v>144</v>
      </c>
      <c r="B18" s="5" t="n">
        <v>-375</v>
      </c>
      <c r="C18" s="5" t="n">
        <v>-2539</v>
      </c>
      <c r="D18" s="5" t="n">
        <v>-204</v>
      </c>
    </row>
    <row r="19" spans="1:4">
      <c r="A19" s="4" t="s">
        <v>145</v>
      </c>
      <c r="B19" s="5" t="n">
        <v>-2040</v>
      </c>
      <c r="C19" s="5" t="n">
        <v>-4114</v>
      </c>
      <c r="D19" s="5" t="n">
        <v>53</v>
      </c>
    </row>
    <row r="20" spans="1:4">
      <c r="A20" s="4" t="s">
        <v>146</v>
      </c>
      <c r="B20" s="5" t="n">
        <v>1036</v>
      </c>
      <c r="C20" s="5" t="n">
        <v>-1931</v>
      </c>
      <c r="D20" s="5" t="n">
        <v>370</v>
      </c>
    </row>
    <row r="21" spans="1:4">
      <c r="A21" s="4" t="s">
        <v>28</v>
      </c>
      <c r="B21" s="5" t="n">
        <v>-763</v>
      </c>
      <c r="C21" s="5" t="n">
        <v>-304</v>
      </c>
      <c r="D21" s="5" t="n">
        <v>-191</v>
      </c>
    </row>
    <row r="22" spans="1:4">
      <c r="A22" s="4" t="s">
        <v>38</v>
      </c>
      <c r="B22" s="5" t="n">
        <v>1814</v>
      </c>
      <c r="C22" s="5" t="n">
        <v>941</v>
      </c>
      <c r="D22" s="5" t="n">
        <v>460</v>
      </c>
    </row>
    <row r="23" spans="1:4">
      <c r="A23" s="4" t="s">
        <v>39</v>
      </c>
      <c r="B23" s="5" t="n">
        <v>1266</v>
      </c>
      <c r="C23" s="5" t="n">
        <v>55</v>
      </c>
      <c r="D23" s="5" t="n">
        <v>267</v>
      </c>
    </row>
    <row r="24" spans="1:4">
      <c r="A24" s="4" t="s">
        <v>42</v>
      </c>
      <c r="B24" s="5" t="n">
        <v>383</v>
      </c>
      <c r="C24" s="5" t="n">
        <v>33</v>
      </c>
      <c r="D24" s="5" t="n">
        <v>21</v>
      </c>
    </row>
    <row r="25" spans="1:4">
      <c r="A25" s="4" t="s">
        <v>148</v>
      </c>
      <c r="B25" s="5" t="n">
        <v>6468</v>
      </c>
      <c r="C25" s="5" t="n">
        <v>-1698</v>
      </c>
      <c r="D25" s="5" t="n">
        <v>7085</v>
      </c>
    </row>
    <row r="26" spans="1:4">
      <c r="A26" s="3" t="s">
        <v>149</v>
      </c>
    </row>
    <row r="27" spans="1:4">
      <c r="A27" s="4" t="s">
        <v>150</v>
      </c>
      <c r="B27" s="5" t="n">
        <v>-536</v>
      </c>
      <c r="C27" s="5" t="n">
        <v>-60</v>
      </c>
      <c r="D27" s="5" t="n">
        <v>-111</v>
      </c>
    </row>
    <row r="28" spans="1:4">
      <c r="A28" s="4" t="s">
        <v>151</v>
      </c>
      <c r="C28" s="5" t="n">
        <v>-1642</v>
      </c>
      <c r="D28" s="5" t="n">
        <v>-10883</v>
      </c>
    </row>
    <row r="29" spans="1:4">
      <c r="A29" s="4" t="s">
        <v>221</v>
      </c>
      <c r="C29" s="5" t="n">
        <v>4994</v>
      </c>
      <c r="D29" s="5" t="n">
        <v>2995</v>
      </c>
    </row>
    <row r="30" spans="1:4">
      <c r="A30" s="4" t="s">
        <v>152</v>
      </c>
      <c r="B30" s="5" t="n">
        <v>389</v>
      </c>
      <c r="C30" s="5" t="n">
        <v>62</v>
      </c>
      <c r="D30" s="5" t="n">
        <v>82</v>
      </c>
    </row>
    <row r="31" spans="1:4">
      <c r="A31" s="4" t="s">
        <v>153</v>
      </c>
      <c r="B31" s="5" t="n">
        <v>-5625</v>
      </c>
    </row>
    <row r="32" spans="1:4">
      <c r="A32" s="4" t="s">
        <v>154</v>
      </c>
      <c r="B32" s="5" t="n">
        <v>-5772</v>
      </c>
      <c r="C32" s="5" t="n">
        <v>3354</v>
      </c>
      <c r="D32" s="5" t="n">
        <v>-7917</v>
      </c>
    </row>
    <row r="33" spans="1:4">
      <c r="A33" s="3" t="s">
        <v>155</v>
      </c>
    </row>
    <row r="34" spans="1:4">
      <c r="A34" s="4" t="s">
        <v>222</v>
      </c>
      <c r="B34" s="5" t="n">
        <v>-213</v>
      </c>
      <c r="C34" s="5" t="n">
        <v>-62</v>
      </c>
      <c r="D34" s="5" t="n">
        <v>-89</v>
      </c>
    </row>
    <row r="35" spans="1:4">
      <c r="A35" s="4" t="s">
        <v>223</v>
      </c>
      <c r="B35" s="5" t="n">
        <v>4918</v>
      </c>
      <c r="D35" s="5" t="n">
        <v>2362</v>
      </c>
    </row>
    <row r="36" spans="1:4">
      <c r="A36" s="4" t="s">
        <v>224</v>
      </c>
      <c r="B36" s="5" t="n">
        <v>7163</v>
      </c>
      <c r="D36" s="5" t="n">
        <v>2000</v>
      </c>
    </row>
    <row r="37" spans="1:4">
      <c r="A37" s="4" t="s">
        <v>225</v>
      </c>
      <c r="B37" s="5" t="n">
        <v>-3992</v>
      </c>
      <c r="C37" s="5" t="n">
        <v>-1000</v>
      </c>
    </row>
    <row r="38" spans="1:4">
      <c r="A38" s="4" t="s">
        <v>160</v>
      </c>
      <c r="B38" s="5" t="n">
        <v>-674</v>
      </c>
      <c r="C38" s="5" t="n">
        <v>-359</v>
      </c>
      <c r="D38" s="5" t="n">
        <v>-375</v>
      </c>
    </row>
    <row r="39" spans="1:4">
      <c r="A39" s="4" t="s">
        <v>226</v>
      </c>
      <c r="C39" s="5" t="n">
        <v>2057</v>
      </c>
    </row>
    <row r="40" spans="1:4">
      <c r="A40" s="4" t="s">
        <v>227</v>
      </c>
      <c r="C40" s="5" t="n">
        <v>10</v>
      </c>
      <c r="D40" s="5" t="n">
        <v>25</v>
      </c>
    </row>
    <row r="41" spans="1:4">
      <c r="A41" s="4" t="s">
        <v>161</v>
      </c>
      <c r="B41" s="5" t="n">
        <v>7202</v>
      </c>
      <c r="C41" s="5" t="n">
        <v>646</v>
      </c>
      <c r="D41" s="5" t="n">
        <v>3923</v>
      </c>
    </row>
    <row r="42" spans="1:4">
      <c r="A42" s="4" t="s">
        <v>162</v>
      </c>
      <c r="B42" s="5" t="n">
        <v>7898</v>
      </c>
      <c r="C42" s="5" t="n">
        <v>2302</v>
      </c>
      <c r="D42" s="5" t="n">
        <v>3091</v>
      </c>
    </row>
    <row r="43" spans="1:4">
      <c r="A43" s="4" t="s">
        <v>163</v>
      </c>
      <c r="B43" s="5" t="n">
        <v>11374</v>
      </c>
      <c r="C43" s="5" t="n">
        <v>9072</v>
      </c>
      <c r="D43" s="5" t="n">
        <v>5981</v>
      </c>
    </row>
    <row r="44" spans="1:4">
      <c r="A44" s="4" t="s">
        <v>164</v>
      </c>
      <c r="B44" s="5" t="n">
        <v>19272</v>
      </c>
      <c r="C44" s="5" t="n">
        <v>11374</v>
      </c>
      <c r="D44" s="5" t="n">
        <v>9072</v>
      </c>
    </row>
    <row r="45" spans="1:4">
      <c r="A45" s="3" t="s">
        <v>165</v>
      </c>
    </row>
    <row r="46" spans="1:4">
      <c r="A46" s="4" t="s">
        <v>166</v>
      </c>
      <c r="B46" s="5" t="n">
        <v>551</v>
      </c>
      <c r="C46" s="5" t="n">
        <v>306</v>
      </c>
      <c r="D46" s="5" t="n">
        <v>260</v>
      </c>
    </row>
    <row r="47" spans="1:4">
      <c r="A47" s="4" t="s">
        <v>228</v>
      </c>
      <c r="B47" s="5" t="n">
        <v>501</v>
      </c>
      <c r="C47" s="5" t="n">
        <v>31</v>
      </c>
    </row>
    <row r="48" spans="1:4">
      <c r="A48" s="4" t="s">
        <v>167</v>
      </c>
      <c r="B48" s="5" t="n">
        <v>4575</v>
      </c>
      <c r="C48" s="5" t="n">
        <v>5120</v>
      </c>
      <c r="D48" s="5" t="n">
        <v>4881</v>
      </c>
    </row>
    <row r="49" spans="1:4">
      <c r="A49" s="4" t="s">
        <v>168</v>
      </c>
      <c r="B49" s="5" t="n">
        <v>1150</v>
      </c>
      <c r="C49" s="5" t="n">
        <v>674</v>
      </c>
      <c r="D49" s="5" t="n">
        <v>33</v>
      </c>
    </row>
    <row r="50" spans="1:4">
      <c r="A50" s="4" t="s">
        <v>169</v>
      </c>
      <c r="B50" s="5" t="n">
        <v>103</v>
      </c>
      <c r="C50" s="5" t="n">
        <v>103</v>
      </c>
      <c r="D50" s="5" t="n">
        <v>102</v>
      </c>
    </row>
    <row r="51" spans="1:4">
      <c r="A51" s="4" t="s">
        <v>229</v>
      </c>
      <c r="B51" s="5" t="n">
        <v>52</v>
      </c>
    </row>
    <row r="52" spans="1:4">
      <c r="A52" s="4" t="s">
        <v>230</v>
      </c>
      <c r="B52" s="5" t="n">
        <v>79</v>
      </c>
    </row>
    <row r="53" spans="1:4">
      <c r="A53" s="4" t="s">
        <v>231</v>
      </c>
      <c r="B53" s="5" t="n">
        <v>444</v>
      </c>
      <c r="C53" s="5" t="n">
        <v>108</v>
      </c>
      <c r="D53" s="5" t="n">
        <v>325</v>
      </c>
    </row>
    <row r="54" spans="1:4">
      <c r="A54" s="4" t="s">
        <v>171</v>
      </c>
      <c r="B54" s="6" t="n">
        <v>1081</v>
      </c>
      <c r="C54" s="5" t="n">
        <v>842</v>
      </c>
      <c r="D54" s="5" t="n">
        <v>710</v>
      </c>
    </row>
    <row r="55" spans="1:4">
      <c r="A55" s="4" t="s">
        <v>232</v>
      </c>
      <c r="C55" s="6" t="n">
        <v>3873</v>
      </c>
      <c r="D55" s="6" t="n">
        <v>1919</v>
      </c>
    </row>
  </sheetData>
  <mergeCells count="2">
    <mergeCell ref="A1:A2"/>
    <mergeCell ref="B1:D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s>
  <sheetData>
    <row r="1" spans="1:10">
      <c r="A1" s="1" t="s">
        <v>877</v>
      </c>
      <c r="B1" s="2" t="s">
        <v>546</v>
      </c>
      <c r="C1" s="2" t="s">
        <v>586</v>
      </c>
      <c r="D1" s="2" t="s">
        <v>2</v>
      </c>
      <c r="E1" s="2" t="s">
        <v>18</v>
      </c>
      <c r="F1" s="2" t="s">
        <v>2</v>
      </c>
      <c r="G1" s="2" t="s">
        <v>18</v>
      </c>
      <c r="H1" s="2" t="s">
        <v>17</v>
      </c>
      <c r="I1" s="2" t="s">
        <v>20</v>
      </c>
      <c r="J1" s="2" t="s">
        <v>21</v>
      </c>
    </row>
    <row r="2" spans="1:10">
      <c r="A2" s="3" t="s">
        <v>587</v>
      </c>
    </row>
    <row r="3" spans="1:10">
      <c r="A3" s="4" t="s">
        <v>616</v>
      </c>
      <c r="H3" s="5" t="n">
        <v>2200000</v>
      </c>
      <c r="I3" s="5" t="n">
        <v>3900000</v>
      </c>
    </row>
    <row r="4" spans="1:10">
      <c r="A4" s="4" t="s">
        <v>878</v>
      </c>
      <c r="H4" s="10" t="n">
        <v>2.6058</v>
      </c>
      <c r="I4" s="10" t="n">
        <v>2.6058</v>
      </c>
    </row>
    <row r="5" spans="1:10">
      <c r="A5" s="4" t="s">
        <v>40</v>
      </c>
      <c r="D5" s="6" t="n">
        <v>7021</v>
      </c>
      <c r="F5" s="6" t="n">
        <v>7021</v>
      </c>
      <c r="H5" s="6" t="n">
        <v>7119</v>
      </c>
      <c r="I5" s="6" t="n">
        <v>4000</v>
      </c>
    </row>
    <row r="6" spans="1:10">
      <c r="A6" s="4" t="s">
        <v>96</v>
      </c>
      <c r="D6" s="5" t="n">
        <v>188</v>
      </c>
      <c r="E6" s="6" t="n">
        <v>180</v>
      </c>
      <c r="F6" s="5" t="n">
        <v>601</v>
      </c>
      <c r="G6" s="6" t="n">
        <v>403</v>
      </c>
      <c r="H6" s="5" t="n">
        <v>600</v>
      </c>
      <c r="I6" s="5" t="n">
        <v>302</v>
      </c>
      <c r="J6" s="6" t="n">
        <v>257</v>
      </c>
    </row>
    <row r="7" spans="1:10">
      <c r="A7" s="4" t="s">
        <v>589</v>
      </c>
      <c r="D7" s="6" t="n">
        <v>5000</v>
      </c>
      <c r="F7" s="6" t="n">
        <v>5000</v>
      </c>
    </row>
    <row r="8" spans="1:10">
      <c r="A8" s="4" t="s">
        <v>673</v>
      </c>
    </row>
    <row r="9" spans="1:10">
      <c r="A9" s="3" t="s">
        <v>587</v>
      </c>
    </row>
    <row r="10" spans="1:10">
      <c r="A10" s="4" t="s">
        <v>878</v>
      </c>
      <c r="D10" s="10" t="n">
        <v>2.6058</v>
      </c>
      <c r="F10" s="10" t="n">
        <v>2.6058</v>
      </c>
    </row>
    <row r="11" spans="1:10">
      <c r="A11" s="4" t="s">
        <v>879</v>
      </c>
    </row>
    <row r="12" spans="1:10">
      <c r="A12" s="3" t="s">
        <v>587</v>
      </c>
    </row>
    <row r="13" spans="1:10">
      <c r="A13" s="4" t="s">
        <v>598</v>
      </c>
      <c r="B13" s="4" t="s">
        <v>880</v>
      </c>
    </row>
    <row r="14" spans="1:10">
      <c r="A14" s="4" t="s">
        <v>881</v>
      </c>
      <c r="B14" s="4" t="s">
        <v>882</v>
      </c>
    </row>
    <row r="15" spans="1:10">
      <c r="A15" s="4" t="s">
        <v>883</v>
      </c>
      <c r="B15" s="4" t="s">
        <v>520</v>
      </c>
    </row>
    <row r="16" spans="1:10">
      <c r="A16" s="4" t="s">
        <v>884</v>
      </c>
      <c r="B16" s="6" t="n">
        <v>3000</v>
      </c>
    </row>
    <row r="17" spans="1:10">
      <c r="A17" s="4" t="s">
        <v>885</v>
      </c>
      <c r="B17" s="5" t="n">
        <v>7500</v>
      </c>
    </row>
    <row r="18" spans="1:10">
      <c r="A18" s="4" t="s">
        <v>593</v>
      </c>
    </row>
    <row r="19" spans="1:10">
      <c r="A19" s="3" t="s">
        <v>587</v>
      </c>
    </row>
    <row r="20" spans="1:10">
      <c r="A20" s="4" t="s">
        <v>40</v>
      </c>
      <c r="D20" s="6" t="n">
        <v>7000</v>
      </c>
      <c r="F20" s="6" t="n">
        <v>7000</v>
      </c>
    </row>
    <row r="21" spans="1:10">
      <c r="A21" s="4" t="s">
        <v>884</v>
      </c>
      <c r="D21" s="5" t="n">
        <v>7000</v>
      </c>
      <c r="F21" s="5" t="n">
        <v>7000</v>
      </c>
      <c r="H21" s="5" t="n">
        <v>7100</v>
      </c>
    </row>
    <row r="22" spans="1:10">
      <c r="A22" s="4" t="s">
        <v>886</v>
      </c>
    </row>
    <row r="23" spans="1:10">
      <c r="A23" s="3" t="s">
        <v>587</v>
      </c>
    </row>
    <row r="24" spans="1:10">
      <c r="A24" s="4" t="s">
        <v>96</v>
      </c>
      <c r="H24" s="5" t="n">
        <v>260</v>
      </c>
      <c r="I24" s="5" t="n">
        <v>211</v>
      </c>
      <c r="J24" s="6" t="n">
        <v>221</v>
      </c>
    </row>
    <row r="25" spans="1:10">
      <c r="A25" s="4" t="s">
        <v>887</v>
      </c>
    </row>
    <row r="26" spans="1:10">
      <c r="A26" s="3" t="s">
        <v>587</v>
      </c>
    </row>
    <row r="27" spans="1:10">
      <c r="A27" s="4" t="s">
        <v>616</v>
      </c>
      <c r="C27" s="5" t="n">
        <v>45000</v>
      </c>
    </row>
    <row r="28" spans="1:10">
      <c r="A28" s="4" t="s">
        <v>878</v>
      </c>
      <c r="C28" s="7" t="n">
        <v>2.1</v>
      </c>
    </row>
    <row r="29" spans="1:10">
      <c r="A29" s="4" t="s">
        <v>888</v>
      </c>
      <c r="C29" s="6" t="n">
        <v>55</v>
      </c>
    </row>
    <row r="30" spans="1:10">
      <c r="A30" s="4" t="s">
        <v>889</v>
      </c>
    </row>
    <row r="31" spans="1:10">
      <c r="A31" s="3" t="s">
        <v>587</v>
      </c>
    </row>
    <row r="32" spans="1:10">
      <c r="A32" s="4" t="s">
        <v>597</v>
      </c>
      <c r="B32" s="6" t="n">
        <v>7000</v>
      </c>
    </row>
    <row r="33" spans="1:10">
      <c r="A33" s="4" t="s">
        <v>881</v>
      </c>
      <c r="B33" s="4" t="s">
        <v>880</v>
      </c>
    </row>
    <row r="34" spans="1:10">
      <c r="A34" s="4" t="s">
        <v>600</v>
      </c>
      <c r="B34" s="4" t="s">
        <v>890</v>
      </c>
    </row>
    <row r="35" spans="1:10">
      <c r="A35" s="4" t="s">
        <v>891</v>
      </c>
      <c r="B35" s="4" t="s">
        <v>892</v>
      </c>
    </row>
    <row r="36" spans="1:10">
      <c r="A36" s="4" t="s">
        <v>883</v>
      </c>
      <c r="B36" s="4" t="s">
        <v>520</v>
      </c>
    </row>
    <row r="37" spans="1:10">
      <c r="A37" s="4" t="s">
        <v>40</v>
      </c>
      <c r="I37" s="6" t="n">
        <v>4000</v>
      </c>
    </row>
    <row r="38" spans="1:10">
      <c r="A38" s="4" t="s">
        <v>884</v>
      </c>
      <c r="B38" s="6" t="n">
        <v>3000</v>
      </c>
    </row>
    <row r="39" spans="1:10">
      <c r="A39" s="4" t="s">
        <v>596</v>
      </c>
    </row>
    <row r="40" spans="1:10">
      <c r="A40" s="3" t="s">
        <v>587</v>
      </c>
    </row>
    <row r="41" spans="1:10">
      <c r="A41" s="4" t="s">
        <v>597</v>
      </c>
      <c r="C41" s="6" t="n">
        <v>12000</v>
      </c>
      <c r="H41" s="6" t="n">
        <v>12000</v>
      </c>
    </row>
    <row r="42" spans="1:10">
      <c r="A42" s="4" t="s">
        <v>616</v>
      </c>
      <c r="C42" s="5" t="n">
        <v>24000</v>
      </c>
    </row>
    <row r="43" spans="1:10">
      <c r="A43" s="4" t="s">
        <v>878</v>
      </c>
      <c r="C43" s="6" t="n">
        <v>5</v>
      </c>
    </row>
    <row r="44" spans="1:10">
      <c r="A44" s="4" t="s">
        <v>598</v>
      </c>
      <c r="H44" s="4" t="s">
        <v>599</v>
      </c>
    </row>
    <row r="45" spans="1:10">
      <c r="A45" s="4" t="s">
        <v>600</v>
      </c>
      <c r="C45" s="4" t="s">
        <v>601</v>
      </c>
      <c r="H45" s="4" t="s">
        <v>601</v>
      </c>
    </row>
    <row r="46" spans="1:10">
      <c r="A46" s="4" t="s">
        <v>891</v>
      </c>
      <c r="C46" s="4" t="s">
        <v>893</v>
      </c>
    </row>
    <row r="47" spans="1:10">
      <c r="A47" s="4" t="s">
        <v>40</v>
      </c>
      <c r="C47" s="6" t="n">
        <v>12000</v>
      </c>
      <c r="H47" s="6" t="n">
        <v>7200</v>
      </c>
    </row>
    <row r="48" spans="1:10">
      <c r="A48" s="4" t="s">
        <v>96</v>
      </c>
      <c r="D48" s="6" t="n">
        <v>100</v>
      </c>
      <c r="F48" s="6" t="n">
        <v>300</v>
      </c>
    </row>
    <row r="49" spans="1:10">
      <c r="A49" s="4" t="s">
        <v>885</v>
      </c>
      <c r="H49" s="5" t="n">
        <v>4800</v>
      </c>
    </row>
    <row r="50" spans="1:10">
      <c r="A50" s="4" t="s">
        <v>894</v>
      </c>
      <c r="C50" s="6" t="n">
        <v>7000</v>
      </c>
    </row>
    <row r="51" spans="1:10">
      <c r="A51" s="4" t="s">
        <v>895</v>
      </c>
      <c r="C51" s="4" t="s">
        <v>896</v>
      </c>
    </row>
    <row r="52" spans="1:10">
      <c r="A52" s="4" t="s">
        <v>589</v>
      </c>
      <c r="H52" s="6" t="n">
        <v>4800</v>
      </c>
    </row>
    <row r="53" spans="1:10">
      <c r="A53" s="4" t="s">
        <v>888</v>
      </c>
      <c r="C53" s="6" t="n">
        <v>52</v>
      </c>
    </row>
    <row r="54" spans="1:10">
      <c r="A54" s="4" t="s">
        <v>897</v>
      </c>
      <c r="C54" s="6" t="n">
        <v>80</v>
      </c>
    </row>
    <row r="55" spans="1:10">
      <c r="A55" s="4" t="s">
        <v>898</v>
      </c>
    </row>
    <row r="56" spans="1:10">
      <c r="A56" s="3" t="s">
        <v>587</v>
      </c>
    </row>
    <row r="57" spans="1:10">
      <c r="A57" s="4" t="s">
        <v>616</v>
      </c>
      <c r="C57" s="5" t="n">
        <v>23978</v>
      </c>
    </row>
    <row r="58" spans="1:10">
      <c r="A58" s="4" t="s">
        <v>878</v>
      </c>
      <c r="C58" s="6" t="n">
        <v>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899</v>
      </c>
      <c r="B1" s="2" t="s">
        <v>2</v>
      </c>
      <c r="C1" s="2" t="s">
        <v>17</v>
      </c>
      <c r="D1" s="2" t="s">
        <v>20</v>
      </c>
    </row>
    <row r="2" spans="1:4">
      <c r="A2" s="3" t="s">
        <v>603</v>
      </c>
    </row>
    <row r="3" spans="1:4">
      <c r="A3" s="4" t="s">
        <v>900</v>
      </c>
      <c r="C3" s="6" t="n">
        <v>2205</v>
      </c>
      <c r="D3" s="6" t="n">
        <v>2332</v>
      </c>
    </row>
    <row r="4" spans="1:4">
      <c r="A4" s="4" t="s">
        <v>530</v>
      </c>
      <c r="B4" s="6" t="n">
        <v>786</v>
      </c>
      <c r="C4" s="5" t="n">
        <v>629</v>
      </c>
      <c r="D4" s="5" t="n">
        <v>478</v>
      </c>
    </row>
    <row r="5" spans="1:4">
      <c r="A5" s="4" t="s">
        <v>48</v>
      </c>
      <c r="B5" s="6" t="n">
        <v>1239</v>
      </c>
      <c r="C5" s="5" t="n">
        <v>1576</v>
      </c>
      <c r="D5" s="5" t="n">
        <v>1854</v>
      </c>
    </row>
    <row r="6" spans="1:4">
      <c r="A6" s="4" t="s">
        <v>901</v>
      </c>
    </row>
    <row r="7" spans="1:4">
      <c r="A7" s="3" t="s">
        <v>603</v>
      </c>
    </row>
    <row r="8" spans="1:4">
      <c r="A8" s="4" t="s">
        <v>900</v>
      </c>
      <c r="C8" s="5" t="n">
        <v>1600</v>
      </c>
      <c r="D8" s="5" t="n">
        <v>1994</v>
      </c>
    </row>
    <row r="9" spans="1:4">
      <c r="A9" s="4" t="s">
        <v>606</v>
      </c>
    </row>
    <row r="10" spans="1:4">
      <c r="A10" s="3" t="s">
        <v>603</v>
      </c>
    </row>
    <row r="11" spans="1:4">
      <c r="A11" s="4" t="s">
        <v>900</v>
      </c>
      <c r="C11" s="6" t="n">
        <v>605</v>
      </c>
      <c r="D11" s="6" t="n">
        <v>33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17</v>
      </c>
      <c r="C1" s="2" t="s">
        <v>20</v>
      </c>
    </row>
    <row r="2" spans="1:3">
      <c r="A2" s="3" t="s">
        <v>257</v>
      </c>
    </row>
    <row r="3" spans="1:3">
      <c r="A3" s="5" t="n">
        <v>2017</v>
      </c>
      <c r="B3" s="6" t="n">
        <v>629</v>
      </c>
    </row>
    <row r="4" spans="1:3">
      <c r="A4" s="5" t="n">
        <v>2018</v>
      </c>
      <c r="B4" s="5" t="n">
        <v>625</v>
      </c>
    </row>
    <row r="5" spans="1:3">
      <c r="A5" s="5" t="n">
        <v>2019</v>
      </c>
      <c r="B5" s="5" t="n">
        <v>588</v>
      </c>
    </row>
    <row r="6" spans="1:3">
      <c r="A6" s="5" t="n">
        <v>2020</v>
      </c>
      <c r="B6" s="5" t="n">
        <v>358</v>
      </c>
    </row>
    <row r="7" spans="1:3">
      <c r="A7" s="5" t="n">
        <v>2021</v>
      </c>
      <c r="B7" s="5" t="n">
        <v>5</v>
      </c>
    </row>
    <row r="8" spans="1:3">
      <c r="A8" s="4" t="s">
        <v>900</v>
      </c>
      <c r="B8" s="6" t="n">
        <v>2205</v>
      </c>
      <c r="C8" s="6" t="n">
        <v>233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3"/>
    <col customWidth="1" max="6" min="6" width="14"/>
    <col customWidth="1" max="7" min="7" width="14"/>
  </cols>
  <sheetData>
    <row r="1" spans="1:7">
      <c r="A1" s="1" t="s">
        <v>903</v>
      </c>
      <c r="B1" s="2" t="s">
        <v>1</v>
      </c>
      <c r="C1" s="2" t="s">
        <v>75</v>
      </c>
    </row>
    <row r="2" spans="1:7">
      <c r="B2" s="2" t="s">
        <v>2</v>
      </c>
      <c r="C2" s="2" t="s">
        <v>17</v>
      </c>
      <c r="D2" s="2" t="s">
        <v>20</v>
      </c>
      <c r="E2" s="2" t="s">
        <v>904</v>
      </c>
      <c r="F2" s="2" t="s">
        <v>905</v>
      </c>
      <c r="G2" s="2" t="s">
        <v>21</v>
      </c>
    </row>
    <row r="3" spans="1:7">
      <c r="A3" s="3" t="s">
        <v>603</v>
      </c>
    </row>
    <row r="4" spans="1:7">
      <c r="A4" s="4" t="s">
        <v>516</v>
      </c>
      <c r="B4" s="4" t="s">
        <v>517</v>
      </c>
      <c r="D4" s="4" t="s">
        <v>517</v>
      </c>
    </row>
    <row r="5" spans="1:7">
      <c r="A5" s="4" t="s">
        <v>606</v>
      </c>
    </row>
    <row r="6" spans="1:7">
      <c r="A6" s="3" t="s">
        <v>603</v>
      </c>
    </row>
    <row r="7" spans="1:7">
      <c r="A7" s="4" t="s">
        <v>607</v>
      </c>
      <c r="B7" s="6" t="n">
        <v>380</v>
      </c>
      <c r="C7" s="6" t="n">
        <v>444</v>
      </c>
      <c r="D7" s="6" t="n">
        <v>108</v>
      </c>
      <c r="G7" s="6" t="n">
        <v>325</v>
      </c>
    </row>
    <row r="8" spans="1:7">
      <c r="A8" s="4" t="s">
        <v>906</v>
      </c>
    </row>
    <row r="9" spans="1:7">
      <c r="A9" s="3" t="s">
        <v>603</v>
      </c>
    </row>
    <row r="10" spans="1:7">
      <c r="A10" s="4" t="s">
        <v>907</v>
      </c>
      <c r="C10" s="4" t="s">
        <v>908</v>
      </c>
    </row>
    <row r="11" spans="1:7">
      <c r="A11" s="4" t="s">
        <v>909</v>
      </c>
      <c r="C11" s="4" t="s">
        <v>577</v>
      </c>
    </row>
    <row r="12" spans="1:7">
      <c r="A12" s="4" t="s">
        <v>910</v>
      </c>
    </row>
    <row r="13" spans="1:7">
      <c r="A13" s="3" t="s">
        <v>603</v>
      </c>
    </row>
    <row r="14" spans="1:7">
      <c r="A14" s="4" t="s">
        <v>907</v>
      </c>
      <c r="C14" s="4" t="s">
        <v>911</v>
      </c>
    </row>
    <row r="15" spans="1:7">
      <c r="A15" s="4" t="s">
        <v>909</v>
      </c>
      <c r="C15" s="4" t="s">
        <v>525</v>
      </c>
    </row>
    <row r="16" spans="1:7">
      <c r="A16" s="4" t="s">
        <v>901</v>
      </c>
    </row>
    <row r="17" spans="1:7">
      <c r="A17" s="3" t="s">
        <v>603</v>
      </c>
    </row>
    <row r="18" spans="1:7">
      <c r="A18" s="4" t="s">
        <v>912</v>
      </c>
      <c r="E18" s="6" t="n">
        <v>304</v>
      </c>
      <c r="F18" s="6" t="n">
        <v>1800</v>
      </c>
    </row>
    <row r="19" spans="1:7">
      <c r="A19" s="4" t="s">
        <v>913</v>
      </c>
    </row>
    <row r="20" spans="1:7">
      <c r="A20" s="3" t="s">
        <v>603</v>
      </c>
    </row>
    <row r="21" spans="1:7">
      <c r="A21" s="4" t="s">
        <v>907</v>
      </c>
      <c r="C21" s="4" t="s">
        <v>914</v>
      </c>
    </row>
    <row r="22" spans="1:7">
      <c r="A22" s="4" t="s">
        <v>915</v>
      </c>
    </row>
    <row r="23" spans="1:7">
      <c r="A23" s="3" t="s">
        <v>603</v>
      </c>
    </row>
    <row r="24" spans="1:7">
      <c r="A24" s="4" t="s">
        <v>907</v>
      </c>
      <c r="C24" s="4" t="s">
        <v>916</v>
      </c>
    </row>
  </sheetData>
  <mergeCells count="2">
    <mergeCell ref="A1:A2"/>
    <mergeCell ref="C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17</v>
      </c>
      <c r="C1" s="2" t="s">
        <v>20</v>
      </c>
    </row>
    <row r="2" spans="1:3">
      <c r="A2" s="3" t="s">
        <v>615</v>
      </c>
    </row>
    <row r="3" spans="1:3">
      <c r="A3" s="4" t="s">
        <v>918</v>
      </c>
      <c r="B3" s="6" t="n">
        <v>3739</v>
      </c>
      <c r="C3" s="6" t="n">
        <v>978</v>
      </c>
    </row>
    <row r="4" spans="1:3">
      <c r="A4" s="9" t="n">
        <v>1</v>
      </c>
    </row>
    <row r="5" spans="1:3">
      <c r="A5" s="3" t="s">
        <v>615</v>
      </c>
    </row>
    <row r="6" spans="1:3">
      <c r="A6" s="4" t="s">
        <v>918</v>
      </c>
      <c r="B6" s="4" t="s">
        <v>43</v>
      </c>
      <c r="C6" s="4" t="s">
        <v>43</v>
      </c>
    </row>
    <row r="7" spans="1:3">
      <c r="A7" s="9" t="n">
        <v>2</v>
      </c>
    </row>
    <row r="8" spans="1:3">
      <c r="A8" s="3" t="s">
        <v>615</v>
      </c>
    </row>
    <row r="9" spans="1:3">
      <c r="A9" s="4" t="s">
        <v>918</v>
      </c>
      <c r="B9" s="4" t="s">
        <v>43</v>
      </c>
      <c r="C9" s="4" t="s">
        <v>43</v>
      </c>
    </row>
    <row r="10" spans="1:3">
      <c r="A10" s="9" t="n">
        <v>3</v>
      </c>
    </row>
    <row r="11" spans="1:3">
      <c r="A11" s="3" t="s">
        <v>615</v>
      </c>
    </row>
    <row r="12" spans="1:3">
      <c r="A12" s="4" t="s">
        <v>918</v>
      </c>
      <c r="B12" s="6" t="n">
        <v>3739</v>
      </c>
      <c r="C12" s="6" t="n">
        <v>97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17</v>
      </c>
      <c r="C1" s="2" t="s">
        <v>20</v>
      </c>
    </row>
    <row r="2" spans="1:3">
      <c r="A2" s="3" t="s">
        <v>262</v>
      </c>
    </row>
    <row r="3" spans="1:3">
      <c r="A3" s="4" t="s">
        <v>878</v>
      </c>
      <c r="B3" s="10" t="n">
        <v>2.6058</v>
      </c>
      <c r="C3" s="10" t="n">
        <v>2.6058</v>
      </c>
    </row>
    <row r="4" spans="1:3">
      <c r="A4" s="4" t="s">
        <v>616</v>
      </c>
      <c r="B4" s="8" t="n">
        <v>2.2</v>
      </c>
      <c r="C4" s="8" t="n">
        <v>3.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920</v>
      </c>
      <c r="B1" s="2" t="s">
        <v>74</v>
      </c>
      <c r="C1" s="2" t="s">
        <v>1</v>
      </c>
      <c r="E1" s="2" t="s">
        <v>75</v>
      </c>
    </row>
    <row r="2" spans="1:6">
      <c r="B2" s="2" t="s">
        <v>18</v>
      </c>
      <c r="C2" s="2" t="s">
        <v>2</v>
      </c>
      <c r="D2" s="2" t="s">
        <v>18</v>
      </c>
      <c r="E2" s="2" t="s">
        <v>17</v>
      </c>
      <c r="F2" s="2" t="s">
        <v>20</v>
      </c>
    </row>
    <row r="3" spans="1:6">
      <c r="A3" s="3" t="s">
        <v>609</v>
      </c>
    </row>
    <row r="4" spans="1:6">
      <c r="A4" s="4" t="s">
        <v>610</v>
      </c>
      <c r="B4" s="6" t="n">
        <v>-1865</v>
      </c>
      <c r="C4" s="6" t="n">
        <v>-3739</v>
      </c>
      <c r="D4" s="6" t="n">
        <v>-978</v>
      </c>
      <c r="E4" s="6" t="n">
        <v>-978</v>
      </c>
      <c r="F4" s="6" t="n">
        <v>-585</v>
      </c>
    </row>
    <row r="5" spans="1:6">
      <c r="A5" s="4" t="s">
        <v>611</v>
      </c>
      <c r="B5" s="5" t="n">
        <v>-4805</v>
      </c>
      <c r="C5" s="6" t="n">
        <v>-1490</v>
      </c>
      <c r="D5" s="5" t="n">
        <v>-5692</v>
      </c>
      <c r="E5" s="5" t="n">
        <v>-5674</v>
      </c>
      <c r="F5" s="5" t="n">
        <v>-393</v>
      </c>
    </row>
    <row r="6" spans="1:6">
      <c r="A6" s="4" t="s">
        <v>921</v>
      </c>
      <c r="E6" s="5" t="n">
        <v>2913</v>
      </c>
      <c r="F6" s="4" t="s">
        <v>43</v>
      </c>
    </row>
    <row r="7" spans="1:6">
      <c r="A7" s="4" t="s">
        <v>613</v>
      </c>
      <c r="B7" s="6" t="n">
        <v>-5964</v>
      </c>
      <c r="D7" s="6" t="n">
        <v>-5964</v>
      </c>
      <c r="E7" s="6" t="n">
        <v>-3739</v>
      </c>
      <c r="F7" s="6" t="n">
        <v>-978</v>
      </c>
    </row>
  </sheetData>
  <mergeCells count="3">
    <mergeCell ref="A1:A2"/>
    <mergeCell ref="C1:D1"/>
    <mergeCell ref="E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4"/>
  </cols>
  <sheetData>
    <row r="1" spans="1:4">
      <c r="A1" s="1" t="s">
        <v>922</v>
      </c>
      <c r="B1" s="2" t="s">
        <v>1</v>
      </c>
      <c r="C1" s="2" t="s">
        <v>75</v>
      </c>
    </row>
    <row r="2" spans="1:4">
      <c r="B2" s="2" t="s">
        <v>2</v>
      </c>
      <c r="C2" s="2" t="s">
        <v>17</v>
      </c>
      <c r="D2" s="2" t="s">
        <v>20</v>
      </c>
    </row>
    <row r="3" spans="1:4">
      <c r="A3" s="3" t="s">
        <v>615</v>
      </c>
    </row>
    <row r="4" spans="1:4">
      <c r="A4" s="4" t="s">
        <v>616</v>
      </c>
      <c r="C4" s="8" t="n">
        <v>2.2</v>
      </c>
      <c r="D4" s="8" t="n">
        <v>3.9</v>
      </c>
    </row>
    <row r="5" spans="1:4">
      <c r="A5" s="4" t="s">
        <v>923</v>
      </c>
      <c r="C5" s="6" t="n">
        <v>3739</v>
      </c>
      <c r="D5" s="6" t="n">
        <v>978</v>
      </c>
    </row>
    <row r="6" spans="1:4">
      <c r="A6" s="9" t="n">
        <v>3</v>
      </c>
    </row>
    <row r="7" spans="1:4">
      <c r="A7" s="3" t="s">
        <v>615</v>
      </c>
    </row>
    <row r="8" spans="1:4">
      <c r="A8" s="4" t="s">
        <v>616</v>
      </c>
      <c r="C8" s="8" t="n">
        <v>2.2</v>
      </c>
      <c r="D8" s="8" t="n">
        <v>3.9</v>
      </c>
    </row>
    <row r="9" spans="1:4">
      <c r="A9" s="4" t="s">
        <v>622</v>
      </c>
      <c r="B9" s="4" t="s">
        <v>623</v>
      </c>
      <c r="C9" s="4" t="s">
        <v>623</v>
      </c>
    </row>
    <row r="10" spans="1:4">
      <c r="A10" s="4" t="s">
        <v>923</v>
      </c>
      <c r="C10" s="6" t="n">
        <v>3739</v>
      </c>
      <c r="D10" s="6" t="n">
        <v>97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24</v>
      </c>
      <c r="B1" s="2" t="s">
        <v>75</v>
      </c>
    </row>
    <row r="2" spans="1:9">
      <c r="B2" s="2" t="s">
        <v>17</v>
      </c>
      <c r="C2" s="2" t="s">
        <v>2</v>
      </c>
      <c r="D2" s="2" t="s">
        <v>16</v>
      </c>
      <c r="E2" s="2" t="s">
        <v>18</v>
      </c>
      <c r="F2" s="2" t="s">
        <v>19</v>
      </c>
      <c r="G2" s="2" t="s">
        <v>20</v>
      </c>
      <c r="H2" s="2" t="s">
        <v>21</v>
      </c>
      <c r="I2" s="2" t="s">
        <v>22</v>
      </c>
    </row>
    <row r="3" spans="1:9">
      <c r="A3" s="3" t="s">
        <v>925</v>
      </c>
    </row>
    <row r="4" spans="1:9">
      <c r="A4" s="4" t="s">
        <v>926</v>
      </c>
      <c r="B4" s="10" t="n">
        <v>2.6058</v>
      </c>
      <c r="G4" s="10" t="n">
        <v>2.6058</v>
      </c>
    </row>
    <row r="5" spans="1:9">
      <c r="A5" s="4" t="s">
        <v>673</v>
      </c>
    </row>
    <row r="6" spans="1:9">
      <c r="A6" s="3" t="s">
        <v>925</v>
      </c>
    </row>
    <row r="7" spans="1:9">
      <c r="A7" s="4" t="s">
        <v>927</v>
      </c>
      <c r="B7" s="5" t="n">
        <v>2445653</v>
      </c>
      <c r="C7" s="5" t="n">
        <v>23978</v>
      </c>
      <c r="D7" s="5" t="n">
        <v>23978</v>
      </c>
      <c r="E7" s="5" t="n">
        <v>3687878</v>
      </c>
      <c r="F7" s="5" t="n">
        <v>4298000</v>
      </c>
      <c r="G7" s="5" t="n">
        <v>4309000</v>
      </c>
      <c r="H7" s="5" t="n">
        <v>4309000</v>
      </c>
      <c r="I7" s="5" t="n">
        <v>7361708</v>
      </c>
    </row>
    <row r="8" spans="1:9">
      <c r="A8" s="4" t="s">
        <v>926</v>
      </c>
      <c r="C8" s="10" t="n">
        <v>2.6058</v>
      </c>
    </row>
    <row r="9" spans="1:9">
      <c r="A9" s="4" t="s">
        <v>928</v>
      </c>
    </row>
    <row r="10" spans="1:9">
      <c r="A10" s="3" t="s">
        <v>925</v>
      </c>
    </row>
    <row r="11" spans="1:9">
      <c r="A11" s="4" t="s">
        <v>927</v>
      </c>
      <c r="B11" s="5" t="n">
        <v>2376675</v>
      </c>
    </row>
    <row r="12" spans="1:9">
      <c r="A12" s="4" t="s">
        <v>926</v>
      </c>
      <c r="B12" s="7" t="n">
        <v>2.61</v>
      </c>
    </row>
    <row r="13" spans="1:9">
      <c r="A13" s="4" t="s">
        <v>929</v>
      </c>
      <c r="B13" s="4" t="s">
        <v>930</v>
      </c>
    </row>
    <row r="14" spans="1:9">
      <c r="A14" s="4" t="s">
        <v>931</v>
      </c>
    </row>
    <row r="15" spans="1:9">
      <c r="A15" s="3" t="s">
        <v>925</v>
      </c>
    </row>
    <row r="16" spans="1:9">
      <c r="A16" s="4" t="s">
        <v>927</v>
      </c>
      <c r="B16" s="5" t="n">
        <v>45000</v>
      </c>
    </row>
    <row r="17" spans="1:9">
      <c r="A17" s="4" t="s">
        <v>926</v>
      </c>
      <c r="B17" s="7" t="n">
        <v>2.1</v>
      </c>
    </row>
    <row r="18" spans="1:9">
      <c r="A18" s="4" t="s">
        <v>929</v>
      </c>
      <c r="B18" s="4" t="s">
        <v>932</v>
      </c>
    </row>
    <row r="19" spans="1:9">
      <c r="A19" s="4" t="s">
        <v>933</v>
      </c>
    </row>
    <row r="20" spans="1:9">
      <c r="A20" s="3" t="s">
        <v>925</v>
      </c>
    </row>
    <row r="21" spans="1:9">
      <c r="A21" s="4" t="s">
        <v>927</v>
      </c>
      <c r="B21" s="5" t="n">
        <v>23978</v>
      </c>
    </row>
    <row r="22" spans="1:9">
      <c r="A22" s="4" t="s">
        <v>926</v>
      </c>
      <c r="B22" s="6" t="n">
        <v>5</v>
      </c>
    </row>
    <row r="23" spans="1:9">
      <c r="A23" s="4" t="s">
        <v>929</v>
      </c>
      <c r="B23" s="4" t="s">
        <v>93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35</v>
      </c>
      <c r="B1" s="2" t="s">
        <v>74</v>
      </c>
      <c r="D1" s="2" t="s">
        <v>1</v>
      </c>
      <c r="F1" s="2" t="s">
        <v>75</v>
      </c>
    </row>
    <row r="2" spans="1:8">
      <c r="B2" s="2" t="s">
        <v>2</v>
      </c>
      <c r="C2" s="2" t="s">
        <v>18</v>
      </c>
      <c r="D2" s="2" t="s">
        <v>2</v>
      </c>
      <c r="E2" s="2" t="s">
        <v>18</v>
      </c>
      <c r="F2" s="2" t="s">
        <v>17</v>
      </c>
      <c r="G2" s="2" t="s">
        <v>20</v>
      </c>
      <c r="H2" s="2" t="s">
        <v>21</v>
      </c>
    </row>
    <row r="3" spans="1:8">
      <c r="A3" s="3" t="s">
        <v>631</v>
      </c>
    </row>
    <row r="4" spans="1:8">
      <c r="A4" s="4" t="s">
        <v>610</v>
      </c>
      <c r="B4" s="5" t="n">
        <v>23978</v>
      </c>
      <c r="C4" s="5" t="n">
        <v>4298000</v>
      </c>
      <c r="D4" s="5" t="n">
        <v>2445653</v>
      </c>
      <c r="E4" s="5" t="n">
        <v>4309000</v>
      </c>
      <c r="F4" s="5" t="n">
        <v>4309000</v>
      </c>
      <c r="G4" s="5" t="n">
        <v>4309000</v>
      </c>
      <c r="H4" s="5" t="n">
        <v>7361708</v>
      </c>
    </row>
    <row r="5" spans="1:8">
      <c r="A5" s="4" t="s">
        <v>632</v>
      </c>
      <c r="C5" s="5" t="n">
        <v>23978</v>
      </c>
      <c r="E5" s="5" t="n">
        <v>23978</v>
      </c>
      <c r="F5" s="5" t="n">
        <v>23978</v>
      </c>
      <c r="G5" s="4" t="s">
        <v>43</v>
      </c>
      <c r="H5" s="4" t="s">
        <v>43</v>
      </c>
    </row>
    <row r="6" spans="1:8">
      <c r="A6" s="4" t="s">
        <v>633</v>
      </c>
      <c r="B6" s="5" t="n">
        <v>0</v>
      </c>
      <c r="C6" s="5" t="n">
        <v>-634100</v>
      </c>
      <c r="D6" s="5" t="n">
        <v>-2401408</v>
      </c>
      <c r="E6" s="5" t="n">
        <v>-645100</v>
      </c>
      <c r="F6" s="5" t="n">
        <v>-1887325</v>
      </c>
      <c r="G6" s="4" t="s">
        <v>43</v>
      </c>
      <c r="H6" s="5" t="n">
        <v>-2090226</v>
      </c>
    </row>
    <row r="7" spans="1:8">
      <c r="A7" s="4" t="s">
        <v>936</v>
      </c>
      <c r="F7" s="4" t="s">
        <v>43</v>
      </c>
      <c r="G7" s="4" t="s">
        <v>43</v>
      </c>
      <c r="H7" s="5" t="n">
        <v>-962482</v>
      </c>
    </row>
    <row r="8" spans="1:8">
      <c r="A8" s="4" t="s">
        <v>613</v>
      </c>
      <c r="B8" s="5" t="n">
        <v>23978</v>
      </c>
      <c r="C8" s="5" t="n">
        <v>3687878</v>
      </c>
      <c r="D8" s="5" t="n">
        <v>23978</v>
      </c>
      <c r="E8" s="5" t="n">
        <v>3687878</v>
      </c>
      <c r="F8" s="5" t="n">
        <v>2445653</v>
      </c>
      <c r="G8" s="5" t="n">
        <v>4309000</v>
      </c>
      <c r="H8" s="5" t="n">
        <v>4309000</v>
      </c>
    </row>
  </sheetData>
  <mergeCells count="4">
    <mergeCell ref="A1:A2"/>
    <mergeCell ref="B1:C1"/>
    <mergeCell ref="D1:E1"/>
    <mergeCell ref="F1:H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3"/>
  </cols>
  <sheetData>
    <row r="1" spans="1:12">
      <c r="A1" s="1" t="s">
        <v>937</v>
      </c>
      <c r="B1" s="2" t="s">
        <v>636</v>
      </c>
      <c r="C1" s="2" t="s">
        <v>1</v>
      </c>
      <c r="D1" s="2" t="s">
        <v>75</v>
      </c>
    </row>
    <row r="2" spans="1:12">
      <c r="B2" s="2" t="s">
        <v>586</v>
      </c>
      <c r="C2" s="2" t="s">
        <v>2</v>
      </c>
      <c r="D2" s="2" t="s">
        <v>17</v>
      </c>
      <c r="E2" s="2" t="s">
        <v>21</v>
      </c>
      <c r="F2" s="2" t="s">
        <v>22</v>
      </c>
      <c r="G2" s="2" t="s">
        <v>20</v>
      </c>
      <c r="H2" s="2" t="s">
        <v>938</v>
      </c>
      <c r="I2" s="2" t="s">
        <v>939</v>
      </c>
      <c r="J2" s="2" t="s">
        <v>940</v>
      </c>
      <c r="K2" s="2" t="s">
        <v>941</v>
      </c>
      <c r="L2" s="2" t="s">
        <v>942</v>
      </c>
    </row>
    <row r="3" spans="1:12">
      <c r="A3" s="3" t="s">
        <v>925</v>
      </c>
    </row>
    <row r="4" spans="1:12">
      <c r="A4" s="4" t="s">
        <v>616</v>
      </c>
      <c r="D4" s="5" t="n">
        <v>2200000</v>
      </c>
      <c r="G4" s="5" t="n">
        <v>3900000</v>
      </c>
    </row>
    <row r="5" spans="1:12">
      <c r="A5" s="4" t="s">
        <v>672</v>
      </c>
      <c r="D5" s="10" t="n">
        <v>2.6058</v>
      </c>
      <c r="G5" s="10" t="n">
        <v>2.6058</v>
      </c>
    </row>
    <row r="6" spans="1:12">
      <c r="A6" s="4" t="s">
        <v>943</v>
      </c>
      <c r="F6" s="5" t="n">
        <v>36186</v>
      </c>
    </row>
    <row r="7" spans="1:12">
      <c r="A7" s="4" t="s">
        <v>217</v>
      </c>
      <c r="D7" s="6" t="n">
        <v>13000</v>
      </c>
      <c r="E7" s="6" t="n">
        <v>2000</v>
      </c>
    </row>
    <row r="8" spans="1:12">
      <c r="A8" s="4" t="s">
        <v>944</v>
      </c>
    </row>
    <row r="9" spans="1:12">
      <c r="A9" s="3" t="s">
        <v>925</v>
      </c>
    </row>
    <row r="10" spans="1:12">
      <c r="A10" s="4" t="s">
        <v>616</v>
      </c>
      <c r="F10" s="5" t="n">
        <v>13216</v>
      </c>
    </row>
    <row r="11" spans="1:12">
      <c r="A11" s="4" t="s">
        <v>672</v>
      </c>
      <c r="F11" s="7" t="n">
        <v>1.13</v>
      </c>
    </row>
    <row r="12" spans="1:12">
      <c r="A12" s="4" t="s">
        <v>108</v>
      </c>
    </row>
    <row r="13" spans="1:12">
      <c r="A13" s="3" t="s">
        <v>925</v>
      </c>
    </row>
    <row r="14" spans="1:12">
      <c r="A14" s="4" t="s">
        <v>945</v>
      </c>
      <c r="J14" s="5" t="n">
        <v>1258</v>
      </c>
    </row>
    <row r="15" spans="1:12">
      <c r="A15" s="4" t="s">
        <v>946</v>
      </c>
    </row>
    <row r="16" spans="1:12">
      <c r="A16" s="3" t="s">
        <v>925</v>
      </c>
    </row>
    <row r="17" spans="1:12">
      <c r="A17" s="4" t="s">
        <v>947</v>
      </c>
      <c r="F17" s="5" t="n">
        <v>17094</v>
      </c>
    </row>
    <row r="18" spans="1:12">
      <c r="A18" s="4" t="s">
        <v>948</v>
      </c>
      <c r="F18" s="6" t="n">
        <v>14934</v>
      </c>
    </row>
    <row r="19" spans="1:12">
      <c r="A19" s="4" t="s">
        <v>949</v>
      </c>
    </row>
    <row r="20" spans="1:12">
      <c r="A20" s="3" t="s">
        <v>925</v>
      </c>
    </row>
    <row r="21" spans="1:12">
      <c r="A21" s="4" t="s">
        <v>945</v>
      </c>
      <c r="H21" s="5" t="n">
        <v>59000</v>
      </c>
    </row>
    <row r="22" spans="1:12">
      <c r="A22" s="4" t="s">
        <v>673</v>
      </c>
    </row>
    <row r="23" spans="1:12">
      <c r="A23" s="3" t="s">
        <v>925</v>
      </c>
    </row>
    <row r="24" spans="1:12">
      <c r="A24" s="4" t="s">
        <v>672</v>
      </c>
      <c r="C24" s="10" t="n">
        <v>2.6058</v>
      </c>
    </row>
    <row r="25" spans="1:12">
      <c r="A25" s="4" t="s">
        <v>675</v>
      </c>
      <c r="C25" s="5" t="n">
        <v>2376675</v>
      </c>
    </row>
    <row r="26" spans="1:12">
      <c r="A26" s="4" t="s">
        <v>950</v>
      </c>
    </row>
    <row r="27" spans="1:12">
      <c r="A27" s="3" t="s">
        <v>925</v>
      </c>
    </row>
    <row r="28" spans="1:12">
      <c r="A28" s="4" t="s">
        <v>616</v>
      </c>
      <c r="B28" s="5" t="n">
        <v>45000</v>
      </c>
    </row>
    <row r="29" spans="1:12">
      <c r="A29" s="4" t="s">
        <v>672</v>
      </c>
      <c r="B29" s="7" t="n">
        <v>2.1</v>
      </c>
    </row>
    <row r="30" spans="1:12">
      <c r="A30" s="4" t="s">
        <v>888</v>
      </c>
      <c r="B30" s="6" t="n">
        <v>55000</v>
      </c>
    </row>
    <row r="31" spans="1:12">
      <c r="A31" s="4" t="s">
        <v>951</v>
      </c>
    </row>
    <row r="32" spans="1:12">
      <c r="A32" s="3" t="s">
        <v>925</v>
      </c>
    </row>
    <row r="33" spans="1:12">
      <c r="A33" s="4" t="s">
        <v>616</v>
      </c>
      <c r="L33" s="5" t="n">
        <v>2800000</v>
      </c>
    </row>
    <row r="34" spans="1:12">
      <c r="A34" s="4" t="s">
        <v>672</v>
      </c>
      <c r="E34" s="7" t="n">
        <v>1.13</v>
      </c>
      <c r="L34" s="7" t="n">
        <v>1.13</v>
      </c>
    </row>
    <row r="35" spans="1:12">
      <c r="A35" s="4" t="s">
        <v>675</v>
      </c>
      <c r="E35" s="5" t="n">
        <v>2100000</v>
      </c>
    </row>
    <row r="36" spans="1:12">
      <c r="A36" s="4" t="s">
        <v>948</v>
      </c>
      <c r="E36" s="6" t="n">
        <v>2400000</v>
      </c>
    </row>
    <row r="37" spans="1:12">
      <c r="A37" s="4" t="s">
        <v>952</v>
      </c>
    </row>
    <row r="38" spans="1:12">
      <c r="A38" s="3" t="s">
        <v>925</v>
      </c>
    </row>
    <row r="39" spans="1:12">
      <c r="A39" s="4" t="s">
        <v>616</v>
      </c>
      <c r="I39" s="5" t="n">
        <v>15717</v>
      </c>
      <c r="K39" s="5" t="n">
        <v>165207</v>
      </c>
    </row>
    <row r="40" spans="1:12">
      <c r="A40" s="4" t="s">
        <v>672</v>
      </c>
      <c r="I40" s="7" t="n">
        <v>1.13</v>
      </c>
      <c r="K40" s="7" t="n">
        <v>1.13</v>
      </c>
    </row>
  </sheetData>
  <mergeCells count="2">
    <mergeCell ref="A1:A2"/>
    <mergeCell ref="D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953</v>
      </c>
      <c r="B1" s="2" t="s">
        <v>1</v>
      </c>
      <c r="C1" s="2" t="s">
        <v>75</v>
      </c>
    </row>
    <row r="2" spans="1:8">
      <c r="B2" s="2" t="s">
        <v>2</v>
      </c>
      <c r="C2" s="2" t="s">
        <v>17</v>
      </c>
      <c r="D2" s="2" t="s">
        <v>18</v>
      </c>
      <c r="E2" s="2" t="s">
        <v>19</v>
      </c>
      <c r="F2" s="2" t="s">
        <v>20</v>
      </c>
      <c r="G2" s="2" t="s">
        <v>21</v>
      </c>
      <c r="H2" s="2" t="s">
        <v>954</v>
      </c>
    </row>
    <row r="3" spans="1:8">
      <c r="A3" s="3" t="s">
        <v>925</v>
      </c>
    </row>
    <row r="4" spans="1:8">
      <c r="A4" s="4" t="s">
        <v>955</v>
      </c>
      <c r="C4" s="5" t="n">
        <v>2200000</v>
      </c>
      <c r="F4" s="5" t="n">
        <v>3900000</v>
      </c>
    </row>
    <row r="5" spans="1:8">
      <c r="A5" s="4" t="s">
        <v>672</v>
      </c>
      <c r="C5" s="10" t="n">
        <v>2.6058</v>
      </c>
      <c r="F5" s="10" t="n">
        <v>2.6058</v>
      </c>
    </row>
    <row r="6" spans="1:8">
      <c r="A6" s="4" t="s">
        <v>44</v>
      </c>
      <c r="C6" s="6" t="n">
        <v>3739</v>
      </c>
      <c r="D6" s="6" t="n">
        <v>5964</v>
      </c>
      <c r="E6" s="6" t="n">
        <v>1865</v>
      </c>
      <c r="F6" s="6" t="n">
        <v>978</v>
      </c>
      <c r="G6" s="6" t="n">
        <v>585</v>
      </c>
    </row>
    <row r="7" spans="1:8">
      <c r="A7" s="4" t="s">
        <v>673</v>
      </c>
    </row>
    <row r="8" spans="1:8">
      <c r="A8" s="3" t="s">
        <v>925</v>
      </c>
    </row>
    <row r="9" spans="1:8">
      <c r="A9" s="4" t="s">
        <v>672</v>
      </c>
      <c r="B9" s="10" t="n">
        <v>2.6058</v>
      </c>
    </row>
    <row r="10" spans="1:8">
      <c r="A10" s="4" t="s">
        <v>675</v>
      </c>
      <c r="B10" s="5" t="n">
        <v>2376675</v>
      </c>
    </row>
    <row r="11" spans="1:8">
      <c r="A11" s="4" t="s">
        <v>956</v>
      </c>
    </row>
    <row r="12" spans="1:8">
      <c r="A12" s="3" t="s">
        <v>925</v>
      </c>
    </row>
    <row r="13" spans="1:8">
      <c r="A13" s="4" t="s">
        <v>955</v>
      </c>
      <c r="H13" s="5" t="n">
        <v>4300000</v>
      </c>
    </row>
    <row r="14" spans="1:8">
      <c r="A14" s="4" t="s">
        <v>672</v>
      </c>
      <c r="H14" s="10" t="n">
        <v>2.6058</v>
      </c>
    </row>
    <row r="15" spans="1:8">
      <c r="A15" s="4" t="s">
        <v>957</v>
      </c>
      <c r="C15" s="5" t="n">
        <v>2400000</v>
      </c>
      <c r="H15" s="5" t="n">
        <v>4300000</v>
      </c>
    </row>
    <row r="16" spans="1:8">
      <c r="A16" s="4" t="s">
        <v>675</v>
      </c>
      <c r="C16" s="5" t="n">
        <v>1900000</v>
      </c>
    </row>
    <row r="17" spans="1:8">
      <c r="A17" s="4" t="s">
        <v>948</v>
      </c>
      <c r="C17" s="6" t="n">
        <v>4920</v>
      </c>
    </row>
    <row r="18" spans="1:8">
      <c r="A18" s="4" t="s">
        <v>945</v>
      </c>
      <c r="H18" s="5" t="n">
        <v>390000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8</v>
      </c>
      <c r="B1" s="2" t="s">
        <v>636</v>
      </c>
      <c r="C1" s="2" t="s">
        <v>75</v>
      </c>
    </row>
    <row r="2" spans="1:5">
      <c r="B2" s="2" t="s">
        <v>586</v>
      </c>
      <c r="C2" s="2" t="s">
        <v>17</v>
      </c>
      <c r="D2" s="2" t="s">
        <v>21</v>
      </c>
      <c r="E2" s="2" t="s">
        <v>20</v>
      </c>
    </row>
    <row r="3" spans="1:5">
      <c r="A3" s="3" t="s">
        <v>671</v>
      </c>
    </row>
    <row r="4" spans="1:5">
      <c r="A4" s="4" t="s">
        <v>616</v>
      </c>
      <c r="C4" s="5" t="n">
        <v>2200</v>
      </c>
      <c r="E4" s="5" t="n">
        <v>3900</v>
      </c>
    </row>
    <row r="5" spans="1:5">
      <c r="A5" s="4" t="s">
        <v>878</v>
      </c>
      <c r="C5" s="10" t="n">
        <v>2.6058</v>
      </c>
      <c r="E5" s="10" t="n">
        <v>2.6058</v>
      </c>
    </row>
    <row r="6" spans="1:5">
      <c r="A6" s="4" t="s">
        <v>217</v>
      </c>
      <c r="C6" s="6" t="n">
        <v>13</v>
      </c>
      <c r="D6" s="6" t="n">
        <v>2</v>
      </c>
    </row>
    <row r="7" spans="1:5">
      <c r="A7" s="4" t="s">
        <v>959</v>
      </c>
    </row>
    <row r="8" spans="1:5">
      <c r="A8" s="3" t="s">
        <v>671</v>
      </c>
    </row>
    <row r="9" spans="1:5">
      <c r="A9" s="4" t="s">
        <v>597</v>
      </c>
      <c r="B9" s="6" t="n">
        <v>12000</v>
      </c>
      <c r="C9" s="5" t="n">
        <v>12000</v>
      </c>
    </row>
    <row r="10" spans="1:5">
      <c r="A10" s="4" t="s">
        <v>616</v>
      </c>
      <c r="B10" s="5" t="n">
        <v>24</v>
      </c>
    </row>
    <row r="11" spans="1:5">
      <c r="A11" s="4" t="s">
        <v>878</v>
      </c>
      <c r="B11" s="6" t="n">
        <v>5</v>
      </c>
    </row>
    <row r="12" spans="1:5">
      <c r="A12" s="4" t="s">
        <v>888</v>
      </c>
      <c r="B12" s="6" t="n">
        <v>52</v>
      </c>
    </row>
    <row r="13" spans="1:5">
      <c r="A13" s="4" t="s">
        <v>217</v>
      </c>
      <c r="C13" s="6" t="n">
        <v>13</v>
      </c>
    </row>
  </sheetData>
  <mergeCells count="2">
    <mergeCell ref="A1:A2"/>
    <mergeCell ref="C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60</v>
      </c>
      <c r="B1" s="2" t="s">
        <v>74</v>
      </c>
      <c r="D1" s="2" t="s">
        <v>1</v>
      </c>
      <c r="F1" s="2" t="s">
        <v>75</v>
      </c>
    </row>
    <row r="2" spans="1:8">
      <c r="B2" s="2" t="s">
        <v>2</v>
      </c>
      <c r="C2" s="2" t="s">
        <v>18</v>
      </c>
      <c r="D2" s="2" t="s">
        <v>2</v>
      </c>
      <c r="E2" s="2" t="s">
        <v>18</v>
      </c>
      <c r="F2" s="2" t="s">
        <v>17</v>
      </c>
      <c r="G2" s="2" t="s">
        <v>20</v>
      </c>
      <c r="H2" s="2" t="s">
        <v>21</v>
      </c>
    </row>
    <row r="3" spans="1:8">
      <c r="A3" s="3" t="s">
        <v>961</v>
      </c>
    </row>
    <row r="4" spans="1:8">
      <c r="A4" s="4" t="s">
        <v>962</v>
      </c>
      <c r="F4" s="6" t="n">
        <v>-7</v>
      </c>
      <c r="G4" s="6" t="n">
        <v>-58</v>
      </c>
      <c r="H4" s="6" t="n">
        <v>-21</v>
      </c>
    </row>
    <row r="5" spans="1:8">
      <c r="A5" s="4" t="s">
        <v>963</v>
      </c>
      <c r="F5" s="5" t="n">
        <v>-38</v>
      </c>
      <c r="G5" s="5" t="n">
        <v>-6</v>
      </c>
    </row>
    <row r="6" spans="1:8">
      <c r="A6" s="4" t="s">
        <v>964</v>
      </c>
      <c r="F6" s="5" t="n">
        <v>-45</v>
      </c>
      <c r="G6" s="5" t="n">
        <v>-64</v>
      </c>
      <c r="H6" s="5" t="n">
        <v>-21</v>
      </c>
    </row>
    <row r="7" spans="1:8">
      <c r="A7" s="3" t="s">
        <v>965</v>
      </c>
    </row>
    <row r="8" spans="1:8">
      <c r="A8" s="4" t="s">
        <v>962</v>
      </c>
      <c r="F8" s="5" t="n">
        <v>407</v>
      </c>
      <c r="G8" s="5" t="n">
        <v>365</v>
      </c>
      <c r="H8" s="5" t="n">
        <v>20970</v>
      </c>
    </row>
    <row r="9" spans="1:8">
      <c r="A9" s="4" t="s">
        <v>963</v>
      </c>
      <c r="F9" s="5" t="n">
        <v>253</v>
      </c>
      <c r="G9" s="5" t="n">
        <v>-590</v>
      </c>
      <c r="H9" s="5" t="n">
        <v>6306</v>
      </c>
    </row>
    <row r="10" spans="1:8">
      <c r="A10" s="4" t="s">
        <v>966</v>
      </c>
      <c r="F10" s="5" t="n">
        <v>660</v>
      </c>
      <c r="G10" s="5" t="n">
        <v>-225</v>
      </c>
      <c r="H10" s="5" t="n">
        <v>27276</v>
      </c>
    </row>
    <row r="11" spans="1:8">
      <c r="A11" s="4" t="s">
        <v>187</v>
      </c>
      <c r="B11" s="6" t="n">
        <v>-209</v>
      </c>
      <c r="C11" s="6" t="n">
        <v>93</v>
      </c>
      <c r="D11" s="6" t="n">
        <v>-94</v>
      </c>
      <c r="E11" s="6" t="n">
        <v>-88</v>
      </c>
      <c r="F11" s="6" t="n">
        <v>615</v>
      </c>
      <c r="G11" s="6" t="n">
        <v>-289</v>
      </c>
      <c r="H11" s="6" t="n">
        <v>27255</v>
      </c>
    </row>
  </sheetData>
  <mergeCells count="4">
    <mergeCell ref="A1:A2"/>
    <mergeCell ref="B1:C1"/>
    <mergeCell ref="D1:E1"/>
    <mergeCell ref="F1:H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67</v>
      </c>
      <c r="B1" s="2" t="s">
        <v>74</v>
      </c>
      <c r="D1" s="2" t="s">
        <v>1</v>
      </c>
      <c r="F1" s="2" t="s">
        <v>75</v>
      </c>
    </row>
    <row r="2" spans="1:8">
      <c r="B2" s="2" t="s">
        <v>2</v>
      </c>
      <c r="C2" s="2" t="s">
        <v>18</v>
      </c>
      <c r="D2" s="2" t="s">
        <v>2</v>
      </c>
      <c r="E2" s="2" t="s">
        <v>18</v>
      </c>
      <c r="F2" s="2" t="s">
        <v>17</v>
      </c>
      <c r="G2" s="2" t="s">
        <v>20</v>
      </c>
      <c r="H2" s="2" t="s">
        <v>21</v>
      </c>
    </row>
    <row r="3" spans="1:8">
      <c r="A3" s="3" t="s">
        <v>267</v>
      </c>
    </row>
    <row r="4" spans="1:8">
      <c r="A4" s="4" t="s">
        <v>968</v>
      </c>
      <c r="F4" s="6" t="n">
        <v>2523</v>
      </c>
      <c r="G4" s="6" t="n">
        <v>272</v>
      </c>
      <c r="H4" s="6" t="n">
        <v>-94</v>
      </c>
    </row>
    <row r="5" spans="1:8">
      <c r="A5" s="4" t="s">
        <v>969</v>
      </c>
      <c r="F5" s="5" t="n">
        <v>-2040</v>
      </c>
      <c r="G5" s="5" t="n">
        <v>-215</v>
      </c>
      <c r="H5" s="5" t="n">
        <v>-8</v>
      </c>
    </row>
    <row r="6" spans="1:8">
      <c r="A6" s="4" t="s">
        <v>970</v>
      </c>
      <c r="F6" s="5" t="n">
        <v>199</v>
      </c>
      <c r="G6" s="5" t="n">
        <v>-410</v>
      </c>
      <c r="H6" s="5" t="n">
        <v>-18</v>
      </c>
    </row>
    <row r="7" spans="1:8">
      <c r="A7" s="4" t="s">
        <v>971</v>
      </c>
      <c r="F7" s="5" t="n">
        <v>70</v>
      </c>
      <c r="G7" s="5" t="n">
        <v>40</v>
      </c>
      <c r="H7" s="4" t="s">
        <v>43</v>
      </c>
    </row>
    <row r="8" spans="1:8">
      <c r="A8" s="4" t="s">
        <v>972</v>
      </c>
      <c r="F8" s="4" t="s">
        <v>43</v>
      </c>
      <c r="G8" s="5" t="n">
        <v>187</v>
      </c>
      <c r="H8" s="4" t="s">
        <v>43</v>
      </c>
    </row>
    <row r="9" spans="1:8">
      <c r="A9" s="4" t="s">
        <v>973</v>
      </c>
      <c r="F9" s="5" t="n">
        <v>-137</v>
      </c>
      <c r="G9" s="5" t="n">
        <v>-163</v>
      </c>
      <c r="H9" s="5" t="n">
        <v>27375</v>
      </c>
    </row>
    <row r="10" spans="1:8">
      <c r="A10" s="4" t="s">
        <v>187</v>
      </c>
      <c r="B10" s="6" t="n">
        <v>-209</v>
      </c>
      <c r="C10" s="6" t="n">
        <v>93</v>
      </c>
      <c r="D10" s="6" t="n">
        <v>-94</v>
      </c>
      <c r="E10" s="6" t="n">
        <v>-88</v>
      </c>
      <c r="F10" s="6" t="n">
        <v>615</v>
      </c>
      <c r="G10" s="6" t="n">
        <v>-289</v>
      </c>
      <c r="H10" s="6" t="n">
        <v>27255</v>
      </c>
    </row>
  </sheetData>
  <mergeCells count="4">
    <mergeCell ref="A1:A2"/>
    <mergeCell ref="B1:C1"/>
    <mergeCell ref="D1:E1"/>
    <mergeCell ref="F1:H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4</v>
      </c>
      <c r="B1" s="2" t="s">
        <v>2</v>
      </c>
      <c r="C1" s="2" t="s">
        <v>17</v>
      </c>
      <c r="D1" s="2" t="s">
        <v>20</v>
      </c>
    </row>
    <row r="2" spans="1:4">
      <c r="A2" s="3" t="s">
        <v>975</v>
      </c>
    </row>
    <row r="3" spans="1:4">
      <c r="A3" s="4" t="s">
        <v>976</v>
      </c>
      <c r="C3" s="6" t="n">
        <v>46691</v>
      </c>
      <c r="D3" s="6" t="n">
        <v>46919</v>
      </c>
    </row>
    <row r="4" spans="1:4">
      <c r="A4" s="4" t="s">
        <v>977</v>
      </c>
      <c r="C4" s="5" t="n">
        <v>1713</v>
      </c>
      <c r="D4" s="5" t="n">
        <v>792</v>
      </c>
    </row>
    <row r="5" spans="1:4">
      <c r="A5" s="4" t="s">
        <v>978</v>
      </c>
      <c r="C5" s="5" t="n">
        <v>1356</v>
      </c>
      <c r="D5" s="5" t="n">
        <v>1009</v>
      </c>
    </row>
    <row r="6" spans="1:4">
      <c r="A6" s="4" t="s">
        <v>979</v>
      </c>
      <c r="C6" s="5" t="n">
        <v>539</v>
      </c>
      <c r="D6" s="5" t="n">
        <v>606</v>
      </c>
    </row>
    <row r="7" spans="1:4">
      <c r="A7" s="4" t="s">
        <v>980</v>
      </c>
      <c r="C7" s="5" t="n">
        <v>331</v>
      </c>
      <c r="D7" s="5" t="n">
        <v>632</v>
      </c>
    </row>
    <row r="8" spans="1:4">
      <c r="A8" s="4" t="s">
        <v>981</v>
      </c>
      <c r="C8" s="5" t="n">
        <v>377</v>
      </c>
      <c r="D8" s="5" t="n">
        <v>224</v>
      </c>
    </row>
    <row r="9" spans="1:4">
      <c r="A9" s="4" t="s">
        <v>982</v>
      </c>
      <c r="C9" s="5" t="n">
        <v>379</v>
      </c>
      <c r="D9" s="5" t="n">
        <v>437</v>
      </c>
    </row>
    <row r="10" spans="1:4">
      <c r="A10" s="4" t="s">
        <v>983</v>
      </c>
      <c r="C10" s="5" t="n">
        <v>51386</v>
      </c>
      <c r="D10" s="5" t="n">
        <v>50619</v>
      </c>
    </row>
    <row r="11" spans="1:4">
      <c r="A11" s="3" t="s">
        <v>984</v>
      </c>
    </row>
    <row r="12" spans="1:4">
      <c r="A12" s="4" t="s">
        <v>985</v>
      </c>
      <c r="C12" s="5" t="n">
        <v>-528</v>
      </c>
      <c r="D12" s="5" t="n">
        <v>-492</v>
      </c>
    </row>
    <row r="13" spans="1:4">
      <c r="A13" s="4" t="s">
        <v>986</v>
      </c>
      <c r="D13" s="5" t="n">
        <v>-84</v>
      </c>
    </row>
    <row r="14" spans="1:4">
      <c r="A14" s="4" t="s">
        <v>987</v>
      </c>
      <c r="C14" s="5" t="n">
        <v>50858</v>
      </c>
      <c r="D14" s="5" t="n">
        <v>50043</v>
      </c>
    </row>
    <row r="15" spans="1:4">
      <c r="A15" s="4" t="s">
        <v>988</v>
      </c>
      <c r="C15" s="5" t="n">
        <v>-23134</v>
      </c>
      <c r="D15" s="5" t="n">
        <v>-22997</v>
      </c>
    </row>
    <row r="16" spans="1:4">
      <c r="A16" s="4" t="s">
        <v>989</v>
      </c>
      <c r="C16" s="5" t="n">
        <v>27724</v>
      </c>
      <c r="D16" s="5" t="n">
        <v>27046</v>
      </c>
    </row>
    <row r="17" spans="1:4">
      <c r="A17" s="4" t="s">
        <v>530</v>
      </c>
      <c r="B17" s="6" t="n">
        <v>2271</v>
      </c>
      <c r="C17" s="5" t="n">
        <v>2271</v>
      </c>
      <c r="D17" s="5" t="n">
        <v>1258</v>
      </c>
    </row>
    <row r="18" spans="1:4">
      <c r="A18" s="4" t="s">
        <v>990</v>
      </c>
      <c r="C18" s="6" t="n">
        <v>25453</v>
      </c>
      <c r="D18" s="6" t="n">
        <v>2578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91</v>
      </c>
      <c r="B1" s="2" t="s">
        <v>75</v>
      </c>
    </row>
    <row r="2" spans="1:3">
      <c r="B2" s="2" t="s">
        <v>17</v>
      </c>
      <c r="C2" s="2" t="s">
        <v>20</v>
      </c>
    </row>
    <row r="3" spans="1:3">
      <c r="A3" s="3" t="s">
        <v>267</v>
      </c>
    </row>
    <row r="4" spans="1:3">
      <c r="A4" s="4" t="s">
        <v>992</v>
      </c>
      <c r="B4" s="6" t="n">
        <v>64000</v>
      </c>
    </row>
    <row r="5" spans="1:3">
      <c r="A5" s="4" t="s">
        <v>988</v>
      </c>
      <c r="B5" s="6" t="n">
        <v>23134</v>
      </c>
      <c r="C5" s="6" t="n">
        <v>22997</v>
      </c>
    </row>
    <row r="6" spans="1:3">
      <c r="A6" s="4" t="s">
        <v>993</v>
      </c>
      <c r="C6" s="6" t="n">
        <v>396</v>
      </c>
    </row>
    <row r="7" spans="1:3">
      <c r="A7" s="4" t="s">
        <v>994</v>
      </c>
      <c r="B7" s="4" t="s">
        <v>995</v>
      </c>
      <c r="C7" s="4" t="s">
        <v>995</v>
      </c>
    </row>
    <row r="8" spans="1:3">
      <c r="A8" s="4" t="s">
        <v>976</v>
      </c>
      <c r="B8" s="6" t="n">
        <v>162000</v>
      </c>
    </row>
    <row r="9" spans="1:3">
      <c r="A9" s="4" t="s">
        <v>996</v>
      </c>
      <c r="B9" s="6" t="n">
        <v>12400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997</v>
      </c>
      <c r="B1" s="2" t="s">
        <v>998</v>
      </c>
    </row>
    <row r="2" spans="1:2">
      <c r="A2" s="3" t="s">
        <v>638</v>
      </c>
    </row>
    <row r="3" spans="1:2">
      <c r="A3" s="4" t="s">
        <v>999</v>
      </c>
      <c r="B3" s="5" t="n">
        <v>2500000</v>
      </c>
    </row>
    <row r="4" spans="1:2">
      <c r="A4" s="4" t="s">
        <v>1000</v>
      </c>
    </row>
    <row r="5" spans="1:2">
      <c r="A5" s="3" t="s">
        <v>638</v>
      </c>
    </row>
    <row r="6" spans="1:2">
      <c r="A6" s="4" t="s">
        <v>999</v>
      </c>
      <c r="B6" s="5" t="n">
        <v>500000</v>
      </c>
    </row>
    <row r="7" spans="1:2">
      <c r="A7" s="4" t="s">
        <v>1001</v>
      </c>
    </row>
    <row r="8" spans="1:2">
      <c r="A8" s="3" t="s">
        <v>638</v>
      </c>
    </row>
    <row r="9" spans="1:2">
      <c r="A9" s="4" t="s">
        <v>999</v>
      </c>
      <c r="B9" s="5" t="n">
        <v>750000</v>
      </c>
    </row>
    <row r="10" spans="1:2">
      <c r="A10" s="4" t="s">
        <v>1002</v>
      </c>
    </row>
    <row r="11" spans="1:2">
      <c r="A11" s="3" t="s">
        <v>638</v>
      </c>
    </row>
    <row r="12" spans="1:2">
      <c r="A12" s="4" t="s">
        <v>999</v>
      </c>
      <c r="B12" s="5" t="n">
        <v>125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1003</v>
      </c>
      <c r="B1" s="2" t="s">
        <v>75</v>
      </c>
    </row>
    <row r="2" spans="1:2">
      <c r="B2" s="2" t="s">
        <v>998</v>
      </c>
    </row>
    <row r="3" spans="1:2">
      <c r="A3" s="3" t="s">
        <v>638</v>
      </c>
    </row>
    <row r="4" spans="1:2">
      <c r="A4" s="4" t="s">
        <v>1004</v>
      </c>
      <c r="B4" s="5" t="n">
        <v>2445653</v>
      </c>
    </row>
    <row r="5" spans="1:2">
      <c r="A5" s="4" t="s">
        <v>1005</v>
      </c>
      <c r="B5" s="5" t="n">
        <v>99999</v>
      </c>
    </row>
    <row r="6" spans="1:2">
      <c r="A6" s="4" t="s">
        <v>1006</v>
      </c>
      <c r="B6" s="5" t="n">
        <v>4835197</v>
      </c>
    </row>
    <row r="7" spans="1:2">
      <c r="A7" s="4" t="s">
        <v>1007</v>
      </c>
    </row>
    <row r="8" spans="1:2">
      <c r="A8" s="3" t="s">
        <v>638</v>
      </c>
    </row>
    <row r="9" spans="1:2">
      <c r="A9" s="4" t="s">
        <v>1008</v>
      </c>
      <c r="B9" s="5" t="n">
        <v>162330</v>
      </c>
    </row>
    <row r="10" spans="1:2">
      <c r="A10" s="4" t="s">
        <v>1009</v>
      </c>
    </row>
    <row r="11" spans="1:2">
      <c r="A11" s="3" t="s">
        <v>638</v>
      </c>
    </row>
    <row r="12" spans="1:2">
      <c r="A12" s="4" t="s">
        <v>1008</v>
      </c>
      <c r="B12" s="5" t="n">
        <v>737215</v>
      </c>
    </row>
    <row r="13" spans="1:2">
      <c r="A13" s="4" t="s">
        <v>1010</v>
      </c>
    </row>
    <row r="14" spans="1:2">
      <c r="A14" s="3" t="s">
        <v>638</v>
      </c>
    </row>
    <row r="15" spans="1:2">
      <c r="A15" s="4" t="s">
        <v>1008</v>
      </c>
      <c r="B15" s="5" t="n">
        <v>1250000</v>
      </c>
    </row>
    <row r="16" spans="1:2">
      <c r="A16" s="4" t="s">
        <v>1011</v>
      </c>
    </row>
    <row r="17" spans="1:2">
      <c r="A17" s="3" t="s">
        <v>638</v>
      </c>
    </row>
    <row r="18" spans="1:2">
      <c r="A18" s="4" t="s">
        <v>1008</v>
      </c>
      <c r="B18" s="5" t="n">
        <v>140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14"/>
    <col customWidth="1" max="6" min="6" width="14"/>
  </cols>
  <sheetData>
    <row r="1" spans="1:6">
      <c r="A1" s="1" t="s">
        <v>1012</v>
      </c>
      <c r="B1" s="2" t="s">
        <v>1</v>
      </c>
      <c r="D1" s="2" t="s">
        <v>75</v>
      </c>
    </row>
    <row r="2" spans="1:6">
      <c r="B2" s="2" t="s">
        <v>2</v>
      </c>
      <c r="C2" s="2" t="s">
        <v>18</v>
      </c>
      <c r="D2" s="2" t="s">
        <v>17</v>
      </c>
      <c r="E2" s="2" t="s">
        <v>20</v>
      </c>
      <c r="F2" s="2" t="s">
        <v>21</v>
      </c>
    </row>
    <row r="3" spans="1:6">
      <c r="A3" s="3" t="s">
        <v>638</v>
      </c>
    </row>
    <row r="4" spans="1:6">
      <c r="A4" s="4" t="s">
        <v>639</v>
      </c>
      <c r="F4" s="4" t="s">
        <v>640</v>
      </c>
    </row>
    <row r="5" spans="1:6">
      <c r="A5" s="4" t="s">
        <v>641</v>
      </c>
      <c r="D5" s="4" t="s">
        <v>642</v>
      </c>
      <c r="E5" s="4" t="s">
        <v>643</v>
      </c>
      <c r="F5" s="4" t="s">
        <v>643</v>
      </c>
    </row>
    <row r="6" spans="1:6">
      <c r="A6" s="4" t="s">
        <v>1013</v>
      </c>
      <c r="D6" s="4" t="s">
        <v>1014</v>
      </c>
      <c r="E6" s="4" t="s">
        <v>1014</v>
      </c>
      <c r="F6" s="4" t="s">
        <v>1014</v>
      </c>
    </row>
    <row r="7" spans="1:6">
      <c r="A7" s="4" t="s">
        <v>644</v>
      </c>
      <c r="F7" s="4" t="s">
        <v>645</v>
      </c>
    </row>
    <row r="8" spans="1:6">
      <c r="A8" s="4" t="s">
        <v>649</v>
      </c>
    </row>
    <row r="9" spans="1:6">
      <c r="A9" s="3" t="s">
        <v>638</v>
      </c>
    </row>
    <row r="10" spans="1:6">
      <c r="A10" s="4" t="s">
        <v>639</v>
      </c>
      <c r="B10" s="4" t="s">
        <v>650</v>
      </c>
      <c r="C10" s="4" t="s">
        <v>651</v>
      </c>
      <c r="D10" s="4" t="s">
        <v>651</v>
      </c>
      <c r="E10" s="4" t="s">
        <v>652</v>
      </c>
    </row>
    <row r="11" spans="1:6">
      <c r="A11" s="4" t="s">
        <v>641</v>
      </c>
      <c r="B11" s="4" t="s">
        <v>520</v>
      </c>
      <c r="C11" s="4" t="s">
        <v>653</v>
      </c>
    </row>
    <row r="12" spans="1:6">
      <c r="A12" s="4" t="s">
        <v>644</v>
      </c>
      <c r="B12" s="4" t="s">
        <v>654</v>
      </c>
      <c r="C12" s="4" t="s">
        <v>655</v>
      </c>
      <c r="D12" s="4" t="s">
        <v>656</v>
      </c>
      <c r="E12" s="4" t="s">
        <v>657</v>
      </c>
    </row>
    <row r="13" spans="1:6">
      <c r="A13" s="4" t="s">
        <v>658</v>
      </c>
    </row>
    <row r="14" spans="1:6">
      <c r="A14" s="3" t="s">
        <v>638</v>
      </c>
    </row>
    <row r="15" spans="1:6">
      <c r="A15" s="4" t="s">
        <v>639</v>
      </c>
      <c r="B15" s="4" t="s">
        <v>659</v>
      </c>
      <c r="C15" s="4" t="s">
        <v>660</v>
      </c>
      <c r="D15" s="4" t="s">
        <v>660</v>
      </c>
      <c r="E15" s="4" t="s">
        <v>640</v>
      </c>
    </row>
    <row r="16" spans="1:6">
      <c r="A16" s="4" t="s">
        <v>641</v>
      </c>
      <c r="B16" s="4" t="s">
        <v>653</v>
      </c>
      <c r="C16" s="4" t="s">
        <v>642</v>
      </c>
    </row>
    <row r="17" spans="1:6">
      <c r="A17" s="4" t="s">
        <v>644</v>
      </c>
      <c r="B17" s="4" t="s">
        <v>661</v>
      </c>
      <c r="C17" s="4" t="s">
        <v>662</v>
      </c>
      <c r="D17" s="4" t="s">
        <v>662</v>
      </c>
      <c r="E17" s="4" t="s">
        <v>663</v>
      </c>
    </row>
  </sheetData>
  <mergeCells count="3">
    <mergeCell ref="A1:A2"/>
    <mergeCell ref="B1:C1"/>
    <mergeCell ref="D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4"/>
    <col customWidth="1" max="8" min="8" width="14"/>
  </cols>
  <sheetData>
    <row r="1" spans="1:8">
      <c r="A1" s="1" t="s">
        <v>1015</v>
      </c>
      <c r="B1" s="2" t="s">
        <v>636</v>
      </c>
      <c r="C1" s="2" t="s">
        <v>74</v>
      </c>
      <c r="D1" s="2" t="s">
        <v>1</v>
      </c>
      <c r="F1" s="2" t="s">
        <v>75</v>
      </c>
    </row>
    <row r="2" spans="1:8">
      <c r="B2" s="2" t="s">
        <v>637</v>
      </c>
      <c r="C2" s="2" t="s">
        <v>2</v>
      </c>
      <c r="D2" s="2" t="s">
        <v>2</v>
      </c>
      <c r="E2" s="2" t="s">
        <v>18</v>
      </c>
      <c r="F2" s="2" t="s">
        <v>17</v>
      </c>
      <c r="G2" s="2" t="s">
        <v>20</v>
      </c>
      <c r="H2" s="2" t="s">
        <v>21</v>
      </c>
    </row>
    <row r="3" spans="1:8">
      <c r="A3" s="3" t="s">
        <v>1016</v>
      </c>
    </row>
    <row r="4" spans="1:8">
      <c r="A4" s="4" t="s">
        <v>1017</v>
      </c>
      <c r="D4" s="5" t="n">
        <v>610141</v>
      </c>
      <c r="E4" s="5" t="n">
        <v>538888</v>
      </c>
      <c r="F4" s="5" t="n">
        <v>538888</v>
      </c>
      <c r="G4" s="5" t="n">
        <v>120000</v>
      </c>
    </row>
    <row r="5" spans="1:8">
      <c r="A5" s="4" t="s">
        <v>689</v>
      </c>
      <c r="B5" s="5" t="n">
        <v>20080</v>
      </c>
      <c r="C5" s="5" t="n">
        <v>105000</v>
      </c>
      <c r="D5" s="5" t="n">
        <v>125080</v>
      </c>
      <c r="E5" s="5" t="n">
        <v>194586</v>
      </c>
      <c r="F5" s="5" t="n">
        <v>199586</v>
      </c>
      <c r="G5" s="5" t="n">
        <v>438888</v>
      </c>
      <c r="H5" s="5" t="n">
        <v>120000</v>
      </c>
    </row>
    <row r="6" spans="1:8">
      <c r="A6" s="4" t="s">
        <v>1018</v>
      </c>
      <c r="F6" s="5" t="n">
        <v>-95000</v>
      </c>
      <c r="G6" s="5" t="n">
        <v>-20000</v>
      </c>
    </row>
    <row r="7" spans="1:8">
      <c r="A7" s="4" t="s">
        <v>1019</v>
      </c>
      <c r="F7" s="5" t="n">
        <v>-33333</v>
      </c>
    </row>
    <row r="8" spans="1:8">
      <c r="A8" s="4" t="s">
        <v>1020</v>
      </c>
      <c r="F8" s="5" t="n">
        <v>610141</v>
      </c>
      <c r="G8" s="5" t="n">
        <v>538888</v>
      </c>
      <c r="H8" s="5" t="n">
        <v>120000</v>
      </c>
    </row>
    <row r="9" spans="1:8">
      <c r="A9" s="3" t="s">
        <v>1021</v>
      </c>
    </row>
    <row r="10" spans="1:8">
      <c r="A10" s="4" t="s">
        <v>1022</v>
      </c>
      <c r="D10" s="7" t="n">
        <v>1.35</v>
      </c>
      <c r="E10" s="7" t="n">
        <v>1.33</v>
      </c>
      <c r="F10" s="7" t="n">
        <v>1.33</v>
      </c>
      <c r="G10" s="7" t="n">
        <v>1.49</v>
      </c>
    </row>
    <row r="11" spans="1:8">
      <c r="A11" s="4" t="s">
        <v>689</v>
      </c>
      <c r="B11" s="7" t="n">
        <v>4.98</v>
      </c>
      <c r="F11" s="11" t="n">
        <v>1.63</v>
      </c>
      <c r="G11" s="11" t="n">
        <v>1.3</v>
      </c>
      <c r="H11" s="7" t="n">
        <v>1.49</v>
      </c>
    </row>
    <row r="12" spans="1:8">
      <c r="A12" s="4" t="s">
        <v>1018</v>
      </c>
      <c r="F12" s="11" t="n">
        <v>1.8</v>
      </c>
      <c r="G12" s="11" t="n">
        <v>1.49</v>
      </c>
    </row>
    <row r="13" spans="1:8">
      <c r="A13" s="4" t="s">
        <v>1019</v>
      </c>
      <c r="F13" s="11" t="n">
        <v>1.27</v>
      </c>
    </row>
    <row r="14" spans="1:8">
      <c r="A14" s="4" t="s">
        <v>1022</v>
      </c>
      <c r="F14" s="7" t="n">
        <v>1.35</v>
      </c>
      <c r="G14" s="7" t="n">
        <v>1.33</v>
      </c>
      <c r="H14" s="7" t="n">
        <v>1.49</v>
      </c>
    </row>
  </sheetData>
  <mergeCells count="3">
    <mergeCell ref="A1:A2"/>
    <mergeCell ref="D1:E1"/>
    <mergeCell ref="F1:H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14"/>
    <col customWidth="1" max="6" min="6" width="14"/>
    <col customWidth="1" max="7" min="7" width="14"/>
  </cols>
  <sheetData>
    <row r="1" spans="1:7">
      <c r="A1" s="1" t="s">
        <v>1023</v>
      </c>
      <c r="B1" s="2" t="s">
        <v>75</v>
      </c>
    </row>
    <row r="2" spans="1:7">
      <c r="B2" s="2" t="s">
        <v>17</v>
      </c>
      <c r="C2" s="2" t="s">
        <v>20</v>
      </c>
      <c r="D2" s="2" t="s">
        <v>21</v>
      </c>
      <c r="E2" s="2" t="s">
        <v>2</v>
      </c>
      <c r="F2" s="2" t="s">
        <v>18</v>
      </c>
      <c r="G2" s="2" t="s">
        <v>22</v>
      </c>
    </row>
    <row r="3" spans="1:7">
      <c r="A3" s="3" t="s">
        <v>1024</v>
      </c>
    </row>
    <row r="4" spans="1:7">
      <c r="A4" s="4" t="s">
        <v>1025</v>
      </c>
      <c r="E4" s="7" t="n">
        <v>4.17</v>
      </c>
      <c r="F4" s="7" t="n">
        <v>3.21</v>
      </c>
    </row>
    <row r="5" spans="1:7">
      <c r="A5" s="4" t="s">
        <v>1026</v>
      </c>
      <c r="B5" s="5" t="n">
        <v>610141</v>
      </c>
      <c r="C5" s="5" t="n">
        <v>538888</v>
      </c>
      <c r="D5" s="5" t="n">
        <v>120000</v>
      </c>
    </row>
    <row r="6" spans="1:7">
      <c r="A6" s="4" t="s">
        <v>1027</v>
      </c>
      <c r="B6" s="4" t="s">
        <v>1028</v>
      </c>
      <c r="C6" s="4" t="s">
        <v>1029</v>
      </c>
      <c r="D6" s="4" t="s">
        <v>1030</v>
      </c>
    </row>
    <row r="7" spans="1:7">
      <c r="A7" s="4" t="s">
        <v>1031</v>
      </c>
      <c r="B7" s="5" t="n">
        <v>298893</v>
      </c>
      <c r="C7" s="5" t="n">
        <v>33335</v>
      </c>
      <c r="G7" s="4" t="s">
        <v>43</v>
      </c>
    </row>
    <row r="8" spans="1:7">
      <c r="A8" s="4" t="s">
        <v>1032</v>
      </c>
      <c r="B8" s="4" t="s">
        <v>1033</v>
      </c>
      <c r="C8" s="4" t="s">
        <v>1034</v>
      </c>
    </row>
    <row r="9" spans="1:7">
      <c r="A9" s="4" t="s">
        <v>1035</v>
      </c>
      <c r="B9" s="7" t="n">
        <v>1.87</v>
      </c>
      <c r="C9" s="7" t="n">
        <v>2.05</v>
      </c>
    </row>
    <row r="10" spans="1:7">
      <c r="A10" s="4" t="s">
        <v>1036</v>
      </c>
    </row>
    <row r="11" spans="1:7">
      <c r="A11" s="3" t="s">
        <v>1024</v>
      </c>
    </row>
    <row r="12" spans="1:7">
      <c r="A12" s="4" t="s">
        <v>1026</v>
      </c>
      <c r="B12" s="5" t="n">
        <v>75000</v>
      </c>
    </row>
    <row r="13" spans="1:7">
      <c r="A13" s="4" t="s">
        <v>1027</v>
      </c>
      <c r="B13" s="4" t="s">
        <v>1037</v>
      </c>
    </row>
    <row r="14" spans="1:7">
      <c r="A14" s="4" t="s">
        <v>1031</v>
      </c>
      <c r="B14" s="5" t="n">
        <v>25002</v>
      </c>
    </row>
    <row r="15" spans="1:7">
      <c r="A15" s="4" t="s">
        <v>1032</v>
      </c>
      <c r="B15" s="4" t="s">
        <v>1037</v>
      </c>
    </row>
    <row r="16" spans="1:7">
      <c r="A16" s="4" t="s">
        <v>1035</v>
      </c>
      <c r="B16" s="7" t="n">
        <v>1.65</v>
      </c>
    </row>
    <row r="17" spans="1:7">
      <c r="A17" s="4" t="s">
        <v>1038</v>
      </c>
    </row>
    <row r="18" spans="1:7">
      <c r="A18" s="3" t="s">
        <v>1024</v>
      </c>
    </row>
    <row r="19" spans="1:7">
      <c r="A19" s="4" t="s">
        <v>1025</v>
      </c>
      <c r="B19" s="11" t="n">
        <v>1.62</v>
      </c>
    </row>
    <row r="20" spans="1:7">
      <c r="A20" s="4" t="s">
        <v>1039</v>
      </c>
    </row>
    <row r="21" spans="1:7">
      <c r="A21" s="3" t="s">
        <v>1024</v>
      </c>
    </row>
    <row r="22" spans="1:7">
      <c r="A22" s="4" t="s">
        <v>1025</v>
      </c>
      <c r="B22" s="11" t="n">
        <v>1.68</v>
      </c>
    </row>
    <row r="23" spans="1:7">
      <c r="A23" s="7" t="n">
        <v>1.8</v>
      </c>
    </row>
    <row r="24" spans="1:7">
      <c r="A24" s="3" t="s">
        <v>1024</v>
      </c>
    </row>
    <row r="25" spans="1:7">
      <c r="A25" s="4" t="s">
        <v>1025</v>
      </c>
      <c r="B25" s="7" t="n">
        <v>1.8</v>
      </c>
    </row>
    <row r="26" spans="1:7">
      <c r="A26" s="4" t="s">
        <v>1026</v>
      </c>
      <c r="B26" s="5" t="n">
        <v>295555</v>
      </c>
    </row>
    <row r="27" spans="1:7">
      <c r="A27" s="4" t="s">
        <v>1027</v>
      </c>
      <c r="B27" s="4" t="s">
        <v>1040</v>
      </c>
    </row>
    <row r="28" spans="1:7">
      <c r="A28" s="4" t="s">
        <v>1031</v>
      </c>
      <c r="B28" s="5" t="n">
        <v>195555</v>
      </c>
    </row>
    <row r="29" spans="1:7">
      <c r="A29" s="4" t="s">
        <v>1032</v>
      </c>
      <c r="B29" s="4" t="s">
        <v>1040</v>
      </c>
    </row>
    <row r="30" spans="1:7">
      <c r="A30" s="4" t="s">
        <v>1035</v>
      </c>
      <c r="B30" s="7" t="n">
        <v>1.8</v>
      </c>
    </row>
    <row r="31" spans="1:7">
      <c r="A31" s="7" t="n">
        <v>2.05</v>
      </c>
    </row>
    <row r="32" spans="1:7">
      <c r="A32" s="3" t="s">
        <v>1024</v>
      </c>
    </row>
    <row r="33" spans="1:7">
      <c r="A33" s="4" t="s">
        <v>1025</v>
      </c>
      <c r="B33" s="7" t="n">
        <v>2.05</v>
      </c>
    </row>
    <row r="34" spans="1:7">
      <c r="A34" s="4" t="s">
        <v>1026</v>
      </c>
      <c r="B34" s="5" t="n">
        <v>100000</v>
      </c>
    </row>
    <row r="35" spans="1:7">
      <c r="A35" s="4" t="s">
        <v>1027</v>
      </c>
      <c r="B35" s="4" t="s">
        <v>1041</v>
      </c>
    </row>
    <row r="36" spans="1:7">
      <c r="A36" s="4" t="s">
        <v>1031</v>
      </c>
      <c r="B36" s="5" t="n">
        <v>66670</v>
      </c>
    </row>
    <row r="37" spans="1:7">
      <c r="A37" s="4" t="s">
        <v>1032</v>
      </c>
      <c r="B37" s="4" t="s">
        <v>1041</v>
      </c>
    </row>
    <row r="38" spans="1:7">
      <c r="A38" s="4" t="s">
        <v>1035</v>
      </c>
      <c r="B38" s="7" t="n">
        <v>2.05</v>
      </c>
    </row>
    <row r="39" spans="1:7">
      <c r="A39" s="7" t="n">
        <v>2.09</v>
      </c>
    </row>
    <row r="40" spans="1:7">
      <c r="A40" s="3" t="s">
        <v>1024</v>
      </c>
    </row>
    <row r="41" spans="1:7">
      <c r="A41" s="4" t="s">
        <v>1025</v>
      </c>
      <c r="B41" s="7" t="n">
        <v>2.09</v>
      </c>
    </row>
    <row r="42" spans="1:7">
      <c r="A42" s="4" t="s">
        <v>1026</v>
      </c>
      <c r="B42" s="5" t="n">
        <v>10000</v>
      </c>
    </row>
    <row r="43" spans="1:7">
      <c r="A43" s="4" t="s">
        <v>1027</v>
      </c>
      <c r="B43" s="4" t="s">
        <v>1042</v>
      </c>
    </row>
    <row r="44" spans="1:7">
      <c r="A44" s="4" t="s">
        <v>1031</v>
      </c>
      <c r="B44" s="5" t="n">
        <v>3333</v>
      </c>
    </row>
    <row r="45" spans="1:7">
      <c r="A45" s="4" t="s">
        <v>1032</v>
      </c>
      <c r="B45" s="4" t="s">
        <v>1042</v>
      </c>
    </row>
    <row r="46" spans="1:7">
      <c r="A46" s="4" t="s">
        <v>1035</v>
      </c>
      <c r="B46" s="7" t="n">
        <v>2.09</v>
      </c>
    </row>
    <row r="47" spans="1:7">
      <c r="A47" s="7" t="n">
        <v>2.75</v>
      </c>
    </row>
    <row r="48" spans="1:7">
      <c r="A48" s="3" t="s">
        <v>1024</v>
      </c>
    </row>
    <row r="49" spans="1:7">
      <c r="A49" s="4" t="s">
        <v>1025</v>
      </c>
      <c r="B49" s="7" t="n">
        <v>2.75</v>
      </c>
    </row>
    <row r="50" spans="1:7">
      <c r="A50" s="4" t="s">
        <v>1026</v>
      </c>
      <c r="B50" s="5" t="n">
        <v>25000</v>
      </c>
    </row>
    <row r="51" spans="1:7">
      <c r="A51" s="4" t="s">
        <v>1027</v>
      </c>
      <c r="B51" s="4" t="s">
        <v>1043</v>
      </c>
    </row>
    <row r="52" spans="1:7">
      <c r="A52" s="4" t="s">
        <v>1031</v>
      </c>
      <c r="B52" s="5" t="n">
        <v>8333</v>
      </c>
    </row>
    <row r="53" spans="1:7">
      <c r="A53" s="4" t="s">
        <v>1032</v>
      </c>
      <c r="B53" s="4" t="s">
        <v>1043</v>
      </c>
    </row>
    <row r="54" spans="1:7">
      <c r="A54" s="4" t="s">
        <v>1035</v>
      </c>
      <c r="B54" s="7" t="n">
        <v>2.75</v>
      </c>
    </row>
    <row r="55" spans="1:7">
      <c r="A55" s="7" t="n">
        <v>2.94</v>
      </c>
    </row>
    <row r="56" spans="1:7">
      <c r="A56" s="3" t="s">
        <v>1024</v>
      </c>
    </row>
    <row r="57" spans="1:7">
      <c r="A57" s="4" t="s">
        <v>1025</v>
      </c>
      <c r="B57" s="7" t="n">
        <v>2.94</v>
      </c>
    </row>
    <row r="58" spans="1:7">
      <c r="A58" s="4" t="s">
        <v>1026</v>
      </c>
      <c r="B58" s="5" t="n">
        <v>75000</v>
      </c>
    </row>
    <row r="59" spans="1:7">
      <c r="A59" s="4" t="s">
        <v>1027</v>
      </c>
      <c r="B59" s="4" t="s">
        <v>1044</v>
      </c>
    </row>
    <row r="60" spans="1:7">
      <c r="A60" s="7" t="n">
        <v>3.38</v>
      </c>
    </row>
    <row r="61" spans="1:7">
      <c r="A61" s="3" t="s">
        <v>1024</v>
      </c>
    </row>
    <row r="62" spans="1:7">
      <c r="A62" s="4" t="s">
        <v>1025</v>
      </c>
      <c r="B62" s="7" t="n">
        <v>3.38</v>
      </c>
    </row>
    <row r="63" spans="1:7">
      <c r="A63" s="4" t="s">
        <v>1026</v>
      </c>
      <c r="B63" s="5" t="n">
        <v>29586</v>
      </c>
    </row>
    <row r="64" spans="1:7">
      <c r="A64" s="4" t="s">
        <v>1027</v>
      </c>
      <c r="B64" s="4" t="s">
        <v>104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4"/>
    <col customWidth="1" max="8" min="8" width="14"/>
  </cols>
  <sheetData>
    <row r="1" spans="1:8">
      <c r="A1" s="1" t="s">
        <v>1046</v>
      </c>
      <c r="B1" s="2" t="s">
        <v>636</v>
      </c>
      <c r="C1" s="2" t="s">
        <v>74</v>
      </c>
      <c r="D1" s="2" t="s">
        <v>1</v>
      </c>
      <c r="F1" s="2" t="s">
        <v>75</v>
      </c>
    </row>
    <row r="2" spans="1:8">
      <c r="B2" s="2" t="s">
        <v>637</v>
      </c>
      <c r="C2" s="2" t="s">
        <v>2</v>
      </c>
      <c r="D2" s="2" t="s">
        <v>2</v>
      </c>
      <c r="E2" s="2" t="s">
        <v>18</v>
      </c>
      <c r="F2" s="2" t="s">
        <v>17</v>
      </c>
      <c r="G2" s="2" t="s">
        <v>20</v>
      </c>
      <c r="H2" s="2" t="s">
        <v>21</v>
      </c>
    </row>
    <row r="3" spans="1:8">
      <c r="A3" s="3" t="s">
        <v>1016</v>
      </c>
    </row>
    <row r="4" spans="1:8">
      <c r="A4" s="4" t="s">
        <v>1047</v>
      </c>
      <c r="D4" s="5" t="n">
        <v>311248</v>
      </c>
      <c r="E4" s="5" t="n">
        <v>505553</v>
      </c>
      <c r="F4" s="5" t="n">
        <v>505553</v>
      </c>
      <c r="G4" s="5" t="n">
        <v>120000</v>
      </c>
    </row>
    <row r="5" spans="1:8">
      <c r="A5" s="4" t="s">
        <v>689</v>
      </c>
      <c r="B5" s="5" t="n">
        <v>20080</v>
      </c>
      <c r="C5" s="5" t="n">
        <v>105000</v>
      </c>
      <c r="D5" s="5" t="n">
        <v>125080</v>
      </c>
      <c r="E5" s="5" t="n">
        <v>194586</v>
      </c>
      <c r="F5" s="5" t="n">
        <v>199586</v>
      </c>
      <c r="G5" s="5" t="n">
        <v>438888</v>
      </c>
      <c r="H5" s="5" t="n">
        <v>120000</v>
      </c>
    </row>
    <row r="6" spans="1:8">
      <c r="A6" s="4" t="s">
        <v>1048</v>
      </c>
      <c r="F6" s="5" t="n">
        <v>-298891</v>
      </c>
      <c r="G6" s="5" t="n">
        <v>-33335</v>
      </c>
    </row>
    <row r="7" spans="1:8">
      <c r="A7" s="4" t="s">
        <v>1018</v>
      </c>
      <c r="F7" s="5" t="n">
        <v>-95000</v>
      </c>
      <c r="G7" s="5" t="n">
        <v>-20000</v>
      </c>
    </row>
    <row r="8" spans="1:8">
      <c r="A8" s="4" t="s">
        <v>1049</v>
      </c>
      <c r="F8" s="5" t="n">
        <v>311248</v>
      </c>
      <c r="G8" s="5" t="n">
        <v>505553</v>
      </c>
      <c r="H8" s="5" t="n">
        <v>120000</v>
      </c>
    </row>
    <row r="9" spans="1:8">
      <c r="A9" s="3" t="s">
        <v>1021</v>
      </c>
    </row>
    <row r="10" spans="1:8">
      <c r="A10" s="4" t="s">
        <v>1050</v>
      </c>
      <c r="D10" s="7" t="n">
        <v>1.39</v>
      </c>
      <c r="E10" s="7" t="n">
        <v>1.32</v>
      </c>
      <c r="F10" s="7" t="n">
        <v>1.32</v>
      </c>
      <c r="G10" s="7" t="n">
        <v>1.49</v>
      </c>
    </row>
    <row r="11" spans="1:8">
      <c r="A11" s="4" t="s">
        <v>689</v>
      </c>
      <c r="F11" s="11" t="n">
        <v>1.63</v>
      </c>
      <c r="G11" s="11" t="n">
        <v>1.3</v>
      </c>
      <c r="H11" s="7" t="n">
        <v>1.49</v>
      </c>
    </row>
    <row r="12" spans="1:8">
      <c r="A12" s="4" t="s">
        <v>1048</v>
      </c>
      <c r="F12" s="11" t="n">
        <v>1.31</v>
      </c>
      <c r="G12" s="11" t="n">
        <v>1.49</v>
      </c>
    </row>
    <row r="13" spans="1:8">
      <c r="A13" s="4" t="s">
        <v>1018</v>
      </c>
      <c r="F13" s="11" t="n">
        <v>1.8</v>
      </c>
      <c r="G13" s="11" t="n">
        <v>1.49</v>
      </c>
    </row>
    <row r="14" spans="1:8">
      <c r="A14" s="4" t="s">
        <v>1051</v>
      </c>
      <c r="F14" s="7" t="n">
        <v>1.39</v>
      </c>
      <c r="G14" s="7" t="n">
        <v>1.32</v>
      </c>
      <c r="H14" s="7" t="n">
        <v>1.49</v>
      </c>
    </row>
  </sheetData>
  <mergeCells count="3">
    <mergeCell ref="A1:A2"/>
    <mergeCell ref="D1:E1"/>
    <mergeCell ref="F1:H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26"/>
    <col customWidth="1" max="5" min="5" width="14"/>
    <col customWidth="1" max="6" min="6" width="14"/>
    <col customWidth="1" max="7" min="7" width="14"/>
  </cols>
  <sheetData>
    <row r="1" spans="1:7">
      <c r="A1" s="1" t="s">
        <v>1052</v>
      </c>
      <c r="B1" s="2" t="s">
        <v>75</v>
      </c>
    </row>
    <row r="2" spans="1:7">
      <c r="B2" s="2" t="s">
        <v>17</v>
      </c>
      <c r="C2" s="2" t="s">
        <v>20</v>
      </c>
      <c r="D2" s="2" t="s">
        <v>21</v>
      </c>
      <c r="E2" s="2" t="s">
        <v>2</v>
      </c>
      <c r="F2" s="2" t="s">
        <v>18</v>
      </c>
      <c r="G2" s="2" t="s">
        <v>22</v>
      </c>
    </row>
    <row r="3" spans="1:7">
      <c r="A3" s="3" t="s">
        <v>638</v>
      </c>
    </row>
    <row r="4" spans="1:7">
      <c r="A4" s="4" t="s">
        <v>1053</v>
      </c>
      <c r="B4" s="5" t="n">
        <v>610141</v>
      </c>
      <c r="C4" s="5" t="n">
        <v>538888</v>
      </c>
      <c r="D4" s="5" t="n">
        <v>120000</v>
      </c>
    </row>
    <row r="5" spans="1:7">
      <c r="A5" s="4" t="s">
        <v>1054</v>
      </c>
      <c r="B5" s="5" t="n">
        <v>298893</v>
      </c>
      <c r="C5" s="5" t="n">
        <v>33335</v>
      </c>
      <c r="G5" s="4" t="s">
        <v>43</v>
      </c>
    </row>
    <row r="6" spans="1:7">
      <c r="A6" s="4" t="s">
        <v>1022</v>
      </c>
      <c r="B6" s="7" t="n">
        <v>1.35</v>
      </c>
      <c r="C6" s="7" t="n">
        <v>1.33</v>
      </c>
      <c r="D6" s="7" t="n">
        <v>1.49</v>
      </c>
    </row>
    <row r="7" spans="1:7">
      <c r="A7" s="4" t="s">
        <v>1055</v>
      </c>
      <c r="B7" s="7" t="n">
        <v>1.87</v>
      </c>
      <c r="C7" s="7" t="n">
        <v>2.05</v>
      </c>
    </row>
    <row r="8" spans="1:7">
      <c r="A8" s="4" t="s">
        <v>1056</v>
      </c>
      <c r="B8" s="6" t="n">
        <v>1341828</v>
      </c>
      <c r="C8" s="6" t="n">
        <v>451177</v>
      </c>
      <c r="D8" s="6" t="n">
        <v>7200</v>
      </c>
    </row>
    <row r="9" spans="1:7">
      <c r="A9" s="4" t="s">
        <v>1057</v>
      </c>
      <c r="B9" s="6" t="n">
        <v>717343</v>
      </c>
      <c r="C9" s="6" t="n">
        <v>21668</v>
      </c>
    </row>
    <row r="10" spans="1:7">
      <c r="A10" s="4" t="s">
        <v>1058</v>
      </c>
      <c r="B10" s="4" t="s">
        <v>1028</v>
      </c>
      <c r="C10" s="4" t="s">
        <v>1029</v>
      </c>
      <c r="D10" s="4" t="s">
        <v>1030</v>
      </c>
    </row>
    <row r="11" spans="1:7">
      <c r="A11" s="4" t="s">
        <v>1059</v>
      </c>
      <c r="B11" s="4" t="s">
        <v>1033</v>
      </c>
      <c r="C11" s="4" t="s">
        <v>1034</v>
      </c>
    </row>
    <row r="12" spans="1:7">
      <c r="A12" s="4" t="s">
        <v>1060</v>
      </c>
      <c r="B12" s="7" t="n">
        <v>4.27</v>
      </c>
      <c r="C12" s="7" t="n">
        <v>2.7</v>
      </c>
      <c r="D12" s="7" t="n">
        <v>2.11</v>
      </c>
      <c r="E12" s="7" t="n">
        <v>1.68</v>
      </c>
      <c r="F12" s="7" t="n">
        <v>1.64</v>
      </c>
      <c r="G12" s="4" t="s">
        <v>4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75</v>
      </c>
    </row>
    <row r="2" spans="1:4">
      <c r="B2" s="2" t="s">
        <v>17</v>
      </c>
      <c r="C2" s="2" t="s">
        <v>20</v>
      </c>
      <c r="D2" s="2" t="s">
        <v>21</v>
      </c>
    </row>
    <row r="3" spans="1:4">
      <c r="A3" s="3" t="s">
        <v>1016</v>
      </c>
    </row>
    <row r="4" spans="1:4">
      <c r="A4" s="4" t="s">
        <v>1062</v>
      </c>
      <c r="B4" s="5" t="n">
        <v>18604</v>
      </c>
      <c r="C4" s="5" t="n">
        <v>43811</v>
      </c>
      <c r="D4" s="5" t="n">
        <v>97146</v>
      </c>
    </row>
    <row r="5" spans="1:4">
      <c r="A5" s="4" t="s">
        <v>689</v>
      </c>
      <c r="B5" s="5" t="n">
        <v>131558</v>
      </c>
      <c r="C5" s="5" t="n">
        <v>155927</v>
      </c>
      <c r="D5" s="5" t="n">
        <v>10000</v>
      </c>
    </row>
    <row r="6" spans="1:4">
      <c r="A6" s="4" t="s">
        <v>1048</v>
      </c>
      <c r="B6" s="5" t="n">
        <v>-21664</v>
      </c>
      <c r="C6" s="5" t="n">
        <v>-181134</v>
      </c>
      <c r="D6" s="5" t="n">
        <v>-55001</v>
      </c>
    </row>
    <row r="7" spans="1:4">
      <c r="A7" s="4" t="s">
        <v>1063</v>
      </c>
      <c r="D7" s="5" t="n">
        <v>-3334</v>
      </c>
    </row>
    <row r="8" spans="1:4">
      <c r="A8" s="4" t="s">
        <v>1064</v>
      </c>
      <c r="D8" s="5" t="n">
        <v>-5000</v>
      </c>
    </row>
    <row r="9" spans="1:4">
      <c r="A9" s="4" t="s">
        <v>1062</v>
      </c>
      <c r="B9" s="5" t="n">
        <v>128498</v>
      </c>
      <c r="C9" s="5" t="n">
        <v>18604</v>
      </c>
      <c r="D9" s="5" t="n">
        <v>43811</v>
      </c>
    </row>
    <row r="10" spans="1:4">
      <c r="A10" s="3" t="s">
        <v>1065</v>
      </c>
    </row>
    <row r="11" spans="1:4">
      <c r="A11" s="4" t="s">
        <v>1062</v>
      </c>
      <c r="B11" s="7" t="n">
        <v>1.88</v>
      </c>
      <c r="C11" s="7" t="n">
        <v>1.59</v>
      </c>
      <c r="D11" s="7" t="n">
        <v>1.52</v>
      </c>
    </row>
    <row r="12" spans="1:4">
      <c r="A12" s="4" t="s">
        <v>689</v>
      </c>
      <c r="B12" s="11" t="n">
        <v>3.04</v>
      </c>
      <c r="C12" s="5" t="n">
        <v>2</v>
      </c>
      <c r="D12" s="11" t="n">
        <v>2.17</v>
      </c>
    </row>
    <row r="13" spans="1:4">
      <c r="A13" s="4" t="s">
        <v>1048</v>
      </c>
      <c r="B13" s="11" t="n">
        <v>2.7</v>
      </c>
      <c r="C13" s="11" t="n">
        <v>1.89</v>
      </c>
      <c r="D13" s="11" t="n">
        <v>1.62</v>
      </c>
    </row>
    <row r="14" spans="1:4">
      <c r="A14" s="4" t="s">
        <v>1063</v>
      </c>
      <c r="D14" s="11" t="n">
        <v>0.9399999999999999</v>
      </c>
    </row>
    <row r="15" spans="1:4">
      <c r="A15" s="4" t="s">
        <v>1064</v>
      </c>
      <c r="D15" s="11" t="n">
        <v>1.52</v>
      </c>
    </row>
    <row r="16" spans="1:4">
      <c r="A16" s="4" t="s">
        <v>1062</v>
      </c>
      <c r="B16" s="7" t="n">
        <v>2.97</v>
      </c>
      <c r="C16" s="7" t="n">
        <v>1.88</v>
      </c>
      <c r="D16" s="7" t="n">
        <v>1.5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66</v>
      </c>
      <c r="B1" s="2" t="s">
        <v>74</v>
      </c>
      <c r="D1" s="2" t="s">
        <v>1</v>
      </c>
      <c r="F1" s="2" t="s">
        <v>75</v>
      </c>
    </row>
    <row r="2" spans="1:7">
      <c r="B2" s="2" t="s">
        <v>2</v>
      </c>
      <c r="C2" s="2" t="s">
        <v>18</v>
      </c>
      <c r="D2" s="2" t="s">
        <v>2</v>
      </c>
      <c r="E2" s="2" t="s">
        <v>18</v>
      </c>
      <c r="F2" s="2" t="s">
        <v>17</v>
      </c>
      <c r="G2" s="2" t="s">
        <v>20</v>
      </c>
    </row>
    <row r="3" spans="1:7">
      <c r="A3" s="3" t="s">
        <v>638</v>
      </c>
    </row>
    <row r="4" spans="1:7">
      <c r="A4" s="4" t="s">
        <v>665</v>
      </c>
      <c r="B4" s="6" t="n">
        <v>107</v>
      </c>
      <c r="C4" s="6" t="n">
        <v>34</v>
      </c>
      <c r="D4" s="6" t="n">
        <v>315</v>
      </c>
      <c r="E4" s="6" t="n">
        <v>192</v>
      </c>
    </row>
    <row r="5" spans="1:7">
      <c r="A5" s="4" t="s">
        <v>686</v>
      </c>
    </row>
    <row r="6" spans="1:7">
      <c r="A6" s="3" t="s">
        <v>638</v>
      </c>
    </row>
    <row r="7" spans="1:7">
      <c r="A7" s="4" t="s">
        <v>665</v>
      </c>
      <c r="B7" s="6" t="n">
        <v>61</v>
      </c>
      <c r="C7" s="6" t="n">
        <v>67</v>
      </c>
      <c r="D7" s="6" t="n">
        <v>155</v>
      </c>
      <c r="E7" s="6" t="n">
        <v>274</v>
      </c>
      <c r="F7" s="6" t="n">
        <v>338</v>
      </c>
      <c r="G7" s="6" t="n">
        <v>370</v>
      </c>
    </row>
    <row r="8" spans="1:7">
      <c r="A8" s="4" t="s">
        <v>1067</v>
      </c>
      <c r="F8" s="6" t="n">
        <v>167</v>
      </c>
      <c r="G8" s="6" t="n">
        <v>297</v>
      </c>
    </row>
  </sheetData>
  <mergeCells count="4">
    <mergeCell ref="A1:A2"/>
    <mergeCell ref="B1:C1"/>
    <mergeCell ref="D1:E1"/>
    <mergeCell ref="F1:G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75</v>
      </c>
    </row>
    <row r="2" spans="1:4">
      <c r="B2" s="2" t="s">
        <v>17</v>
      </c>
      <c r="C2" s="2" t="s">
        <v>20</v>
      </c>
      <c r="D2" s="2" t="s">
        <v>2</v>
      </c>
    </row>
    <row r="3" spans="1:4">
      <c r="A3" s="3" t="s">
        <v>1069</v>
      </c>
    </row>
    <row r="4" spans="1:4">
      <c r="A4" s="4" t="s">
        <v>1070</v>
      </c>
      <c r="B4" s="6" t="n">
        <v>4451</v>
      </c>
      <c r="C4" s="6" t="n">
        <v>4451</v>
      </c>
    </row>
    <row r="5" spans="1:4">
      <c r="A5" s="4" t="s">
        <v>1071</v>
      </c>
      <c r="B5" s="5" t="n">
        <v>13657</v>
      </c>
      <c r="C5" s="5" t="n">
        <v>12989</v>
      </c>
    </row>
    <row r="6" spans="1:4">
      <c r="A6" s="4" t="s">
        <v>1072</v>
      </c>
      <c r="B6" s="6" t="n">
        <v>18108</v>
      </c>
      <c r="C6" s="6" t="n">
        <v>17440</v>
      </c>
      <c r="D6" s="6" t="n">
        <v>18775</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1073</v>
      </c>
      <c r="B1" s="2" t="s">
        <v>75</v>
      </c>
    </row>
    <row r="2" spans="1:2">
      <c r="B2" s="2" t="s">
        <v>1074</v>
      </c>
    </row>
    <row r="3" spans="1:2">
      <c r="A3" s="3" t="s">
        <v>1075</v>
      </c>
    </row>
    <row r="4" spans="1:2">
      <c r="A4" s="4" t="s">
        <v>1076</v>
      </c>
      <c r="B4" s="4" t="s">
        <v>1077</v>
      </c>
    </row>
    <row r="5" spans="1:2">
      <c r="A5" s="4" t="s">
        <v>1078</v>
      </c>
      <c r="B5" s="7" t="n">
        <v>1.5</v>
      </c>
    </row>
    <row r="6" spans="1:2">
      <c r="A6" s="4" t="s">
        <v>1079</v>
      </c>
      <c r="B6" s="5" t="n">
        <v>11</v>
      </c>
    </row>
    <row r="7" spans="1:2">
      <c r="A7" s="4" t="s">
        <v>1080</v>
      </c>
      <c r="B7" s="6" t="n">
        <v>10</v>
      </c>
    </row>
    <row r="8" spans="1:2">
      <c r="A8" s="4" t="s">
        <v>108</v>
      </c>
    </row>
    <row r="9" spans="1:2">
      <c r="A9" s="3" t="s">
        <v>1075</v>
      </c>
    </row>
    <row r="10" spans="1:2">
      <c r="A10" s="4" t="s">
        <v>1076</v>
      </c>
      <c r="B10" s="12" t="n">
        <v>0.194</v>
      </c>
    </row>
    <row r="11" spans="1:2">
      <c r="A11" s="4" t="s">
        <v>1081</v>
      </c>
      <c r="B11" s="6" t="n">
        <v>1000</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2</v>
      </c>
      <c r="B1" s="2" t="s">
        <v>75</v>
      </c>
    </row>
    <row r="2" spans="1:4">
      <c r="B2" s="2" t="s">
        <v>17</v>
      </c>
      <c r="C2" s="2" t="s">
        <v>20</v>
      </c>
      <c r="D2" s="2" t="s">
        <v>21</v>
      </c>
    </row>
    <row r="3" spans="1:4">
      <c r="A3" s="3" t="s">
        <v>318</v>
      </c>
    </row>
    <row r="4" spans="1:4">
      <c r="A4" s="4" t="s">
        <v>1083</v>
      </c>
      <c r="B4" s="4" t="s">
        <v>724</v>
      </c>
    </row>
    <row r="5" spans="1:4">
      <c r="A5" s="4" t="s">
        <v>1084</v>
      </c>
      <c r="B5" s="4" t="s">
        <v>1085</v>
      </c>
    </row>
    <row r="6" spans="1:4">
      <c r="A6" s="4" t="s">
        <v>1086</v>
      </c>
      <c r="B6" s="4" t="s">
        <v>724</v>
      </c>
      <c r="C6" s="4" t="s">
        <v>724</v>
      </c>
      <c r="D6" s="4" t="s">
        <v>724</v>
      </c>
    </row>
    <row r="7" spans="1:4">
      <c r="A7" s="4" t="s">
        <v>1087</v>
      </c>
      <c r="B7" s="4" t="s">
        <v>1088</v>
      </c>
      <c r="C7" s="4" t="s">
        <v>1088</v>
      </c>
      <c r="D7" s="4" t="s">
        <v>1088</v>
      </c>
    </row>
    <row r="8" spans="1:4">
      <c r="A8" s="4" t="s">
        <v>1089</v>
      </c>
      <c r="B8" s="4" t="s">
        <v>659</v>
      </c>
      <c r="C8" s="4" t="s">
        <v>659</v>
      </c>
      <c r="D8" s="4" t="s">
        <v>659</v>
      </c>
    </row>
    <row r="9" spans="1:4">
      <c r="A9" s="4" t="s">
        <v>1090</v>
      </c>
      <c r="B9" s="4" t="s">
        <v>890</v>
      </c>
      <c r="C9" s="4" t="s">
        <v>890</v>
      </c>
      <c r="D9" s="4" t="s">
        <v>890</v>
      </c>
    </row>
    <row r="10" spans="1:4">
      <c r="A10" s="4" t="s">
        <v>1091</v>
      </c>
      <c r="B10" s="6" t="n">
        <v>189</v>
      </c>
      <c r="C10" s="6" t="n">
        <v>192</v>
      </c>
      <c r="D10" s="6" t="n">
        <v>168</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75</v>
      </c>
    </row>
    <row r="2" spans="1:3">
      <c r="B2" s="2" t="s">
        <v>17</v>
      </c>
      <c r="C2" s="2" t="s">
        <v>20</v>
      </c>
    </row>
    <row r="3" spans="1:3">
      <c r="A3" s="3" t="s">
        <v>276</v>
      </c>
    </row>
    <row r="4" spans="1:3">
      <c r="A4" s="4" t="s">
        <v>1093</v>
      </c>
      <c r="B4" s="4" t="s">
        <v>43</v>
      </c>
      <c r="C4" s="6" t="n">
        <v>3873</v>
      </c>
    </row>
    <row r="5" spans="1:3">
      <c r="A5" s="4" t="s">
        <v>1094</v>
      </c>
      <c r="B5" s="4" t="s">
        <v>43</v>
      </c>
      <c r="C5" s="5" t="n">
        <v>-331</v>
      </c>
    </row>
    <row r="6" spans="1:3">
      <c r="A6" s="4" t="s">
        <v>1095</v>
      </c>
      <c r="B6" s="4" t="s">
        <v>43</v>
      </c>
      <c r="C6" s="5" t="n">
        <v>3542</v>
      </c>
    </row>
    <row r="7" spans="1:3">
      <c r="A7" s="4" t="s">
        <v>1096</v>
      </c>
      <c r="B7" s="4" t="s">
        <v>43</v>
      </c>
      <c r="C7" s="5" t="n">
        <v>4994</v>
      </c>
    </row>
    <row r="8" spans="1:3">
      <c r="A8" s="4" t="s">
        <v>1097</v>
      </c>
      <c r="B8" s="4" t="s">
        <v>43</v>
      </c>
      <c r="C8" s="6" t="n">
        <v>1452</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41</v>
      </c>
      <c r="B1" s="2" t="s">
        <v>1</v>
      </c>
      <c r="C1" s="2" t="s">
        <v>75</v>
      </c>
    </row>
    <row r="2" spans="1:3">
      <c r="B2" s="2" t="s">
        <v>2</v>
      </c>
      <c r="C2" s="2" t="s">
        <v>17</v>
      </c>
    </row>
    <row r="3" spans="1:3">
      <c r="A3" s="3" t="s">
        <v>242</v>
      </c>
    </row>
    <row r="4" spans="1:3">
      <c r="A4" s="4" t="s">
        <v>243</v>
      </c>
      <c r="B4" s="4" t="s">
        <v>244</v>
      </c>
      <c r="C4" s="4" t="s">
        <v>24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75</v>
      </c>
    </row>
    <row r="2" spans="1:4">
      <c r="B2" s="2" t="s">
        <v>17</v>
      </c>
      <c r="C2" s="2" t="s">
        <v>20</v>
      </c>
      <c r="D2" s="2" t="s">
        <v>2</v>
      </c>
    </row>
    <row r="3" spans="1:4">
      <c r="A3" s="3" t="s">
        <v>1099</v>
      </c>
    </row>
    <row r="4" spans="1:4">
      <c r="A4" s="4" t="s">
        <v>610</v>
      </c>
      <c r="B4" s="6" t="n">
        <v>1760</v>
      </c>
      <c r="C4" s="6" t="n">
        <v>1142</v>
      </c>
    </row>
    <row r="5" spans="1:4">
      <c r="A5" s="4" t="s">
        <v>1097</v>
      </c>
      <c r="B5" s="4" t="s">
        <v>43</v>
      </c>
      <c r="C5" s="5" t="n">
        <v>1452</v>
      </c>
    </row>
    <row r="6" spans="1:4">
      <c r="A6" s="4" t="s">
        <v>1100</v>
      </c>
      <c r="B6" s="5" t="n">
        <v>-860</v>
      </c>
      <c r="C6" s="5" t="n">
        <v>-834</v>
      </c>
    </row>
    <row r="7" spans="1:4">
      <c r="A7" s="4" t="s">
        <v>613</v>
      </c>
      <c r="B7" s="5" t="n">
        <v>900</v>
      </c>
      <c r="C7" s="5" t="n">
        <v>1760</v>
      </c>
    </row>
    <row r="8" spans="1:4">
      <c r="A8" s="4" t="s">
        <v>530</v>
      </c>
      <c r="B8" s="5" t="n">
        <v>860</v>
      </c>
      <c r="C8" s="5" t="n">
        <v>860</v>
      </c>
      <c r="D8" s="6" t="n">
        <v>255</v>
      </c>
    </row>
    <row r="9" spans="1:4">
      <c r="A9" s="4" t="s">
        <v>1101</v>
      </c>
      <c r="B9" s="6" t="n">
        <v>40</v>
      </c>
      <c r="C9" s="6" t="n">
        <v>900</v>
      </c>
      <c r="D9" s="4" t="s">
        <v>43</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17</v>
      </c>
    </row>
    <row r="2" spans="1:3">
      <c r="A2" s="3" t="s">
        <v>1103</v>
      </c>
    </row>
    <row r="3" spans="1:3">
      <c r="A3" s="4" t="s">
        <v>1104</v>
      </c>
      <c r="C3" s="6" t="n">
        <v>2641</v>
      </c>
    </row>
    <row r="4" spans="1:3">
      <c r="A4" s="4" t="s">
        <v>1105</v>
      </c>
      <c r="C4" s="5" t="n">
        <v>138</v>
      </c>
    </row>
    <row r="5" spans="1:3">
      <c r="A5" s="4" t="s">
        <v>1106</v>
      </c>
      <c r="C5" s="4" t="s">
        <v>43</v>
      </c>
    </row>
    <row r="6" spans="1:3">
      <c r="A6" s="4" t="s">
        <v>1107</v>
      </c>
      <c r="C6" s="4" t="s">
        <v>43</v>
      </c>
    </row>
    <row r="7" spans="1:3">
      <c r="A7" s="4" t="s">
        <v>1108</v>
      </c>
      <c r="C7" s="4" t="s">
        <v>43</v>
      </c>
    </row>
    <row r="8" spans="1:3">
      <c r="A8" s="4" t="s">
        <v>1109</v>
      </c>
      <c r="C8" s="4" t="s">
        <v>43</v>
      </c>
    </row>
    <row r="9" spans="1:3">
      <c r="A9" s="4" t="s">
        <v>1110</v>
      </c>
      <c r="C9" s="5" t="n">
        <v>2779</v>
      </c>
    </row>
    <row r="10" spans="1:3">
      <c r="A10" s="3" t="s">
        <v>1111</v>
      </c>
    </row>
    <row r="11" spans="1:3">
      <c r="A11" s="4" t="s">
        <v>1112</v>
      </c>
      <c r="C11" s="5" t="n">
        <v>552</v>
      </c>
    </row>
    <row r="12" spans="1:3">
      <c r="A12" s="4" t="s">
        <v>1113</v>
      </c>
      <c r="C12" s="5" t="n">
        <v>503</v>
      </c>
    </row>
    <row r="13" spans="1:3">
      <c r="A13" s="4" t="s">
        <v>1114</v>
      </c>
      <c r="C13" s="5" t="n">
        <v>498</v>
      </c>
    </row>
    <row r="14" spans="1:3">
      <c r="A14" s="4" t="s">
        <v>1115</v>
      </c>
      <c r="C14" s="5" t="n">
        <v>459</v>
      </c>
    </row>
    <row r="15" spans="1:3">
      <c r="A15" s="4" t="s">
        <v>1116</v>
      </c>
      <c r="C15" s="5" t="n">
        <v>468</v>
      </c>
    </row>
    <row r="16" spans="1:3">
      <c r="A16" s="4" t="s">
        <v>1117</v>
      </c>
      <c r="C16" s="5" t="n">
        <v>963</v>
      </c>
    </row>
    <row r="17" spans="1:3">
      <c r="A17" s="4" t="s">
        <v>1118</v>
      </c>
      <c r="C17" s="5" t="n">
        <v>3443</v>
      </c>
    </row>
    <row r="18" spans="1:3">
      <c r="A18" s="3" t="s">
        <v>1119</v>
      </c>
    </row>
    <row r="19" spans="1:3">
      <c r="A19" s="4" t="s">
        <v>1120</v>
      </c>
      <c r="C19" s="5" t="n">
        <v>3193</v>
      </c>
    </row>
    <row r="20" spans="1:3">
      <c r="A20" s="4" t="s">
        <v>1121</v>
      </c>
      <c r="C20" s="5" t="n">
        <v>641</v>
      </c>
    </row>
    <row r="21" spans="1:3">
      <c r="A21" s="4" t="s">
        <v>1122</v>
      </c>
      <c r="C21" s="5" t="n">
        <v>498</v>
      </c>
    </row>
    <row r="22" spans="1:3">
      <c r="A22" s="4" t="s">
        <v>1123</v>
      </c>
      <c r="C22" s="5" t="n">
        <v>459</v>
      </c>
    </row>
    <row r="23" spans="1:3">
      <c r="A23" s="4" t="s">
        <v>1124</v>
      </c>
      <c r="C23" s="5" t="n">
        <v>468</v>
      </c>
    </row>
    <row r="24" spans="1:3">
      <c r="A24" s="4" t="s">
        <v>1125</v>
      </c>
      <c r="C24" s="5" t="n">
        <v>963</v>
      </c>
    </row>
    <row r="25" spans="1:3">
      <c r="A25" s="4" t="s">
        <v>1126</v>
      </c>
      <c r="C25" s="5" t="n">
        <v>6222</v>
      </c>
    </row>
    <row r="26" spans="1:3">
      <c r="A26" s="3" t="s">
        <v>1127</v>
      </c>
    </row>
    <row r="27" spans="1:3">
      <c r="A27" s="4" t="s">
        <v>1128</v>
      </c>
      <c r="C27" s="5" t="n">
        <v>299</v>
      </c>
    </row>
    <row r="28" spans="1:3">
      <c r="A28" s="4" t="s">
        <v>1129</v>
      </c>
      <c r="B28" s="6" t="n">
        <v>21</v>
      </c>
      <c r="C28" s="5" t="n">
        <v>236</v>
      </c>
    </row>
    <row r="29" spans="1:3">
      <c r="A29" s="4" t="s">
        <v>1130</v>
      </c>
      <c r="B29" s="6" t="n">
        <v>1</v>
      </c>
      <c r="C29" s="5" t="n">
        <v>142</v>
      </c>
    </row>
    <row r="30" spans="1:3">
      <c r="A30" s="4" t="s">
        <v>1131</v>
      </c>
      <c r="C30" s="4" t="s">
        <v>43</v>
      </c>
    </row>
    <row r="31" spans="1:3">
      <c r="A31" s="4" t="s">
        <v>1132</v>
      </c>
      <c r="C31" s="4" t="s">
        <v>43</v>
      </c>
    </row>
    <row r="32" spans="1:3">
      <c r="A32" s="4" t="s">
        <v>1133</v>
      </c>
      <c r="C32" s="4" t="s">
        <v>43</v>
      </c>
    </row>
    <row r="33" spans="1:3">
      <c r="A33" s="4" t="s">
        <v>1134</v>
      </c>
      <c r="C33" s="5" t="n">
        <v>677</v>
      </c>
    </row>
    <row r="34" spans="1:3">
      <c r="A34" s="4" t="s">
        <v>1135</v>
      </c>
      <c r="C34" s="5" t="n">
        <v>72</v>
      </c>
    </row>
    <row r="35" spans="1:3">
      <c r="A35" s="4" t="s">
        <v>1136</v>
      </c>
      <c r="C35" s="5" t="n">
        <v>605</v>
      </c>
    </row>
    <row r="36" spans="1:3">
      <c r="A36" s="4" t="s">
        <v>1137</v>
      </c>
      <c r="C36" s="5" t="n">
        <v>255</v>
      </c>
    </row>
    <row r="37" spans="1:3">
      <c r="A37" s="4" t="s">
        <v>1138</v>
      </c>
      <c r="C37" s="6" t="n">
        <v>35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39</v>
      </c>
      <c r="B1" s="2" t="s">
        <v>636</v>
      </c>
      <c r="C1" s="2" t="s">
        <v>75</v>
      </c>
    </row>
    <row r="2" spans="1:3">
      <c r="B2" s="2" t="s">
        <v>21</v>
      </c>
      <c r="C2" s="2" t="s">
        <v>17</v>
      </c>
    </row>
    <row r="3" spans="1:3">
      <c r="A3" s="3" t="s">
        <v>1140</v>
      </c>
    </row>
    <row r="4" spans="1:3">
      <c r="A4" s="4" t="s">
        <v>1141</v>
      </c>
      <c r="B4" s="5" t="n">
        <v>6</v>
      </c>
    </row>
    <row r="5" spans="1:3">
      <c r="A5" s="4" t="s">
        <v>1142</v>
      </c>
      <c r="C5" s="4" t="s">
        <v>1143</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24"/>
    <col customWidth="1" max="3" min="3" width="24"/>
  </cols>
  <sheetData>
    <row r="1" spans="1:3">
      <c r="A1" s="1" t="s">
        <v>1144</v>
      </c>
      <c r="B1" s="2" t="s">
        <v>636</v>
      </c>
      <c r="C1" s="2" t="s">
        <v>1</v>
      </c>
    </row>
    <row r="2" spans="1:3">
      <c r="B2" s="2" t="s">
        <v>733</v>
      </c>
      <c r="C2" s="2" t="s">
        <v>734</v>
      </c>
    </row>
    <row r="3" spans="1:3">
      <c r="A3" s="3" t="s">
        <v>276</v>
      </c>
    </row>
    <row r="4" spans="1:3">
      <c r="A4" s="4" t="s">
        <v>1145</v>
      </c>
      <c r="B4" s="5" t="n">
        <v>17249</v>
      </c>
    </row>
    <row r="5" spans="1:3">
      <c r="A5" s="4" t="s">
        <v>735</v>
      </c>
      <c r="B5" s="5" t="n">
        <v>17689</v>
      </c>
      <c r="C5" s="5" t="n">
        <v>5362</v>
      </c>
    </row>
    <row r="6" spans="1:3">
      <c r="A6" s="4" t="s">
        <v>1146</v>
      </c>
      <c r="B6" s="4" t="s">
        <v>643</v>
      </c>
    </row>
    <row r="7" spans="1:3">
      <c r="A7" s="4" t="s">
        <v>736</v>
      </c>
      <c r="B7" s="6" t="n">
        <v>32</v>
      </c>
      <c r="C7" s="6" t="n">
        <v>11</v>
      </c>
    </row>
    <row r="8" spans="1:3">
      <c r="A8" s="4" t="s">
        <v>1147</v>
      </c>
      <c r="B8" s="5" t="n">
        <v>36</v>
      </c>
    </row>
    <row r="9" spans="1:3">
      <c r="A9" s="4" t="s">
        <v>1148</v>
      </c>
      <c r="B9" s="6" t="n">
        <v>41</v>
      </c>
    </row>
    <row r="10" spans="1:3">
      <c r="A10" s="4" t="s">
        <v>1149</v>
      </c>
      <c r="B10" s="4" t="s">
        <v>525</v>
      </c>
    </row>
    <row r="11" spans="1:3">
      <c r="A11" s="4" t="s">
        <v>737</v>
      </c>
      <c r="B11" s="6" t="n">
        <v>38</v>
      </c>
      <c r="C11" s="6" t="n">
        <v>11</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150</v>
      </c>
      <c r="B1" s="2" t="s">
        <v>636</v>
      </c>
      <c r="D1" s="2" t="s">
        <v>1</v>
      </c>
      <c r="E1" s="2" t="s">
        <v>75</v>
      </c>
    </row>
    <row r="2" spans="1:7">
      <c r="B2" s="2" t="s">
        <v>1151</v>
      </c>
      <c r="C2" s="2" t="s">
        <v>1152</v>
      </c>
      <c r="D2" s="2" t="s">
        <v>2</v>
      </c>
      <c r="E2" s="2" t="s">
        <v>17</v>
      </c>
      <c r="F2" s="2" t="s">
        <v>20</v>
      </c>
      <c r="G2" s="2" t="s">
        <v>21</v>
      </c>
    </row>
    <row r="3" spans="1:7">
      <c r="A3" s="3" t="s">
        <v>1140</v>
      </c>
    </row>
    <row r="4" spans="1:7">
      <c r="A4" s="4" t="s">
        <v>736</v>
      </c>
      <c r="E4" s="6" t="n">
        <v>479</v>
      </c>
      <c r="F4" s="6" t="n">
        <v>354</v>
      </c>
      <c r="G4" s="6" t="n">
        <v>372</v>
      </c>
    </row>
    <row r="5" spans="1:7">
      <c r="A5" s="4" t="s">
        <v>737</v>
      </c>
      <c r="B5" s="6" t="n">
        <v>38</v>
      </c>
      <c r="D5" s="6" t="n">
        <v>11</v>
      </c>
    </row>
    <row r="6" spans="1:7">
      <c r="A6" s="4" t="s">
        <v>736</v>
      </c>
      <c r="B6" s="6" t="n">
        <v>32</v>
      </c>
      <c r="D6" s="6" t="n">
        <v>11</v>
      </c>
    </row>
    <row r="7" spans="1:7">
      <c r="A7" s="4" t="s">
        <v>775</v>
      </c>
    </row>
    <row r="8" spans="1:7">
      <c r="A8" s="3" t="s">
        <v>1140</v>
      </c>
    </row>
    <row r="9" spans="1:7">
      <c r="A9" s="4" t="s">
        <v>1153</v>
      </c>
      <c r="E9" s="6" t="n">
        <v>20</v>
      </c>
    </row>
    <row r="10" spans="1:7">
      <c r="A10" s="4" t="s">
        <v>1154</v>
      </c>
    </row>
    <row r="11" spans="1:7">
      <c r="A11" s="3" t="s">
        <v>1140</v>
      </c>
    </row>
    <row r="12" spans="1:7">
      <c r="A12" s="4" t="s">
        <v>1153</v>
      </c>
      <c r="C12" s="6" t="n">
        <v>5</v>
      </c>
    </row>
    <row r="13" spans="1:7">
      <c r="A13" s="4" t="s">
        <v>737</v>
      </c>
      <c r="C13" s="6" t="n">
        <v>5</v>
      </c>
    </row>
  </sheetData>
  <mergeCells count="3">
    <mergeCell ref="A1:A2"/>
    <mergeCell ref="B1:C1"/>
    <mergeCell ref="E1:G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 customWidth="1" max="16" min="16" width="14"/>
  </cols>
  <sheetData>
    <row r="1" spans="1:16">
      <c r="A1" s="1" t="s">
        <v>1155</v>
      </c>
      <c r="B1" s="2" t="s">
        <v>74</v>
      </c>
      <c r="K1" s="2" t="s">
        <v>1</v>
      </c>
      <c r="M1" s="2" t="s">
        <v>75</v>
      </c>
    </row>
    <row r="2" spans="1:16">
      <c r="B2" s="2" t="s">
        <v>2</v>
      </c>
      <c r="C2" s="2" t="s">
        <v>17</v>
      </c>
      <c r="D2" s="2" t="s">
        <v>18</v>
      </c>
      <c r="E2" s="2" t="s">
        <v>19</v>
      </c>
      <c r="F2" s="2" t="s">
        <v>76</v>
      </c>
      <c r="G2" s="2" t="s">
        <v>20</v>
      </c>
      <c r="H2" s="2" t="s">
        <v>77</v>
      </c>
      <c r="I2" s="2" t="s">
        <v>78</v>
      </c>
      <c r="J2" s="2" t="s">
        <v>79</v>
      </c>
      <c r="K2" s="2" t="s">
        <v>2</v>
      </c>
      <c r="L2" s="2" t="s">
        <v>18</v>
      </c>
      <c r="M2" s="2" t="s">
        <v>17</v>
      </c>
      <c r="N2" s="2" t="s">
        <v>20</v>
      </c>
      <c r="O2" s="2" t="s">
        <v>21</v>
      </c>
      <c r="P2" s="2" t="s">
        <v>22</v>
      </c>
    </row>
    <row r="3" spans="1:16">
      <c r="A3" s="3" t="s">
        <v>1156</v>
      </c>
    </row>
    <row r="4" spans="1:16">
      <c r="A4" s="4" t="s">
        <v>102</v>
      </c>
      <c r="B4" s="6" t="n">
        <v>-334</v>
      </c>
      <c r="D4" s="6" t="n">
        <v>-334</v>
      </c>
      <c r="F4" s="6" t="n">
        <v>-334</v>
      </c>
      <c r="H4" s="6" t="n">
        <v>-334</v>
      </c>
      <c r="J4" s="6" t="n">
        <v>-334</v>
      </c>
      <c r="K4" s="6" t="n">
        <v>-668</v>
      </c>
      <c r="L4" s="6" t="n">
        <v>-668</v>
      </c>
      <c r="M4" s="6" t="n">
        <v>-668</v>
      </c>
      <c r="N4" s="6" t="n">
        <v>-668</v>
      </c>
      <c r="O4" s="6" t="n">
        <v>-668</v>
      </c>
    </row>
    <row r="5" spans="1:16">
      <c r="A5" s="4" t="s">
        <v>1157</v>
      </c>
      <c r="B5" s="6" t="n">
        <v>-198</v>
      </c>
      <c r="C5" s="6" t="n">
        <v>-872</v>
      </c>
      <c r="D5" s="6" t="n">
        <v>-5754</v>
      </c>
      <c r="E5" s="6" t="n">
        <v>-874</v>
      </c>
      <c r="F5" s="6" t="n">
        <v>26</v>
      </c>
      <c r="G5" s="6" t="n">
        <v>-200</v>
      </c>
      <c r="H5" s="6" t="n">
        <v>-901</v>
      </c>
      <c r="I5" s="6" t="n">
        <v>-261</v>
      </c>
      <c r="J5" s="6" t="n">
        <v>-395</v>
      </c>
      <c r="K5" s="6" t="n">
        <v>-2763</v>
      </c>
      <c r="L5" s="6" t="n">
        <v>-6602</v>
      </c>
      <c r="M5" s="6" t="n">
        <v>-7474</v>
      </c>
      <c r="N5" s="6" t="n">
        <v>-1757</v>
      </c>
      <c r="O5" s="6" t="n">
        <v>26863</v>
      </c>
    </row>
    <row r="6" spans="1:16">
      <c r="A6" s="4" t="s">
        <v>1158</v>
      </c>
      <c r="C6" s="7" t="n">
        <v>-0.02</v>
      </c>
      <c r="D6" s="7" t="n">
        <v>-0.16</v>
      </c>
      <c r="E6" s="7" t="n">
        <v>-0.02</v>
      </c>
      <c r="F6" s="6" t="n">
        <v>0</v>
      </c>
      <c r="G6" s="7" t="n">
        <v>-0.01</v>
      </c>
      <c r="H6" s="7" t="n">
        <v>-0.03</v>
      </c>
      <c r="I6" s="7" t="n">
        <v>-0.01</v>
      </c>
      <c r="J6" s="7" t="n">
        <v>-0.01</v>
      </c>
      <c r="M6" s="7" t="n">
        <v>-0.21</v>
      </c>
      <c r="N6" s="7" t="n">
        <v>-0.05</v>
      </c>
      <c r="O6" s="7" t="n">
        <v>0.77</v>
      </c>
      <c r="P6" s="7" t="n">
        <v>0.78</v>
      </c>
    </row>
    <row r="7" spans="1:16">
      <c r="A7" s="4" t="s">
        <v>1159</v>
      </c>
      <c r="C7" s="7" t="n">
        <v>-0.02</v>
      </c>
      <c r="D7" s="7" t="n">
        <v>-0.16</v>
      </c>
      <c r="E7" s="7" t="n">
        <v>-0.02</v>
      </c>
      <c r="F7" s="6" t="n">
        <v>0</v>
      </c>
      <c r="G7" s="7" t="n">
        <v>-0.01</v>
      </c>
      <c r="H7" s="7" t="n">
        <v>-0.03</v>
      </c>
      <c r="I7" s="7" t="n">
        <v>-0.01</v>
      </c>
      <c r="J7" s="7" t="n">
        <v>-0.01</v>
      </c>
      <c r="M7" s="7" t="n">
        <v>-0.21</v>
      </c>
      <c r="N7" s="7" t="n">
        <v>-0.05</v>
      </c>
      <c r="O7" s="7" t="n">
        <v>0.77</v>
      </c>
    </row>
    <row r="8" spans="1:16">
      <c r="A8" s="4" t="s">
        <v>1160</v>
      </c>
      <c r="C8" s="5" t="n">
        <v>37325681</v>
      </c>
      <c r="D8" s="5" t="n">
        <v>36161626</v>
      </c>
      <c r="E8" s="5" t="n">
        <v>35909933</v>
      </c>
      <c r="F8" s="5" t="n">
        <v>35848395</v>
      </c>
      <c r="G8" s="5" t="n">
        <v>35761370</v>
      </c>
      <c r="H8" s="5" t="n">
        <v>35747979</v>
      </c>
      <c r="I8" s="5" t="n">
        <v>35716848</v>
      </c>
      <c r="J8" s="5" t="n">
        <v>35651732</v>
      </c>
      <c r="M8" s="5" t="n">
        <v>36309047</v>
      </c>
      <c r="N8" s="5" t="n">
        <v>35719211</v>
      </c>
      <c r="O8" s="5" t="n">
        <v>34667769</v>
      </c>
    </row>
    <row r="9" spans="1:16">
      <c r="A9" s="4" t="s">
        <v>1161</v>
      </c>
      <c r="C9" s="5" t="n">
        <v>37325681</v>
      </c>
      <c r="D9" s="5" t="n">
        <v>36161626</v>
      </c>
      <c r="E9" s="5" t="n">
        <v>35909933</v>
      </c>
      <c r="F9" s="5" t="n">
        <v>36487879</v>
      </c>
      <c r="G9" s="5" t="n">
        <v>36206934</v>
      </c>
      <c r="H9" s="5" t="n">
        <v>35747979</v>
      </c>
      <c r="I9" s="5" t="n">
        <v>35716848</v>
      </c>
      <c r="J9" s="5" t="n">
        <v>35651732</v>
      </c>
      <c r="M9" s="5" t="n">
        <v>36309047</v>
      </c>
      <c r="N9" s="5" t="n">
        <v>35719211</v>
      </c>
      <c r="O9" s="5" t="n">
        <v>35009559</v>
      </c>
    </row>
    <row r="10" spans="1:16">
      <c r="A10" s="4" t="s">
        <v>105</v>
      </c>
      <c r="B10" s="5" t="n">
        <v>40327697</v>
      </c>
      <c r="D10" s="5" t="n">
        <v>36161626</v>
      </c>
      <c r="K10" s="5" t="n">
        <v>39703690</v>
      </c>
      <c r="L10" s="5" t="n">
        <v>35972633</v>
      </c>
      <c r="M10" s="5" t="n">
        <v>36309047</v>
      </c>
      <c r="N10" s="5" t="n">
        <v>35719211</v>
      </c>
      <c r="O10" s="5" t="n">
        <v>34665007</v>
      </c>
    </row>
    <row r="11" spans="1:16">
      <c r="A11" s="4" t="s">
        <v>1162</v>
      </c>
    </row>
    <row r="12" spans="1:16">
      <c r="A12" s="3" t="s">
        <v>1156</v>
      </c>
    </row>
    <row r="13" spans="1:16">
      <c r="A13" s="4" t="s">
        <v>102</v>
      </c>
      <c r="N13" s="6" t="n">
        <v>-664</v>
      </c>
      <c r="O13" s="6" t="n">
        <v>-664</v>
      </c>
    </row>
    <row r="14" spans="1:16">
      <c r="A14" s="4" t="s">
        <v>1157</v>
      </c>
      <c r="N14" s="6" t="n">
        <v>-1753</v>
      </c>
      <c r="O14" s="6" t="n">
        <v>26867</v>
      </c>
    </row>
    <row r="15" spans="1:16">
      <c r="A15" s="4" t="s">
        <v>1158</v>
      </c>
      <c r="O15" s="7" t="n">
        <v>0.78</v>
      </c>
    </row>
    <row r="16" spans="1:16">
      <c r="A16" s="4" t="s">
        <v>1159</v>
      </c>
      <c r="O16" s="7" t="n">
        <v>0.78</v>
      </c>
    </row>
    <row r="17" spans="1:16">
      <c r="A17" s="4" t="s">
        <v>1160</v>
      </c>
      <c r="O17" s="5" t="n">
        <v>34613497</v>
      </c>
    </row>
    <row r="18" spans="1:16">
      <c r="A18" s="4" t="s">
        <v>1161</v>
      </c>
      <c r="O18" s="5" t="n">
        <v>34613497</v>
      </c>
    </row>
    <row r="19" spans="1:16">
      <c r="A19" s="4" t="s">
        <v>105</v>
      </c>
      <c r="N19" s="5" t="n">
        <v>35663386</v>
      </c>
      <c r="O19" s="5" t="n">
        <v>34613497</v>
      </c>
    </row>
    <row r="20" spans="1:16">
      <c r="A20" s="4" t="s">
        <v>1163</v>
      </c>
    </row>
    <row r="21" spans="1:16">
      <c r="A21" s="3" t="s">
        <v>1156</v>
      </c>
    </row>
    <row r="22" spans="1:16">
      <c r="A22" s="4" t="s">
        <v>102</v>
      </c>
      <c r="N22" s="6" t="n">
        <v>-4</v>
      </c>
      <c r="O22" s="6" t="n">
        <v>-4</v>
      </c>
    </row>
    <row r="23" spans="1:16">
      <c r="A23" s="4" t="s">
        <v>1157</v>
      </c>
      <c r="N23" s="6" t="n">
        <v>-4</v>
      </c>
      <c r="O23" s="6" t="n">
        <v>-4</v>
      </c>
    </row>
    <row r="24" spans="1:16">
      <c r="A24" s="4" t="s">
        <v>1158</v>
      </c>
      <c r="O24" s="7" t="n">
        <v>-0.01</v>
      </c>
    </row>
    <row r="25" spans="1:16">
      <c r="A25" s="4" t="s">
        <v>1159</v>
      </c>
      <c r="O25" s="7" t="n">
        <v>-0.01</v>
      </c>
    </row>
    <row r="26" spans="1:16">
      <c r="A26" s="4" t="s">
        <v>1160</v>
      </c>
      <c r="O26" s="5" t="n">
        <v>54272</v>
      </c>
    </row>
    <row r="27" spans="1:16">
      <c r="A27" s="4" t="s">
        <v>1161</v>
      </c>
      <c r="O27" s="5" t="n">
        <v>396062</v>
      </c>
    </row>
    <row r="28" spans="1:16">
      <c r="A28" s="4" t="s">
        <v>105</v>
      </c>
      <c r="N28" s="5" t="n">
        <v>55825</v>
      </c>
      <c r="O28" s="5" t="n">
        <v>51510</v>
      </c>
    </row>
  </sheetData>
  <mergeCells count="4">
    <mergeCell ref="A1:A2"/>
    <mergeCell ref="B1:J1"/>
    <mergeCell ref="K1:L1"/>
    <mergeCell ref="M1:P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75</v>
      </c>
    </row>
    <row r="2" spans="1:4">
      <c r="B2" s="2" t="s">
        <v>20</v>
      </c>
      <c r="C2" s="2" t="s">
        <v>21</v>
      </c>
      <c r="D2" s="2" t="s">
        <v>22</v>
      </c>
    </row>
    <row r="3" spans="1:4">
      <c r="A3" s="3" t="s">
        <v>1156</v>
      </c>
    </row>
    <row r="4" spans="1:4">
      <c r="A4" s="4" t="s">
        <v>198</v>
      </c>
      <c r="C4" s="5" t="n">
        <v>3334</v>
      </c>
    </row>
    <row r="5" spans="1:4">
      <c r="A5" s="4" t="s">
        <v>201</v>
      </c>
      <c r="B5" s="4" t="s">
        <v>43</v>
      </c>
      <c r="C5" s="4" t="s">
        <v>43</v>
      </c>
    </row>
    <row r="6" spans="1:4">
      <c r="A6" s="4" t="s">
        <v>202</v>
      </c>
      <c r="B6" s="5" t="n">
        <v>33698</v>
      </c>
      <c r="C6" s="5" t="n">
        <v>158505</v>
      </c>
    </row>
    <row r="7" spans="1:4">
      <c r="A7" s="4" t="s">
        <v>116</v>
      </c>
      <c r="B7" s="5" t="n">
        <v>159741</v>
      </c>
      <c r="C7" s="5" t="n">
        <v>55810</v>
      </c>
    </row>
    <row r="8" spans="1:4">
      <c r="A8" s="4" t="s">
        <v>120</v>
      </c>
      <c r="B8" s="5" t="n">
        <v>-31899</v>
      </c>
      <c r="C8" s="5" t="n">
        <v>-52645</v>
      </c>
    </row>
    <row r="9" spans="1:4">
      <c r="A9" s="4" t="s">
        <v>1165</v>
      </c>
      <c r="B9" s="5" t="n">
        <v>35763663</v>
      </c>
      <c r="C9" s="5" t="n">
        <v>35602123</v>
      </c>
      <c r="D9" s="5" t="n">
        <v>35602123</v>
      </c>
    </row>
    <row r="10" spans="1:4">
      <c r="A10" s="4" t="s">
        <v>1162</v>
      </c>
    </row>
    <row r="11" spans="1:4">
      <c r="A11" s="3" t="s">
        <v>1156</v>
      </c>
    </row>
    <row r="12" spans="1:4">
      <c r="A12" s="4" t="s">
        <v>198</v>
      </c>
      <c r="C12" s="5" t="n">
        <v>6668</v>
      </c>
    </row>
    <row r="13" spans="1:4">
      <c r="A13" s="4" t="s">
        <v>201</v>
      </c>
      <c r="B13" s="5" t="n">
        <v>10002</v>
      </c>
      <c r="C13" s="5" t="n">
        <v>51667</v>
      </c>
    </row>
    <row r="14" spans="1:4">
      <c r="A14" s="4" t="s">
        <v>202</v>
      </c>
      <c r="B14" s="5" t="n">
        <v>88991</v>
      </c>
      <c r="C14" s="4" t="s">
        <v>43</v>
      </c>
    </row>
    <row r="15" spans="1:4">
      <c r="A15" s="4" t="s">
        <v>116</v>
      </c>
      <c r="B15" s="5" t="n">
        <v>165463</v>
      </c>
      <c r="C15" s="5" t="n">
        <v>131203</v>
      </c>
    </row>
    <row r="16" spans="1:4">
      <c r="A16" s="4" t="s">
        <v>120</v>
      </c>
      <c r="B16" s="5" t="n">
        <v>-31899</v>
      </c>
      <c r="C16" s="5" t="n">
        <v>-49311</v>
      </c>
    </row>
    <row r="17" spans="1:4">
      <c r="A17" s="4" t="s">
        <v>1165</v>
      </c>
      <c r="B17" s="5" t="n">
        <v>35747242</v>
      </c>
      <c r="C17" s="5" t="n">
        <v>35514685</v>
      </c>
      <c r="D17" s="5" t="n">
        <v>35514685</v>
      </c>
    </row>
    <row r="18" spans="1:4">
      <c r="A18" s="4" t="s">
        <v>1163</v>
      </c>
    </row>
    <row r="19" spans="1:4">
      <c r="A19" s="3" t="s">
        <v>1156</v>
      </c>
    </row>
    <row r="20" spans="1:4">
      <c r="A20" s="4" t="s">
        <v>198</v>
      </c>
      <c r="C20" s="5" t="n">
        <v>-3334</v>
      </c>
    </row>
    <row r="21" spans="1:4">
      <c r="A21" s="4" t="s">
        <v>201</v>
      </c>
      <c r="B21" s="5" t="n">
        <v>-10002</v>
      </c>
      <c r="C21" s="5" t="n">
        <v>-51667</v>
      </c>
    </row>
    <row r="22" spans="1:4">
      <c r="A22" s="4" t="s">
        <v>202</v>
      </c>
      <c r="B22" s="5" t="n">
        <v>-55293</v>
      </c>
      <c r="C22" s="5" t="n">
        <v>158505</v>
      </c>
    </row>
    <row r="23" spans="1:4">
      <c r="A23" s="4" t="s">
        <v>116</v>
      </c>
      <c r="B23" s="5" t="n">
        <v>-5722</v>
      </c>
      <c r="C23" s="5" t="n">
        <v>-75393</v>
      </c>
    </row>
    <row r="24" spans="1:4">
      <c r="A24" s="4" t="s">
        <v>120</v>
      </c>
      <c r="C24" s="5" t="n">
        <v>-3334</v>
      </c>
    </row>
    <row r="25" spans="1:4">
      <c r="A25" s="4" t="s">
        <v>1165</v>
      </c>
      <c r="B25" s="5" t="n">
        <v>16421</v>
      </c>
      <c r="C25" s="5" t="n">
        <v>87438</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166</v>
      </c>
      <c r="B1" s="2" t="s">
        <v>74</v>
      </c>
      <c r="D1" s="2" t="s">
        <v>1</v>
      </c>
      <c r="F1" s="2" t="s">
        <v>75</v>
      </c>
    </row>
    <row r="2" spans="1:9">
      <c r="B2" s="2" t="s">
        <v>2</v>
      </c>
      <c r="C2" s="2" t="s">
        <v>18</v>
      </c>
      <c r="D2" s="2" t="s">
        <v>2</v>
      </c>
      <c r="E2" s="2" t="s">
        <v>18</v>
      </c>
      <c r="F2" s="2" t="s">
        <v>17</v>
      </c>
      <c r="G2" s="2" t="s">
        <v>20</v>
      </c>
      <c r="H2" s="2" t="s">
        <v>21</v>
      </c>
      <c r="I2" s="2" t="s">
        <v>22</v>
      </c>
    </row>
    <row r="3" spans="1:9">
      <c r="A3" s="3" t="s">
        <v>327</v>
      </c>
    </row>
    <row r="4" spans="1:9">
      <c r="A4" s="4" t="s">
        <v>1167</v>
      </c>
      <c r="G4" s="6" t="n">
        <v>85</v>
      </c>
    </row>
    <row r="5" spans="1:9">
      <c r="A5" s="4" t="s">
        <v>1168</v>
      </c>
      <c r="B5" s="6" t="n">
        <v>0</v>
      </c>
      <c r="C5" s="7" t="n">
        <v>-0.16</v>
      </c>
      <c r="D5" s="7" t="n">
        <v>-0.07000000000000001</v>
      </c>
      <c r="E5" s="7" t="n">
        <v>-0.18</v>
      </c>
      <c r="F5" s="7" t="n">
        <v>-0.21</v>
      </c>
      <c r="G5" s="7" t="n">
        <v>-0.05</v>
      </c>
      <c r="H5" s="7" t="n">
        <v>0.77</v>
      </c>
      <c r="I5" s="7" t="n">
        <v>0.78</v>
      </c>
    </row>
  </sheetData>
  <mergeCells count="4">
    <mergeCell ref="A1:A2"/>
    <mergeCell ref="B1:C1"/>
    <mergeCell ref="D1:E1"/>
    <mergeCell ref="F1:I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 customWidth="1" max="16" min="16" width="14"/>
  </cols>
  <sheetData>
    <row r="1" spans="1:16">
      <c r="A1" s="1" t="s">
        <v>1169</v>
      </c>
      <c r="B1" s="2" t="s">
        <v>74</v>
      </c>
      <c r="K1" s="2" t="s">
        <v>1</v>
      </c>
      <c r="M1" s="2" t="s">
        <v>75</v>
      </c>
    </row>
    <row r="2" spans="1:16">
      <c r="B2" s="2" t="s">
        <v>2</v>
      </c>
      <c r="C2" s="2" t="s">
        <v>17</v>
      </c>
      <c r="D2" s="2" t="s">
        <v>18</v>
      </c>
      <c r="E2" s="2" t="s">
        <v>19</v>
      </c>
      <c r="F2" s="2" t="s">
        <v>76</v>
      </c>
      <c r="G2" s="2" t="s">
        <v>20</v>
      </c>
      <c r="H2" s="2" t="s">
        <v>77</v>
      </c>
      <c r="I2" s="2" t="s">
        <v>78</v>
      </c>
      <c r="J2" s="2" t="s">
        <v>79</v>
      </c>
      <c r="K2" s="2" t="s">
        <v>2</v>
      </c>
      <c r="L2" s="2" t="s">
        <v>18</v>
      </c>
      <c r="M2" s="2" t="s">
        <v>17</v>
      </c>
      <c r="N2" s="2" t="s">
        <v>20</v>
      </c>
      <c r="O2" s="2" t="s">
        <v>21</v>
      </c>
      <c r="P2" s="2" t="s">
        <v>22</v>
      </c>
    </row>
    <row r="3" spans="1:16">
      <c r="A3" s="3" t="s">
        <v>331</v>
      </c>
    </row>
    <row r="4" spans="1:16">
      <c r="A4" s="4" t="s">
        <v>1170</v>
      </c>
      <c r="B4" s="6" t="n">
        <v>26460</v>
      </c>
      <c r="C4" s="6" t="n">
        <v>21944</v>
      </c>
      <c r="D4" s="6" t="n">
        <v>20361</v>
      </c>
      <c r="E4" s="6" t="n">
        <v>18503</v>
      </c>
      <c r="F4" s="6" t="n">
        <v>16600</v>
      </c>
      <c r="G4" s="6" t="n">
        <v>17645</v>
      </c>
      <c r="H4" s="6" t="n">
        <v>15358</v>
      </c>
      <c r="I4" s="6" t="n">
        <v>12821</v>
      </c>
      <c r="J4" s="6" t="n">
        <v>12253</v>
      </c>
      <c r="K4" s="6" t="n">
        <v>69804</v>
      </c>
      <c r="L4" s="6" t="n">
        <v>55464</v>
      </c>
      <c r="M4" s="6" t="n">
        <v>77408</v>
      </c>
      <c r="N4" s="6" t="n">
        <v>58077</v>
      </c>
      <c r="O4" s="6" t="n">
        <v>42345</v>
      </c>
    </row>
    <row r="5" spans="1:16">
      <c r="A5" s="4" t="s">
        <v>88</v>
      </c>
      <c r="B5" s="5" t="n">
        <v>6625</v>
      </c>
      <c r="C5" s="5" t="n">
        <v>5783</v>
      </c>
      <c r="D5" s="5" t="n">
        <v>5672</v>
      </c>
      <c r="E5" s="5" t="n">
        <v>5483</v>
      </c>
      <c r="F5" s="5" t="n">
        <v>5047</v>
      </c>
      <c r="G5" s="5" t="n">
        <v>4809</v>
      </c>
      <c r="H5" s="5" t="n">
        <v>5146</v>
      </c>
      <c r="I5" s="5" t="n">
        <v>3733</v>
      </c>
      <c r="J5" s="5" t="n">
        <v>3135</v>
      </c>
      <c r="K5" s="5" t="n">
        <v>19126</v>
      </c>
      <c r="L5" s="5" t="n">
        <v>16202</v>
      </c>
      <c r="M5" s="5" t="n">
        <v>21985</v>
      </c>
      <c r="N5" s="5" t="n">
        <v>16823</v>
      </c>
      <c r="O5" s="5" t="n">
        <v>15073</v>
      </c>
    </row>
    <row r="6" spans="1:16">
      <c r="A6" s="4" t="s">
        <v>93</v>
      </c>
      <c r="B6" s="5" t="n">
        <v>419</v>
      </c>
      <c r="C6" s="5" t="n">
        <v>-1578</v>
      </c>
      <c r="D6" s="5" t="n">
        <v>-595</v>
      </c>
      <c r="E6" s="5" t="n">
        <v>594</v>
      </c>
      <c r="F6" s="5" t="n">
        <v>112</v>
      </c>
      <c r="G6" s="5" t="n">
        <v>-355</v>
      </c>
      <c r="H6" s="5" t="n">
        <v>731</v>
      </c>
      <c r="I6" s="5" t="n">
        <v>51</v>
      </c>
      <c r="J6" s="5" t="n">
        <v>-667</v>
      </c>
      <c r="K6" s="5" t="n">
        <v>-297</v>
      </c>
      <c r="L6" s="5" t="n">
        <v>111</v>
      </c>
      <c r="M6" s="5" t="n">
        <v>-1467</v>
      </c>
      <c r="N6" s="5" t="n">
        <v>-240</v>
      </c>
      <c r="O6" s="5" t="n">
        <v>437</v>
      </c>
    </row>
    <row r="7" spans="1:16">
      <c r="A7" s="4" t="s">
        <v>101</v>
      </c>
      <c r="B7" s="5" t="n">
        <v>136</v>
      </c>
      <c r="C7" s="5" t="n">
        <v>-872</v>
      </c>
      <c r="D7" s="5" t="n">
        <v>-5420</v>
      </c>
      <c r="E7" s="5" t="n">
        <v>-874</v>
      </c>
      <c r="F7" s="5" t="n">
        <v>360</v>
      </c>
      <c r="G7" s="5" t="n">
        <v>-200</v>
      </c>
      <c r="H7" s="5" t="n">
        <v>-567</v>
      </c>
      <c r="I7" s="5" t="n">
        <v>-261</v>
      </c>
      <c r="J7" s="5" t="n">
        <v>-61</v>
      </c>
      <c r="K7" s="5" t="n">
        <v>-2095</v>
      </c>
      <c r="L7" s="5" t="n">
        <v>-5934</v>
      </c>
      <c r="M7" s="5" t="n">
        <v>-6806</v>
      </c>
      <c r="N7" s="5" t="n">
        <v>-1089</v>
      </c>
      <c r="O7" s="5" t="n">
        <v>27531</v>
      </c>
    </row>
    <row r="8" spans="1:16">
      <c r="A8" s="4" t="s">
        <v>102</v>
      </c>
      <c r="B8" s="5" t="n">
        <v>-334</v>
      </c>
      <c r="D8" s="5" t="n">
        <v>-334</v>
      </c>
      <c r="F8" s="5" t="n">
        <v>-334</v>
      </c>
      <c r="H8" s="5" t="n">
        <v>-334</v>
      </c>
      <c r="J8" s="5" t="n">
        <v>-334</v>
      </c>
      <c r="K8" s="5" t="n">
        <v>-668</v>
      </c>
      <c r="L8" s="5" t="n">
        <v>-668</v>
      </c>
      <c r="M8" s="5" t="n">
        <v>-668</v>
      </c>
      <c r="N8" s="5" t="n">
        <v>-668</v>
      </c>
      <c r="O8" s="5" t="n">
        <v>-668</v>
      </c>
    </row>
    <row r="9" spans="1:16">
      <c r="A9" s="4" t="s">
        <v>1157</v>
      </c>
      <c r="B9" s="6" t="n">
        <v>-198</v>
      </c>
      <c r="C9" s="6" t="n">
        <v>-872</v>
      </c>
      <c r="D9" s="6" t="n">
        <v>-5754</v>
      </c>
      <c r="E9" s="6" t="n">
        <v>-874</v>
      </c>
      <c r="F9" s="6" t="n">
        <v>26</v>
      </c>
      <c r="G9" s="6" t="n">
        <v>-200</v>
      </c>
      <c r="H9" s="6" t="n">
        <v>-901</v>
      </c>
      <c r="I9" s="6" t="n">
        <v>-261</v>
      </c>
      <c r="J9" s="6" t="n">
        <v>-395</v>
      </c>
      <c r="K9" s="6" t="n">
        <v>-2763</v>
      </c>
      <c r="L9" s="6" t="n">
        <v>-6602</v>
      </c>
      <c r="M9" s="6" t="n">
        <v>-7474</v>
      </c>
      <c r="N9" s="6" t="n">
        <v>-1757</v>
      </c>
      <c r="O9" s="6" t="n">
        <v>26863</v>
      </c>
    </row>
    <row r="10" spans="1:16">
      <c r="A10" s="3" t="s">
        <v>1171</v>
      </c>
    </row>
    <row r="11" spans="1:16">
      <c r="A11" s="4" t="s">
        <v>1172</v>
      </c>
      <c r="C11" s="7" t="n">
        <v>-0.02</v>
      </c>
      <c r="D11" s="7" t="n">
        <v>-0.16</v>
      </c>
      <c r="E11" s="7" t="n">
        <v>-0.02</v>
      </c>
      <c r="F11" s="6" t="n">
        <v>0</v>
      </c>
      <c r="G11" s="7" t="n">
        <v>-0.01</v>
      </c>
      <c r="H11" s="7" t="n">
        <v>-0.03</v>
      </c>
      <c r="I11" s="7" t="n">
        <v>-0.01</v>
      </c>
      <c r="J11" s="7" t="n">
        <v>-0.01</v>
      </c>
      <c r="M11" s="7" t="n">
        <v>-0.21</v>
      </c>
      <c r="N11" s="7" t="n">
        <v>-0.05</v>
      </c>
      <c r="O11" s="7" t="n">
        <v>0.77</v>
      </c>
      <c r="P11" s="7" t="n">
        <v>0.78</v>
      </c>
    </row>
    <row r="12" spans="1:16">
      <c r="A12" s="4" t="s">
        <v>1173</v>
      </c>
      <c r="C12" s="7" t="n">
        <v>-0.02</v>
      </c>
      <c r="D12" s="7" t="n">
        <v>-0.16</v>
      </c>
      <c r="E12" s="7" t="n">
        <v>-0.02</v>
      </c>
      <c r="F12" s="6" t="n">
        <v>0</v>
      </c>
      <c r="G12" s="7" t="n">
        <v>-0.01</v>
      </c>
      <c r="H12" s="7" t="n">
        <v>-0.03</v>
      </c>
      <c r="I12" s="7" t="n">
        <v>-0.01</v>
      </c>
      <c r="J12" s="7" t="n">
        <v>-0.01</v>
      </c>
      <c r="M12" s="7" t="n">
        <v>-0.21</v>
      </c>
      <c r="N12" s="7" t="n">
        <v>-0.05</v>
      </c>
      <c r="O12" s="7" t="n">
        <v>0.77</v>
      </c>
    </row>
    <row r="13" spans="1:16">
      <c r="A13" s="3" t="s">
        <v>1174</v>
      </c>
    </row>
    <row r="14" spans="1:16">
      <c r="A14" s="4" t="s">
        <v>1175</v>
      </c>
      <c r="C14" s="5" t="n">
        <v>37325681</v>
      </c>
      <c r="D14" s="5" t="n">
        <v>36161626</v>
      </c>
      <c r="E14" s="5" t="n">
        <v>35909933</v>
      </c>
      <c r="F14" s="5" t="n">
        <v>35848395</v>
      </c>
      <c r="G14" s="5" t="n">
        <v>35761370</v>
      </c>
      <c r="H14" s="5" t="n">
        <v>35747979</v>
      </c>
      <c r="I14" s="5" t="n">
        <v>35716848</v>
      </c>
      <c r="J14" s="5" t="n">
        <v>35651732</v>
      </c>
      <c r="M14" s="5" t="n">
        <v>36309047</v>
      </c>
      <c r="N14" s="5" t="n">
        <v>35719211</v>
      </c>
      <c r="O14" s="5" t="n">
        <v>34667769</v>
      </c>
    </row>
    <row r="15" spans="1:16">
      <c r="A15" s="4" t="s">
        <v>1176</v>
      </c>
      <c r="C15" s="5" t="n">
        <v>37325681</v>
      </c>
      <c r="D15" s="5" t="n">
        <v>36161626</v>
      </c>
      <c r="E15" s="5" t="n">
        <v>35909933</v>
      </c>
      <c r="F15" s="5" t="n">
        <v>36487879</v>
      </c>
      <c r="G15" s="5" t="n">
        <v>36206934</v>
      </c>
      <c r="H15" s="5" t="n">
        <v>35747979</v>
      </c>
      <c r="I15" s="5" t="n">
        <v>35716848</v>
      </c>
      <c r="J15" s="5" t="n">
        <v>35651732</v>
      </c>
      <c r="M15" s="5" t="n">
        <v>36309047</v>
      </c>
      <c r="N15" s="5" t="n">
        <v>35719211</v>
      </c>
      <c r="O15" s="5" t="n">
        <v>35009559</v>
      </c>
    </row>
  </sheetData>
  <mergeCells count="4">
    <mergeCell ref="A1:A2"/>
    <mergeCell ref="B1:J1"/>
    <mergeCell ref="K1:L1"/>
    <mergeCell ref="M1:P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46</v>
      </c>
      <c r="B1" s="2" t="s">
        <v>1</v>
      </c>
      <c r="C1" s="2" t="s">
        <v>75</v>
      </c>
    </row>
    <row r="2" spans="1:3">
      <c r="B2" s="2" t="s">
        <v>2</v>
      </c>
      <c r="C2" s="2" t="s">
        <v>17</v>
      </c>
    </row>
    <row r="3" spans="1:3">
      <c r="A3" s="3" t="s">
        <v>247</v>
      </c>
    </row>
    <row r="4" spans="1:3">
      <c r="A4" s="4" t="s">
        <v>248</v>
      </c>
      <c r="B4" s="4" t="s">
        <v>249</v>
      </c>
      <c r="C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51</v>
      </c>
      <c r="B1" s="2" t="s">
        <v>1</v>
      </c>
      <c r="C1" s="2" t="s">
        <v>75</v>
      </c>
    </row>
    <row r="2" spans="1:3">
      <c r="B2" s="2" t="s">
        <v>2</v>
      </c>
      <c r="C2" s="2" t="s">
        <v>17</v>
      </c>
    </row>
    <row r="3" spans="1:3">
      <c r="A3" s="3" t="s">
        <v>252</v>
      </c>
    </row>
    <row r="4" spans="1:3">
      <c r="A4" s="4" t="s">
        <v>253</v>
      </c>
      <c r="B4" s="4" t="s">
        <v>254</v>
      </c>
      <c r="C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56</v>
      </c>
      <c r="B1" s="2" t="s">
        <v>1</v>
      </c>
      <c r="C1" s="2" t="s">
        <v>75</v>
      </c>
    </row>
    <row r="2" spans="1:3">
      <c r="B2" s="2" t="s">
        <v>2</v>
      </c>
      <c r="C2" s="2" t="s">
        <v>17</v>
      </c>
    </row>
    <row r="3" spans="1:3">
      <c r="A3" s="3" t="s">
        <v>257</v>
      </c>
    </row>
    <row r="4" spans="1:3">
      <c r="A4" s="4" t="s">
        <v>258</v>
      </c>
      <c r="B4" s="4" t="s">
        <v>259</v>
      </c>
      <c r="C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61</v>
      </c>
      <c r="B1" s="2" t="s">
        <v>1</v>
      </c>
      <c r="C1" s="2" t="s">
        <v>75</v>
      </c>
    </row>
    <row r="2" spans="1:3">
      <c r="B2" s="2" t="s">
        <v>2</v>
      </c>
      <c r="C2" s="2" t="s">
        <v>17</v>
      </c>
    </row>
    <row r="3" spans="1:3">
      <c r="A3" s="3" t="s">
        <v>262</v>
      </c>
    </row>
    <row r="4" spans="1:3">
      <c r="A4" s="4" t="s">
        <v>263</v>
      </c>
      <c r="B4" s="4" t="s">
        <v>264</v>
      </c>
      <c r="C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66</v>
      </c>
      <c r="B1" s="2" t="s">
        <v>1</v>
      </c>
      <c r="C1" s="2" t="s">
        <v>75</v>
      </c>
    </row>
    <row r="2" spans="1:3">
      <c r="B2" s="2" t="s">
        <v>2</v>
      </c>
      <c r="C2" s="2" t="s">
        <v>17</v>
      </c>
    </row>
    <row r="3" spans="1:3">
      <c r="A3" s="3" t="s">
        <v>267</v>
      </c>
    </row>
    <row r="4" spans="1:3">
      <c r="A4" s="4" t="s">
        <v>268</v>
      </c>
      <c r="B4" s="4" t="s">
        <v>269</v>
      </c>
      <c r="C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v>
      </c>
      <c r="B1" s="2" t="s">
        <v>2</v>
      </c>
      <c r="C1" s="2" t="s">
        <v>16</v>
      </c>
      <c r="D1" s="2" t="s">
        <v>17</v>
      </c>
      <c r="E1" s="2" t="s">
        <v>18</v>
      </c>
      <c r="F1" s="2" t="s">
        <v>19</v>
      </c>
      <c r="G1" s="2" t="s">
        <v>20</v>
      </c>
      <c r="H1" s="2" t="s">
        <v>21</v>
      </c>
      <c r="I1" s="2" t="s">
        <v>22</v>
      </c>
    </row>
    <row r="2" spans="1:9">
      <c r="A2" s="3" t="s">
        <v>23</v>
      </c>
    </row>
    <row r="3" spans="1:9">
      <c r="A3" s="4" t="s">
        <v>24</v>
      </c>
      <c r="B3" s="6" t="n">
        <v>17780</v>
      </c>
      <c r="C3" s="6" t="n">
        <v>18034</v>
      </c>
      <c r="D3" s="6" t="n">
        <v>19272</v>
      </c>
      <c r="E3" s="6" t="n">
        <v>14901</v>
      </c>
      <c r="F3" s="6" t="n">
        <v>14809</v>
      </c>
      <c r="G3" s="6" t="n">
        <v>11374</v>
      </c>
      <c r="H3" s="6" t="n">
        <v>9072</v>
      </c>
      <c r="I3" s="6" t="n">
        <v>5981</v>
      </c>
    </row>
    <row r="4" spans="1:9">
      <c r="A4" s="4" t="s">
        <v>25</v>
      </c>
      <c r="B4" s="5" t="n">
        <v>6734</v>
      </c>
      <c r="D4" s="5" t="n">
        <v>4899</v>
      </c>
      <c r="G4" s="5" t="n">
        <v>5971</v>
      </c>
    </row>
    <row r="5" spans="1:9">
      <c r="A5" s="4" t="s">
        <v>26</v>
      </c>
      <c r="B5" s="5" t="n">
        <v>2057</v>
      </c>
      <c r="D5" s="5" t="n">
        <v>3588</v>
      </c>
      <c r="G5" s="5" t="n">
        <v>941</v>
      </c>
    </row>
    <row r="6" spans="1:9">
      <c r="A6" s="4" t="s">
        <v>27</v>
      </c>
      <c r="B6" s="5" t="n">
        <v>4147</v>
      </c>
      <c r="D6" s="5" t="n">
        <v>2031</v>
      </c>
      <c r="G6" s="5" t="n">
        <v>4216</v>
      </c>
    </row>
    <row r="7" spans="1:9">
      <c r="A7" s="4" t="s">
        <v>28</v>
      </c>
      <c r="B7" s="5" t="n">
        <v>1628</v>
      </c>
      <c r="D7" s="5" t="n">
        <v>987</v>
      </c>
      <c r="G7" s="5" t="n">
        <v>574</v>
      </c>
    </row>
    <row r="8" spans="1:9">
      <c r="A8" s="4" t="s">
        <v>29</v>
      </c>
      <c r="B8" s="5" t="n">
        <v>2271</v>
      </c>
      <c r="D8" s="5" t="n">
        <v>2271</v>
      </c>
      <c r="G8" s="5" t="n">
        <v>1258</v>
      </c>
    </row>
    <row r="9" spans="1:9">
      <c r="A9" s="4" t="s">
        <v>30</v>
      </c>
      <c r="B9" s="5" t="n">
        <v>34617</v>
      </c>
      <c r="D9" s="5" t="n">
        <v>33048</v>
      </c>
      <c r="G9" s="5" t="n">
        <v>24334</v>
      </c>
    </row>
    <row r="10" spans="1:9">
      <c r="A10" s="4" t="s">
        <v>31</v>
      </c>
      <c r="B10" s="5" t="n">
        <v>7548</v>
      </c>
      <c r="D10" s="5" t="n">
        <v>3718</v>
      </c>
      <c r="G10" s="5" t="n">
        <v>3698</v>
      </c>
    </row>
    <row r="11" spans="1:9">
      <c r="A11" s="4" t="s">
        <v>32</v>
      </c>
      <c r="B11" s="5" t="n">
        <v>137</v>
      </c>
      <c r="D11" s="5" t="n">
        <v>348</v>
      </c>
      <c r="G11" s="5" t="n">
        <v>350</v>
      </c>
    </row>
    <row r="12" spans="1:9">
      <c r="A12" s="4" t="s">
        <v>33</v>
      </c>
      <c r="B12" s="5" t="n">
        <v>9173</v>
      </c>
      <c r="D12" s="5" t="n">
        <v>9765</v>
      </c>
      <c r="G12" s="5" t="n">
        <v>12869</v>
      </c>
    </row>
    <row r="13" spans="1:9">
      <c r="A13" s="4" t="s">
        <v>29</v>
      </c>
      <c r="B13" s="5" t="n">
        <v>25359</v>
      </c>
      <c r="D13" s="5" t="n">
        <v>25453</v>
      </c>
      <c r="G13" s="5" t="n">
        <v>25788</v>
      </c>
    </row>
    <row r="14" spans="1:9">
      <c r="A14" s="4" t="s">
        <v>34</v>
      </c>
      <c r="B14" s="5" t="n">
        <v>666</v>
      </c>
      <c r="D14" s="5" t="n">
        <v>798</v>
      </c>
      <c r="G14" s="5" t="n">
        <v>432</v>
      </c>
      <c r="H14" s="5" t="n">
        <v>432</v>
      </c>
    </row>
    <row r="15" spans="1:9">
      <c r="A15" s="4" t="s">
        <v>35</v>
      </c>
      <c r="B15" s="5" t="n">
        <v>11492</v>
      </c>
      <c r="C15" s="6" t="n">
        <v>11703</v>
      </c>
      <c r="D15" s="5" t="n">
        <v>11703</v>
      </c>
      <c r="G15" s="5" t="n">
        <v>7663</v>
      </c>
      <c r="H15" s="5" t="n">
        <v>7663</v>
      </c>
    </row>
    <row r="16" spans="1:9">
      <c r="A16" s="4" t="s">
        <v>36</v>
      </c>
      <c r="B16" s="5" t="n">
        <v>88992</v>
      </c>
      <c r="D16" s="5" t="n">
        <v>84833</v>
      </c>
      <c r="G16" s="5" t="n">
        <v>75134</v>
      </c>
    </row>
    <row r="17" spans="1:9">
      <c r="A17" s="3" t="s">
        <v>37</v>
      </c>
    </row>
    <row r="18" spans="1:9">
      <c r="A18" s="4" t="s">
        <v>38</v>
      </c>
      <c r="B18" s="5" t="n">
        <v>11529</v>
      </c>
      <c r="D18" s="5" t="n">
        <v>12354</v>
      </c>
      <c r="G18" s="5" t="n">
        <v>10542</v>
      </c>
    </row>
    <row r="19" spans="1:9">
      <c r="A19" s="4" t="s">
        <v>39</v>
      </c>
      <c r="B19" s="5" t="n">
        <v>3111</v>
      </c>
      <c r="D19" s="5" t="n">
        <v>3458</v>
      </c>
      <c r="G19" s="5" t="n">
        <v>2108</v>
      </c>
    </row>
    <row r="20" spans="1:9">
      <c r="A20" s="4" t="s">
        <v>40</v>
      </c>
      <c r="B20" s="5" t="n">
        <v>7021</v>
      </c>
      <c r="D20" s="5" t="n">
        <v>7119</v>
      </c>
      <c r="G20" s="5" t="n">
        <v>4000</v>
      </c>
    </row>
    <row r="21" spans="1:9">
      <c r="A21" s="4" t="s">
        <v>41</v>
      </c>
      <c r="B21" s="5" t="n">
        <v>786</v>
      </c>
      <c r="D21" s="5" t="n">
        <v>629</v>
      </c>
      <c r="G21" s="5" t="n">
        <v>478</v>
      </c>
    </row>
    <row r="22" spans="1:9">
      <c r="A22" s="4" t="s">
        <v>42</v>
      </c>
      <c r="B22" s="4" t="s">
        <v>43</v>
      </c>
      <c r="D22" s="5" t="n">
        <v>18</v>
      </c>
      <c r="G22" s="5" t="n">
        <v>54</v>
      </c>
    </row>
    <row r="23" spans="1:9">
      <c r="A23" s="4" t="s">
        <v>44</v>
      </c>
      <c r="B23" s="4" t="s">
        <v>43</v>
      </c>
      <c r="D23" s="5" t="n">
        <v>3739</v>
      </c>
    </row>
    <row r="24" spans="1:9">
      <c r="A24" s="4" t="s">
        <v>45</v>
      </c>
      <c r="B24" s="5" t="n">
        <v>255</v>
      </c>
      <c r="D24" s="5" t="n">
        <v>860</v>
      </c>
      <c r="G24" s="5" t="n">
        <v>860</v>
      </c>
    </row>
    <row r="25" spans="1:9">
      <c r="A25" s="4" t="s">
        <v>46</v>
      </c>
      <c r="B25" s="5" t="n">
        <v>22702</v>
      </c>
      <c r="D25" s="5" t="n">
        <v>28177</v>
      </c>
      <c r="G25" s="5" t="n">
        <v>18042</v>
      </c>
    </row>
    <row r="26" spans="1:9">
      <c r="A26" s="3" t="s">
        <v>47</v>
      </c>
    </row>
    <row r="27" spans="1:9">
      <c r="A27" s="4" t="s">
        <v>48</v>
      </c>
      <c r="B27" s="5" t="n">
        <v>1239</v>
      </c>
      <c r="D27" s="5" t="n">
        <v>1576</v>
      </c>
      <c r="G27" s="5" t="n">
        <v>1854</v>
      </c>
    </row>
    <row r="28" spans="1:9">
      <c r="A28" s="4" t="s">
        <v>49</v>
      </c>
      <c r="B28" s="5" t="n">
        <v>52</v>
      </c>
      <c r="D28" s="5" t="n">
        <v>15</v>
      </c>
      <c r="G28" s="5" t="n">
        <v>49</v>
      </c>
    </row>
    <row r="29" spans="1:9">
      <c r="A29" s="4" t="s">
        <v>50</v>
      </c>
      <c r="B29" s="4" t="s">
        <v>43</v>
      </c>
      <c r="D29" s="5" t="n">
        <v>40</v>
      </c>
      <c r="G29" s="5" t="n">
        <v>900</v>
      </c>
    </row>
    <row r="30" spans="1:9">
      <c r="A30" s="4" t="s">
        <v>51</v>
      </c>
      <c r="B30" s="5" t="n">
        <v>1291</v>
      </c>
      <c r="D30" s="5" t="n">
        <v>1631</v>
      </c>
      <c r="G30" s="5" t="n">
        <v>3781</v>
      </c>
    </row>
    <row r="31" spans="1:9">
      <c r="A31" s="4" t="s">
        <v>52</v>
      </c>
      <c r="B31" s="5" t="n">
        <v>23993</v>
      </c>
      <c r="D31" s="5" t="n">
        <v>29808</v>
      </c>
      <c r="G31" s="5" t="n">
        <v>21823</v>
      </c>
    </row>
    <row r="32" spans="1:9">
      <c r="A32" s="4" t="s">
        <v>53</v>
      </c>
      <c r="B32" s="4" t="s">
        <v>43</v>
      </c>
      <c r="D32" s="4" t="s">
        <v>43</v>
      </c>
      <c r="G32" s="4" t="s">
        <v>43</v>
      </c>
    </row>
    <row r="33" spans="1:9">
      <c r="A33" s="3" t="s">
        <v>54</v>
      </c>
    </row>
    <row r="34" spans="1:9">
      <c r="A34" s="4" t="s">
        <v>55</v>
      </c>
      <c r="B34" s="5" t="n">
        <v>3138</v>
      </c>
      <c r="D34" s="5" t="n">
        <v>3138</v>
      </c>
      <c r="G34" s="5" t="n">
        <v>3138</v>
      </c>
    </row>
    <row r="35" spans="1:9">
      <c r="A35" s="4" t="s">
        <v>56</v>
      </c>
      <c r="B35" s="5" t="n">
        <v>245463</v>
      </c>
      <c r="D35" s="5" t="n">
        <v>233394</v>
      </c>
      <c r="G35" s="5" t="n">
        <v>224874</v>
      </c>
    </row>
    <row r="36" spans="1:9">
      <c r="A36" s="4" t="s">
        <v>57</v>
      </c>
      <c r="B36" s="5" t="n">
        <v>-183602</v>
      </c>
      <c r="D36" s="5" t="n">
        <v>-181507</v>
      </c>
      <c r="G36" s="5" t="n">
        <v>-174701</v>
      </c>
    </row>
    <row r="37" spans="1:9">
      <c r="A37" s="4" t="s">
        <v>58</v>
      </c>
      <c r="B37" s="5" t="n">
        <v>64999</v>
      </c>
      <c r="D37" s="5" t="n">
        <v>55025</v>
      </c>
      <c r="G37" s="5" t="n">
        <v>53311</v>
      </c>
      <c r="H37" s="6" t="n">
        <v>53736</v>
      </c>
      <c r="I37" s="6" t="n">
        <v>23378</v>
      </c>
    </row>
    <row r="38" spans="1:9">
      <c r="A38" s="4" t="s">
        <v>59</v>
      </c>
      <c r="B38" s="6" t="n">
        <v>88992</v>
      </c>
      <c r="D38" s="6" t="n">
        <v>84833</v>
      </c>
      <c r="G38" s="6" t="n">
        <v>75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75</v>
      </c>
      <c r="B1" s="2" t="s">
        <v>1</v>
      </c>
      <c r="C1" s="2" t="s">
        <v>75</v>
      </c>
    </row>
    <row r="2" spans="1:3">
      <c r="B2" s="2" t="s">
        <v>2</v>
      </c>
      <c r="C2" s="2" t="s">
        <v>17</v>
      </c>
    </row>
    <row r="3" spans="1:3">
      <c r="A3" s="3" t="s">
        <v>276</v>
      </c>
    </row>
    <row r="4" spans="1:3">
      <c r="A4" s="4" t="s">
        <v>277</v>
      </c>
      <c r="B4" s="4" t="s">
        <v>278</v>
      </c>
      <c r="C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75</v>
      </c>
    </row>
    <row r="2" spans="1:2">
      <c r="B2" s="2" t="s">
        <v>17</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75</v>
      </c>
    </row>
    <row r="2" spans="1:2">
      <c r="B2" s="2" t="s">
        <v>17</v>
      </c>
    </row>
    <row r="3" spans="1:2">
      <c r="A3" s="3" t="s">
        <v>238</v>
      </c>
    </row>
    <row r="4" spans="1:2">
      <c r="A4" s="4" t="s">
        <v>239</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75</v>
      </c>
    </row>
    <row r="2" spans="1:2">
      <c r="B2" s="2" t="s">
        <v>17</v>
      </c>
    </row>
    <row r="3" spans="1:2">
      <c r="A3" s="3" t="s">
        <v>284</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75</v>
      </c>
    </row>
    <row r="2" spans="1:2">
      <c r="B2" s="2" t="s">
        <v>17</v>
      </c>
    </row>
    <row r="3" spans="1:2">
      <c r="A3" s="3" t="s">
        <v>28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291</v>
      </c>
      <c r="B1" s="2" t="s">
        <v>1</v>
      </c>
      <c r="C1" s="2" t="s">
        <v>75</v>
      </c>
    </row>
    <row r="2" spans="1:3">
      <c r="B2" s="2" t="s">
        <v>2</v>
      </c>
      <c r="C2" s="2" t="s">
        <v>17</v>
      </c>
    </row>
    <row r="3" spans="1:3">
      <c r="A3" s="3" t="s">
        <v>242</v>
      </c>
    </row>
    <row r="4" spans="1:3">
      <c r="A4" s="4" t="s">
        <v>243</v>
      </c>
      <c r="B4" s="4" t="s">
        <v>244</v>
      </c>
      <c r="C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75</v>
      </c>
    </row>
    <row r="2" spans="1:2">
      <c r="B2" s="2" t="s">
        <v>17</v>
      </c>
    </row>
    <row r="3" spans="1:2">
      <c r="A3" s="3" t="s">
        <v>293</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96</v>
      </c>
      <c r="B1" s="2" t="s">
        <v>1</v>
      </c>
      <c r="C1" s="2" t="s">
        <v>75</v>
      </c>
    </row>
    <row r="2" spans="1:3">
      <c r="B2" s="2" t="s">
        <v>2</v>
      </c>
      <c r="C2" s="2" t="s">
        <v>17</v>
      </c>
    </row>
    <row r="3" spans="1:3">
      <c r="A3" s="3" t="s">
        <v>247</v>
      </c>
    </row>
    <row r="4" spans="1:3">
      <c r="A4" s="4" t="s">
        <v>248</v>
      </c>
      <c r="B4" s="4" t="s">
        <v>249</v>
      </c>
      <c r="C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75</v>
      </c>
    </row>
    <row r="2" spans="1:2">
      <c r="B2" s="2" t="s">
        <v>17</v>
      </c>
    </row>
    <row r="3" spans="1:2">
      <c r="A3" s="3" t="s">
        <v>298</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v>
      </c>
      <c r="B1" s="2" t="s">
        <v>2</v>
      </c>
      <c r="C1" s="2" t="s">
        <v>17</v>
      </c>
      <c r="D1" s="2" t="s">
        <v>20</v>
      </c>
    </row>
    <row r="2" spans="1:4">
      <c r="A2" s="4" t="s">
        <v>61</v>
      </c>
      <c r="B2" s="6" t="n">
        <v>2851</v>
      </c>
      <c r="C2" s="6" t="n">
        <v>2814</v>
      </c>
      <c r="D2" s="6" t="n">
        <v>1309</v>
      </c>
    </row>
    <row r="3" spans="1:4">
      <c r="A3" s="4" t="s">
        <v>62</v>
      </c>
      <c r="B3" s="6" t="n">
        <v>25</v>
      </c>
      <c r="C3" s="6" t="n">
        <v>0</v>
      </c>
    </row>
    <row r="4" spans="1:4">
      <c r="A4" s="4" t="s">
        <v>63</v>
      </c>
      <c r="B4" s="6" t="n">
        <v>0</v>
      </c>
      <c r="C4" s="6" t="n">
        <v>0</v>
      </c>
      <c r="D4" s="6" t="n">
        <v>0</v>
      </c>
    </row>
    <row r="5" spans="1:4">
      <c r="A5" s="4" t="s">
        <v>64</v>
      </c>
      <c r="B5" s="5" t="n">
        <v>1800000</v>
      </c>
      <c r="C5" s="5" t="n">
        <v>1800000</v>
      </c>
      <c r="D5" s="5" t="n">
        <v>1800000</v>
      </c>
    </row>
    <row r="6" spans="1:4">
      <c r="A6" s="4" t="s">
        <v>65</v>
      </c>
      <c r="B6" s="6" t="n">
        <v>0</v>
      </c>
      <c r="C6" s="6" t="n">
        <v>0</v>
      </c>
      <c r="D6" s="6" t="n">
        <v>0</v>
      </c>
    </row>
    <row r="7" spans="1:4">
      <c r="A7" s="4" t="s">
        <v>66</v>
      </c>
      <c r="B7" s="5" t="n">
        <v>640000000</v>
      </c>
      <c r="C7" s="5" t="n">
        <v>640000000</v>
      </c>
      <c r="D7" s="5" t="n">
        <v>640000000</v>
      </c>
    </row>
    <row r="8" spans="1:4">
      <c r="A8" s="4" t="s">
        <v>67</v>
      </c>
      <c r="B8" s="5" t="n">
        <v>40327675</v>
      </c>
      <c r="C8" s="5" t="n">
        <v>37783444</v>
      </c>
      <c r="D8" s="5" t="n">
        <v>35763663</v>
      </c>
    </row>
    <row r="9" spans="1:4">
      <c r="A9" s="4" t="s">
        <v>68</v>
      </c>
      <c r="B9" s="5" t="n">
        <v>40327675</v>
      </c>
      <c r="C9" s="5" t="n">
        <v>37783444</v>
      </c>
      <c r="D9" s="5" t="n">
        <v>35763663</v>
      </c>
    </row>
    <row r="10" spans="1:4">
      <c r="A10" s="4" t="s">
        <v>69</v>
      </c>
    </row>
    <row r="11" spans="1:4">
      <c r="A11" s="4" t="s">
        <v>64</v>
      </c>
      <c r="B11" s="5" t="n">
        <v>900000</v>
      </c>
      <c r="C11" s="5" t="n">
        <v>900000</v>
      </c>
      <c r="D11" s="5" t="n">
        <v>900000</v>
      </c>
    </row>
    <row r="12" spans="1:4">
      <c r="A12" s="4" t="s">
        <v>70</v>
      </c>
      <c r="B12" s="5" t="n">
        <v>445063</v>
      </c>
      <c r="C12" s="5" t="n">
        <v>445063</v>
      </c>
      <c r="D12" s="5" t="n">
        <v>445063</v>
      </c>
    </row>
    <row r="13" spans="1:4">
      <c r="A13" s="4" t="s">
        <v>71</v>
      </c>
      <c r="B13" s="5" t="n">
        <v>445063</v>
      </c>
      <c r="C13" s="5" t="n">
        <v>445063</v>
      </c>
      <c r="D13" s="5" t="n">
        <v>445063</v>
      </c>
    </row>
    <row r="14" spans="1:4">
      <c r="A14" s="4" t="s">
        <v>72</v>
      </c>
      <c r="B14" s="6" t="n">
        <v>18775</v>
      </c>
      <c r="C14" s="6" t="n">
        <v>18108</v>
      </c>
      <c r="D14" s="6" t="n">
        <v>174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01</v>
      </c>
      <c r="B1" s="2" t="s">
        <v>1</v>
      </c>
      <c r="C1" s="2" t="s">
        <v>75</v>
      </c>
    </row>
    <row r="2" spans="1:3">
      <c r="B2" s="2" t="s">
        <v>2</v>
      </c>
      <c r="C2" s="2" t="s">
        <v>17</v>
      </c>
    </row>
    <row r="3" spans="1:3">
      <c r="A3" s="3" t="s">
        <v>252</v>
      </c>
    </row>
    <row r="4" spans="1:3">
      <c r="A4" s="4" t="s">
        <v>253</v>
      </c>
      <c r="B4" s="4" t="s">
        <v>254</v>
      </c>
      <c r="C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302</v>
      </c>
      <c r="B1" s="2" t="s">
        <v>1</v>
      </c>
      <c r="C1" s="2" t="s">
        <v>75</v>
      </c>
    </row>
    <row r="2" spans="1:3">
      <c r="B2" s="2" t="s">
        <v>2</v>
      </c>
      <c r="C2" s="2" t="s">
        <v>17</v>
      </c>
    </row>
    <row r="3" spans="1:3">
      <c r="A3" s="3" t="s">
        <v>257</v>
      </c>
    </row>
    <row r="4" spans="1:3">
      <c r="A4" s="4" t="s">
        <v>258</v>
      </c>
      <c r="B4" s="4" t="s">
        <v>259</v>
      </c>
      <c r="C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03</v>
      </c>
      <c r="B1" s="2" t="s">
        <v>1</v>
      </c>
      <c r="C1" s="2" t="s">
        <v>75</v>
      </c>
    </row>
    <row r="2" spans="1:3">
      <c r="B2" s="2" t="s">
        <v>2</v>
      </c>
      <c r="C2" s="2" t="s">
        <v>17</v>
      </c>
    </row>
    <row r="3" spans="1:3">
      <c r="A3" s="3" t="s">
        <v>262</v>
      </c>
    </row>
    <row r="4" spans="1:3">
      <c r="A4" s="4" t="s">
        <v>263</v>
      </c>
      <c r="B4" s="4" t="s">
        <v>264</v>
      </c>
      <c r="C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4</v>
      </c>
      <c r="B1" s="2" t="s">
        <v>75</v>
      </c>
    </row>
    <row r="2" spans="1:2">
      <c r="B2" s="2" t="s">
        <v>17</v>
      </c>
    </row>
    <row r="3" spans="1:2">
      <c r="A3" s="3" t="s">
        <v>305</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08</v>
      </c>
      <c r="B1" s="2" t="s">
        <v>1</v>
      </c>
      <c r="C1" s="2" t="s">
        <v>75</v>
      </c>
    </row>
    <row r="2" spans="1:3">
      <c r="B2" s="2" t="s">
        <v>2</v>
      </c>
      <c r="C2" s="2" t="s">
        <v>17</v>
      </c>
    </row>
    <row r="3" spans="1:3">
      <c r="A3" s="3" t="s">
        <v>267</v>
      </c>
    </row>
    <row r="4" spans="1:3">
      <c r="A4" s="4" t="s">
        <v>268</v>
      </c>
      <c r="B4" s="4" t="s">
        <v>269</v>
      </c>
      <c r="C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75</v>
      </c>
    </row>
    <row r="2" spans="1:2">
      <c r="B2" s="2" t="s">
        <v>17</v>
      </c>
    </row>
    <row r="3" spans="1:2">
      <c r="A3" s="3" t="s">
        <v>310</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75</v>
      </c>
    </row>
    <row r="2" spans="1:2">
      <c r="B2" s="2" t="s">
        <v>17</v>
      </c>
    </row>
    <row r="3" spans="1:2">
      <c r="A3" s="3" t="s">
        <v>314</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75</v>
      </c>
    </row>
    <row r="2" spans="1:2">
      <c r="B2" s="2" t="s">
        <v>17</v>
      </c>
    </row>
    <row r="3" spans="1:2">
      <c r="A3" s="3" t="s">
        <v>318</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75</v>
      </c>
    </row>
    <row r="2" spans="1:2">
      <c r="B2" s="2" t="s">
        <v>17</v>
      </c>
    </row>
    <row r="3" spans="1:2">
      <c r="A3" s="3" t="s">
        <v>322</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25</v>
      </c>
      <c r="B1" s="2" t="s">
        <v>1</v>
      </c>
      <c r="C1" s="2" t="s">
        <v>75</v>
      </c>
    </row>
    <row r="2" spans="1:3">
      <c r="B2" s="2" t="s">
        <v>2</v>
      </c>
      <c r="C2" s="2" t="s">
        <v>17</v>
      </c>
    </row>
    <row r="3" spans="1:3">
      <c r="A3" s="3" t="s">
        <v>276</v>
      </c>
    </row>
    <row r="4" spans="1:3">
      <c r="A4" s="4" t="s">
        <v>277</v>
      </c>
      <c r="B4" s="4" t="s">
        <v>278</v>
      </c>
      <c r="C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 customWidth="1" max="16" min="16" width="14"/>
  </cols>
  <sheetData>
    <row r="1" spans="1:16">
      <c r="A1" s="1" t="s">
        <v>73</v>
      </c>
      <c r="B1" s="2" t="s">
        <v>74</v>
      </c>
      <c r="K1" s="2" t="s">
        <v>1</v>
      </c>
      <c r="M1" s="2" t="s">
        <v>75</v>
      </c>
    </row>
    <row r="2" spans="1:16">
      <c r="B2" s="2" t="s">
        <v>2</v>
      </c>
      <c r="C2" s="2" t="s">
        <v>17</v>
      </c>
      <c r="D2" s="2" t="s">
        <v>18</v>
      </c>
      <c r="E2" s="2" t="s">
        <v>19</v>
      </c>
      <c r="F2" s="2" t="s">
        <v>76</v>
      </c>
      <c r="G2" s="2" t="s">
        <v>20</v>
      </c>
      <c r="H2" s="2" t="s">
        <v>77</v>
      </c>
      <c r="I2" s="2" t="s">
        <v>78</v>
      </c>
      <c r="J2" s="2" t="s">
        <v>79</v>
      </c>
      <c r="K2" s="2" t="s">
        <v>2</v>
      </c>
      <c r="L2" s="2" t="s">
        <v>18</v>
      </c>
      <c r="M2" s="2" t="s">
        <v>17</v>
      </c>
      <c r="N2" s="2" t="s">
        <v>20</v>
      </c>
      <c r="O2" s="2" t="s">
        <v>21</v>
      </c>
      <c r="P2" s="2" t="s">
        <v>22</v>
      </c>
    </row>
    <row r="3" spans="1:16">
      <c r="A3" s="3" t="s">
        <v>80</v>
      </c>
    </row>
    <row r="4" spans="1:16">
      <c r="A4" s="4" t="s">
        <v>81</v>
      </c>
      <c r="B4" s="6" t="n">
        <v>17459</v>
      </c>
      <c r="D4" s="6" t="n">
        <v>14727</v>
      </c>
      <c r="K4" s="6" t="n">
        <v>50463</v>
      </c>
      <c r="L4" s="6" t="n">
        <v>41326</v>
      </c>
      <c r="M4" s="6" t="n">
        <v>56589</v>
      </c>
      <c r="N4" s="6" t="n">
        <v>43633</v>
      </c>
      <c r="O4" s="6" t="n">
        <v>35638</v>
      </c>
    </row>
    <row r="5" spans="1:16">
      <c r="A5" s="4" t="s">
        <v>82</v>
      </c>
      <c r="B5" s="5" t="n">
        <v>9001</v>
      </c>
      <c r="D5" s="5" t="n">
        <v>5634</v>
      </c>
      <c r="K5" s="5" t="n">
        <v>19341</v>
      </c>
      <c r="L5" s="5" t="n">
        <v>14138</v>
      </c>
      <c r="M5" s="5" t="n">
        <v>20819</v>
      </c>
      <c r="N5" s="5" t="n">
        <v>14444</v>
      </c>
      <c r="O5" s="5" t="n">
        <v>6707</v>
      </c>
    </row>
    <row r="6" spans="1:16">
      <c r="A6" s="4" t="s">
        <v>83</v>
      </c>
      <c r="B6" s="5" t="n">
        <v>26460</v>
      </c>
      <c r="C6" s="6" t="n">
        <v>21944</v>
      </c>
      <c r="D6" s="5" t="n">
        <v>20361</v>
      </c>
      <c r="E6" s="6" t="n">
        <v>18503</v>
      </c>
      <c r="F6" s="6" t="n">
        <v>16600</v>
      </c>
      <c r="G6" s="6" t="n">
        <v>17645</v>
      </c>
      <c r="H6" s="6" t="n">
        <v>15358</v>
      </c>
      <c r="I6" s="6" t="n">
        <v>12821</v>
      </c>
      <c r="J6" s="6" t="n">
        <v>12253</v>
      </c>
      <c r="K6" s="5" t="n">
        <v>69804</v>
      </c>
      <c r="L6" s="5" t="n">
        <v>55464</v>
      </c>
      <c r="M6" s="5" t="n">
        <v>77408</v>
      </c>
      <c r="N6" s="5" t="n">
        <v>58077</v>
      </c>
      <c r="O6" s="5" t="n">
        <v>42345</v>
      </c>
    </row>
    <row r="7" spans="1:16">
      <c r="A7" s="3" t="s">
        <v>84</v>
      </c>
    </row>
    <row r="8" spans="1:16">
      <c r="A8" s="4" t="s">
        <v>85</v>
      </c>
      <c r="B8" s="5" t="n">
        <v>11876</v>
      </c>
      <c r="D8" s="5" t="n">
        <v>9703</v>
      </c>
      <c r="K8" s="5" t="n">
        <v>34508</v>
      </c>
      <c r="L8" s="5" t="n">
        <v>27475</v>
      </c>
      <c r="M8" s="5" t="n">
        <v>38089</v>
      </c>
      <c r="N8" s="5" t="n">
        <v>29429</v>
      </c>
      <c r="O8" s="5" t="n">
        <v>23018</v>
      </c>
    </row>
    <row r="9" spans="1:16">
      <c r="A9" s="4" t="s">
        <v>86</v>
      </c>
      <c r="B9" s="5" t="n">
        <v>7959</v>
      </c>
      <c r="D9" s="5" t="n">
        <v>4986</v>
      </c>
      <c r="K9" s="5" t="n">
        <v>16170</v>
      </c>
      <c r="L9" s="5" t="n">
        <v>11787</v>
      </c>
      <c r="M9" s="5" t="n">
        <v>17334</v>
      </c>
      <c r="N9" s="5" t="n">
        <v>11825</v>
      </c>
      <c r="O9" s="5" t="n">
        <v>4254</v>
      </c>
    </row>
    <row r="10" spans="1:16">
      <c r="A10" s="4" t="s">
        <v>87</v>
      </c>
      <c r="B10" s="5" t="n">
        <v>19835</v>
      </c>
      <c r="D10" s="5" t="n">
        <v>14689</v>
      </c>
      <c r="K10" s="5" t="n">
        <v>50678</v>
      </c>
      <c r="L10" s="5" t="n">
        <v>39262</v>
      </c>
      <c r="M10" s="5" t="n">
        <v>55423</v>
      </c>
      <c r="N10" s="5" t="n">
        <v>41254</v>
      </c>
      <c r="O10" s="5" t="n">
        <v>27272</v>
      </c>
    </row>
    <row r="11" spans="1:16">
      <c r="A11" s="4" t="s">
        <v>88</v>
      </c>
      <c r="B11" s="5" t="n">
        <v>6625</v>
      </c>
      <c r="C11" s="5" t="n">
        <v>5783</v>
      </c>
      <c r="D11" s="5" t="n">
        <v>5672</v>
      </c>
      <c r="E11" s="5" t="n">
        <v>5483</v>
      </c>
      <c r="F11" s="5" t="n">
        <v>5047</v>
      </c>
      <c r="G11" s="5" t="n">
        <v>4809</v>
      </c>
      <c r="H11" s="5" t="n">
        <v>5146</v>
      </c>
      <c r="I11" s="5" t="n">
        <v>3733</v>
      </c>
      <c r="J11" s="5" t="n">
        <v>3135</v>
      </c>
      <c r="K11" s="5" t="n">
        <v>19126</v>
      </c>
      <c r="L11" s="5" t="n">
        <v>16202</v>
      </c>
      <c r="M11" s="5" t="n">
        <v>21985</v>
      </c>
      <c r="N11" s="5" t="n">
        <v>16823</v>
      </c>
      <c r="O11" s="5" t="n">
        <v>15073</v>
      </c>
    </row>
    <row r="12" spans="1:16">
      <c r="A12" s="3" t="s">
        <v>89</v>
      </c>
    </row>
    <row r="13" spans="1:16">
      <c r="A13" s="4" t="s">
        <v>90</v>
      </c>
      <c r="B13" s="5" t="n">
        <v>5947</v>
      </c>
      <c r="D13" s="5" t="n">
        <v>6094</v>
      </c>
      <c r="K13" s="5" t="n">
        <v>18649</v>
      </c>
      <c r="L13" s="5" t="n">
        <v>15652</v>
      </c>
      <c r="M13" s="5" t="n">
        <v>22373</v>
      </c>
      <c r="N13" s="5" t="n">
        <v>16451</v>
      </c>
      <c r="O13" s="5" t="n">
        <v>14036</v>
      </c>
    </row>
    <row r="14" spans="1:16">
      <c r="A14" s="4" t="s">
        <v>91</v>
      </c>
      <c r="B14" s="5" t="n">
        <v>259</v>
      </c>
      <c r="D14" s="5" t="n">
        <v>173</v>
      </c>
      <c r="K14" s="5" t="n">
        <v>774</v>
      </c>
      <c r="L14" s="5" t="n">
        <v>439</v>
      </c>
      <c r="M14" s="5" t="n">
        <v>647</v>
      </c>
      <c r="N14" s="5" t="n">
        <v>612</v>
      </c>
      <c r="O14" s="5" t="n">
        <v>600</v>
      </c>
    </row>
    <row r="15" spans="1:16">
      <c r="A15" s="4" t="s">
        <v>92</v>
      </c>
      <c r="B15" s="5" t="n">
        <v>6206</v>
      </c>
      <c r="D15" s="5" t="n">
        <v>6267</v>
      </c>
      <c r="K15" s="5" t="n">
        <v>19423</v>
      </c>
      <c r="L15" s="5" t="n">
        <v>16091</v>
      </c>
      <c r="M15" s="5" t="n">
        <v>23452</v>
      </c>
      <c r="N15" s="5" t="n">
        <v>17063</v>
      </c>
      <c r="O15" s="5" t="n">
        <v>14636</v>
      </c>
    </row>
    <row r="16" spans="1:16">
      <c r="A16" s="4" t="s">
        <v>93</v>
      </c>
      <c r="B16" s="5" t="n">
        <v>419</v>
      </c>
      <c r="C16" s="5" t="n">
        <v>-1578</v>
      </c>
      <c r="D16" s="5" t="n">
        <v>-595</v>
      </c>
      <c r="E16" s="5" t="n">
        <v>594</v>
      </c>
      <c r="F16" s="5" t="n">
        <v>112</v>
      </c>
      <c r="G16" s="5" t="n">
        <v>-355</v>
      </c>
      <c r="H16" s="5" t="n">
        <v>731</v>
      </c>
      <c r="I16" s="5" t="n">
        <v>51</v>
      </c>
      <c r="J16" s="5" t="n">
        <v>-667</v>
      </c>
      <c r="K16" s="5" t="n">
        <v>-297</v>
      </c>
      <c r="L16" s="5" t="n">
        <v>111</v>
      </c>
      <c r="M16" s="5" t="n">
        <v>-1467</v>
      </c>
      <c r="N16" s="5" t="n">
        <v>-240</v>
      </c>
      <c r="O16" s="5" t="n">
        <v>437</v>
      </c>
    </row>
    <row r="17" spans="1:16">
      <c r="A17" s="3" t="s">
        <v>94</v>
      </c>
    </row>
    <row r="18" spans="1:16">
      <c r="A18" s="4" t="s">
        <v>95</v>
      </c>
      <c r="B18" s="5" t="n">
        <v>114</v>
      </c>
      <c r="D18" s="5" t="n">
        <v>67</v>
      </c>
      <c r="K18" s="5" t="n">
        <v>387</v>
      </c>
      <c r="L18" s="5" t="n">
        <v>138</v>
      </c>
      <c r="M18" s="5" t="n">
        <v>320</v>
      </c>
      <c r="N18" s="5" t="n">
        <v>83</v>
      </c>
      <c r="O18" s="5" t="n">
        <v>30</v>
      </c>
    </row>
    <row r="19" spans="1:16">
      <c r="A19" s="4" t="s">
        <v>96</v>
      </c>
      <c r="B19" s="5" t="n">
        <v>-188</v>
      </c>
      <c r="D19" s="5" t="n">
        <v>-180</v>
      </c>
      <c r="K19" s="5" t="n">
        <v>-601</v>
      </c>
      <c r="L19" s="5" t="n">
        <v>-403</v>
      </c>
      <c r="M19" s="5" t="n">
        <v>-600</v>
      </c>
      <c r="N19" s="5" t="n">
        <v>-302</v>
      </c>
      <c r="O19" s="5" t="n">
        <v>-257</v>
      </c>
    </row>
    <row r="20" spans="1:16">
      <c r="A20" s="4" t="s">
        <v>97</v>
      </c>
      <c r="D20" s="5" t="n">
        <v>-4805</v>
      </c>
      <c r="K20" s="5" t="n">
        <v>-1490</v>
      </c>
      <c r="L20" s="5" t="n">
        <v>-5692</v>
      </c>
      <c r="M20" s="5" t="n">
        <v>-5674</v>
      </c>
      <c r="N20" s="5" t="n">
        <v>-393</v>
      </c>
      <c r="O20" s="5" t="n">
        <v>66</v>
      </c>
    </row>
    <row r="21" spans="1:16">
      <c r="A21" s="4" t="s">
        <v>98</v>
      </c>
      <c r="B21" s="5" t="n">
        <v>-74</v>
      </c>
      <c r="D21" s="5" t="n">
        <v>-4918</v>
      </c>
      <c r="K21" s="5" t="n">
        <v>-1704</v>
      </c>
      <c r="L21" s="5" t="n">
        <v>-5957</v>
      </c>
      <c r="M21" s="5" t="n">
        <v>-5954</v>
      </c>
      <c r="N21" s="5" t="n">
        <v>-560</v>
      </c>
      <c r="O21" s="5" t="n">
        <v>-161</v>
      </c>
    </row>
    <row r="22" spans="1:16">
      <c r="A22" s="4" t="s">
        <v>99</v>
      </c>
      <c r="B22" s="5" t="n">
        <v>345</v>
      </c>
      <c r="D22" s="5" t="n">
        <v>-5513</v>
      </c>
      <c r="K22" s="5" t="n">
        <v>-2001</v>
      </c>
      <c r="L22" s="5" t="n">
        <v>-5846</v>
      </c>
      <c r="M22" s="5" t="n">
        <v>-7421</v>
      </c>
      <c r="N22" s="5" t="n">
        <v>-800</v>
      </c>
      <c r="O22" s="5" t="n">
        <v>276</v>
      </c>
    </row>
    <row r="23" spans="1:16">
      <c r="A23" s="4" t="s">
        <v>100</v>
      </c>
      <c r="B23" s="5" t="n">
        <v>-209</v>
      </c>
      <c r="D23" s="5" t="n">
        <v>93</v>
      </c>
      <c r="K23" s="5" t="n">
        <v>-94</v>
      </c>
      <c r="L23" s="5" t="n">
        <v>-88</v>
      </c>
      <c r="M23" s="5" t="n">
        <v>615</v>
      </c>
      <c r="N23" s="5" t="n">
        <v>-289</v>
      </c>
      <c r="O23" s="5" t="n">
        <v>27255</v>
      </c>
    </row>
    <row r="24" spans="1:16">
      <c r="A24" s="4" t="s">
        <v>101</v>
      </c>
      <c r="B24" s="5" t="n">
        <v>136</v>
      </c>
      <c r="C24" s="5" t="n">
        <v>-872</v>
      </c>
      <c r="D24" s="5" t="n">
        <v>-5420</v>
      </c>
      <c r="E24" s="5" t="n">
        <v>-874</v>
      </c>
      <c r="F24" s="5" t="n">
        <v>360</v>
      </c>
      <c r="G24" s="5" t="n">
        <v>-200</v>
      </c>
      <c r="H24" s="5" t="n">
        <v>-567</v>
      </c>
      <c r="I24" s="5" t="n">
        <v>-261</v>
      </c>
      <c r="J24" s="5" t="n">
        <v>-61</v>
      </c>
      <c r="K24" s="5" t="n">
        <v>-2095</v>
      </c>
      <c r="L24" s="5" t="n">
        <v>-5934</v>
      </c>
      <c r="M24" s="5" t="n">
        <v>-6806</v>
      </c>
      <c r="N24" s="5" t="n">
        <v>-1089</v>
      </c>
      <c r="O24" s="5" t="n">
        <v>27531</v>
      </c>
    </row>
    <row r="25" spans="1:16">
      <c r="A25" s="4" t="s">
        <v>102</v>
      </c>
      <c r="B25" s="5" t="n">
        <v>-334</v>
      </c>
      <c r="D25" s="5" t="n">
        <v>-334</v>
      </c>
      <c r="F25" s="5" t="n">
        <v>-334</v>
      </c>
      <c r="H25" s="5" t="n">
        <v>-334</v>
      </c>
      <c r="J25" s="5" t="n">
        <v>-334</v>
      </c>
      <c r="K25" s="5" t="n">
        <v>-668</v>
      </c>
      <c r="L25" s="5" t="n">
        <v>-668</v>
      </c>
      <c r="M25" s="5" t="n">
        <v>-668</v>
      </c>
      <c r="N25" s="5" t="n">
        <v>-668</v>
      </c>
      <c r="O25" s="5" t="n">
        <v>-668</v>
      </c>
    </row>
    <row r="26" spans="1:16">
      <c r="A26" s="4" t="s">
        <v>103</v>
      </c>
      <c r="B26" s="6" t="n">
        <v>-198</v>
      </c>
      <c r="C26" s="6" t="n">
        <v>-872</v>
      </c>
      <c r="D26" s="6" t="n">
        <v>-5754</v>
      </c>
      <c r="E26" s="6" t="n">
        <v>-874</v>
      </c>
      <c r="F26" s="6" t="n">
        <v>26</v>
      </c>
      <c r="G26" s="6" t="n">
        <v>-200</v>
      </c>
      <c r="H26" s="6" t="n">
        <v>-901</v>
      </c>
      <c r="I26" s="6" t="n">
        <v>-261</v>
      </c>
      <c r="J26" s="6" t="n">
        <v>-395</v>
      </c>
      <c r="K26" s="6" t="n">
        <v>-2763</v>
      </c>
      <c r="L26" s="6" t="n">
        <v>-6602</v>
      </c>
      <c r="M26" s="6" t="n">
        <v>-7474</v>
      </c>
      <c r="N26" s="6" t="n">
        <v>-1757</v>
      </c>
      <c r="O26" s="6" t="n">
        <v>26863</v>
      </c>
    </row>
    <row r="27" spans="1:16">
      <c r="A27" s="4" t="s">
        <v>104</v>
      </c>
      <c r="B27" s="6" t="n">
        <v>0</v>
      </c>
      <c r="D27" s="7" t="n">
        <v>-0.16</v>
      </c>
      <c r="K27" s="7" t="n">
        <v>-0.07000000000000001</v>
      </c>
      <c r="L27" s="7" t="n">
        <v>-0.18</v>
      </c>
      <c r="M27" s="7" t="n">
        <v>-0.21</v>
      </c>
      <c r="N27" s="7" t="n">
        <v>-0.05</v>
      </c>
      <c r="O27" s="7" t="n">
        <v>0.77</v>
      </c>
      <c r="P27" s="7" t="n">
        <v>0.78</v>
      </c>
    </row>
    <row r="28" spans="1:16">
      <c r="A28" s="4" t="s">
        <v>105</v>
      </c>
      <c r="B28" s="5" t="n">
        <v>40327697</v>
      </c>
      <c r="D28" s="5" t="n">
        <v>36161626</v>
      </c>
      <c r="K28" s="5" t="n">
        <v>39703690</v>
      </c>
      <c r="L28" s="5" t="n">
        <v>35972633</v>
      </c>
      <c r="M28" s="5" t="n">
        <v>36309047</v>
      </c>
      <c r="N28" s="5" t="n">
        <v>35719211</v>
      </c>
      <c r="O28" s="5" t="n">
        <v>34665007</v>
      </c>
    </row>
  </sheetData>
  <mergeCells count="4">
    <mergeCell ref="A1:A2"/>
    <mergeCell ref="B1:J1"/>
    <mergeCell ref="K1:L1"/>
    <mergeCell ref="M1:P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6</v>
      </c>
      <c r="B1" s="2" t="s">
        <v>75</v>
      </c>
    </row>
    <row r="2" spans="1:2">
      <c r="B2" s="2" t="s">
        <v>17</v>
      </c>
    </row>
    <row r="3" spans="1:2">
      <c r="A3" s="3" t="s">
        <v>327</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0</v>
      </c>
      <c r="B1" s="2" t="s">
        <v>75</v>
      </c>
    </row>
    <row r="2" spans="1:2">
      <c r="B2" s="2" t="s">
        <v>17</v>
      </c>
    </row>
    <row r="3" spans="1:2">
      <c r="A3" s="3" t="s">
        <v>331</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334</v>
      </c>
      <c r="B1" s="2" t="s">
        <v>1</v>
      </c>
      <c r="C1" s="2" t="s">
        <v>75</v>
      </c>
    </row>
    <row r="2" spans="1:3">
      <c r="B2" s="2" t="s">
        <v>2</v>
      </c>
      <c r="C2" s="2" t="s">
        <v>17</v>
      </c>
    </row>
    <row r="3" spans="1:3">
      <c r="A3" s="3" t="s">
        <v>335</v>
      </c>
    </row>
    <row r="4" spans="1:3">
      <c r="A4" s="4" t="s">
        <v>336</v>
      </c>
      <c r="B4" s="4" t="s">
        <v>337</v>
      </c>
      <c r="C4" s="4" t="s">
        <v>337</v>
      </c>
    </row>
    <row r="5" spans="1:3">
      <c r="A5" s="4" t="s">
        <v>338</v>
      </c>
      <c r="B5" s="4" t="s">
        <v>339</v>
      </c>
      <c r="C5" s="4" t="s">
        <v>339</v>
      </c>
    </row>
    <row r="6" spans="1:3">
      <c r="A6" s="4" t="s">
        <v>340</v>
      </c>
      <c r="B6" s="4" t="s">
        <v>341</v>
      </c>
      <c r="C6" s="4" t="s">
        <v>341</v>
      </c>
    </row>
    <row r="7" spans="1:3">
      <c r="A7" s="4" t="s">
        <v>342</v>
      </c>
      <c r="B7" s="4" t="s">
        <v>343</v>
      </c>
      <c r="C7" s="4" t="s">
        <v>343</v>
      </c>
    </row>
    <row r="8" spans="1:3">
      <c r="A8" s="4" t="s">
        <v>243</v>
      </c>
      <c r="B8" s="4" t="s">
        <v>344</v>
      </c>
      <c r="C8" s="4" t="s">
        <v>344</v>
      </c>
    </row>
    <row r="9" spans="1:3">
      <c r="A9" s="4" t="s">
        <v>345</v>
      </c>
      <c r="B9" s="4" t="s">
        <v>346</v>
      </c>
      <c r="C9" s="4" t="s">
        <v>346</v>
      </c>
    </row>
    <row r="10" spans="1:3">
      <c r="A10" s="4" t="s">
        <v>347</v>
      </c>
      <c r="B10" s="4" t="s">
        <v>348</v>
      </c>
      <c r="C10" s="4" t="s">
        <v>348</v>
      </c>
    </row>
    <row r="11" spans="1:3">
      <c r="A11" s="4" t="s">
        <v>248</v>
      </c>
      <c r="B11" s="4" t="s">
        <v>349</v>
      </c>
      <c r="C11" s="4" t="s">
        <v>350</v>
      </c>
    </row>
    <row r="12" spans="1:3">
      <c r="A12" s="4" t="s">
        <v>263</v>
      </c>
      <c r="B12" s="4" t="s">
        <v>351</v>
      </c>
      <c r="C12" s="4" t="s">
        <v>351</v>
      </c>
    </row>
    <row r="13" spans="1:3">
      <c r="A13" s="4" t="s">
        <v>352</v>
      </c>
      <c r="B13" s="4" t="s">
        <v>353</v>
      </c>
      <c r="C13" s="4" t="s">
        <v>354</v>
      </c>
    </row>
    <row r="14" spans="1:3">
      <c r="A14" s="4" t="s">
        <v>315</v>
      </c>
      <c r="B14" s="4" t="s">
        <v>355</v>
      </c>
    </row>
    <row r="15" spans="1:3">
      <c r="A15" s="4" t="s">
        <v>356</v>
      </c>
      <c r="B15" s="4" t="s">
        <v>357</v>
      </c>
      <c r="C15" s="4" t="s">
        <v>358</v>
      </c>
    </row>
    <row r="16" spans="1:3">
      <c r="A16" s="4" t="s">
        <v>268</v>
      </c>
      <c r="B16" s="4" t="s">
        <v>359</v>
      </c>
      <c r="C16" s="4" t="s">
        <v>360</v>
      </c>
    </row>
    <row r="17" spans="1:3">
      <c r="A17" s="4" t="s">
        <v>361</v>
      </c>
      <c r="B17" s="4" t="s">
        <v>362</v>
      </c>
      <c r="C17" s="4" t="s">
        <v>363</v>
      </c>
    </row>
    <row r="18" spans="1:3">
      <c r="A18" s="4" t="s">
        <v>364</v>
      </c>
      <c r="B18" s="4" t="s">
        <v>365</v>
      </c>
      <c r="C18" s="4" t="s">
        <v>366</v>
      </c>
    </row>
    <row r="19" spans="1:3">
      <c r="A19" s="4" t="s">
        <v>367</v>
      </c>
      <c r="B19" s="4" t="s">
        <v>368</v>
      </c>
      <c r="C19" s="4" t="s">
        <v>369</v>
      </c>
    </row>
    <row r="20" spans="1:3">
      <c r="A20" s="4" t="s">
        <v>370</v>
      </c>
      <c r="B20" s="4" t="s">
        <v>371</v>
      </c>
      <c r="C20"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373</v>
      </c>
      <c r="B1" s="2" t="s">
        <v>1</v>
      </c>
      <c r="C1" s="2" t="s">
        <v>75</v>
      </c>
    </row>
    <row r="2" spans="1:3">
      <c r="B2" s="2" t="s">
        <v>2</v>
      </c>
      <c r="C2" s="2" t="s">
        <v>17</v>
      </c>
    </row>
    <row r="3" spans="1:3">
      <c r="A3" s="3" t="s">
        <v>335</v>
      </c>
    </row>
    <row r="4" spans="1:3">
      <c r="A4" s="4" t="s">
        <v>336</v>
      </c>
      <c r="B4" s="4" t="s">
        <v>337</v>
      </c>
      <c r="C4" s="4" t="s">
        <v>337</v>
      </c>
    </row>
    <row r="5" spans="1:3">
      <c r="A5" s="4" t="s">
        <v>338</v>
      </c>
      <c r="B5" s="4" t="s">
        <v>339</v>
      </c>
      <c r="C5" s="4" t="s">
        <v>339</v>
      </c>
    </row>
    <row r="6" spans="1:3">
      <c r="A6" s="4" t="s">
        <v>374</v>
      </c>
      <c r="B6" s="4" t="s">
        <v>341</v>
      </c>
      <c r="C6" s="4" t="s">
        <v>341</v>
      </c>
    </row>
    <row r="7" spans="1:3">
      <c r="A7" s="4" t="s">
        <v>375</v>
      </c>
      <c r="B7" s="4" t="s">
        <v>343</v>
      </c>
      <c r="C7" s="4" t="s">
        <v>343</v>
      </c>
    </row>
    <row r="8" spans="1:3">
      <c r="A8" s="4" t="s">
        <v>243</v>
      </c>
      <c r="B8" s="4" t="s">
        <v>344</v>
      </c>
      <c r="C8" s="4" t="s">
        <v>344</v>
      </c>
    </row>
    <row r="9" spans="1:3">
      <c r="A9" s="4" t="s">
        <v>345</v>
      </c>
      <c r="B9" s="4" t="s">
        <v>346</v>
      </c>
      <c r="C9" s="4" t="s">
        <v>346</v>
      </c>
    </row>
    <row r="10" spans="1:3">
      <c r="A10" s="4" t="s">
        <v>347</v>
      </c>
      <c r="B10" s="4" t="s">
        <v>348</v>
      </c>
      <c r="C10" s="4" t="s">
        <v>348</v>
      </c>
    </row>
    <row r="11" spans="1:3">
      <c r="A11" s="4" t="s">
        <v>248</v>
      </c>
      <c r="B11" s="4" t="s">
        <v>349</v>
      </c>
      <c r="C11" s="4" t="s">
        <v>350</v>
      </c>
    </row>
    <row r="12" spans="1:3">
      <c r="A12" s="4" t="s">
        <v>376</v>
      </c>
      <c r="C12" s="4" t="s">
        <v>377</v>
      </c>
    </row>
    <row r="13" spans="1:3">
      <c r="A13" s="4" t="s">
        <v>263</v>
      </c>
      <c r="B13" s="4" t="s">
        <v>351</v>
      </c>
      <c r="C13" s="4" t="s">
        <v>351</v>
      </c>
    </row>
    <row r="14" spans="1:3">
      <c r="A14" s="4" t="s">
        <v>378</v>
      </c>
      <c r="C14" s="4" t="s">
        <v>379</v>
      </c>
    </row>
    <row r="15" spans="1:3">
      <c r="A15" s="4" t="s">
        <v>352</v>
      </c>
      <c r="B15" s="4" t="s">
        <v>353</v>
      </c>
      <c r="C15" s="4" t="s">
        <v>354</v>
      </c>
    </row>
    <row r="16" spans="1:3">
      <c r="A16" s="4" t="s">
        <v>380</v>
      </c>
      <c r="C16" s="4" t="s">
        <v>381</v>
      </c>
    </row>
    <row r="17" spans="1:3">
      <c r="A17" s="4" t="s">
        <v>382</v>
      </c>
      <c r="C17" s="4" t="s">
        <v>383</v>
      </c>
    </row>
    <row r="18" spans="1:3">
      <c r="A18" s="4" t="s">
        <v>384</v>
      </c>
      <c r="C18" s="4" t="s">
        <v>385</v>
      </c>
    </row>
    <row r="19" spans="1:3">
      <c r="A19" s="4" t="s">
        <v>386</v>
      </c>
      <c r="C19" s="4" t="s">
        <v>387</v>
      </c>
    </row>
    <row r="20" spans="1:3">
      <c r="A20" s="4" t="s">
        <v>388</v>
      </c>
      <c r="C20" s="4" t="s">
        <v>389</v>
      </c>
    </row>
    <row r="21" spans="1:3">
      <c r="A21" s="4" t="s">
        <v>356</v>
      </c>
      <c r="B21" s="4" t="s">
        <v>357</v>
      </c>
      <c r="C21" s="4" t="s">
        <v>358</v>
      </c>
    </row>
    <row r="22" spans="1:3">
      <c r="A22" s="4" t="s">
        <v>390</v>
      </c>
      <c r="C22" s="4" t="s">
        <v>391</v>
      </c>
    </row>
    <row r="23" spans="1:3">
      <c r="A23" s="4" t="s">
        <v>268</v>
      </c>
      <c r="B23" s="4" t="s">
        <v>359</v>
      </c>
      <c r="C23" s="4" t="s">
        <v>360</v>
      </c>
    </row>
    <row r="24" spans="1:3">
      <c r="A24" s="4" t="s">
        <v>361</v>
      </c>
      <c r="B24" s="4" t="s">
        <v>362</v>
      </c>
      <c r="C24" s="4" t="s">
        <v>363</v>
      </c>
    </row>
    <row r="25" spans="1:3">
      <c r="A25" s="4" t="s">
        <v>364</v>
      </c>
      <c r="B25" s="4" t="s">
        <v>365</v>
      </c>
      <c r="C25" s="4" t="s">
        <v>366</v>
      </c>
    </row>
    <row r="26" spans="1:3">
      <c r="A26" s="4" t="s">
        <v>392</v>
      </c>
      <c r="C26" s="4" t="s">
        <v>393</v>
      </c>
    </row>
    <row r="27" spans="1:3">
      <c r="A27" s="4" t="s">
        <v>394</v>
      </c>
      <c r="B27" s="4" t="s">
        <v>368</v>
      </c>
      <c r="C27" s="4" t="s">
        <v>369</v>
      </c>
    </row>
    <row r="28" spans="1:3">
      <c r="A28" s="4" t="s">
        <v>370</v>
      </c>
      <c r="B28" s="4" t="s">
        <v>371</v>
      </c>
      <c r="C28"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38</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398</v>
      </c>
      <c r="B1" s="2" t="s">
        <v>1</v>
      </c>
      <c r="C1" s="2" t="s">
        <v>75</v>
      </c>
    </row>
    <row r="2" spans="1:3">
      <c r="B2" s="2" t="s">
        <v>2</v>
      </c>
      <c r="C2" s="2" t="s">
        <v>17</v>
      </c>
    </row>
    <row r="3" spans="1:3">
      <c r="A3" s="3" t="s">
        <v>242</v>
      </c>
    </row>
    <row r="4" spans="1:3">
      <c r="A4" s="4" t="s">
        <v>399</v>
      </c>
      <c r="B4" s="4" t="s">
        <v>400</v>
      </c>
      <c r="C4" s="4" t="s">
        <v>401</v>
      </c>
    </row>
    <row r="5" spans="1:3">
      <c r="A5" s="4" t="s">
        <v>402</v>
      </c>
      <c r="B5" s="4" t="s">
        <v>403</v>
      </c>
      <c r="C5" s="4" t="s">
        <v>404</v>
      </c>
    </row>
    <row r="6" spans="1:3">
      <c r="A6" s="4" t="s">
        <v>405</v>
      </c>
      <c r="B6" s="4" t="s">
        <v>406</v>
      </c>
      <c r="C6"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408</v>
      </c>
      <c r="B1" s="2" t="s">
        <v>1</v>
      </c>
      <c r="C1" s="2" t="s">
        <v>75</v>
      </c>
    </row>
    <row r="2" spans="1:3">
      <c r="B2" s="2" t="s">
        <v>2</v>
      </c>
      <c r="C2" s="2" t="s">
        <v>17</v>
      </c>
    </row>
    <row r="3" spans="1:3">
      <c r="A3" s="3" t="s">
        <v>247</v>
      </c>
    </row>
    <row r="4" spans="1:3">
      <c r="A4" s="4" t="s">
        <v>409</v>
      </c>
      <c r="B4" s="4" t="s">
        <v>410</v>
      </c>
    </row>
    <row r="5" spans="1:3">
      <c r="A5" s="4" t="s">
        <v>411</v>
      </c>
      <c r="B5" s="4" t="s">
        <v>412</v>
      </c>
      <c r="C5"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4</v>
      </c>
      <c r="B1" s="2" t="s">
        <v>1</v>
      </c>
      <c r="C1" s="2" t="s">
        <v>75</v>
      </c>
    </row>
    <row r="2" spans="1:3">
      <c r="B2" s="2" t="s">
        <v>2</v>
      </c>
      <c r="C2" s="2" t="s">
        <v>17</v>
      </c>
    </row>
    <row r="3" spans="1:3">
      <c r="A3" s="3" t="s">
        <v>262</v>
      </c>
    </row>
    <row r="4" spans="1:3">
      <c r="A4" s="4" t="s">
        <v>415</v>
      </c>
      <c r="B4" s="4" t="s">
        <v>416</v>
      </c>
      <c r="C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418</v>
      </c>
      <c r="B1" s="2" t="s">
        <v>1</v>
      </c>
      <c r="C1" s="2" t="s">
        <v>75</v>
      </c>
    </row>
    <row r="2" spans="1:3">
      <c r="B2" s="2" t="s">
        <v>2</v>
      </c>
      <c r="C2" s="2" t="s">
        <v>17</v>
      </c>
    </row>
    <row r="3" spans="1:3">
      <c r="A3" s="3" t="s">
        <v>272</v>
      </c>
    </row>
    <row r="4" spans="1:3">
      <c r="A4" s="4" t="s">
        <v>419</v>
      </c>
      <c r="B4" s="4" t="s">
        <v>420</v>
      </c>
      <c r="C4" s="4" t="s">
        <v>421</v>
      </c>
    </row>
    <row r="5" spans="1:3">
      <c r="A5" s="4" t="s">
        <v>422</v>
      </c>
      <c r="B5" s="4" t="s">
        <v>423</v>
      </c>
      <c r="C5" s="4" t="s">
        <v>424</v>
      </c>
    </row>
    <row r="6" spans="1:3">
      <c r="A6" s="4" t="s">
        <v>425</v>
      </c>
      <c r="B6"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75</v>
      </c>
    </row>
    <row r="2" spans="1:2">
      <c r="B2" s="2" t="s">
        <v>17</v>
      </c>
    </row>
    <row r="3" spans="1:2">
      <c r="A3" s="3" t="s">
        <v>238</v>
      </c>
    </row>
    <row r="4" spans="1:2">
      <c r="A4" s="4" t="s">
        <v>428</v>
      </c>
      <c r="B4"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6"/>
    <col customWidth="1" max="3" min="3" width="13"/>
    <col customWidth="1" max="4" min="4" width="20"/>
    <col customWidth="1" max="5" min="5" width="10"/>
  </cols>
  <sheetData>
    <row r="1" spans="1:5">
      <c r="A1" s="1" t="s">
        <v>106</v>
      </c>
      <c r="B1" s="2" t="s">
        <v>107</v>
      </c>
      <c r="C1" s="2" t="s">
        <v>108</v>
      </c>
      <c r="D1" s="2" t="s">
        <v>109</v>
      </c>
      <c r="E1" s="2" t="s">
        <v>110</v>
      </c>
    </row>
    <row r="2" spans="1:5">
      <c r="A2" s="4" t="s">
        <v>111</v>
      </c>
      <c r="B2" s="6" t="n">
        <v>3138</v>
      </c>
      <c r="C2" s="6" t="n">
        <v>221383</v>
      </c>
      <c r="D2" s="6" t="n">
        <v>-201143</v>
      </c>
      <c r="E2" s="6" t="n">
        <v>23378</v>
      </c>
    </row>
    <row r="3" spans="1:5">
      <c r="A3" s="4" t="s">
        <v>112</v>
      </c>
      <c r="B3" s="5" t="n">
        <v>445063</v>
      </c>
      <c r="C3" s="5" t="n">
        <v>33346893</v>
      </c>
      <c r="E3" s="5" t="n">
        <v>35602123</v>
      </c>
    </row>
    <row r="4" spans="1:5">
      <c r="A4" s="3" t="s">
        <v>113</v>
      </c>
    </row>
    <row r="5" spans="1:5">
      <c r="A5" s="4" t="s">
        <v>114</v>
      </c>
      <c r="C5" s="6" t="n">
        <v>2362</v>
      </c>
      <c r="E5" s="6" t="n">
        <v>2362</v>
      </c>
    </row>
    <row r="6" spans="1:5">
      <c r="A6" s="4" t="s">
        <v>115</v>
      </c>
      <c r="C6" s="5" t="n">
        <v>2090226</v>
      </c>
    </row>
    <row r="7" spans="1:5">
      <c r="A7" s="4" t="s">
        <v>116</v>
      </c>
      <c r="C7" s="6" t="n">
        <v>6</v>
      </c>
      <c r="E7" s="6" t="n">
        <v>6</v>
      </c>
    </row>
    <row r="8" spans="1:5">
      <c r="A8" s="4" t="s">
        <v>117</v>
      </c>
      <c r="C8" s="5" t="n">
        <v>3334</v>
      </c>
      <c r="E8" s="5" t="n">
        <v>3334</v>
      </c>
    </row>
    <row r="9" spans="1:5">
      <c r="A9" s="4" t="s">
        <v>118</v>
      </c>
      <c r="C9" s="6" t="n">
        <v>279</v>
      </c>
      <c r="E9" s="6" t="n">
        <v>279</v>
      </c>
    </row>
    <row r="10" spans="1:5">
      <c r="A10" s="4" t="s">
        <v>119</v>
      </c>
      <c r="C10" s="5" t="n">
        <v>227</v>
      </c>
      <c r="E10" s="5" t="n">
        <v>227</v>
      </c>
    </row>
    <row r="11" spans="1:5">
      <c r="A11" s="4" t="s">
        <v>120</v>
      </c>
      <c r="C11" s="6" t="n">
        <v>-89</v>
      </c>
      <c r="E11" s="6" t="n">
        <v>-89</v>
      </c>
    </row>
    <row r="12" spans="1:5">
      <c r="A12" s="4" t="s">
        <v>121</v>
      </c>
      <c r="C12" s="5" t="n">
        <v>-52645</v>
      </c>
      <c r="E12" s="5" t="n">
        <v>-52645</v>
      </c>
    </row>
    <row r="13" spans="1:5">
      <c r="A13" s="4" t="s">
        <v>122</v>
      </c>
      <c r="D13" s="5" t="n">
        <v>27531</v>
      </c>
      <c r="E13" s="6" t="n">
        <v>27531</v>
      </c>
    </row>
    <row r="14" spans="1:5">
      <c r="A14" s="4" t="s">
        <v>123</v>
      </c>
      <c r="B14" s="6" t="n">
        <v>3138</v>
      </c>
      <c r="C14" s="6" t="n">
        <v>224210</v>
      </c>
      <c r="D14" s="5" t="n">
        <v>-173612</v>
      </c>
      <c r="E14" s="6" t="n">
        <v>53736</v>
      </c>
    </row>
    <row r="15" spans="1:5">
      <c r="A15" s="4" t="s">
        <v>124</v>
      </c>
      <c r="B15" s="5" t="n">
        <v>445063</v>
      </c>
      <c r="C15" s="5" t="n">
        <v>35602123</v>
      </c>
      <c r="E15" s="5" t="n">
        <v>35602123</v>
      </c>
    </row>
    <row r="16" spans="1:5">
      <c r="A16" s="3" t="s">
        <v>113</v>
      </c>
    </row>
    <row r="17" spans="1:5">
      <c r="A17" s="4" t="s">
        <v>118</v>
      </c>
      <c r="C17" s="6" t="n">
        <v>52</v>
      </c>
      <c r="E17" s="6" t="n">
        <v>52</v>
      </c>
    </row>
    <row r="18" spans="1:5">
      <c r="A18" s="4" t="s">
        <v>119</v>
      </c>
      <c r="C18" s="5" t="n">
        <v>293</v>
      </c>
      <c r="E18" s="5" t="n">
        <v>293</v>
      </c>
    </row>
    <row r="19" spans="1:5">
      <c r="A19" s="4" t="s">
        <v>120</v>
      </c>
      <c r="C19" s="6" t="n">
        <v>-62</v>
      </c>
      <c r="E19" s="6" t="n">
        <v>-62</v>
      </c>
    </row>
    <row r="20" spans="1:5">
      <c r="A20" s="4" t="s">
        <v>121</v>
      </c>
      <c r="C20" s="5" t="n">
        <v>-31899</v>
      </c>
      <c r="E20" s="5" t="n">
        <v>-31899</v>
      </c>
    </row>
    <row r="21" spans="1:5">
      <c r="A21" s="4" t="s">
        <v>122</v>
      </c>
      <c r="D21" s="5" t="n">
        <v>-1089</v>
      </c>
      <c r="E21" s="6" t="n">
        <v>-1089</v>
      </c>
    </row>
    <row r="22" spans="1:5">
      <c r="A22" s="4" t="s">
        <v>125</v>
      </c>
      <c r="B22" s="6" t="n">
        <v>3138</v>
      </c>
      <c r="C22" s="6" t="n">
        <v>224874</v>
      </c>
      <c r="D22" s="5" t="n">
        <v>-174701</v>
      </c>
      <c r="E22" s="6" t="n">
        <v>53311</v>
      </c>
    </row>
    <row r="23" spans="1:5">
      <c r="A23" s="4" t="s">
        <v>126</v>
      </c>
      <c r="B23" s="5" t="n">
        <v>445063</v>
      </c>
      <c r="C23" s="5" t="n">
        <v>35763663</v>
      </c>
      <c r="E23" s="5" t="n">
        <v>35763663</v>
      </c>
    </row>
    <row r="24" spans="1:5">
      <c r="A24" s="3" t="s">
        <v>113</v>
      </c>
    </row>
    <row r="25" spans="1:5">
      <c r="A25" s="4" t="s">
        <v>127</v>
      </c>
      <c r="C25" s="6" t="n">
        <v>2914</v>
      </c>
      <c r="E25" s="6" t="n">
        <v>2914</v>
      </c>
    </row>
    <row r="26" spans="1:5">
      <c r="A26" s="4" t="s">
        <v>114</v>
      </c>
      <c r="C26" s="6" t="n">
        <v>4918</v>
      </c>
      <c r="E26" s="5" t="n">
        <v>4918</v>
      </c>
    </row>
    <row r="27" spans="1:5">
      <c r="A27" s="4" t="s">
        <v>115</v>
      </c>
      <c r="C27" s="5" t="n">
        <v>1887325</v>
      </c>
    </row>
    <row r="28" spans="1:5">
      <c r="A28" s="4" t="s">
        <v>119</v>
      </c>
      <c r="C28" s="6" t="n">
        <v>513</v>
      </c>
      <c r="E28" s="5" t="n">
        <v>513</v>
      </c>
    </row>
    <row r="29" spans="1:5">
      <c r="A29" s="4" t="s">
        <v>120</v>
      </c>
      <c r="C29" s="6" t="n">
        <v>-213</v>
      </c>
      <c r="E29" s="5" t="n">
        <v>-213</v>
      </c>
    </row>
    <row r="30" spans="1:5">
      <c r="A30" s="4" t="s">
        <v>121</v>
      </c>
      <c r="C30" s="5" t="n">
        <v>-52536</v>
      </c>
    </row>
    <row r="31" spans="1:5">
      <c r="A31" s="4" t="s">
        <v>122</v>
      </c>
      <c r="D31" s="5" t="n">
        <v>-6806</v>
      </c>
      <c r="E31" s="5" t="n">
        <v>-6806</v>
      </c>
    </row>
    <row r="32" spans="1:5">
      <c r="A32" s="4" t="s">
        <v>128</v>
      </c>
      <c r="B32" s="6" t="n">
        <v>3138</v>
      </c>
      <c r="C32" s="6" t="n">
        <v>233394</v>
      </c>
      <c r="D32" s="5" t="n">
        <v>-181507</v>
      </c>
      <c r="E32" s="5" t="n">
        <v>55025</v>
      </c>
    </row>
    <row r="33" spans="1:5">
      <c r="A33" s="4" t="s">
        <v>129</v>
      </c>
      <c r="B33" s="5" t="n">
        <v>445063</v>
      </c>
      <c r="C33" s="5" t="n">
        <v>37783444</v>
      </c>
    </row>
    <row r="34" spans="1:5">
      <c r="A34" s="3" t="s">
        <v>113</v>
      </c>
    </row>
    <row r="35" spans="1:5">
      <c r="A35" s="4" t="s">
        <v>127</v>
      </c>
      <c r="C35" s="6" t="n">
        <v>5229</v>
      </c>
      <c r="E35" s="5" t="n">
        <v>5229</v>
      </c>
    </row>
    <row r="36" spans="1:5">
      <c r="A36" s="4" t="s">
        <v>114</v>
      </c>
      <c r="C36" s="6" t="n">
        <v>6193</v>
      </c>
      <c r="E36" s="5" t="n">
        <v>6193</v>
      </c>
    </row>
    <row r="37" spans="1:5">
      <c r="A37" s="4" t="s">
        <v>115</v>
      </c>
      <c r="C37" s="5" t="n">
        <v>2401408</v>
      </c>
    </row>
    <row r="38" spans="1:5">
      <c r="A38" s="4" t="s">
        <v>116</v>
      </c>
      <c r="C38" s="6" t="n">
        <v>288</v>
      </c>
      <c r="E38" s="5" t="n">
        <v>288</v>
      </c>
    </row>
    <row r="39" spans="1:5">
      <c r="A39" s="4" t="s">
        <v>117</v>
      </c>
      <c r="C39" s="5" t="n">
        <v>149356</v>
      </c>
    </row>
    <row r="40" spans="1:5">
      <c r="A40" s="4" t="s">
        <v>118</v>
      </c>
      <c r="C40" s="6" t="n">
        <v>155</v>
      </c>
      <c r="E40" s="5" t="n">
        <v>155</v>
      </c>
    </row>
    <row r="41" spans="1:5">
      <c r="A41" s="4" t="s">
        <v>119</v>
      </c>
      <c r="C41" s="5" t="n">
        <v>235</v>
      </c>
      <c r="E41" s="5" t="n">
        <v>235</v>
      </c>
    </row>
    <row r="42" spans="1:5">
      <c r="A42" s="4" t="s">
        <v>120</v>
      </c>
      <c r="C42" s="6" t="n">
        <v>-31</v>
      </c>
      <c r="E42" s="5" t="n">
        <v>-31</v>
      </c>
    </row>
    <row r="43" spans="1:5">
      <c r="A43" s="4" t="s">
        <v>121</v>
      </c>
      <c r="C43" s="5" t="n">
        <v>-6533</v>
      </c>
    </row>
    <row r="44" spans="1:5">
      <c r="A44" s="4" t="s">
        <v>122</v>
      </c>
      <c r="D44" s="5" t="n">
        <v>-2095</v>
      </c>
      <c r="E44" s="5" t="n">
        <v>-2095</v>
      </c>
    </row>
    <row r="45" spans="1:5">
      <c r="A45" s="4" t="s">
        <v>130</v>
      </c>
      <c r="B45" s="6" t="n">
        <v>3138</v>
      </c>
      <c r="C45" s="6" t="n">
        <v>245463</v>
      </c>
      <c r="D45" s="6" t="n">
        <v>-183602</v>
      </c>
      <c r="E45" s="6" t="n">
        <v>64999</v>
      </c>
    </row>
    <row r="46" spans="1:5">
      <c r="A46" s="4" t="s">
        <v>131</v>
      </c>
      <c r="B46" s="5" t="n">
        <v>445063</v>
      </c>
      <c r="C46" s="5" t="n">
        <v>403276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0</v>
      </c>
      <c r="B1" s="2" t="s">
        <v>75</v>
      </c>
    </row>
    <row r="2" spans="1:2">
      <c r="B2" s="2" t="s">
        <v>17</v>
      </c>
    </row>
    <row r="3" spans="1:2">
      <c r="A3" s="3" t="s">
        <v>284</v>
      </c>
    </row>
    <row r="4" spans="1:2">
      <c r="A4" s="4" t="s">
        <v>431</v>
      </c>
      <c r="B4"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3</v>
      </c>
      <c r="B1" s="2" t="s">
        <v>75</v>
      </c>
    </row>
    <row r="2" spans="1:2">
      <c r="B2" s="2" t="s">
        <v>17</v>
      </c>
    </row>
    <row r="3" spans="1:2">
      <c r="A3" s="3" t="s">
        <v>288</v>
      </c>
    </row>
    <row r="4" spans="1:2">
      <c r="A4" s="4" t="s">
        <v>434</v>
      </c>
      <c r="B4"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436</v>
      </c>
      <c r="B1" s="2" t="s">
        <v>1</v>
      </c>
      <c r="C1" s="2" t="s">
        <v>75</v>
      </c>
    </row>
    <row r="2" spans="1:3">
      <c r="B2" s="2" t="s">
        <v>2</v>
      </c>
      <c r="C2" s="2" t="s">
        <v>17</v>
      </c>
    </row>
    <row r="3" spans="1:3">
      <c r="A3" s="3" t="s">
        <v>242</v>
      </c>
    </row>
    <row r="4" spans="1:3">
      <c r="A4" s="4" t="s">
        <v>399</v>
      </c>
      <c r="B4" s="4" t="s">
        <v>400</v>
      </c>
      <c r="C4" s="4" t="s">
        <v>401</v>
      </c>
    </row>
    <row r="5" spans="1:3">
      <c r="A5" s="4" t="s">
        <v>402</v>
      </c>
      <c r="B5" s="4" t="s">
        <v>403</v>
      </c>
      <c r="C5" s="4" t="s">
        <v>404</v>
      </c>
    </row>
    <row r="6" spans="1:3">
      <c r="A6" s="4" t="s">
        <v>405</v>
      </c>
      <c r="B6" s="4" t="s">
        <v>406</v>
      </c>
      <c r="C6" s="4" t="s">
        <v>407</v>
      </c>
    </row>
    <row r="7" spans="1:3">
      <c r="A7" s="4" t="s">
        <v>437</v>
      </c>
      <c r="C7"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9</v>
      </c>
      <c r="B1" s="2" t="s">
        <v>75</v>
      </c>
    </row>
    <row r="2" spans="1:2">
      <c r="B2" s="2" t="s">
        <v>17</v>
      </c>
    </row>
    <row r="3" spans="1:2">
      <c r="A3" s="3" t="s">
        <v>293</v>
      </c>
    </row>
    <row r="4" spans="1:2">
      <c r="A4" s="4" t="s">
        <v>440</v>
      </c>
      <c r="B4" s="4" t="s">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442</v>
      </c>
      <c r="B1" s="2" t="s">
        <v>1</v>
      </c>
      <c r="C1" s="2" t="s">
        <v>75</v>
      </c>
    </row>
    <row r="2" spans="1:3">
      <c r="B2" s="2" t="s">
        <v>2</v>
      </c>
      <c r="C2" s="2" t="s">
        <v>17</v>
      </c>
    </row>
    <row r="3" spans="1:3">
      <c r="A3" s="3" t="s">
        <v>247</v>
      </c>
    </row>
    <row r="4" spans="1:3">
      <c r="A4" s="4" t="s">
        <v>411</v>
      </c>
      <c r="B4" s="4" t="s">
        <v>412</v>
      </c>
      <c r="C4" s="4" t="s">
        <v>413</v>
      </c>
    </row>
    <row r="5" spans="1:3">
      <c r="A5" s="4" t="s">
        <v>443</v>
      </c>
      <c r="C5" s="4" t="s">
        <v>444</v>
      </c>
    </row>
    <row r="6" spans="1:3">
      <c r="A6" s="4" t="s">
        <v>445</v>
      </c>
      <c r="C6"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7</v>
      </c>
      <c r="B1" s="2" t="s">
        <v>75</v>
      </c>
    </row>
    <row r="2" spans="1:2">
      <c r="B2" s="2" t="s">
        <v>17</v>
      </c>
    </row>
    <row r="3" spans="1:2">
      <c r="A3" s="3" t="s">
        <v>298</v>
      </c>
    </row>
    <row r="4" spans="1:2">
      <c r="A4" s="4" t="s">
        <v>448</v>
      </c>
      <c r="B4" s="4" t="s">
        <v>4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0</v>
      </c>
      <c r="B1" s="2" t="s">
        <v>75</v>
      </c>
    </row>
    <row r="2" spans="1:2">
      <c r="B2" s="2" t="s">
        <v>17</v>
      </c>
    </row>
    <row r="3" spans="1:2">
      <c r="A3" s="3" t="s">
        <v>252</v>
      </c>
    </row>
    <row r="4" spans="1:2">
      <c r="A4" s="4" t="s">
        <v>451</v>
      </c>
      <c r="B4" s="4" t="s">
        <v>4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53</v>
      </c>
      <c r="B1" s="2" t="s">
        <v>75</v>
      </c>
    </row>
    <row r="2" spans="1:2">
      <c r="B2" s="2" t="s">
        <v>17</v>
      </c>
    </row>
    <row r="3" spans="1:2">
      <c r="A3" s="3" t="s">
        <v>257</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58</v>
      </c>
      <c r="B1" s="2" t="s">
        <v>1</v>
      </c>
      <c r="C1" s="2" t="s">
        <v>75</v>
      </c>
    </row>
    <row r="2" spans="1:3">
      <c r="B2" s="2" t="s">
        <v>2</v>
      </c>
      <c r="C2" s="2" t="s">
        <v>17</v>
      </c>
    </row>
    <row r="3" spans="1:3">
      <c r="A3" s="3" t="s">
        <v>262</v>
      </c>
    </row>
    <row r="4" spans="1:3">
      <c r="A4" s="4" t="s">
        <v>459</v>
      </c>
      <c r="C4" s="4" t="s">
        <v>460</v>
      </c>
    </row>
    <row r="5" spans="1:3">
      <c r="A5" s="4" t="s">
        <v>415</v>
      </c>
      <c r="B5" s="4" t="s">
        <v>416</v>
      </c>
      <c r="C5" s="4" t="s">
        <v>4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461</v>
      </c>
      <c r="B1" s="2" t="s">
        <v>1</v>
      </c>
      <c r="C1" s="2" t="s">
        <v>75</v>
      </c>
    </row>
    <row r="2" spans="1:3">
      <c r="B2" s="2" t="s">
        <v>2</v>
      </c>
      <c r="C2" s="2" t="s">
        <v>17</v>
      </c>
    </row>
    <row r="3" spans="1:3">
      <c r="A3" s="3" t="s">
        <v>305</v>
      </c>
    </row>
    <row r="4" spans="1:3">
      <c r="A4" s="4" t="s">
        <v>462</v>
      </c>
      <c r="C4" s="4" t="s">
        <v>463</v>
      </c>
    </row>
    <row r="5" spans="1:3">
      <c r="A5" s="4" t="s">
        <v>464</v>
      </c>
      <c r="B5" s="4" t="s">
        <v>420</v>
      </c>
      <c r="C5" s="4" t="s">
        <v>4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74</v>
      </c>
      <c r="D1" s="2" t="s">
        <v>1</v>
      </c>
    </row>
    <row r="2" spans="1:5">
      <c r="B2" s="2" t="s">
        <v>2</v>
      </c>
      <c r="C2" s="2" t="s">
        <v>18</v>
      </c>
      <c r="D2" s="2" t="s">
        <v>2</v>
      </c>
      <c r="E2" s="2" t="s">
        <v>18</v>
      </c>
    </row>
    <row r="3" spans="1:5">
      <c r="A3" s="3" t="s">
        <v>133</v>
      </c>
    </row>
    <row r="4" spans="1:5">
      <c r="A4" s="4" t="s">
        <v>101</v>
      </c>
      <c r="B4" s="6" t="n">
        <v>136</v>
      </c>
      <c r="C4" s="6" t="n">
        <v>-5420</v>
      </c>
      <c r="D4" s="6" t="n">
        <v>-2095</v>
      </c>
      <c r="E4" s="6" t="n">
        <v>-5934</v>
      </c>
    </row>
    <row r="5" spans="1:5">
      <c r="A5" s="3" t="s">
        <v>134</v>
      </c>
    </row>
    <row r="6" spans="1:5">
      <c r="A6" s="4" t="s">
        <v>135</v>
      </c>
      <c r="B6" s="5" t="n">
        <v>233</v>
      </c>
      <c r="C6" s="5" t="n">
        <v>142</v>
      </c>
      <c r="D6" s="5" t="n">
        <v>678</v>
      </c>
      <c r="E6" s="5" t="n">
        <v>651</v>
      </c>
    </row>
    <row r="7" spans="1:5">
      <c r="A7" s="4" t="s">
        <v>136</v>
      </c>
      <c r="B7" s="5" t="n">
        <v>-28</v>
      </c>
      <c r="C7" s="5" t="n">
        <v>-15</v>
      </c>
      <c r="D7" s="5" t="n">
        <v>-59</v>
      </c>
      <c r="E7" s="5" t="n">
        <v>-57</v>
      </c>
    </row>
    <row r="8" spans="1:5">
      <c r="A8" s="4" t="s">
        <v>137</v>
      </c>
      <c r="B8" s="5" t="n">
        <v>72</v>
      </c>
      <c r="D8" s="5" t="n">
        <v>98</v>
      </c>
    </row>
    <row r="9" spans="1:5">
      <c r="A9" s="4" t="s">
        <v>138</v>
      </c>
      <c r="B9" s="5" t="n">
        <v>127</v>
      </c>
      <c r="C9" s="5" t="n">
        <v>506</v>
      </c>
      <c r="D9" s="5" t="n">
        <v>577</v>
      </c>
      <c r="E9" s="5" t="n">
        <v>980</v>
      </c>
    </row>
    <row r="10" spans="1:5">
      <c r="A10" s="4" t="s">
        <v>139</v>
      </c>
      <c r="B10" s="5" t="n">
        <v>1165</v>
      </c>
      <c r="C10" s="5" t="n">
        <v>1190</v>
      </c>
      <c r="D10" s="5" t="n">
        <v>3642</v>
      </c>
      <c r="E10" s="5" t="n">
        <v>3863</v>
      </c>
    </row>
    <row r="11" spans="1:5">
      <c r="A11" s="4" t="s">
        <v>140</v>
      </c>
      <c r="B11" s="5" t="n">
        <v>45</v>
      </c>
      <c r="C11" s="5" t="n">
        <v>44</v>
      </c>
      <c r="D11" s="5" t="n">
        <v>132</v>
      </c>
      <c r="E11" s="5" t="n">
        <v>44</v>
      </c>
    </row>
    <row r="12" spans="1:5">
      <c r="A12" s="4" t="s">
        <v>97</v>
      </c>
      <c r="C12" s="5" t="n">
        <v>4805</v>
      </c>
      <c r="D12" s="5" t="n">
        <v>1490</v>
      </c>
      <c r="E12" s="5" t="n">
        <v>5692</v>
      </c>
    </row>
    <row r="13" spans="1:5">
      <c r="A13" s="4" t="s">
        <v>141</v>
      </c>
      <c r="B13" s="5" t="n">
        <v>209</v>
      </c>
      <c r="C13" s="5" t="n">
        <v>-93</v>
      </c>
      <c r="D13" s="5" t="n">
        <v>94</v>
      </c>
      <c r="E13" s="5" t="n">
        <v>88</v>
      </c>
    </row>
    <row r="14" spans="1:5">
      <c r="A14" s="4" t="s">
        <v>142</v>
      </c>
      <c r="B14" s="5" t="n">
        <v>-216</v>
      </c>
      <c r="C14" s="5" t="n">
        <v>-215</v>
      </c>
      <c r="D14" s="5" t="n">
        <v>-646</v>
      </c>
      <c r="E14" s="5" t="n">
        <v>-645</v>
      </c>
    </row>
    <row r="15" spans="1:5">
      <c r="A15" s="3" t="s">
        <v>143</v>
      </c>
    </row>
    <row r="16" spans="1:5">
      <c r="A16" s="4" t="s">
        <v>144</v>
      </c>
      <c r="B16" s="5" t="n">
        <v>-41</v>
      </c>
      <c r="C16" s="5" t="n">
        <v>-1660</v>
      </c>
      <c r="D16" s="5" t="n">
        <v>-2388</v>
      </c>
      <c r="E16" s="5" t="n">
        <v>-2070</v>
      </c>
    </row>
    <row r="17" spans="1:5">
      <c r="A17" s="4" t="s">
        <v>145</v>
      </c>
      <c r="B17" s="5" t="n">
        <v>-4232</v>
      </c>
      <c r="C17" s="5" t="n">
        <v>-366</v>
      </c>
      <c r="D17" s="5" t="n">
        <v>-2113</v>
      </c>
      <c r="E17" s="5" t="n">
        <v>-735</v>
      </c>
    </row>
    <row r="18" spans="1:5">
      <c r="A18" s="4" t="s">
        <v>146</v>
      </c>
      <c r="B18" s="5" t="n">
        <v>647</v>
      </c>
      <c r="C18" s="5" t="n">
        <v>250</v>
      </c>
      <c r="D18" s="5" t="n">
        <v>-2042</v>
      </c>
      <c r="E18" s="5" t="n">
        <v>1118</v>
      </c>
    </row>
    <row r="19" spans="1:5">
      <c r="A19" s="4" t="s">
        <v>147</v>
      </c>
      <c r="B19" s="5" t="n">
        <v>136</v>
      </c>
      <c r="C19" s="5" t="n">
        <v>-160</v>
      </c>
      <c r="D19" s="5" t="n">
        <v>-406</v>
      </c>
      <c r="E19" s="5" t="n">
        <v>-366</v>
      </c>
    </row>
    <row r="20" spans="1:5">
      <c r="A20" s="4" t="s">
        <v>38</v>
      </c>
      <c r="B20" s="5" t="n">
        <v>2441</v>
      </c>
      <c r="C20" s="5" t="n">
        <v>4154</v>
      </c>
      <c r="D20" s="5" t="n">
        <v>-825</v>
      </c>
      <c r="E20" s="5" t="n">
        <v>1487</v>
      </c>
    </row>
    <row r="21" spans="1:5">
      <c r="A21" s="4" t="s">
        <v>39</v>
      </c>
      <c r="B21" s="5" t="n">
        <v>160</v>
      </c>
      <c r="C21" s="5" t="n">
        <v>1166</v>
      </c>
      <c r="D21" s="5" t="n">
        <v>-414</v>
      </c>
      <c r="E21" s="5" t="n">
        <v>1151</v>
      </c>
    </row>
    <row r="22" spans="1:5">
      <c r="A22" s="4" t="s">
        <v>42</v>
      </c>
      <c r="B22" s="5" t="n">
        <v>-6</v>
      </c>
      <c r="D22" s="5" t="n">
        <v>-18</v>
      </c>
      <c r="E22" s="5" t="n">
        <v>-70</v>
      </c>
    </row>
    <row r="23" spans="1:5">
      <c r="A23" s="4" t="s">
        <v>148</v>
      </c>
      <c r="B23" s="5" t="n">
        <v>848</v>
      </c>
      <c r="C23" s="5" t="n">
        <v>4328</v>
      </c>
      <c r="D23" s="5" t="n">
        <v>-4295</v>
      </c>
      <c r="E23" s="5" t="n">
        <v>5197</v>
      </c>
    </row>
    <row r="24" spans="1:5">
      <c r="A24" s="3" t="s">
        <v>149</v>
      </c>
    </row>
    <row r="25" spans="1:5">
      <c r="A25" s="4" t="s">
        <v>150</v>
      </c>
      <c r="B25" s="5" t="n">
        <v>-183</v>
      </c>
      <c r="C25" s="5" t="n">
        <v>-164</v>
      </c>
      <c r="D25" s="5" t="n">
        <v>-792</v>
      </c>
      <c r="E25" s="5" t="n">
        <v>-331</v>
      </c>
    </row>
    <row r="26" spans="1:5">
      <c r="A26" s="4" t="s">
        <v>151</v>
      </c>
      <c r="B26" s="5" t="n">
        <v>-691</v>
      </c>
      <c r="D26" s="5" t="n">
        <v>-2026</v>
      </c>
    </row>
    <row r="27" spans="1:5">
      <c r="A27" s="4" t="s">
        <v>152</v>
      </c>
      <c r="B27" s="5" t="n">
        <v>44</v>
      </c>
      <c r="C27" s="5" t="n">
        <v>19</v>
      </c>
      <c r="D27" s="5" t="n">
        <v>105</v>
      </c>
      <c r="E27" s="5" t="n">
        <v>124</v>
      </c>
    </row>
    <row r="28" spans="1:5">
      <c r="A28" s="4" t="s">
        <v>153</v>
      </c>
      <c r="C28" s="5" t="n">
        <v>-5625</v>
      </c>
      <c r="E28" s="5" t="n">
        <v>-5625</v>
      </c>
    </row>
    <row r="29" spans="1:5">
      <c r="A29" s="4" t="s">
        <v>154</v>
      </c>
      <c r="B29" s="5" t="n">
        <v>-830</v>
      </c>
      <c r="C29" s="5" t="n">
        <v>-5770</v>
      </c>
      <c r="D29" s="5" t="n">
        <v>-2713</v>
      </c>
      <c r="E29" s="5" t="n">
        <v>-5832</v>
      </c>
    </row>
    <row r="30" spans="1:5">
      <c r="A30" s="3" t="s">
        <v>155</v>
      </c>
    </row>
    <row r="31" spans="1:5">
      <c r="A31" s="4" t="s">
        <v>156</v>
      </c>
      <c r="D31" s="5" t="n">
        <v>-31</v>
      </c>
      <c r="E31" s="5" t="n">
        <v>-40</v>
      </c>
    </row>
    <row r="32" spans="1:5">
      <c r="A32" s="4" t="s">
        <v>157</v>
      </c>
      <c r="B32" s="5" t="n">
        <v>-90</v>
      </c>
      <c r="D32" s="5" t="n">
        <v>-90</v>
      </c>
    </row>
    <row r="33" spans="1:5">
      <c r="A33" s="4" t="s">
        <v>158</v>
      </c>
      <c r="C33" s="5" t="n">
        <v>1652</v>
      </c>
      <c r="D33" s="5" t="n">
        <v>6193</v>
      </c>
      <c r="E33" s="5" t="n">
        <v>1681</v>
      </c>
    </row>
    <row r="34" spans="1:5">
      <c r="A34" s="4" t="s">
        <v>159</v>
      </c>
      <c r="C34" s="5" t="n">
        <v>33</v>
      </c>
      <c r="E34" s="5" t="n">
        <v>3033</v>
      </c>
    </row>
    <row r="35" spans="1:5">
      <c r="A35" s="4" t="s">
        <v>160</v>
      </c>
      <c r="B35" s="5" t="n">
        <v>-182</v>
      </c>
      <c r="C35" s="5" t="n">
        <v>-151</v>
      </c>
      <c r="D35" s="5" t="n">
        <v>-556</v>
      </c>
      <c r="E35" s="5" t="n">
        <v>-512</v>
      </c>
    </row>
    <row r="36" spans="1:5">
      <c r="A36" s="4" t="s">
        <v>161</v>
      </c>
      <c r="B36" s="5" t="n">
        <v>-272</v>
      </c>
      <c r="C36" s="5" t="n">
        <v>1534</v>
      </c>
      <c r="D36" s="5" t="n">
        <v>5516</v>
      </c>
      <c r="E36" s="5" t="n">
        <v>4162</v>
      </c>
    </row>
    <row r="37" spans="1:5">
      <c r="A37" s="4" t="s">
        <v>162</v>
      </c>
      <c r="B37" s="5" t="n">
        <v>-254</v>
      </c>
      <c r="C37" s="5" t="n">
        <v>92</v>
      </c>
      <c r="D37" s="5" t="n">
        <v>-1492</v>
      </c>
      <c r="E37" s="5" t="n">
        <v>3527</v>
      </c>
    </row>
    <row r="38" spans="1:5">
      <c r="A38" s="4" t="s">
        <v>163</v>
      </c>
      <c r="B38" s="5" t="n">
        <v>18034</v>
      </c>
      <c r="C38" s="5" t="n">
        <v>14809</v>
      </c>
      <c r="D38" s="5" t="n">
        <v>19272</v>
      </c>
      <c r="E38" s="5" t="n">
        <v>11374</v>
      </c>
    </row>
    <row r="39" spans="1:5">
      <c r="A39" s="4" t="s">
        <v>164</v>
      </c>
      <c r="B39" s="5" t="n">
        <v>17780</v>
      </c>
      <c r="C39" s="5" t="n">
        <v>14901</v>
      </c>
      <c r="D39" s="5" t="n">
        <v>17780</v>
      </c>
      <c r="E39" s="5" t="n">
        <v>14901</v>
      </c>
    </row>
    <row r="40" spans="1:5">
      <c r="A40" s="3" t="s">
        <v>165</v>
      </c>
    </row>
    <row r="41" spans="1:5">
      <c r="A41" s="4" t="s">
        <v>166</v>
      </c>
      <c r="B41" s="5" t="n">
        <v>59</v>
      </c>
      <c r="C41" s="5" t="n">
        <v>191</v>
      </c>
      <c r="D41" s="5" t="n">
        <v>528</v>
      </c>
      <c r="E41" s="5" t="n">
        <v>404</v>
      </c>
    </row>
    <row r="42" spans="1:5">
      <c r="A42" s="4" t="s">
        <v>167</v>
      </c>
      <c r="B42" s="5" t="n">
        <v>950</v>
      </c>
      <c r="C42" s="5" t="n">
        <v>1051</v>
      </c>
      <c r="D42" s="5" t="n">
        <v>3000</v>
      </c>
      <c r="E42" s="5" t="n">
        <v>3436</v>
      </c>
    </row>
    <row r="43" spans="1:5">
      <c r="A43" s="4" t="s">
        <v>168</v>
      </c>
      <c r="B43" s="5" t="n">
        <v>8</v>
      </c>
      <c r="C43" s="5" t="n">
        <v>347</v>
      </c>
      <c r="D43" s="5" t="n">
        <v>74</v>
      </c>
      <c r="E43" s="5" t="n">
        <v>845</v>
      </c>
    </row>
    <row r="44" spans="1:5">
      <c r="A44" s="4" t="s">
        <v>169</v>
      </c>
      <c r="D44" s="5" t="n">
        <v>54</v>
      </c>
      <c r="E44" s="5" t="n">
        <v>103</v>
      </c>
    </row>
    <row r="45" spans="1:5">
      <c r="A45" s="4" t="s">
        <v>170</v>
      </c>
      <c r="B45" s="5" t="n">
        <v>54</v>
      </c>
      <c r="C45" s="5" t="n">
        <v>409</v>
      </c>
      <c r="D45" s="5" t="n">
        <v>326</v>
      </c>
      <c r="E45" s="5" t="n">
        <v>444</v>
      </c>
    </row>
    <row r="46" spans="1:5">
      <c r="A46" s="4" t="s">
        <v>171</v>
      </c>
      <c r="B46" s="6" t="n">
        <v>87</v>
      </c>
      <c r="C46" s="5" t="n">
        <v>189</v>
      </c>
      <c r="D46" s="6" t="n">
        <v>748</v>
      </c>
      <c r="E46" s="5" t="n">
        <v>526</v>
      </c>
    </row>
    <row r="47" spans="1:5">
      <c r="A47" s="4" t="s">
        <v>172</v>
      </c>
      <c r="C47" s="5" t="n">
        <v>52</v>
      </c>
      <c r="E47" s="5" t="n">
        <v>52</v>
      </c>
    </row>
    <row r="48" spans="1:5">
      <c r="A48" s="4" t="s">
        <v>173</v>
      </c>
      <c r="C48" s="6" t="n">
        <v>79</v>
      </c>
      <c r="E48" s="6" t="n">
        <v>7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65</v>
      </c>
      <c r="B1" s="2" t="s">
        <v>75</v>
      </c>
    </row>
    <row r="2" spans="1:2">
      <c r="B2" s="2" t="s">
        <v>17</v>
      </c>
    </row>
    <row r="3" spans="1:2">
      <c r="A3" s="3" t="s">
        <v>267</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72</v>
      </c>
      <c r="B1" s="2" t="s">
        <v>1</v>
      </c>
      <c r="C1" s="2" t="s">
        <v>75</v>
      </c>
    </row>
    <row r="2" spans="1:3">
      <c r="B2" s="2" t="s">
        <v>2</v>
      </c>
      <c r="C2" s="2" t="s">
        <v>17</v>
      </c>
    </row>
    <row r="3" spans="1:3">
      <c r="A3" s="3" t="s">
        <v>310</v>
      </c>
    </row>
    <row r="4" spans="1:3">
      <c r="A4" s="4" t="s">
        <v>473</v>
      </c>
      <c r="C4" s="4" t="s">
        <v>474</v>
      </c>
    </row>
    <row r="5" spans="1:3">
      <c r="A5" s="4" t="s">
        <v>475</v>
      </c>
      <c r="C5" s="4" t="s">
        <v>476</v>
      </c>
    </row>
    <row r="6" spans="1:3">
      <c r="A6" s="4" t="s">
        <v>422</v>
      </c>
      <c r="B6" s="4" t="s">
        <v>423</v>
      </c>
      <c r="C6" s="4" t="s">
        <v>424</v>
      </c>
    </row>
    <row r="7" spans="1:3">
      <c r="A7" s="4" t="s">
        <v>477</v>
      </c>
      <c r="C7" s="4" t="s">
        <v>478</v>
      </c>
    </row>
    <row r="8" spans="1:3">
      <c r="A8" s="4" t="s">
        <v>479</v>
      </c>
      <c r="C8" s="4" t="s">
        <v>480</v>
      </c>
    </row>
    <row r="9" spans="1:3">
      <c r="A9" s="4" t="s">
        <v>481</v>
      </c>
      <c r="C9" s="4" t="s">
        <v>482</v>
      </c>
    </row>
    <row r="10" spans="1:3">
      <c r="A10" s="4" t="s">
        <v>483</v>
      </c>
      <c r="C10" s="4" t="s">
        <v>484</v>
      </c>
    </row>
    <row r="11" spans="1:3">
      <c r="A11" s="4" t="s">
        <v>485</v>
      </c>
      <c r="C11" s="4" t="s">
        <v>4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87</v>
      </c>
      <c r="B1" s="2" t="s">
        <v>75</v>
      </c>
    </row>
    <row r="2" spans="1:2">
      <c r="B2" s="2" t="s">
        <v>17</v>
      </c>
    </row>
    <row r="3" spans="1:2">
      <c r="A3" s="3" t="s">
        <v>314</v>
      </c>
    </row>
    <row r="4" spans="1:2">
      <c r="A4" s="4" t="s">
        <v>488</v>
      </c>
      <c r="B4" s="4" t="s">
        <v>4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90</v>
      </c>
      <c r="B1" s="2" t="s">
        <v>75</v>
      </c>
    </row>
    <row r="2" spans="1:2">
      <c r="B2" s="2" t="s">
        <v>17</v>
      </c>
    </row>
    <row r="3" spans="1:2">
      <c r="A3" s="3" t="s">
        <v>276</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75</v>
      </c>
    </row>
    <row r="2" spans="1:2">
      <c r="B2" s="2" t="s">
        <v>17</v>
      </c>
    </row>
    <row r="3" spans="1:2">
      <c r="A3" s="3" t="s">
        <v>327</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02</v>
      </c>
      <c r="B1" s="2" t="s">
        <v>75</v>
      </c>
    </row>
    <row r="2" spans="1:2">
      <c r="B2" s="2" t="s">
        <v>17</v>
      </c>
    </row>
    <row r="3" spans="1:2">
      <c r="A3" s="3" t="s">
        <v>331</v>
      </c>
    </row>
    <row r="4" spans="1:2">
      <c r="A4" s="4" t="s">
        <v>503</v>
      </c>
      <c r="B4" s="4" t="s">
        <v>5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05</v>
      </c>
      <c r="B1" s="2" t="s">
        <v>74</v>
      </c>
      <c r="D1" s="2" t="s">
        <v>1</v>
      </c>
      <c r="F1" s="2" t="s">
        <v>75</v>
      </c>
    </row>
    <row r="2" spans="1:8">
      <c r="B2" s="2" t="s">
        <v>2</v>
      </c>
      <c r="C2" s="2" t="s">
        <v>18</v>
      </c>
      <c r="D2" s="2" t="s">
        <v>2</v>
      </c>
      <c r="E2" s="2" t="s">
        <v>18</v>
      </c>
      <c r="F2" s="2" t="s">
        <v>17</v>
      </c>
      <c r="G2" s="2" t="s">
        <v>20</v>
      </c>
      <c r="H2" s="2" t="s">
        <v>21</v>
      </c>
    </row>
    <row r="3" spans="1:8">
      <c r="A3" s="3" t="s">
        <v>506</v>
      </c>
    </row>
    <row r="4" spans="1:8">
      <c r="A4" s="4" t="s">
        <v>144</v>
      </c>
      <c r="B4" s="6" t="n">
        <v>-41</v>
      </c>
      <c r="C4" s="6" t="n">
        <v>-1660</v>
      </c>
      <c r="D4" s="6" t="n">
        <v>-2388</v>
      </c>
      <c r="E4" s="6" t="n">
        <v>-2070</v>
      </c>
      <c r="F4" s="6" t="n">
        <v>-375</v>
      </c>
      <c r="G4" s="6" t="n">
        <v>-2539</v>
      </c>
      <c r="H4" s="6" t="n">
        <v>-204</v>
      </c>
    </row>
    <row r="5" spans="1:8">
      <c r="A5" s="4" t="s">
        <v>145</v>
      </c>
      <c r="B5" s="6" t="n">
        <v>-4232</v>
      </c>
      <c r="C5" s="5" t="n">
        <v>-366</v>
      </c>
      <c r="D5" s="6" t="n">
        <v>-2113</v>
      </c>
      <c r="E5" s="5" t="n">
        <v>-735</v>
      </c>
      <c r="F5" s="6" t="n">
        <v>-2040</v>
      </c>
      <c r="G5" s="6" t="n">
        <v>-4114</v>
      </c>
      <c r="H5" s="6" t="n">
        <v>53</v>
      </c>
    </row>
    <row r="6" spans="1:8">
      <c r="A6" s="4" t="s">
        <v>507</v>
      </c>
    </row>
    <row r="7" spans="1:8">
      <c r="A7" s="3" t="s">
        <v>506</v>
      </c>
    </row>
    <row r="8" spans="1:8">
      <c r="A8" s="4" t="s">
        <v>508</v>
      </c>
      <c r="C8" s="5" t="n">
        <v>-1872</v>
      </c>
      <c r="E8" s="5" t="n">
        <v>-3352</v>
      </c>
    </row>
    <row r="9" spans="1:8">
      <c r="A9" s="4" t="s">
        <v>509</v>
      </c>
      <c r="C9" s="5" t="n">
        <v>-154</v>
      </c>
      <c r="E9" s="5" t="n">
        <v>547</v>
      </c>
    </row>
    <row r="10" spans="1:8">
      <c r="A10" s="4" t="s">
        <v>510</v>
      </c>
      <c r="C10" s="5" t="n">
        <v>2096</v>
      </c>
      <c r="E10" s="5" t="n">
        <v>1026</v>
      </c>
    </row>
    <row r="11" spans="1:8">
      <c r="A11" s="4" t="s">
        <v>510</v>
      </c>
      <c r="C11" s="5" t="n">
        <v>-2096</v>
      </c>
      <c r="E11" s="5" t="n">
        <v>-1026</v>
      </c>
    </row>
    <row r="12" spans="1:8">
      <c r="A12" s="4" t="s">
        <v>511</v>
      </c>
    </row>
    <row r="13" spans="1:8">
      <c r="A13" s="3" t="s">
        <v>506</v>
      </c>
    </row>
    <row r="14" spans="1:8">
      <c r="A14" s="4" t="s">
        <v>508</v>
      </c>
      <c r="C14" s="5" t="n">
        <v>212</v>
      </c>
      <c r="E14" s="5" t="n">
        <v>1282</v>
      </c>
    </row>
    <row r="15" spans="1:8">
      <c r="A15" s="4" t="s">
        <v>509</v>
      </c>
      <c r="C15" s="5" t="n">
        <v>-212</v>
      </c>
      <c r="E15" s="5" t="n">
        <v>-1282</v>
      </c>
    </row>
    <row r="16" spans="1:8">
      <c r="A16" s="4" t="s">
        <v>512</v>
      </c>
      <c r="C16" s="5" t="n">
        <v>-2308</v>
      </c>
      <c r="E16" s="5" t="n">
        <v>-2308</v>
      </c>
    </row>
    <row r="17" spans="1:8">
      <c r="A17" s="4" t="s">
        <v>512</v>
      </c>
      <c r="C17" s="6" t="n">
        <v>2308</v>
      </c>
      <c r="E17" s="6" t="n">
        <v>2308</v>
      </c>
    </row>
  </sheetData>
  <mergeCells count="4">
    <mergeCell ref="A1:A2"/>
    <mergeCell ref="B1:C1"/>
    <mergeCell ref="D1:E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14"/>
    <col customWidth="1" max="5" min="5" width="14"/>
  </cols>
  <sheetData>
    <row r="1" spans="1:5">
      <c r="A1" s="1" t="s">
        <v>513</v>
      </c>
      <c r="B1" s="2" t="s">
        <v>1</v>
      </c>
      <c r="C1" s="2" t="s">
        <v>75</v>
      </c>
    </row>
    <row r="2" spans="1:5">
      <c r="B2" s="2" t="s">
        <v>2</v>
      </c>
      <c r="C2" s="2" t="s">
        <v>17</v>
      </c>
      <c r="D2" s="2" t="s">
        <v>20</v>
      </c>
      <c r="E2" s="2" t="s">
        <v>18</v>
      </c>
    </row>
    <row r="3" spans="1:5">
      <c r="A3" s="3" t="s">
        <v>238</v>
      </c>
    </row>
    <row r="4" spans="1:5">
      <c r="A4" s="4" t="s">
        <v>514</v>
      </c>
      <c r="B4" s="4" t="s">
        <v>515</v>
      </c>
    </row>
    <row r="5" spans="1:5">
      <c r="A5" s="4" t="s">
        <v>516</v>
      </c>
      <c r="B5" s="4" t="s">
        <v>517</v>
      </c>
      <c r="D5" s="4" t="s">
        <v>517</v>
      </c>
    </row>
    <row r="6" spans="1:5">
      <c r="A6" s="4" t="s">
        <v>518</v>
      </c>
      <c r="B6" s="6" t="n">
        <v>0</v>
      </c>
      <c r="E6" s="6" t="n">
        <v>0</v>
      </c>
    </row>
    <row r="7" spans="1:5">
      <c r="A7" s="4" t="s">
        <v>519</v>
      </c>
      <c r="B7" s="4" t="s">
        <v>520</v>
      </c>
      <c r="C7" s="4" t="s">
        <v>520</v>
      </c>
    </row>
    <row r="8" spans="1:5">
      <c r="A8" s="4" t="s">
        <v>521</v>
      </c>
      <c r="B8" s="4" t="s">
        <v>522</v>
      </c>
      <c r="C8" s="4" t="s">
        <v>523</v>
      </c>
    </row>
    <row r="9" spans="1:5">
      <c r="A9" s="4" t="s">
        <v>524</v>
      </c>
      <c r="B9" s="4" t="s">
        <v>525</v>
      </c>
      <c r="C9" s="4" t="s">
        <v>525</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526</v>
      </c>
      <c r="B1" s="2" t="s">
        <v>527</v>
      </c>
      <c r="C1" s="2" t="s">
        <v>528</v>
      </c>
      <c r="D1" s="2" t="s">
        <v>175</v>
      </c>
    </row>
    <row r="2" spans="1:4">
      <c r="A2" s="3" t="s">
        <v>242</v>
      </c>
    </row>
    <row r="3" spans="1:4">
      <c r="A3" s="4" t="s">
        <v>529</v>
      </c>
      <c r="B3" s="6" t="n">
        <v>9605</v>
      </c>
      <c r="C3" s="6" t="n">
        <v>7306</v>
      </c>
      <c r="D3" s="6" t="n">
        <v>4639</v>
      </c>
    </row>
    <row r="4" spans="1:4">
      <c r="A4" s="4" t="s">
        <v>530</v>
      </c>
      <c r="B4" s="5" t="n">
        <v>2057</v>
      </c>
      <c r="C4" s="5" t="n">
        <v>3588</v>
      </c>
      <c r="D4" s="5" t="n">
        <v>941</v>
      </c>
    </row>
    <row r="5" spans="1:4">
      <c r="A5" s="4" t="s">
        <v>531</v>
      </c>
      <c r="B5" s="5" t="n">
        <v>7548</v>
      </c>
      <c r="C5" s="5" t="n">
        <v>3718</v>
      </c>
      <c r="D5" s="6" t="n">
        <v>3698</v>
      </c>
    </row>
    <row r="6" spans="1:4">
      <c r="A6" s="4" t="s">
        <v>62</v>
      </c>
      <c r="B6" s="6" t="n">
        <v>25</v>
      </c>
      <c r="C6" s="6" t="n">
        <v>0</v>
      </c>
    </row>
    <row r="7" spans="1:4">
      <c r="A7" s="4" t="s">
        <v>532</v>
      </c>
      <c r="C7"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17</v>
      </c>
      <c r="D1" s="2" t="s">
        <v>20</v>
      </c>
    </row>
    <row r="2" spans="1:4">
      <c r="A2" s="3" t="s">
        <v>534</v>
      </c>
    </row>
    <row r="3" spans="1:4">
      <c r="A3" s="4" t="s">
        <v>529</v>
      </c>
      <c r="B3" s="6" t="n">
        <v>9605</v>
      </c>
      <c r="C3" s="6" t="n">
        <v>7306</v>
      </c>
      <c r="D3" s="6" t="n">
        <v>4639</v>
      </c>
    </row>
    <row r="4" spans="1:4">
      <c r="A4" s="4" t="s">
        <v>535</v>
      </c>
    </row>
    <row r="5" spans="1:4">
      <c r="A5" s="3" t="s">
        <v>534</v>
      </c>
    </row>
    <row r="6" spans="1:4">
      <c r="A6" s="4" t="s">
        <v>529</v>
      </c>
      <c r="B6" s="5" t="n">
        <v>9527</v>
      </c>
      <c r="C6" s="5" t="n">
        <v>7174</v>
      </c>
      <c r="D6" s="5" t="n">
        <v>4619</v>
      </c>
    </row>
    <row r="7" spans="1:4">
      <c r="A7" s="4" t="s">
        <v>536</v>
      </c>
    </row>
    <row r="8" spans="1:4">
      <c r="A8" s="3" t="s">
        <v>534</v>
      </c>
    </row>
    <row r="9" spans="1:4">
      <c r="A9" s="4" t="s">
        <v>529</v>
      </c>
      <c r="B9" s="6" t="n">
        <v>78</v>
      </c>
      <c r="C9" s="6" t="n">
        <v>132</v>
      </c>
      <c r="D9" s="6" t="n">
        <v>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174</v>
      </c>
      <c r="B1" s="2" t="s">
        <v>175</v>
      </c>
    </row>
    <row r="2" spans="1:2">
      <c r="A2" s="3" t="s">
        <v>23</v>
      </c>
    </row>
    <row r="3" spans="1:2">
      <c r="A3" s="4" t="s">
        <v>176</v>
      </c>
      <c r="B3" s="6" t="n">
        <v>11374</v>
      </c>
    </row>
    <row r="4" spans="1:2">
      <c r="A4" s="4" t="s">
        <v>177</v>
      </c>
      <c r="B4" s="5" t="n">
        <v>5971</v>
      </c>
    </row>
    <row r="5" spans="1:2">
      <c r="A5" s="4" t="s">
        <v>145</v>
      </c>
      <c r="B5" s="5" t="n">
        <v>941</v>
      </c>
    </row>
    <row r="6" spans="1:2">
      <c r="A6" s="4" t="s">
        <v>27</v>
      </c>
      <c r="B6" s="5" t="n">
        <v>4216</v>
      </c>
    </row>
    <row r="7" spans="1:2">
      <c r="A7" s="4" t="s">
        <v>28</v>
      </c>
      <c r="B7" s="5" t="n">
        <v>574</v>
      </c>
    </row>
    <row r="8" spans="1:2">
      <c r="A8" s="4" t="s">
        <v>29</v>
      </c>
      <c r="B8" s="5" t="n">
        <v>1258</v>
      </c>
    </row>
    <row r="9" spans="1:2">
      <c r="A9" s="4" t="s">
        <v>30</v>
      </c>
      <c r="B9" s="5" t="n">
        <v>24334</v>
      </c>
    </row>
    <row r="10" spans="1:2">
      <c r="A10" s="4" t="s">
        <v>31</v>
      </c>
      <c r="B10" s="5" t="n">
        <v>3698</v>
      </c>
    </row>
    <row r="11" spans="1:2">
      <c r="A11" s="4" t="s">
        <v>32</v>
      </c>
      <c r="B11" s="5" t="n">
        <v>350</v>
      </c>
    </row>
    <row r="12" spans="1:2">
      <c r="A12" s="4" t="s">
        <v>33</v>
      </c>
      <c r="B12" s="5" t="n">
        <v>12869</v>
      </c>
    </row>
    <row r="13" spans="1:2">
      <c r="A13" s="4" t="s">
        <v>29</v>
      </c>
      <c r="B13" s="5" t="n">
        <v>25788</v>
      </c>
    </row>
    <row r="14" spans="1:2">
      <c r="A14" s="4" t="s">
        <v>34</v>
      </c>
      <c r="B14" s="5" t="n">
        <v>432</v>
      </c>
    </row>
    <row r="15" spans="1:2">
      <c r="A15" s="4" t="s">
        <v>35</v>
      </c>
      <c r="B15" s="5" t="n">
        <v>7663</v>
      </c>
    </row>
    <row r="16" spans="1:2">
      <c r="A16" s="4" t="s">
        <v>36</v>
      </c>
      <c r="B16" s="5" t="n">
        <v>75134</v>
      </c>
    </row>
    <row r="17" spans="1:2">
      <c r="A17" s="3" t="s">
        <v>37</v>
      </c>
    </row>
    <row r="18" spans="1:2">
      <c r="A18" s="4" t="s">
        <v>38</v>
      </c>
      <c r="B18" s="5" t="n">
        <v>10542</v>
      </c>
    </row>
    <row r="19" spans="1:2">
      <c r="A19" s="4" t="s">
        <v>39</v>
      </c>
      <c r="B19" s="5" t="n">
        <v>2108</v>
      </c>
    </row>
    <row r="20" spans="1:2">
      <c r="A20" s="4" t="s">
        <v>40</v>
      </c>
      <c r="B20" s="5" t="n">
        <v>4000</v>
      </c>
    </row>
    <row r="21" spans="1:2">
      <c r="A21" s="4" t="s">
        <v>41</v>
      </c>
      <c r="B21" s="5" t="n">
        <v>478</v>
      </c>
    </row>
    <row r="22" spans="1:2">
      <c r="A22" s="4" t="s">
        <v>42</v>
      </c>
      <c r="B22" s="5" t="n">
        <v>54</v>
      </c>
    </row>
    <row r="23" spans="1:2">
      <c r="A23" s="4" t="s">
        <v>45</v>
      </c>
      <c r="B23" s="5" t="n">
        <v>860</v>
      </c>
    </row>
    <row r="24" spans="1:2">
      <c r="A24" s="4" t="s">
        <v>46</v>
      </c>
      <c r="B24" s="5" t="n">
        <v>18042</v>
      </c>
    </row>
    <row r="25" spans="1:2">
      <c r="A25" s="3" t="s">
        <v>47</v>
      </c>
    </row>
    <row r="26" spans="1:2">
      <c r="A26" s="4" t="s">
        <v>48</v>
      </c>
      <c r="B26" s="5" t="n">
        <v>1854</v>
      </c>
    </row>
    <row r="27" spans="1:2">
      <c r="A27" s="4" t="s">
        <v>49</v>
      </c>
      <c r="B27" s="5" t="n">
        <v>49</v>
      </c>
    </row>
    <row r="28" spans="1:2">
      <c r="A28" s="4" t="s">
        <v>178</v>
      </c>
      <c r="B28" s="5" t="n">
        <v>978</v>
      </c>
    </row>
    <row r="29" spans="1:2">
      <c r="A29" s="4" t="s">
        <v>50</v>
      </c>
      <c r="B29" s="5" t="n">
        <v>900</v>
      </c>
    </row>
    <row r="30" spans="1:2">
      <c r="A30" s="4" t="s">
        <v>51</v>
      </c>
      <c r="B30" s="5" t="n">
        <v>3781</v>
      </c>
    </row>
    <row r="31" spans="1:2">
      <c r="A31" s="4" t="s">
        <v>52</v>
      </c>
      <c r="B31" s="5" t="n">
        <v>21823</v>
      </c>
    </row>
    <row r="32" spans="1:2">
      <c r="A32" s="4" t="s">
        <v>179</v>
      </c>
      <c r="B32" s="4" t="s">
        <v>43</v>
      </c>
    </row>
    <row r="33" spans="1:2">
      <c r="A33" s="3" t="s">
        <v>54</v>
      </c>
    </row>
    <row r="34" spans="1:2">
      <c r="A34" s="4" t="s">
        <v>180</v>
      </c>
      <c r="B34" s="5" t="n">
        <v>3138</v>
      </c>
    </row>
    <row r="35" spans="1:2">
      <c r="A35" s="4" t="s">
        <v>181</v>
      </c>
      <c r="B35" s="5" t="n">
        <v>224874</v>
      </c>
    </row>
    <row r="36" spans="1:2">
      <c r="A36" s="4" t="s">
        <v>57</v>
      </c>
      <c r="B36" s="5" t="n">
        <v>-174701</v>
      </c>
    </row>
    <row r="37" spans="1:2">
      <c r="A37" s="4" t="s">
        <v>58</v>
      </c>
      <c r="B37" s="5" t="n">
        <v>53311</v>
      </c>
    </row>
    <row r="38" spans="1:2">
      <c r="A38" s="4" t="s">
        <v>59</v>
      </c>
      <c r="B38" s="6" t="n">
        <v>751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17</v>
      </c>
      <c r="D1" s="2" t="s">
        <v>20</v>
      </c>
    </row>
    <row r="2" spans="1:4">
      <c r="A2" s="3" t="s">
        <v>538</v>
      </c>
    </row>
    <row r="3" spans="1:4">
      <c r="A3" s="4" t="s">
        <v>529</v>
      </c>
      <c r="B3" s="6" t="n">
        <v>9605</v>
      </c>
      <c r="C3" s="6" t="n">
        <v>7306</v>
      </c>
      <c r="D3" s="6" t="n">
        <v>4639</v>
      </c>
    </row>
    <row r="4" spans="1:4">
      <c r="A4" s="4" t="s">
        <v>539</v>
      </c>
    </row>
    <row r="5" spans="1:4">
      <c r="A5" s="3" t="s">
        <v>538</v>
      </c>
    </row>
    <row r="6" spans="1:4">
      <c r="A6" s="4" t="s">
        <v>540</v>
      </c>
      <c r="B6" s="5" t="n">
        <v>53</v>
      </c>
      <c r="C6" s="5" t="n">
        <v>132</v>
      </c>
      <c r="D6" s="5" t="n">
        <v>21</v>
      </c>
    </row>
    <row r="7" spans="1:4">
      <c r="A7" s="4" t="s">
        <v>541</v>
      </c>
      <c r="B7" s="5" t="n">
        <v>9552</v>
      </c>
      <c r="C7" s="5" t="n">
        <v>7174</v>
      </c>
      <c r="D7" s="5" t="n">
        <v>4618</v>
      </c>
    </row>
    <row r="8" spans="1:4">
      <c r="A8" s="4" t="s">
        <v>529</v>
      </c>
      <c r="B8" s="5" t="n">
        <v>9605</v>
      </c>
      <c r="C8" s="5" t="n">
        <v>7306</v>
      </c>
      <c r="D8" s="5" t="n">
        <v>4639</v>
      </c>
    </row>
    <row r="9" spans="1:4">
      <c r="A9" s="4" t="s">
        <v>542</v>
      </c>
    </row>
    <row r="10" spans="1:4">
      <c r="A10" s="3" t="s">
        <v>538</v>
      </c>
    </row>
    <row r="11" spans="1:4">
      <c r="A11" s="4" t="s">
        <v>540</v>
      </c>
      <c r="B11" s="5" t="n">
        <v>31</v>
      </c>
      <c r="C11" s="5" t="n">
        <v>98</v>
      </c>
      <c r="D11" s="4" t="s">
        <v>43</v>
      </c>
    </row>
    <row r="12" spans="1:4">
      <c r="A12" s="4" t="s">
        <v>543</v>
      </c>
    </row>
    <row r="13" spans="1:4">
      <c r="A13" s="3" t="s">
        <v>538</v>
      </c>
    </row>
    <row r="14" spans="1:4">
      <c r="A14" s="4" t="s">
        <v>540</v>
      </c>
      <c r="B14" s="5" t="n">
        <v>1</v>
      </c>
      <c r="C14" s="5" t="n">
        <v>31</v>
      </c>
      <c r="D14" s="5" t="n">
        <v>16</v>
      </c>
    </row>
    <row r="15" spans="1:4">
      <c r="A15" s="4" t="s">
        <v>544</v>
      </c>
    </row>
    <row r="16" spans="1:4">
      <c r="A16" s="3" t="s">
        <v>538</v>
      </c>
    </row>
    <row r="17" spans="1:4">
      <c r="A17" s="4" t="s">
        <v>540</v>
      </c>
      <c r="B17" s="6" t="n">
        <v>21</v>
      </c>
      <c r="C17" s="6" t="n">
        <v>3</v>
      </c>
      <c r="D17" s="6" t="n">
        <v>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5</v>
      </c>
      <c r="B1" s="2" t="s">
        <v>546</v>
      </c>
      <c r="C1" s="2" t="s">
        <v>2</v>
      </c>
      <c r="D1" s="2" t="s">
        <v>16</v>
      </c>
      <c r="E1" s="2" t="s">
        <v>17</v>
      </c>
      <c r="F1" s="2" t="s">
        <v>547</v>
      </c>
      <c r="G1" s="2" t="s">
        <v>20</v>
      </c>
      <c r="H1" s="2" t="s">
        <v>21</v>
      </c>
    </row>
    <row r="2" spans="1:8">
      <c r="A2" s="3" t="s">
        <v>548</v>
      </c>
    </row>
    <row r="3" spans="1:8">
      <c r="A3" s="4" t="s">
        <v>35</v>
      </c>
      <c r="C3" s="6" t="n">
        <v>11492</v>
      </c>
      <c r="D3" s="6" t="n">
        <v>11703</v>
      </c>
      <c r="E3" s="6" t="n">
        <v>11703</v>
      </c>
      <c r="G3" s="6" t="n">
        <v>7663</v>
      </c>
      <c r="H3" s="6" t="n">
        <v>7663</v>
      </c>
    </row>
    <row r="4" spans="1:8">
      <c r="A4" s="4" t="s">
        <v>549</v>
      </c>
    </row>
    <row r="5" spans="1:8">
      <c r="A5" s="3" t="s">
        <v>550</v>
      </c>
    </row>
    <row r="6" spans="1:8">
      <c r="A6" s="4" t="s">
        <v>551</v>
      </c>
      <c r="B6" s="6" t="n">
        <v>5625</v>
      </c>
    </row>
    <row r="7" spans="1:8">
      <c r="A7" s="4" t="s">
        <v>552</v>
      </c>
      <c r="B7" s="5" t="n">
        <v>842</v>
      </c>
    </row>
    <row r="8" spans="1:8">
      <c r="A8" s="3" t="s">
        <v>553</v>
      </c>
    </row>
    <row r="9" spans="1:8">
      <c r="A9" s="4" t="s">
        <v>554</v>
      </c>
      <c r="B9" s="5" t="n">
        <v>3</v>
      </c>
    </row>
    <row r="10" spans="1:8">
      <c r="A10" s="4" t="s">
        <v>555</v>
      </c>
      <c r="B10" s="5" t="n">
        <v>839</v>
      </c>
    </row>
    <row r="11" spans="1:8">
      <c r="A11" s="4" t="s">
        <v>556</v>
      </c>
      <c r="B11" s="5" t="n">
        <v>20</v>
      </c>
    </row>
    <row r="12" spans="1:8">
      <c r="A12" s="4" t="s">
        <v>557</v>
      </c>
      <c r="B12" s="5" t="n">
        <v>18</v>
      </c>
    </row>
    <row r="13" spans="1:8">
      <c r="A13" s="4" t="s">
        <v>558</v>
      </c>
      <c r="B13" s="5" t="n">
        <v>880</v>
      </c>
    </row>
    <row r="14" spans="1:8">
      <c r="A14" s="4" t="s">
        <v>559</v>
      </c>
      <c r="B14" s="5" t="n">
        <v>81</v>
      </c>
    </row>
    <row r="15" spans="1:8">
      <c r="A15" s="4" t="s">
        <v>560</v>
      </c>
      <c r="B15" s="5" t="n">
        <v>885</v>
      </c>
    </row>
    <row r="16" spans="1:8">
      <c r="A16" s="3" t="s">
        <v>548</v>
      </c>
    </row>
    <row r="17" spans="1:8">
      <c r="A17" s="4" t="s">
        <v>561</v>
      </c>
      <c r="B17" s="5" t="n">
        <v>-50</v>
      </c>
    </row>
    <row r="18" spans="1:8">
      <c r="A18" s="4" t="s">
        <v>562</v>
      </c>
      <c r="B18" s="5" t="n">
        <v>1796</v>
      </c>
    </row>
    <row r="19" spans="1:8">
      <c r="A19" s="4" t="s">
        <v>35</v>
      </c>
      <c r="B19" s="5" t="n">
        <v>3829</v>
      </c>
      <c r="F19" s="6" t="n">
        <v>4000</v>
      </c>
    </row>
    <row r="20" spans="1:8">
      <c r="A20" s="4" t="s">
        <v>563</v>
      </c>
      <c r="B20" s="5" t="n">
        <v>5625</v>
      </c>
    </row>
    <row r="21" spans="1:8">
      <c r="A21" s="4" t="s">
        <v>564</v>
      </c>
    </row>
    <row r="22" spans="1:8">
      <c r="A22" s="3" t="s">
        <v>553</v>
      </c>
    </row>
    <row r="23" spans="1:8">
      <c r="A23" s="4" t="s">
        <v>560</v>
      </c>
      <c r="B23" s="5" t="n">
        <v>639</v>
      </c>
    </row>
    <row r="24" spans="1:8">
      <c r="A24" s="4" t="s">
        <v>565</v>
      </c>
    </row>
    <row r="25" spans="1:8">
      <c r="A25" s="3" t="s">
        <v>553</v>
      </c>
    </row>
    <row r="26" spans="1:8">
      <c r="A26" s="4" t="s">
        <v>560</v>
      </c>
      <c r="B26" s="5" t="n">
        <v>149</v>
      </c>
    </row>
    <row r="27" spans="1:8">
      <c r="A27" s="4" t="s">
        <v>566</v>
      </c>
    </row>
    <row r="28" spans="1:8">
      <c r="A28" s="3" t="s">
        <v>553</v>
      </c>
    </row>
    <row r="29" spans="1:8">
      <c r="A29" s="4" t="s">
        <v>560</v>
      </c>
      <c r="B29" s="5" t="n">
        <v>95</v>
      </c>
    </row>
    <row r="30" spans="1:8">
      <c r="A30" s="4" t="s">
        <v>567</v>
      </c>
    </row>
    <row r="31" spans="1:8">
      <c r="A31" s="3" t="s">
        <v>553</v>
      </c>
    </row>
    <row r="32" spans="1:8">
      <c r="A32" s="4" t="s">
        <v>560</v>
      </c>
      <c r="B32" s="6"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8</v>
      </c>
      <c r="B1" s="2" t="s">
        <v>546</v>
      </c>
      <c r="C1" s="2" t="s">
        <v>16</v>
      </c>
      <c r="D1" s="2" t="s">
        <v>2</v>
      </c>
      <c r="E1" s="2" t="s">
        <v>18</v>
      </c>
      <c r="F1" s="2" t="s">
        <v>2</v>
      </c>
      <c r="G1" s="2" t="s">
        <v>18</v>
      </c>
      <c r="H1" s="2" t="s">
        <v>17</v>
      </c>
      <c r="I1" s="2" t="s">
        <v>20</v>
      </c>
      <c r="J1" s="2" t="s">
        <v>21</v>
      </c>
    </row>
    <row r="2" spans="1:10">
      <c r="A2" s="3" t="s">
        <v>569</v>
      </c>
    </row>
    <row r="3" spans="1:10">
      <c r="A3" s="4" t="s">
        <v>570</v>
      </c>
      <c r="D3" s="6" t="n">
        <v>11703</v>
      </c>
      <c r="F3" s="6" t="n">
        <v>11703</v>
      </c>
      <c r="G3" s="6" t="n">
        <v>7663</v>
      </c>
      <c r="H3" s="6" t="n">
        <v>7663</v>
      </c>
      <c r="I3" s="6" t="n">
        <v>7663</v>
      </c>
    </row>
    <row r="4" spans="1:10">
      <c r="A4" s="4" t="s">
        <v>571</v>
      </c>
      <c r="F4" s="5" t="n">
        <v>-211</v>
      </c>
    </row>
    <row r="5" spans="1:10">
      <c r="A5" s="4" t="s">
        <v>572</v>
      </c>
      <c r="C5" s="6" t="n">
        <v>11703</v>
      </c>
      <c r="D5" s="5" t="n">
        <v>11492</v>
      </c>
      <c r="F5" s="5" t="n">
        <v>11492</v>
      </c>
      <c r="H5" s="5" t="n">
        <v>11703</v>
      </c>
      <c r="I5" s="5" t="n">
        <v>7663</v>
      </c>
      <c r="J5" s="6" t="n">
        <v>7663</v>
      </c>
    </row>
    <row r="6" spans="1:10">
      <c r="A6" s="3" t="s">
        <v>573</v>
      </c>
    </row>
    <row r="7" spans="1:10">
      <c r="A7" s="4" t="s">
        <v>574</v>
      </c>
      <c r="F7" s="5" t="n">
        <v>798</v>
      </c>
      <c r="G7" s="5" t="n">
        <v>432</v>
      </c>
      <c r="H7" s="5" t="n">
        <v>432</v>
      </c>
      <c r="I7" s="5" t="n">
        <v>432</v>
      </c>
    </row>
    <row r="8" spans="1:10">
      <c r="A8" s="4" t="s">
        <v>218</v>
      </c>
      <c r="D8" s="5" t="n">
        <v>-45</v>
      </c>
      <c r="E8" s="6" t="n">
        <v>-44</v>
      </c>
      <c r="F8" s="5" t="n">
        <v>-132</v>
      </c>
      <c r="G8" s="6" t="n">
        <v>-44</v>
      </c>
      <c r="H8" s="5" t="n">
        <v>-87</v>
      </c>
      <c r="I8" s="4" t="s">
        <v>43</v>
      </c>
      <c r="J8" s="5" t="n">
        <v>-22</v>
      </c>
    </row>
    <row r="9" spans="1:10">
      <c r="A9" s="4" t="s">
        <v>574</v>
      </c>
      <c r="D9" s="5" t="n">
        <v>666</v>
      </c>
      <c r="F9" s="5" t="n">
        <v>666</v>
      </c>
      <c r="H9" s="5" t="n">
        <v>798</v>
      </c>
      <c r="I9" s="6" t="n">
        <v>432</v>
      </c>
      <c r="J9" s="6" t="n">
        <v>432</v>
      </c>
    </row>
    <row r="10" spans="1:10">
      <c r="A10" s="4" t="s">
        <v>575</v>
      </c>
    </row>
    <row r="11" spans="1:10">
      <c r="A11" s="3" t="s">
        <v>573</v>
      </c>
    </row>
    <row r="12" spans="1:10">
      <c r="A12" s="4" t="s">
        <v>574</v>
      </c>
      <c r="F12" s="5" t="n">
        <v>1</v>
      </c>
    </row>
    <row r="13" spans="1:10">
      <c r="A13" s="4" t="s">
        <v>218</v>
      </c>
      <c r="F13" s="6" t="n">
        <v>-1</v>
      </c>
      <c r="H13" s="5" t="n">
        <v>1</v>
      </c>
    </row>
    <row r="14" spans="1:10">
      <c r="A14" s="4" t="s">
        <v>574</v>
      </c>
      <c r="H14" s="6" t="n">
        <v>1</v>
      </c>
    </row>
    <row r="15" spans="1:10">
      <c r="A15" s="4" t="s">
        <v>576</v>
      </c>
      <c r="F15" s="4" t="s">
        <v>577</v>
      </c>
      <c r="H15" s="4" t="s">
        <v>577</v>
      </c>
    </row>
    <row r="16" spans="1:10">
      <c r="A16" s="4" t="s">
        <v>578</v>
      </c>
    </row>
    <row r="17" spans="1:10">
      <c r="A17" s="3" t="s">
        <v>573</v>
      </c>
    </row>
    <row r="18" spans="1:10">
      <c r="A18" s="4" t="s">
        <v>574</v>
      </c>
      <c r="F18" s="6" t="n">
        <v>79</v>
      </c>
    </row>
    <row r="19" spans="1:10">
      <c r="A19" s="4" t="s">
        <v>218</v>
      </c>
      <c r="F19" s="5" t="n">
        <v>-24</v>
      </c>
      <c r="H19" s="6" t="n">
        <v>16</v>
      </c>
    </row>
    <row r="20" spans="1:10">
      <c r="A20" s="4" t="s">
        <v>574</v>
      </c>
      <c r="D20" s="5" t="n">
        <v>55</v>
      </c>
      <c r="F20" s="6" t="n">
        <v>55</v>
      </c>
      <c r="H20" s="6" t="n">
        <v>79</v>
      </c>
    </row>
    <row r="21" spans="1:10">
      <c r="A21" s="4" t="s">
        <v>576</v>
      </c>
      <c r="F21" s="4" t="s">
        <v>520</v>
      </c>
      <c r="H21" s="4" t="s">
        <v>520</v>
      </c>
    </row>
    <row r="22" spans="1:10">
      <c r="A22" s="4" t="s">
        <v>579</v>
      </c>
    </row>
    <row r="23" spans="1:10">
      <c r="A23" s="3" t="s">
        <v>573</v>
      </c>
    </row>
    <row r="24" spans="1:10">
      <c r="A24" s="4" t="s">
        <v>574</v>
      </c>
      <c r="F24" s="6" t="n">
        <v>576</v>
      </c>
    </row>
    <row r="25" spans="1:10">
      <c r="A25" s="4" t="s">
        <v>218</v>
      </c>
      <c r="F25" s="5" t="n">
        <v>-96</v>
      </c>
      <c r="H25" s="6" t="n">
        <v>63</v>
      </c>
    </row>
    <row r="26" spans="1:10">
      <c r="A26" s="4" t="s">
        <v>574</v>
      </c>
      <c r="D26" s="5" t="n">
        <v>480</v>
      </c>
      <c r="F26" s="6" t="n">
        <v>480</v>
      </c>
      <c r="H26" s="6" t="n">
        <v>576</v>
      </c>
    </row>
    <row r="27" spans="1:10">
      <c r="A27" s="4" t="s">
        <v>576</v>
      </c>
      <c r="F27" s="4" t="s">
        <v>525</v>
      </c>
      <c r="H27" s="4" t="s">
        <v>525</v>
      </c>
    </row>
    <row r="28" spans="1:10">
      <c r="A28" s="4" t="s">
        <v>580</v>
      </c>
    </row>
    <row r="29" spans="1:10">
      <c r="A29" s="3" t="s">
        <v>573</v>
      </c>
    </row>
    <row r="30" spans="1:10">
      <c r="A30" s="4" t="s">
        <v>574</v>
      </c>
      <c r="F30" s="6" t="n">
        <v>142</v>
      </c>
    </row>
    <row r="31" spans="1:10">
      <c r="A31" s="4" t="s">
        <v>218</v>
      </c>
      <c r="F31" s="5" t="n">
        <v>-11</v>
      </c>
      <c r="H31" s="6" t="n">
        <v>7</v>
      </c>
    </row>
    <row r="32" spans="1:10">
      <c r="A32" s="4" t="s">
        <v>574</v>
      </c>
      <c r="D32" s="6" t="n">
        <v>131</v>
      </c>
      <c r="F32" s="6" t="n">
        <v>131</v>
      </c>
      <c r="H32" s="6" t="n">
        <v>142</v>
      </c>
    </row>
    <row r="33" spans="1:10">
      <c r="A33" s="4" t="s">
        <v>576</v>
      </c>
      <c r="F33" s="4" t="s">
        <v>581</v>
      </c>
      <c r="H33" s="4" t="s">
        <v>581</v>
      </c>
    </row>
    <row r="34" spans="1:10">
      <c r="A34" s="4" t="s">
        <v>549</v>
      </c>
    </row>
    <row r="35" spans="1:10">
      <c r="A35" s="3" t="s">
        <v>569</v>
      </c>
    </row>
    <row r="36" spans="1:10">
      <c r="A36" s="4" t="s">
        <v>570</v>
      </c>
      <c r="B36" s="6" t="n">
        <v>4000</v>
      </c>
    </row>
    <row r="37" spans="1:10">
      <c r="A37" s="4" t="s">
        <v>571</v>
      </c>
      <c r="C37" s="6" t="n">
        <v>211</v>
      </c>
    </row>
    <row r="38" spans="1:10">
      <c r="A38" s="4" t="s">
        <v>572</v>
      </c>
      <c r="B38" s="5" t="n">
        <v>3829</v>
      </c>
    </row>
    <row r="39" spans="1:10">
      <c r="A39" s="3" t="s">
        <v>573</v>
      </c>
    </row>
    <row r="40" spans="1:10">
      <c r="A40" s="4" t="s">
        <v>582</v>
      </c>
      <c r="B40" s="6" t="n">
        <v>56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83</v>
      </c>
      <c r="B1" s="2" t="s">
        <v>74</v>
      </c>
      <c r="D1" s="2" t="s">
        <v>1</v>
      </c>
      <c r="F1" s="2" t="s">
        <v>75</v>
      </c>
    </row>
    <row r="2" spans="1:8">
      <c r="B2" s="2" t="s">
        <v>2</v>
      </c>
      <c r="C2" s="2" t="s">
        <v>18</v>
      </c>
      <c r="D2" s="2" t="s">
        <v>2</v>
      </c>
      <c r="E2" s="2" t="s">
        <v>18</v>
      </c>
      <c r="F2" s="2" t="s">
        <v>17</v>
      </c>
      <c r="G2" s="2" t="s">
        <v>20</v>
      </c>
      <c r="H2" s="2" t="s">
        <v>21</v>
      </c>
    </row>
    <row r="3" spans="1:8">
      <c r="A3" s="3" t="s">
        <v>247</v>
      </c>
    </row>
    <row r="4" spans="1:8">
      <c r="A4" s="4" t="s">
        <v>584</v>
      </c>
      <c r="B4" s="6" t="n">
        <v>45</v>
      </c>
      <c r="C4" s="6" t="n">
        <v>44</v>
      </c>
      <c r="D4" s="6" t="n">
        <v>132</v>
      </c>
      <c r="E4" s="6" t="n">
        <v>44</v>
      </c>
      <c r="F4" s="6" t="n">
        <v>87</v>
      </c>
      <c r="G4" s="4" t="s">
        <v>43</v>
      </c>
      <c r="H4" s="6" t="n">
        <v>22</v>
      </c>
    </row>
  </sheetData>
  <mergeCells count="4">
    <mergeCell ref="A1:A2"/>
    <mergeCell ref="B1:C1"/>
    <mergeCell ref="D1:E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s>
  <sheetData>
    <row r="1" spans="1:10">
      <c r="A1" s="1" t="s">
        <v>585</v>
      </c>
      <c r="B1" s="2" t="s">
        <v>16</v>
      </c>
      <c r="C1" s="2" t="s">
        <v>586</v>
      </c>
      <c r="D1" s="2" t="s">
        <v>2</v>
      </c>
      <c r="E1" s="2" t="s">
        <v>18</v>
      </c>
      <c r="F1" s="2" t="s">
        <v>2</v>
      </c>
      <c r="G1" s="2" t="s">
        <v>18</v>
      </c>
      <c r="H1" s="2" t="s">
        <v>17</v>
      </c>
      <c r="I1" s="2" t="s">
        <v>20</v>
      </c>
      <c r="J1" s="2" t="s">
        <v>21</v>
      </c>
    </row>
    <row r="2" spans="1:10">
      <c r="A2" s="3" t="s">
        <v>587</v>
      </c>
    </row>
    <row r="3" spans="1:10">
      <c r="A3" s="4" t="s">
        <v>588</v>
      </c>
      <c r="D3" s="6" t="n">
        <v>90</v>
      </c>
      <c r="F3" s="6" t="n">
        <v>90</v>
      </c>
    </row>
    <row r="4" spans="1:10">
      <c r="A4" s="4" t="s">
        <v>40</v>
      </c>
      <c r="D4" s="5" t="n">
        <v>7021</v>
      </c>
      <c r="F4" s="5" t="n">
        <v>7021</v>
      </c>
      <c r="H4" s="6" t="n">
        <v>7119</v>
      </c>
      <c r="I4" s="6" t="n">
        <v>4000</v>
      </c>
    </row>
    <row r="5" spans="1:10">
      <c r="A5" s="4" t="s">
        <v>589</v>
      </c>
      <c r="D5" s="5" t="n">
        <v>5000</v>
      </c>
      <c r="F5" s="5" t="n">
        <v>5000</v>
      </c>
    </row>
    <row r="6" spans="1:10">
      <c r="A6" s="4" t="s">
        <v>96</v>
      </c>
      <c r="D6" s="5" t="n">
        <v>188</v>
      </c>
      <c r="E6" s="6" t="n">
        <v>180</v>
      </c>
      <c r="F6" s="5" t="n">
        <v>601</v>
      </c>
      <c r="G6" s="6" t="n">
        <v>403</v>
      </c>
      <c r="H6" s="5" t="n">
        <v>600</v>
      </c>
      <c r="I6" s="6" t="n">
        <v>302</v>
      </c>
      <c r="J6" s="6" t="n">
        <v>257</v>
      </c>
    </row>
    <row r="7" spans="1:10">
      <c r="A7" s="4" t="s">
        <v>590</v>
      </c>
    </row>
    <row r="8" spans="1:10">
      <c r="A8" s="3" t="s">
        <v>587</v>
      </c>
    </row>
    <row r="9" spans="1:10">
      <c r="A9" s="4" t="s">
        <v>591</v>
      </c>
      <c r="B9" s="4" t="s">
        <v>592</v>
      </c>
    </row>
    <row r="10" spans="1:10">
      <c r="A10" s="4" t="s">
        <v>593</v>
      </c>
    </row>
    <row r="11" spans="1:10">
      <c r="A11" s="3" t="s">
        <v>587</v>
      </c>
    </row>
    <row r="12" spans="1:10">
      <c r="A12" s="4" t="s">
        <v>594</v>
      </c>
      <c r="D12" s="5" t="n">
        <v>7000</v>
      </c>
      <c r="F12" s="5" t="n">
        <v>7000</v>
      </c>
      <c r="H12" s="5" t="n">
        <v>7100</v>
      </c>
    </row>
    <row r="13" spans="1:10">
      <c r="A13" s="4" t="s">
        <v>595</v>
      </c>
      <c r="D13" s="5" t="n">
        <v>90</v>
      </c>
      <c r="F13" s="5" t="n">
        <v>90</v>
      </c>
    </row>
    <row r="14" spans="1:10">
      <c r="A14" s="4" t="s">
        <v>40</v>
      </c>
      <c r="D14" s="5" t="n">
        <v>7000</v>
      </c>
      <c r="F14" s="5" t="n">
        <v>7000</v>
      </c>
    </row>
    <row r="15" spans="1:10">
      <c r="A15" s="4" t="s">
        <v>596</v>
      </c>
    </row>
    <row r="16" spans="1:10">
      <c r="A16" s="3" t="s">
        <v>587</v>
      </c>
    </row>
    <row r="17" spans="1:10">
      <c r="A17" s="4" t="s">
        <v>597</v>
      </c>
      <c r="C17" s="6" t="n">
        <v>12000</v>
      </c>
      <c r="H17" s="6" t="n">
        <v>12000</v>
      </c>
    </row>
    <row r="18" spans="1:10">
      <c r="A18" s="4" t="s">
        <v>598</v>
      </c>
      <c r="H18" s="4" t="s">
        <v>599</v>
      </c>
    </row>
    <row r="19" spans="1:10">
      <c r="A19" s="4" t="s">
        <v>600</v>
      </c>
      <c r="C19" s="4" t="s">
        <v>601</v>
      </c>
      <c r="H19" s="4" t="s">
        <v>601</v>
      </c>
    </row>
    <row r="20" spans="1:10">
      <c r="A20" s="4" t="s">
        <v>40</v>
      </c>
      <c r="C20" s="6" t="n">
        <v>12000</v>
      </c>
      <c r="H20" s="6" t="n">
        <v>7200</v>
      </c>
    </row>
    <row r="21" spans="1:10">
      <c r="A21" s="4" t="s">
        <v>589</v>
      </c>
      <c r="H21" s="6" t="n">
        <v>4800</v>
      </c>
    </row>
    <row r="22" spans="1:10">
      <c r="A22" s="4" t="s">
        <v>96</v>
      </c>
      <c r="D22" s="6" t="n">
        <v>100</v>
      </c>
      <c r="F22" s="6" t="n">
        <v>3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602</v>
      </c>
      <c r="B1" s="2" t="s">
        <v>2</v>
      </c>
      <c r="C1" s="2" t="s">
        <v>17</v>
      </c>
      <c r="D1" s="2" t="s">
        <v>20</v>
      </c>
      <c r="E1" s="2" t="s">
        <v>21</v>
      </c>
    </row>
    <row r="2" spans="1:5">
      <c r="A2" s="3" t="s">
        <v>603</v>
      </c>
    </row>
    <row r="3" spans="1:5">
      <c r="A3" s="4" t="s">
        <v>604</v>
      </c>
      <c r="B3" s="6" t="n">
        <v>1</v>
      </c>
      <c r="C3" s="6" t="n">
        <v>142</v>
      </c>
    </row>
    <row r="4" spans="1:5">
      <c r="A4" s="4" t="s">
        <v>605</v>
      </c>
      <c r="B4" s="5" t="n">
        <v>21</v>
      </c>
      <c r="C4" s="5" t="n">
        <v>236</v>
      </c>
    </row>
    <row r="5" spans="1:5">
      <c r="A5" s="4" t="s">
        <v>606</v>
      </c>
    </row>
    <row r="6" spans="1:5">
      <c r="A6" s="3" t="s">
        <v>603</v>
      </c>
    </row>
    <row r="7" spans="1:5">
      <c r="A7" s="4" t="s">
        <v>607</v>
      </c>
      <c r="B7" s="6" t="n">
        <v>380</v>
      </c>
      <c r="C7" s="6" t="n">
        <v>444</v>
      </c>
      <c r="D7" s="6" t="n">
        <v>108</v>
      </c>
      <c r="E7" s="6" t="n">
        <v>3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608</v>
      </c>
      <c r="B1" s="2" t="s">
        <v>74</v>
      </c>
      <c r="C1" s="2" t="s">
        <v>1</v>
      </c>
      <c r="E1" s="2" t="s">
        <v>75</v>
      </c>
    </row>
    <row r="2" spans="1:6">
      <c r="B2" s="2" t="s">
        <v>18</v>
      </c>
      <c r="C2" s="2" t="s">
        <v>2</v>
      </c>
      <c r="D2" s="2" t="s">
        <v>18</v>
      </c>
      <c r="E2" s="2" t="s">
        <v>17</v>
      </c>
      <c r="F2" s="2" t="s">
        <v>20</v>
      </c>
    </row>
    <row r="3" spans="1:6">
      <c r="A3" s="3" t="s">
        <v>609</v>
      </c>
    </row>
    <row r="4" spans="1:6">
      <c r="A4" s="4" t="s">
        <v>610</v>
      </c>
      <c r="B4" s="6" t="n">
        <v>-1865</v>
      </c>
      <c r="C4" s="6" t="n">
        <v>-3739</v>
      </c>
      <c r="D4" s="6" t="n">
        <v>-978</v>
      </c>
      <c r="E4" s="6" t="n">
        <v>-978</v>
      </c>
      <c r="F4" s="6" t="n">
        <v>-585</v>
      </c>
    </row>
    <row r="5" spans="1:6">
      <c r="A5" s="4" t="s">
        <v>611</v>
      </c>
      <c r="B5" s="5" t="n">
        <v>-4805</v>
      </c>
      <c r="C5" s="5" t="n">
        <v>-1490</v>
      </c>
      <c r="D5" s="5" t="n">
        <v>-5692</v>
      </c>
      <c r="E5" s="5" t="n">
        <v>-5674</v>
      </c>
      <c r="F5" s="5" t="n">
        <v>-393</v>
      </c>
    </row>
    <row r="6" spans="1:6">
      <c r="A6" s="4" t="s">
        <v>612</v>
      </c>
      <c r="B6" s="5" t="n">
        <v>706</v>
      </c>
      <c r="C6" s="6" t="n">
        <v>5229</v>
      </c>
      <c r="D6" s="5" t="n">
        <v>706</v>
      </c>
    </row>
    <row r="7" spans="1:6">
      <c r="A7" s="4" t="s">
        <v>613</v>
      </c>
      <c r="B7" s="6" t="n">
        <v>-5964</v>
      </c>
      <c r="D7" s="6" t="n">
        <v>-5964</v>
      </c>
      <c r="E7" s="6" t="n">
        <v>-3739</v>
      </c>
      <c r="F7" s="6" t="n">
        <v>-978</v>
      </c>
    </row>
  </sheetData>
  <mergeCells count="3">
    <mergeCell ref="A1:A2"/>
    <mergeCell ref="C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4"/>
    <col customWidth="1" max="5" min="5" width="14"/>
  </cols>
  <sheetData>
    <row r="1" spans="1:5">
      <c r="A1" s="1" t="s">
        <v>614</v>
      </c>
      <c r="B1" s="2" t="s">
        <v>1</v>
      </c>
      <c r="C1" s="2" t="s">
        <v>75</v>
      </c>
    </row>
    <row r="2" spans="1:5">
      <c r="B2" s="2" t="s">
        <v>2</v>
      </c>
      <c r="C2" s="2" t="s">
        <v>17</v>
      </c>
      <c r="D2" s="2" t="s">
        <v>18</v>
      </c>
      <c r="E2" s="2" t="s">
        <v>20</v>
      </c>
    </row>
    <row r="3" spans="1:5">
      <c r="A3" s="3" t="s">
        <v>615</v>
      </c>
    </row>
    <row r="4" spans="1:5">
      <c r="A4" s="4" t="s">
        <v>616</v>
      </c>
      <c r="C4" s="8" t="n">
        <v>2.2</v>
      </c>
      <c r="E4" s="8" t="n">
        <v>3.9</v>
      </c>
    </row>
    <row r="5" spans="1:5">
      <c r="A5" s="4" t="s">
        <v>617</v>
      </c>
      <c r="B5" s="6" t="n">
        <v>0</v>
      </c>
      <c r="D5" s="6" t="n">
        <v>0</v>
      </c>
    </row>
    <row r="6" spans="1:5">
      <c r="A6" s="4" t="s">
        <v>618</v>
      </c>
      <c r="B6" s="5" t="n">
        <v>0</v>
      </c>
    </row>
    <row r="7" spans="1:5">
      <c r="A7" s="4" t="s">
        <v>619</v>
      </c>
      <c r="B7" s="5" t="n">
        <v>0</v>
      </c>
      <c r="D7" s="5" t="n">
        <v>0</v>
      </c>
    </row>
    <row r="8" spans="1:5">
      <c r="A8" s="4" t="s">
        <v>620</v>
      </c>
      <c r="B8" s="5" t="n">
        <v>0</v>
      </c>
      <c r="D8" s="6" t="n">
        <v>0</v>
      </c>
    </row>
    <row r="9" spans="1:5">
      <c r="A9" s="9" t="n">
        <v>1</v>
      </c>
    </row>
    <row r="10" spans="1:5">
      <c r="A10" s="3" t="s">
        <v>615</v>
      </c>
    </row>
    <row r="11" spans="1:5">
      <c r="A11" s="4" t="s">
        <v>621</v>
      </c>
      <c r="B11" s="5" t="n">
        <v>0</v>
      </c>
      <c r="C11" s="6" t="n">
        <v>0</v>
      </c>
    </row>
    <row r="12" spans="1:5">
      <c r="A12" s="9" t="n">
        <v>2</v>
      </c>
    </row>
    <row r="13" spans="1:5">
      <c r="A13" s="3" t="s">
        <v>615</v>
      </c>
    </row>
    <row r="14" spans="1:5">
      <c r="A14" s="4" t="s">
        <v>621</v>
      </c>
      <c r="B14" s="6" t="n">
        <v>0</v>
      </c>
      <c r="C14" s="6" t="n">
        <v>0</v>
      </c>
    </row>
    <row r="15" spans="1:5">
      <c r="A15" s="9" t="n">
        <v>3</v>
      </c>
    </row>
    <row r="16" spans="1:5">
      <c r="A16" s="3" t="s">
        <v>615</v>
      </c>
    </row>
    <row r="17" spans="1:5">
      <c r="A17" s="4" t="s">
        <v>622</v>
      </c>
      <c r="B17" s="4" t="s">
        <v>623</v>
      </c>
      <c r="C17" s="4" t="s">
        <v>623</v>
      </c>
    </row>
    <row r="18" spans="1:5">
      <c r="A18" s="4" t="s">
        <v>616</v>
      </c>
      <c r="C18" s="8" t="n">
        <v>2.2</v>
      </c>
      <c r="E18" s="8" t="n">
        <v>3.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24</v>
      </c>
      <c r="B1" s="2" t="s">
        <v>74</v>
      </c>
      <c r="D1" s="2" t="s">
        <v>1</v>
      </c>
      <c r="F1" s="2" t="s">
        <v>75</v>
      </c>
    </row>
    <row r="2" spans="1:8">
      <c r="B2" s="2" t="s">
        <v>2</v>
      </c>
      <c r="C2" s="2" t="s">
        <v>18</v>
      </c>
      <c r="D2" s="2" t="s">
        <v>2</v>
      </c>
      <c r="E2" s="2" t="s">
        <v>18</v>
      </c>
      <c r="F2" s="2" t="s">
        <v>17</v>
      </c>
      <c r="G2" s="2" t="s">
        <v>20</v>
      </c>
      <c r="H2" s="2" t="s">
        <v>21</v>
      </c>
    </row>
    <row r="3" spans="1:8">
      <c r="A3" s="3" t="s">
        <v>267</v>
      </c>
    </row>
    <row r="4" spans="1:8">
      <c r="A4" s="4" t="s">
        <v>625</v>
      </c>
      <c r="B4" s="6" t="n">
        <v>209</v>
      </c>
      <c r="C4" s="6" t="n">
        <v>-93</v>
      </c>
      <c r="D4" s="6" t="n">
        <v>94</v>
      </c>
      <c r="E4" s="6" t="n">
        <v>88</v>
      </c>
      <c r="F4" s="6" t="n">
        <v>-615</v>
      </c>
      <c r="G4" s="6" t="n">
        <v>289</v>
      </c>
      <c r="H4" s="6" t="n">
        <v>-27255</v>
      </c>
    </row>
    <row r="5" spans="1:8">
      <c r="A5" s="4" t="s">
        <v>626</v>
      </c>
      <c r="D5" s="4" t="s">
        <v>627</v>
      </c>
      <c r="F5" s="4" t="s">
        <v>628</v>
      </c>
    </row>
    <row r="6" spans="1:8">
      <c r="A6" s="4" t="s">
        <v>629</v>
      </c>
      <c r="D6" s="6" t="n">
        <v>23</v>
      </c>
    </row>
  </sheetData>
  <mergeCells count="4">
    <mergeCell ref="A1:A2"/>
    <mergeCell ref="B1:C1"/>
    <mergeCell ref="D1:E1"/>
    <mergeCell ref="F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30</v>
      </c>
      <c r="B1" s="2" t="s">
        <v>74</v>
      </c>
      <c r="D1" s="2" t="s">
        <v>1</v>
      </c>
      <c r="F1" s="2" t="s">
        <v>75</v>
      </c>
    </row>
    <row r="2" spans="1:8">
      <c r="B2" s="2" t="s">
        <v>2</v>
      </c>
      <c r="C2" s="2" t="s">
        <v>18</v>
      </c>
      <c r="D2" s="2" t="s">
        <v>2</v>
      </c>
      <c r="E2" s="2" t="s">
        <v>18</v>
      </c>
      <c r="F2" s="2" t="s">
        <v>17</v>
      </c>
      <c r="G2" s="2" t="s">
        <v>20</v>
      </c>
      <c r="H2" s="2" t="s">
        <v>21</v>
      </c>
    </row>
    <row r="3" spans="1:8">
      <c r="A3" s="3" t="s">
        <v>631</v>
      </c>
    </row>
    <row r="4" spans="1:8">
      <c r="A4" s="4" t="s">
        <v>610</v>
      </c>
      <c r="B4" s="5" t="n">
        <v>23978</v>
      </c>
      <c r="C4" s="5" t="n">
        <v>4298000</v>
      </c>
      <c r="D4" s="5" t="n">
        <v>2445653</v>
      </c>
      <c r="E4" s="5" t="n">
        <v>4309000</v>
      </c>
      <c r="F4" s="5" t="n">
        <v>4309000</v>
      </c>
      <c r="G4" s="5" t="n">
        <v>4309000</v>
      </c>
      <c r="H4" s="5" t="n">
        <v>7361708</v>
      </c>
    </row>
    <row r="5" spans="1:8">
      <c r="A5" s="4" t="s">
        <v>632</v>
      </c>
      <c r="C5" s="5" t="n">
        <v>23978</v>
      </c>
      <c r="E5" s="5" t="n">
        <v>23978</v>
      </c>
      <c r="F5" s="5" t="n">
        <v>23978</v>
      </c>
      <c r="G5" s="4" t="s">
        <v>43</v>
      </c>
      <c r="H5" s="4" t="s">
        <v>43</v>
      </c>
    </row>
    <row r="6" spans="1:8">
      <c r="A6" s="4" t="s">
        <v>633</v>
      </c>
      <c r="B6" s="5" t="n">
        <v>0</v>
      </c>
      <c r="C6" s="5" t="n">
        <v>-634100</v>
      </c>
      <c r="D6" s="5" t="n">
        <v>-2401408</v>
      </c>
      <c r="E6" s="5" t="n">
        <v>-645100</v>
      </c>
      <c r="F6" s="5" t="n">
        <v>-1887325</v>
      </c>
      <c r="G6" s="4" t="s">
        <v>43</v>
      </c>
      <c r="H6" s="5" t="n">
        <v>-2090226</v>
      </c>
    </row>
    <row r="7" spans="1:8">
      <c r="A7" s="4" t="s">
        <v>634</v>
      </c>
      <c r="D7" s="5" t="n">
        <v>-20267</v>
      </c>
    </row>
    <row r="8" spans="1:8">
      <c r="A8" s="4" t="s">
        <v>613</v>
      </c>
      <c r="B8" s="5" t="n">
        <v>23978</v>
      </c>
      <c r="C8" s="5" t="n">
        <v>3687878</v>
      </c>
      <c r="D8" s="5" t="n">
        <v>23978</v>
      </c>
      <c r="E8" s="5" t="n">
        <v>3687878</v>
      </c>
      <c r="F8" s="5" t="n">
        <v>2445653</v>
      </c>
      <c r="G8" s="5" t="n">
        <v>4309000</v>
      </c>
      <c r="H8" s="5" t="n">
        <v>4309000</v>
      </c>
    </row>
  </sheetData>
  <mergeCells count="4">
    <mergeCell ref="A1:A2"/>
    <mergeCell ref="B1:C1"/>
    <mergeCell ref="D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82</v>
      </c>
      <c r="B1" s="2" t="s">
        <v>2</v>
      </c>
      <c r="C1" s="2" t="s">
        <v>17</v>
      </c>
      <c r="D1" s="2" t="s">
        <v>20</v>
      </c>
    </row>
    <row r="2" spans="1:4">
      <c r="A2" s="4" t="s">
        <v>61</v>
      </c>
      <c r="B2" s="6" t="n">
        <v>2851</v>
      </c>
      <c r="C2" s="6" t="n">
        <v>2814</v>
      </c>
      <c r="D2" s="6" t="n">
        <v>1309</v>
      </c>
    </row>
    <row r="3" spans="1:4">
      <c r="A3" s="4" t="s">
        <v>63</v>
      </c>
      <c r="B3" s="6" t="n">
        <v>0</v>
      </c>
      <c r="C3" s="6" t="n">
        <v>0</v>
      </c>
      <c r="D3" s="6" t="n">
        <v>0</v>
      </c>
    </row>
    <row r="4" spans="1:4">
      <c r="A4" s="4" t="s">
        <v>64</v>
      </c>
      <c r="B4" s="5" t="n">
        <v>1800000</v>
      </c>
      <c r="C4" s="5" t="n">
        <v>1800000</v>
      </c>
      <c r="D4" s="5" t="n">
        <v>1800000</v>
      </c>
    </row>
    <row r="5" spans="1:4">
      <c r="A5" s="4" t="s">
        <v>65</v>
      </c>
      <c r="B5" s="6" t="n">
        <v>0</v>
      </c>
      <c r="C5" s="6" t="n">
        <v>0</v>
      </c>
      <c r="D5" s="6" t="n">
        <v>0</v>
      </c>
    </row>
    <row r="6" spans="1:4">
      <c r="A6" s="4" t="s">
        <v>66</v>
      </c>
      <c r="B6" s="5" t="n">
        <v>640000000</v>
      </c>
      <c r="C6" s="5" t="n">
        <v>640000000</v>
      </c>
      <c r="D6" s="5" t="n">
        <v>640000000</v>
      </c>
    </row>
    <row r="7" spans="1:4">
      <c r="A7" s="4" t="s">
        <v>67</v>
      </c>
      <c r="B7" s="5" t="n">
        <v>40327675</v>
      </c>
      <c r="C7" s="5" t="n">
        <v>37783444</v>
      </c>
      <c r="D7" s="5" t="n">
        <v>35763663</v>
      </c>
    </row>
    <row r="8" spans="1:4">
      <c r="A8" s="4" t="s">
        <v>68</v>
      </c>
      <c r="B8" s="5" t="n">
        <v>40327675</v>
      </c>
      <c r="C8" s="5" t="n">
        <v>37783444</v>
      </c>
      <c r="D8" s="5" t="n">
        <v>35763663</v>
      </c>
    </row>
    <row r="9" spans="1:4">
      <c r="A9" s="4" t="s">
        <v>183</v>
      </c>
    </row>
    <row r="10" spans="1:4">
      <c r="A10" s="4" t="s">
        <v>64</v>
      </c>
      <c r="B10" s="5" t="n">
        <v>900000</v>
      </c>
      <c r="C10" s="5" t="n">
        <v>900000</v>
      </c>
      <c r="D10" s="5" t="n">
        <v>900000</v>
      </c>
    </row>
    <row r="11" spans="1:4">
      <c r="A11" s="4" t="s">
        <v>70</v>
      </c>
      <c r="B11" s="5" t="n">
        <v>445063</v>
      </c>
      <c r="C11" s="5" t="n">
        <v>445063</v>
      </c>
      <c r="D11" s="5" t="n">
        <v>445063</v>
      </c>
    </row>
    <row r="12" spans="1:4">
      <c r="A12" s="4" t="s">
        <v>71</v>
      </c>
      <c r="B12" s="5" t="n">
        <v>445063</v>
      </c>
      <c r="C12" s="5" t="n">
        <v>445063</v>
      </c>
      <c r="D12" s="5" t="n">
        <v>445063</v>
      </c>
    </row>
    <row r="13" spans="1:4">
      <c r="A13" s="4" t="s">
        <v>72</v>
      </c>
      <c r="B13" s="6" t="n">
        <v>18775</v>
      </c>
      <c r="C13" s="6" t="n">
        <v>18108</v>
      </c>
      <c r="D13" s="6" t="n">
        <v>1744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7"/>
    <col customWidth="1" max="6" min="6" width="17"/>
    <col customWidth="1" max="7" min="7" width="14"/>
    <col customWidth="1" max="8" min="8" width="14"/>
    <col customWidth="1" max="9" min="9" width="14"/>
  </cols>
  <sheetData>
    <row r="1" spans="1:9">
      <c r="A1" s="1" t="s">
        <v>635</v>
      </c>
      <c r="B1" s="2" t="s">
        <v>636</v>
      </c>
      <c r="C1" s="2" t="s">
        <v>74</v>
      </c>
      <c r="D1" s="2" t="s">
        <v>1</v>
      </c>
      <c r="F1" s="2" t="s">
        <v>75</v>
      </c>
    </row>
    <row r="2" spans="1:9">
      <c r="B2" s="2" t="s">
        <v>637</v>
      </c>
      <c r="C2" s="2" t="s">
        <v>2</v>
      </c>
      <c r="D2" s="2" t="s">
        <v>2</v>
      </c>
      <c r="E2" s="2" t="s">
        <v>18</v>
      </c>
      <c r="F2" s="2" t="s">
        <v>17</v>
      </c>
      <c r="G2" s="2" t="s">
        <v>20</v>
      </c>
      <c r="H2" s="2" t="s">
        <v>21</v>
      </c>
      <c r="I2" s="2" t="s">
        <v>22</v>
      </c>
    </row>
    <row r="3" spans="1:9">
      <c r="A3" s="3" t="s">
        <v>638</v>
      </c>
    </row>
    <row r="4" spans="1:9">
      <c r="A4" s="4" t="s">
        <v>639</v>
      </c>
      <c r="H4" s="4" t="s">
        <v>640</v>
      </c>
    </row>
    <row r="5" spans="1:9">
      <c r="A5" s="4" t="s">
        <v>641</v>
      </c>
      <c r="F5" s="4" t="s">
        <v>642</v>
      </c>
      <c r="G5" s="4" t="s">
        <v>643</v>
      </c>
      <c r="H5" s="4" t="s">
        <v>643</v>
      </c>
    </row>
    <row r="6" spans="1:9">
      <c r="A6" s="4" t="s">
        <v>644</v>
      </c>
      <c r="H6" s="4" t="s">
        <v>645</v>
      </c>
    </row>
    <row r="7" spans="1:9">
      <c r="A7" s="4" t="s">
        <v>646</v>
      </c>
      <c r="B7" s="5" t="n">
        <v>20080</v>
      </c>
      <c r="C7" s="5" t="n">
        <v>105000</v>
      </c>
      <c r="D7" s="5" t="n">
        <v>125080</v>
      </c>
      <c r="E7" s="5" t="n">
        <v>194586</v>
      </c>
      <c r="F7" s="5" t="n">
        <v>199586</v>
      </c>
      <c r="G7" s="5" t="n">
        <v>438888</v>
      </c>
      <c r="H7" s="5" t="n">
        <v>120000</v>
      </c>
    </row>
    <row r="8" spans="1:9">
      <c r="A8" s="4" t="s">
        <v>647</v>
      </c>
      <c r="C8" s="7" t="n">
        <v>4.17</v>
      </c>
      <c r="D8" s="7" t="n">
        <v>4.17</v>
      </c>
      <c r="E8" s="7" t="n">
        <v>3.21</v>
      </c>
    </row>
    <row r="9" spans="1:9">
      <c r="A9" s="4" t="s">
        <v>648</v>
      </c>
      <c r="C9" s="7" t="n">
        <v>1.68</v>
      </c>
      <c r="D9" s="7" t="n">
        <v>1.68</v>
      </c>
      <c r="E9" s="7" t="n">
        <v>1.64</v>
      </c>
      <c r="F9" s="7" t="n">
        <v>4.27</v>
      </c>
      <c r="G9" s="7" t="n">
        <v>2.7</v>
      </c>
      <c r="H9" s="7" t="n">
        <v>2.11</v>
      </c>
      <c r="I9" s="4" t="s">
        <v>43</v>
      </c>
    </row>
    <row r="10" spans="1:9">
      <c r="A10" s="4" t="s">
        <v>649</v>
      </c>
    </row>
    <row r="11" spans="1:9">
      <c r="A11" s="3" t="s">
        <v>638</v>
      </c>
    </row>
    <row r="12" spans="1:9">
      <c r="A12" s="4" t="s">
        <v>639</v>
      </c>
      <c r="D12" s="4" t="s">
        <v>650</v>
      </c>
      <c r="E12" s="4" t="s">
        <v>651</v>
      </c>
      <c r="F12" s="4" t="s">
        <v>651</v>
      </c>
      <c r="G12" s="4" t="s">
        <v>652</v>
      </c>
    </row>
    <row r="13" spans="1:9">
      <c r="A13" s="4" t="s">
        <v>641</v>
      </c>
      <c r="D13" s="4" t="s">
        <v>520</v>
      </c>
      <c r="E13" s="4" t="s">
        <v>653</v>
      </c>
    </row>
    <row r="14" spans="1:9">
      <c r="A14" s="4" t="s">
        <v>644</v>
      </c>
      <c r="D14" s="4" t="s">
        <v>654</v>
      </c>
      <c r="E14" s="4" t="s">
        <v>655</v>
      </c>
      <c r="F14" s="4" t="s">
        <v>656</v>
      </c>
      <c r="G14" s="4" t="s">
        <v>657</v>
      </c>
    </row>
    <row r="15" spans="1:9">
      <c r="A15" s="4" t="s">
        <v>658</v>
      </c>
    </row>
    <row r="16" spans="1:9">
      <c r="A16" s="3" t="s">
        <v>638</v>
      </c>
    </row>
    <row r="17" spans="1:9">
      <c r="A17" s="4" t="s">
        <v>639</v>
      </c>
      <c r="D17" s="4" t="s">
        <v>659</v>
      </c>
      <c r="E17" s="4" t="s">
        <v>660</v>
      </c>
      <c r="F17" s="4" t="s">
        <v>660</v>
      </c>
      <c r="G17" s="4" t="s">
        <v>640</v>
      </c>
    </row>
    <row r="18" spans="1:9">
      <c r="A18" s="4" t="s">
        <v>641</v>
      </c>
      <c r="D18" s="4" t="s">
        <v>653</v>
      </c>
      <c r="E18" s="4" t="s">
        <v>642</v>
      </c>
    </row>
    <row r="19" spans="1:9">
      <c r="A19" s="4" t="s">
        <v>644</v>
      </c>
      <c r="D19" s="4" t="s">
        <v>661</v>
      </c>
      <c r="E19" s="4" t="s">
        <v>662</v>
      </c>
      <c r="F19" s="4" t="s">
        <v>662</v>
      </c>
      <c r="G19" s="4" t="s">
        <v>663</v>
      </c>
    </row>
  </sheetData>
  <mergeCells count="3">
    <mergeCell ref="A1:A2"/>
    <mergeCell ref="D1:E1"/>
    <mergeCell ref="F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64</v>
      </c>
      <c r="B1" s="2" t="s">
        <v>74</v>
      </c>
      <c r="D1" s="2" t="s">
        <v>1</v>
      </c>
    </row>
    <row r="2" spans="1:5">
      <c r="B2" s="2" t="s">
        <v>2</v>
      </c>
      <c r="C2" s="2" t="s">
        <v>18</v>
      </c>
      <c r="D2" s="2" t="s">
        <v>2</v>
      </c>
      <c r="E2" s="2" t="s">
        <v>18</v>
      </c>
    </row>
    <row r="3" spans="1:5">
      <c r="A3" s="3" t="s">
        <v>638</v>
      </c>
    </row>
    <row r="4" spans="1:5">
      <c r="A4" s="4" t="s">
        <v>665</v>
      </c>
      <c r="B4" s="6" t="n">
        <v>107</v>
      </c>
      <c r="C4" s="6" t="n">
        <v>34</v>
      </c>
      <c r="D4" s="6" t="n">
        <v>315</v>
      </c>
      <c r="E4" s="6" t="n">
        <v>192</v>
      </c>
    </row>
    <row r="5" spans="1:5">
      <c r="A5" s="4" t="s">
        <v>666</v>
      </c>
    </row>
    <row r="6" spans="1:5">
      <c r="A6" s="3" t="s">
        <v>638</v>
      </c>
    </row>
    <row r="7" spans="1:5">
      <c r="A7" s="4" t="s">
        <v>665</v>
      </c>
      <c r="B7" s="5" t="n">
        <v>81</v>
      </c>
      <c r="D7" s="5" t="n">
        <v>236</v>
      </c>
    </row>
    <row r="8" spans="1:5">
      <c r="A8" s="4" t="s">
        <v>667</v>
      </c>
    </row>
    <row r="9" spans="1:5">
      <c r="A9" s="3" t="s">
        <v>638</v>
      </c>
    </row>
    <row r="10" spans="1:5">
      <c r="A10" s="4" t="s">
        <v>665</v>
      </c>
      <c r="B10" s="5" t="n">
        <v>23</v>
      </c>
      <c r="C10" s="5" t="n">
        <v>24</v>
      </c>
      <c r="D10" s="5" t="n">
        <v>73</v>
      </c>
      <c r="E10" s="5" t="n">
        <v>134</v>
      </c>
    </row>
    <row r="11" spans="1:5">
      <c r="A11" s="4" t="s">
        <v>668</v>
      </c>
    </row>
    <row r="12" spans="1:5">
      <c r="A12" s="3" t="s">
        <v>638</v>
      </c>
    </row>
    <row r="13" spans="1:5">
      <c r="A13" s="4" t="s">
        <v>665</v>
      </c>
      <c r="B13" s="6" t="n">
        <v>3</v>
      </c>
      <c r="C13" s="5" t="n">
        <v>8</v>
      </c>
      <c r="D13" s="6" t="n">
        <v>6</v>
      </c>
      <c r="E13" s="5" t="n">
        <v>48</v>
      </c>
    </row>
    <row r="14" spans="1:5">
      <c r="A14" s="4" t="s">
        <v>669</v>
      </c>
    </row>
    <row r="15" spans="1:5">
      <c r="A15" s="3" t="s">
        <v>638</v>
      </c>
    </row>
    <row r="16" spans="1:5">
      <c r="A16" s="4" t="s">
        <v>665</v>
      </c>
      <c r="C16" s="6" t="n">
        <v>2</v>
      </c>
      <c r="E16" s="6" t="n">
        <v>1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6"/>
    <col customWidth="1" max="6" min="6" width="14"/>
    <col customWidth="1" max="7" min="7" width="14"/>
  </cols>
  <sheetData>
    <row r="1" spans="1:7">
      <c r="A1" s="1" t="s">
        <v>670</v>
      </c>
      <c r="B1" s="2" t="s">
        <v>74</v>
      </c>
      <c r="C1" s="2" t="s">
        <v>1</v>
      </c>
      <c r="E1" s="2" t="s">
        <v>75</v>
      </c>
    </row>
    <row r="2" spans="1:7">
      <c r="B2" s="2" t="s">
        <v>18</v>
      </c>
      <c r="C2" s="2" t="s">
        <v>2</v>
      </c>
      <c r="D2" s="2" t="s">
        <v>18</v>
      </c>
      <c r="E2" s="2" t="s">
        <v>17</v>
      </c>
      <c r="F2" s="2" t="s">
        <v>21</v>
      </c>
      <c r="G2" s="2" t="s">
        <v>20</v>
      </c>
    </row>
    <row r="3" spans="1:7">
      <c r="A3" s="3" t="s">
        <v>671</v>
      </c>
    </row>
    <row r="4" spans="1:7">
      <c r="A4" s="4" t="s">
        <v>672</v>
      </c>
      <c r="E4" s="10" t="n">
        <v>2.6058</v>
      </c>
      <c r="G4" s="10" t="n">
        <v>2.6058</v>
      </c>
    </row>
    <row r="5" spans="1:7">
      <c r="A5" s="4" t="s">
        <v>158</v>
      </c>
      <c r="B5" s="6" t="n">
        <v>1652</v>
      </c>
      <c r="C5" s="6" t="n">
        <v>6193</v>
      </c>
      <c r="D5" s="6" t="n">
        <v>1681</v>
      </c>
      <c r="E5" s="6" t="n">
        <v>4918</v>
      </c>
      <c r="F5" s="6" t="n">
        <v>2362</v>
      </c>
    </row>
    <row r="6" spans="1:7">
      <c r="A6" s="4" t="s">
        <v>673</v>
      </c>
    </row>
    <row r="7" spans="1:7">
      <c r="A7" s="3" t="s">
        <v>671</v>
      </c>
    </row>
    <row r="8" spans="1:7">
      <c r="A8" s="4" t="s">
        <v>674</v>
      </c>
      <c r="C8" s="5" t="n">
        <v>24733</v>
      </c>
    </row>
    <row r="9" spans="1:7">
      <c r="A9" s="4" t="s">
        <v>675</v>
      </c>
      <c r="C9" s="5" t="n">
        <v>2376675</v>
      </c>
    </row>
    <row r="10" spans="1:7">
      <c r="A10" s="4" t="s">
        <v>672</v>
      </c>
      <c r="C10" s="10" t="n">
        <v>2.6058</v>
      </c>
    </row>
    <row r="11" spans="1:7">
      <c r="A11" s="4" t="s">
        <v>676</v>
      </c>
      <c r="C11" s="7" t="n">
        <v>2.1</v>
      </c>
    </row>
    <row r="12" spans="1:7">
      <c r="A12" s="4" t="s">
        <v>158</v>
      </c>
      <c r="C12" s="6" t="n">
        <v>6200</v>
      </c>
    </row>
  </sheetData>
  <mergeCells count="3">
    <mergeCell ref="A1:A2"/>
    <mergeCell ref="C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9"/>
    <col customWidth="1" max="2" min="2" width="30"/>
    <col customWidth="1" max="3" min="3" width="45"/>
    <col customWidth="1" max="4" min="4" width="21"/>
    <col customWidth="1" max="5" min="5" width="80"/>
    <col customWidth="1" max="6" min="6" width="27"/>
    <col customWidth="1" max="7" min="7" width="37"/>
    <col customWidth="1" max="8" min="8" width="37"/>
    <col customWidth="1" max="9" min="9" width="30"/>
  </cols>
  <sheetData>
    <row r="1" spans="1:9">
      <c r="A1" s="1" t="s">
        <v>677</v>
      </c>
      <c r="B1" s="2" t="s">
        <v>636</v>
      </c>
      <c r="C1" s="2" t="s">
        <v>74</v>
      </c>
      <c r="E1" s="2" t="s">
        <v>1</v>
      </c>
      <c r="G1" s="2" t="s">
        <v>75</v>
      </c>
    </row>
    <row r="2" spans="1:9">
      <c r="B2" s="2" t="s">
        <v>678</v>
      </c>
      <c r="C2" s="2" t="s">
        <v>679</v>
      </c>
      <c r="D2" s="2" t="s">
        <v>680</v>
      </c>
      <c r="E2" s="2" t="s">
        <v>681</v>
      </c>
      <c r="F2" s="2" t="s">
        <v>682</v>
      </c>
      <c r="G2" s="2" t="s">
        <v>683</v>
      </c>
      <c r="H2" s="2" t="s">
        <v>185</v>
      </c>
      <c r="I2" s="2" t="s">
        <v>684</v>
      </c>
    </row>
    <row r="3" spans="1:9">
      <c r="A3" s="3" t="s">
        <v>638</v>
      </c>
    </row>
    <row r="4" spans="1:9">
      <c r="A4" s="4" t="s">
        <v>685</v>
      </c>
      <c r="C4" s="6" t="n">
        <v>107</v>
      </c>
      <c r="D4" s="6" t="n">
        <v>34</v>
      </c>
      <c r="E4" s="6" t="n">
        <v>315</v>
      </c>
      <c r="F4" s="6" t="n">
        <v>192</v>
      </c>
    </row>
    <row r="5" spans="1:9">
      <c r="A5" s="4" t="s">
        <v>686</v>
      </c>
    </row>
    <row r="6" spans="1:9">
      <c r="A6" s="3" t="s">
        <v>638</v>
      </c>
    </row>
    <row r="7" spans="1:9">
      <c r="A7" s="4" t="s">
        <v>687</v>
      </c>
      <c r="E7" s="4" t="s">
        <v>688</v>
      </c>
    </row>
    <row r="8" spans="1:9">
      <c r="A8" s="4" t="s">
        <v>689</v>
      </c>
      <c r="B8" s="5" t="n">
        <v>20080</v>
      </c>
      <c r="C8" s="5" t="n">
        <v>105000</v>
      </c>
      <c r="E8" s="5" t="n">
        <v>125080</v>
      </c>
      <c r="F8" s="5" t="n">
        <v>194586</v>
      </c>
      <c r="G8" s="5" t="n">
        <v>199586</v>
      </c>
      <c r="H8" s="5" t="n">
        <v>438888</v>
      </c>
      <c r="I8" s="5" t="n">
        <v>120000</v>
      </c>
    </row>
    <row r="9" spans="1:9">
      <c r="A9" s="4" t="s">
        <v>690</v>
      </c>
      <c r="B9" s="7" t="n">
        <v>4.98</v>
      </c>
      <c r="G9" s="7" t="n">
        <v>1.63</v>
      </c>
      <c r="H9" s="7" t="n">
        <v>1.3</v>
      </c>
      <c r="I9" s="7" t="n">
        <v>1.49</v>
      </c>
    </row>
    <row r="10" spans="1:9">
      <c r="A10" s="4" t="s">
        <v>691</v>
      </c>
      <c r="E10" s="4" t="s">
        <v>692</v>
      </c>
    </row>
    <row r="11" spans="1:9">
      <c r="A11" s="4" t="s">
        <v>685</v>
      </c>
      <c r="C11" s="6" t="n">
        <v>61</v>
      </c>
      <c r="D11" s="6" t="n">
        <v>67</v>
      </c>
      <c r="E11" s="6" t="n">
        <v>155</v>
      </c>
      <c r="F11" s="6" t="n">
        <v>274</v>
      </c>
      <c r="G11" s="6" t="n">
        <v>338</v>
      </c>
      <c r="H11" s="6" t="n">
        <v>370</v>
      </c>
    </row>
    <row r="12" spans="1:9">
      <c r="A12" s="4" t="s">
        <v>693</v>
      </c>
      <c r="C12" s="5" t="n">
        <v>3</v>
      </c>
    </row>
    <row r="13" spans="1:9">
      <c r="A13" s="4" t="s">
        <v>694</v>
      </c>
      <c r="C13" s="5" t="n">
        <v>95000</v>
      </c>
    </row>
    <row r="14" spans="1:9">
      <c r="A14" s="4" t="s">
        <v>695</v>
      </c>
      <c r="C14" s="5" t="n">
        <v>10000</v>
      </c>
    </row>
    <row r="15" spans="1:9">
      <c r="A15" s="4" t="s">
        <v>696</v>
      </c>
    </row>
    <row r="16" spans="1:9">
      <c r="A16" s="3" t="s">
        <v>638</v>
      </c>
    </row>
    <row r="17" spans="1:9">
      <c r="A17" s="4" t="s">
        <v>697</v>
      </c>
      <c r="C17" s="5" t="n">
        <v>75000</v>
      </c>
      <c r="E17" s="5" t="n">
        <v>75000</v>
      </c>
    </row>
    <row r="18" spans="1:9">
      <c r="A18" s="4" t="s">
        <v>698</v>
      </c>
      <c r="C18" s="6" t="n">
        <v>4</v>
      </c>
      <c r="E18" s="6" t="n">
        <v>4</v>
      </c>
    </row>
    <row r="19" spans="1:9">
      <c r="A19" s="4" t="s">
        <v>699</v>
      </c>
    </row>
    <row r="20" spans="1:9">
      <c r="A20" s="3" t="s">
        <v>638</v>
      </c>
    </row>
    <row r="21" spans="1:9">
      <c r="A21" s="4" t="s">
        <v>697</v>
      </c>
      <c r="C21" s="5" t="n">
        <v>30000</v>
      </c>
      <c r="E21" s="5" t="n">
        <v>30000</v>
      </c>
    </row>
    <row r="22" spans="1:9">
      <c r="A22" s="4" t="s">
        <v>698</v>
      </c>
      <c r="C22" s="7" t="n">
        <v>4.05</v>
      </c>
      <c r="E22" s="7" t="n">
        <v>4.05</v>
      </c>
    </row>
  </sheetData>
  <mergeCells count="4">
    <mergeCell ref="A1:A2"/>
    <mergeCell ref="C1:D1"/>
    <mergeCell ref="E1:F1"/>
    <mergeCell ref="G1:I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0</v>
      </c>
      <c r="B1" s="2" t="s">
        <v>701</v>
      </c>
      <c r="C1" s="2" t="s">
        <v>2</v>
      </c>
      <c r="D1" s="2" t="s">
        <v>18</v>
      </c>
      <c r="E1" s="2" t="s">
        <v>2</v>
      </c>
      <c r="F1" s="2" t="s">
        <v>18</v>
      </c>
      <c r="G1" s="2" t="s">
        <v>17</v>
      </c>
      <c r="H1" s="2" t="s">
        <v>20</v>
      </c>
      <c r="I1" s="2" t="s">
        <v>21</v>
      </c>
    </row>
    <row r="2" spans="1:9">
      <c r="A2" s="3" t="s">
        <v>638</v>
      </c>
    </row>
    <row r="3" spans="1:9">
      <c r="A3" s="4" t="s">
        <v>702</v>
      </c>
      <c r="G3" s="5" t="n">
        <v>131558</v>
      </c>
      <c r="H3" s="5" t="n">
        <v>155927</v>
      </c>
      <c r="I3" s="5" t="n">
        <v>10000</v>
      </c>
    </row>
    <row r="4" spans="1:9">
      <c r="A4" s="4" t="s">
        <v>703</v>
      </c>
      <c r="G4" s="5" t="n">
        <v>21664</v>
      </c>
      <c r="H4" s="5" t="n">
        <v>181134</v>
      </c>
      <c r="I4" s="5" t="n">
        <v>55001</v>
      </c>
    </row>
    <row r="5" spans="1:9">
      <c r="A5" s="4" t="s">
        <v>704</v>
      </c>
      <c r="I5" s="5" t="n">
        <v>3334</v>
      </c>
    </row>
    <row r="6" spans="1:9">
      <c r="A6" s="4" t="s">
        <v>705</v>
      </c>
    </row>
    <row r="7" spans="1:9">
      <c r="A7" s="3" t="s">
        <v>638</v>
      </c>
    </row>
    <row r="8" spans="1:9">
      <c r="A8" s="4" t="s">
        <v>702</v>
      </c>
      <c r="B8" s="5" t="n">
        <v>56784</v>
      </c>
    </row>
    <row r="9" spans="1:9">
      <c r="A9" s="4" t="s">
        <v>706</v>
      </c>
      <c r="B9" s="6" t="n">
        <v>40</v>
      </c>
    </row>
    <row r="10" spans="1:9">
      <c r="A10" s="4" t="s">
        <v>707</v>
      </c>
      <c r="C10" s="6" t="n">
        <v>37</v>
      </c>
      <c r="E10" s="6" t="n">
        <v>110</v>
      </c>
    </row>
    <row r="11" spans="1:9">
      <c r="A11" s="4" t="s">
        <v>708</v>
      </c>
    </row>
    <row r="12" spans="1:9">
      <c r="A12" s="3" t="s">
        <v>638</v>
      </c>
    </row>
    <row r="13" spans="1:9">
      <c r="A13" s="4" t="s">
        <v>702</v>
      </c>
      <c r="E13" s="5" t="n">
        <v>78711</v>
      </c>
    </row>
    <row r="14" spans="1:9">
      <c r="A14" s="4" t="s">
        <v>709</v>
      </c>
    </row>
    <row r="15" spans="1:9">
      <c r="A15" s="3" t="s">
        <v>638</v>
      </c>
    </row>
    <row r="16" spans="1:9">
      <c r="A16" s="4" t="s">
        <v>703</v>
      </c>
      <c r="B16" s="5" t="n">
        <v>18960</v>
      </c>
    </row>
    <row r="17" spans="1:9">
      <c r="A17" s="4" t="s">
        <v>710</v>
      </c>
    </row>
    <row r="18" spans="1:9">
      <c r="A18" s="3" t="s">
        <v>638</v>
      </c>
    </row>
    <row r="19" spans="1:9">
      <c r="A19" s="4" t="s">
        <v>703</v>
      </c>
      <c r="B19" s="5" t="n">
        <v>18960</v>
      </c>
    </row>
    <row r="20" spans="1:9">
      <c r="A20" s="4" t="s">
        <v>711</v>
      </c>
    </row>
    <row r="21" spans="1:9">
      <c r="A21" s="3" t="s">
        <v>638</v>
      </c>
    </row>
    <row r="22" spans="1:9">
      <c r="A22" s="4" t="s">
        <v>703</v>
      </c>
      <c r="B22" s="5" t="n">
        <v>18954</v>
      </c>
    </row>
    <row r="23" spans="1:9">
      <c r="A23" s="4" t="s">
        <v>712</v>
      </c>
    </row>
    <row r="24" spans="1:9">
      <c r="A24" s="3" t="s">
        <v>638</v>
      </c>
    </row>
    <row r="25" spans="1:9">
      <c r="A25" s="4" t="s">
        <v>702</v>
      </c>
      <c r="E25" s="5" t="n">
        <v>13771</v>
      </c>
    </row>
    <row r="26" spans="1:9">
      <c r="A26" s="4" t="s">
        <v>713</v>
      </c>
    </row>
    <row r="27" spans="1:9">
      <c r="A27" s="3" t="s">
        <v>638</v>
      </c>
    </row>
    <row r="28" spans="1:9">
      <c r="A28" s="4" t="s">
        <v>704</v>
      </c>
      <c r="E28" s="5" t="n">
        <v>6533</v>
      </c>
    </row>
    <row r="29" spans="1:9">
      <c r="A29" s="4" t="s">
        <v>714</v>
      </c>
    </row>
    <row r="30" spans="1:9">
      <c r="A30" s="3" t="s">
        <v>638</v>
      </c>
    </row>
    <row r="31" spans="1:9">
      <c r="A31" s="4" t="s">
        <v>704</v>
      </c>
      <c r="E31" s="5" t="n">
        <v>31000</v>
      </c>
    </row>
    <row r="32" spans="1:9">
      <c r="A32" s="4" t="s">
        <v>673</v>
      </c>
    </row>
    <row r="33" spans="1:9">
      <c r="A33" s="3" t="s">
        <v>638</v>
      </c>
    </row>
    <row r="34" spans="1:9">
      <c r="A34" s="4" t="s">
        <v>715</v>
      </c>
      <c r="C34" s="5" t="n">
        <v>0</v>
      </c>
      <c r="D34" s="5" t="n">
        <v>634100</v>
      </c>
      <c r="E34" s="5" t="n">
        <v>2401408</v>
      </c>
      <c r="F34" s="5" t="n">
        <v>645100</v>
      </c>
      <c r="G34" s="5" t="n">
        <v>1887325</v>
      </c>
      <c r="H34" s="4" t="s">
        <v>43</v>
      </c>
      <c r="I34" s="5" t="n">
        <v>20902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21"/>
  </cols>
  <sheetData>
    <row r="1" spans="1:2">
      <c r="A1" s="1" t="s">
        <v>716</v>
      </c>
      <c r="B1" s="2" t="s">
        <v>1</v>
      </c>
    </row>
    <row r="2" spans="1:2">
      <c r="B2" s="2" t="s">
        <v>527</v>
      </c>
    </row>
    <row r="3" spans="1:2">
      <c r="A3" s="3" t="s">
        <v>638</v>
      </c>
    </row>
    <row r="4" spans="1:2">
      <c r="A4" s="4" t="s">
        <v>717</v>
      </c>
      <c r="B4" s="4" t="s">
        <v>659</v>
      </c>
    </row>
    <row r="5" spans="1:2">
      <c r="A5" s="4" t="s">
        <v>718</v>
      </c>
      <c r="B5" s="4" t="s">
        <v>659</v>
      </c>
    </row>
    <row r="6" spans="1:2">
      <c r="A6" s="4" t="s">
        <v>719</v>
      </c>
    </row>
    <row r="7" spans="1:2">
      <c r="A7" s="3" t="s">
        <v>638</v>
      </c>
    </row>
    <row r="8" spans="1:2">
      <c r="A8" s="4" t="s">
        <v>720</v>
      </c>
      <c r="B8" s="4" t="s">
        <v>721</v>
      </c>
    </row>
    <row r="9" spans="1:2">
      <c r="A9" s="4" t="s">
        <v>722</v>
      </c>
      <c r="B9" s="6" t="n">
        <v>675000</v>
      </c>
    </row>
    <row r="10" spans="1:2">
      <c r="A10" s="4" t="s">
        <v>723</v>
      </c>
    </row>
    <row r="11" spans="1:2">
      <c r="A11" s="3" t="s">
        <v>638</v>
      </c>
    </row>
    <row r="12" spans="1:2">
      <c r="A12" s="4" t="s">
        <v>720</v>
      </c>
      <c r="B12" s="4" t="s">
        <v>724</v>
      </c>
    </row>
    <row r="13" spans="1:2">
      <c r="A13" s="4" t="s">
        <v>722</v>
      </c>
      <c r="B13" s="6" t="n">
        <v>250000</v>
      </c>
    </row>
    <row r="14" spans="1:2">
      <c r="A14" s="4" t="s">
        <v>725</v>
      </c>
    </row>
    <row r="15" spans="1:2">
      <c r="A15" s="3" t="s">
        <v>638</v>
      </c>
    </row>
    <row r="16" spans="1:2">
      <c r="A16" s="4" t="s">
        <v>720</v>
      </c>
      <c r="B16" s="4" t="s">
        <v>726</v>
      </c>
    </row>
    <row r="17" spans="1:2">
      <c r="A17" s="4" t="s">
        <v>722</v>
      </c>
      <c r="B17" s="6" t="n">
        <v>103125</v>
      </c>
    </row>
    <row r="18" spans="1:2">
      <c r="A18" s="4" t="s">
        <v>727</v>
      </c>
    </row>
    <row r="19" spans="1:2">
      <c r="A19" s="3" t="s">
        <v>638</v>
      </c>
    </row>
    <row r="20" spans="1:2">
      <c r="A20" s="4" t="s">
        <v>720</v>
      </c>
      <c r="B20" s="4" t="s">
        <v>728</v>
      </c>
    </row>
    <row r="21" spans="1:2">
      <c r="A21" s="4" t="s">
        <v>722</v>
      </c>
      <c r="B21" s="6" t="n">
        <v>1012500</v>
      </c>
    </row>
    <row r="22" spans="1:2">
      <c r="A22" s="4" t="s">
        <v>729</v>
      </c>
    </row>
    <row r="23" spans="1:2">
      <c r="A23" s="3" t="s">
        <v>638</v>
      </c>
    </row>
    <row r="24" spans="1:2">
      <c r="A24" s="4" t="s">
        <v>720</v>
      </c>
      <c r="B24" s="4" t="s">
        <v>721</v>
      </c>
    </row>
    <row r="25" spans="1:2">
      <c r="A25" s="4" t="s">
        <v>722</v>
      </c>
      <c r="B25" s="6" t="n">
        <v>375000</v>
      </c>
    </row>
    <row r="26" spans="1:2">
      <c r="A26" s="4" t="s">
        <v>730</v>
      </c>
    </row>
    <row r="27" spans="1:2">
      <c r="A27" s="3" t="s">
        <v>638</v>
      </c>
    </row>
    <row r="28" spans="1:2">
      <c r="A28" s="4" t="s">
        <v>720</v>
      </c>
      <c r="B28" s="4" t="s">
        <v>731</v>
      </c>
    </row>
    <row r="29" spans="1:2">
      <c r="A29" s="4" t="s">
        <v>722</v>
      </c>
      <c r="B29" s="6" t="n">
        <v>15468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24"/>
    <col customWidth="1" max="3" min="3" width="24"/>
  </cols>
  <sheetData>
    <row r="1" spans="1:3">
      <c r="A1" s="1" t="s">
        <v>732</v>
      </c>
      <c r="B1" s="2" t="s">
        <v>636</v>
      </c>
      <c r="C1" s="2" t="s">
        <v>1</v>
      </c>
    </row>
    <row r="2" spans="1:3">
      <c r="B2" s="2" t="s">
        <v>733</v>
      </c>
      <c r="C2" s="2" t="s">
        <v>734</v>
      </c>
    </row>
    <row r="3" spans="1:3">
      <c r="A3" s="3" t="s">
        <v>276</v>
      </c>
    </row>
    <row r="4" spans="1:3">
      <c r="A4" s="4" t="s">
        <v>735</v>
      </c>
      <c r="B4" s="5" t="n">
        <v>17689</v>
      </c>
      <c r="C4" s="5" t="n">
        <v>5362</v>
      </c>
    </row>
    <row r="5" spans="1:3">
      <c r="A5" s="4" t="s">
        <v>736</v>
      </c>
      <c r="B5" s="6" t="n">
        <v>32</v>
      </c>
      <c r="C5" s="6" t="n">
        <v>11</v>
      </c>
    </row>
    <row r="6" spans="1:3">
      <c r="A6" s="4" t="s">
        <v>737</v>
      </c>
      <c r="B6" s="6" t="n">
        <v>38</v>
      </c>
      <c r="C6" s="6" t="n">
        <v>1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2</v>
      </c>
      <c r="C1" s="2" t="s">
        <v>17</v>
      </c>
      <c r="D1" s="2" t="s">
        <v>20</v>
      </c>
    </row>
    <row r="2" spans="1:4">
      <c r="A2" s="3" t="s">
        <v>739</v>
      </c>
    </row>
    <row r="3" spans="1:4">
      <c r="A3" s="4" t="s">
        <v>740</v>
      </c>
      <c r="B3" s="6" t="n">
        <v>6734</v>
      </c>
      <c r="C3" s="6" t="n">
        <v>4899</v>
      </c>
      <c r="D3" s="6" t="n">
        <v>5971</v>
      </c>
    </row>
    <row r="4" spans="1:4">
      <c r="A4" s="3" t="s">
        <v>741</v>
      </c>
    </row>
    <row r="5" spans="1:4">
      <c r="A5" s="4" t="s">
        <v>742</v>
      </c>
      <c r="B5" s="5" t="n">
        <v>-2851</v>
      </c>
      <c r="C5" s="5" t="n">
        <v>-2814</v>
      </c>
      <c r="D5" s="5" t="n">
        <v>-1309</v>
      </c>
    </row>
    <row r="6" spans="1:4">
      <c r="A6" s="3" t="s">
        <v>743</v>
      </c>
    </row>
    <row r="7" spans="1:4">
      <c r="A7" s="4" t="s">
        <v>38</v>
      </c>
      <c r="B7" s="6" t="n">
        <v>11529</v>
      </c>
      <c r="C7" s="6" t="n">
        <v>12354</v>
      </c>
      <c r="D7" s="5" t="n">
        <v>10542</v>
      </c>
    </row>
    <row r="8" spans="1:4">
      <c r="A8" s="4" t="s">
        <v>507</v>
      </c>
    </row>
    <row r="9" spans="1:4">
      <c r="A9" s="3" t="s">
        <v>739</v>
      </c>
    </row>
    <row r="10" spans="1:4">
      <c r="A10" s="4" t="s">
        <v>740</v>
      </c>
      <c r="D10" s="5" t="n">
        <v>4672</v>
      </c>
    </row>
    <row r="11" spans="1:4">
      <c r="A11" s="3" t="s">
        <v>741</v>
      </c>
    </row>
    <row r="12" spans="1:4">
      <c r="A12" s="4" t="s">
        <v>742</v>
      </c>
      <c r="D12" s="5" t="n">
        <v>-494</v>
      </c>
    </row>
    <row r="13" spans="1:4">
      <c r="A13" s="3" t="s">
        <v>743</v>
      </c>
    </row>
    <row r="14" spans="1:4">
      <c r="A14" s="4" t="s">
        <v>38</v>
      </c>
      <c r="D14" s="5" t="n">
        <v>9243</v>
      </c>
    </row>
    <row r="15" spans="1:4">
      <c r="A15" s="4" t="s">
        <v>511</v>
      </c>
    </row>
    <row r="16" spans="1:4">
      <c r="A16" s="3" t="s">
        <v>739</v>
      </c>
    </row>
    <row r="17" spans="1:4">
      <c r="A17" s="4" t="s">
        <v>744</v>
      </c>
      <c r="D17" s="5" t="n">
        <v>2114</v>
      </c>
    </row>
    <row r="18" spans="1:4">
      <c r="A18" s="4" t="s">
        <v>742</v>
      </c>
      <c r="D18" s="5" t="n">
        <v>-815</v>
      </c>
    </row>
    <row r="19" spans="1:4">
      <c r="A19" s="4" t="s">
        <v>740</v>
      </c>
      <c r="D19" s="5" t="n">
        <v>1299</v>
      </c>
    </row>
    <row r="20" spans="1:4">
      <c r="A20" s="3" t="s">
        <v>741</v>
      </c>
    </row>
    <row r="21" spans="1:4">
      <c r="A21" s="4" t="s">
        <v>742</v>
      </c>
      <c r="D21" s="5" t="n">
        <v>-815</v>
      </c>
    </row>
    <row r="22" spans="1:4">
      <c r="A22" s="3" t="s">
        <v>743</v>
      </c>
    </row>
    <row r="23" spans="1:4">
      <c r="A23" s="4" t="s">
        <v>744</v>
      </c>
      <c r="D23" s="5" t="n">
        <v>2114</v>
      </c>
    </row>
    <row r="24" spans="1:4">
      <c r="A24" s="4" t="s">
        <v>742</v>
      </c>
      <c r="D24" s="5" t="n">
        <v>-815</v>
      </c>
    </row>
    <row r="25" spans="1:4">
      <c r="A25" s="4" t="s">
        <v>38</v>
      </c>
      <c r="D25" s="6" t="n">
        <v>12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75</v>
      </c>
    </row>
    <row r="2" spans="1:3">
      <c r="B2" s="2" t="s">
        <v>20</v>
      </c>
      <c r="C2" s="2" t="s">
        <v>21</v>
      </c>
    </row>
    <row r="3" spans="1:3">
      <c r="A3" s="3" t="s">
        <v>554</v>
      </c>
    </row>
    <row r="4" spans="1:3">
      <c r="A4" s="4" t="s">
        <v>746</v>
      </c>
      <c r="B4" s="6" t="n">
        <v>-2539</v>
      </c>
      <c r="C4" s="6" t="n">
        <v>-204</v>
      </c>
    </row>
    <row r="5" spans="1:3">
      <c r="A5" s="3" t="s">
        <v>743</v>
      </c>
    </row>
    <row r="6" spans="1:3">
      <c r="A6" s="4" t="s">
        <v>747</v>
      </c>
      <c r="B6" s="5" t="n">
        <v>941</v>
      </c>
      <c r="C6" s="5" t="n">
        <v>460</v>
      </c>
    </row>
    <row r="7" spans="1:3">
      <c r="A7" s="4" t="s">
        <v>507</v>
      </c>
    </row>
    <row r="8" spans="1:3">
      <c r="A8" s="3" t="s">
        <v>554</v>
      </c>
    </row>
    <row r="9" spans="1:3">
      <c r="A9" s="4" t="s">
        <v>746</v>
      </c>
      <c r="B9" s="5" t="n">
        <v>-2517</v>
      </c>
      <c r="C9" s="5" t="n">
        <v>-157</v>
      </c>
    </row>
    <row r="10" spans="1:3">
      <c r="A10" s="3" t="s">
        <v>743</v>
      </c>
    </row>
    <row r="11" spans="1:3">
      <c r="A11" s="4" t="s">
        <v>747</v>
      </c>
      <c r="B11" s="5" t="n">
        <v>919</v>
      </c>
      <c r="C11" s="5" t="n">
        <v>413</v>
      </c>
    </row>
    <row r="12" spans="1:3">
      <c r="A12" s="4" t="s">
        <v>511</v>
      </c>
    </row>
    <row r="13" spans="1:3">
      <c r="A13" s="3" t="s">
        <v>554</v>
      </c>
    </row>
    <row r="14" spans="1:3">
      <c r="A14" s="4" t="s">
        <v>746</v>
      </c>
      <c r="B14" s="5" t="n">
        <v>-22</v>
      </c>
      <c r="C14" s="5" t="n">
        <v>-47</v>
      </c>
    </row>
    <row r="15" spans="1:3">
      <c r="A15" s="3" t="s">
        <v>743</v>
      </c>
    </row>
    <row r="16" spans="1:3">
      <c r="A16" s="4" t="s">
        <v>747</v>
      </c>
      <c r="B16" s="6" t="n">
        <v>22</v>
      </c>
      <c r="C16" s="6" t="n">
        <v>4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14"/>
  </cols>
  <sheetData>
    <row r="1" spans="1:4">
      <c r="A1" s="1" t="s">
        <v>748</v>
      </c>
      <c r="B1" s="2" t="s">
        <v>1</v>
      </c>
      <c r="C1" s="2" t="s">
        <v>75</v>
      </c>
    </row>
    <row r="2" spans="1:4">
      <c r="B2" s="2" t="s">
        <v>2</v>
      </c>
      <c r="C2" s="2" t="s">
        <v>17</v>
      </c>
      <c r="D2" s="2" t="s">
        <v>20</v>
      </c>
    </row>
    <row r="3" spans="1:4">
      <c r="A3" s="3" t="s">
        <v>238</v>
      </c>
    </row>
    <row r="4" spans="1:4">
      <c r="A4" s="4" t="s">
        <v>516</v>
      </c>
      <c r="B4" s="4" t="s">
        <v>517</v>
      </c>
      <c r="D4" s="4" t="s">
        <v>517</v>
      </c>
    </row>
    <row r="5" spans="1:4">
      <c r="A5" s="4" t="s">
        <v>749</v>
      </c>
      <c r="C5" s="6" t="n">
        <v>432</v>
      </c>
    </row>
    <row r="6" spans="1:4">
      <c r="A6" s="4" t="s">
        <v>521</v>
      </c>
      <c r="B6" s="4" t="s">
        <v>522</v>
      </c>
      <c r="C6" s="4" t="s">
        <v>523</v>
      </c>
    </row>
    <row r="7" spans="1:4">
      <c r="A7" s="4" t="s">
        <v>524</v>
      </c>
      <c r="B7" s="4" t="s">
        <v>525</v>
      </c>
      <c r="C7" s="4" t="s">
        <v>525</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184</v>
      </c>
      <c r="B1" s="2" t="s">
        <v>75</v>
      </c>
    </row>
    <row r="2" spans="1:2">
      <c r="B2" s="2" t="s">
        <v>185</v>
      </c>
    </row>
    <row r="3" spans="1:2">
      <c r="A3" s="3" t="s">
        <v>80</v>
      </c>
    </row>
    <row r="4" spans="1:2">
      <c r="A4" s="4" t="s">
        <v>81</v>
      </c>
      <c r="B4" s="6" t="n">
        <v>43633</v>
      </c>
    </row>
    <row r="5" spans="1:2">
      <c r="A5" s="4" t="s">
        <v>82</v>
      </c>
      <c r="B5" s="5" t="n">
        <v>14444</v>
      </c>
    </row>
    <row r="6" spans="1:2">
      <c r="A6" s="4" t="s">
        <v>83</v>
      </c>
      <c r="B6" s="5" t="n">
        <v>58077</v>
      </c>
    </row>
    <row r="7" spans="1:2">
      <c r="A7" s="4" t="s">
        <v>85</v>
      </c>
      <c r="B7" s="5" t="n">
        <v>29429</v>
      </c>
    </row>
    <row r="8" spans="1:2">
      <c r="A8" s="4" t="s">
        <v>86</v>
      </c>
      <c r="B8" s="5" t="n">
        <v>11825</v>
      </c>
    </row>
    <row r="9" spans="1:2">
      <c r="A9" s="4" t="s">
        <v>87</v>
      </c>
      <c r="B9" s="5" t="n">
        <v>41254</v>
      </c>
    </row>
    <row r="10" spans="1:2">
      <c r="A10" s="4" t="s">
        <v>88</v>
      </c>
      <c r="B10" s="5" t="n">
        <v>16823</v>
      </c>
    </row>
    <row r="11" spans="1:2">
      <c r="A11" s="3" t="s">
        <v>89</v>
      </c>
    </row>
    <row r="12" spans="1:2">
      <c r="A12" s="4" t="s">
        <v>90</v>
      </c>
      <c r="B12" s="5" t="n">
        <v>16451</v>
      </c>
    </row>
    <row r="13" spans="1:2">
      <c r="A13" s="4" t="s">
        <v>91</v>
      </c>
      <c r="B13" s="5" t="n">
        <v>612</v>
      </c>
    </row>
    <row r="14" spans="1:2">
      <c r="A14" s="4" t="s">
        <v>92</v>
      </c>
      <c r="B14" s="5" t="n">
        <v>17063</v>
      </c>
    </row>
    <row r="15" spans="1:2">
      <c r="A15" s="4" t="s">
        <v>93</v>
      </c>
      <c r="B15" s="5" t="n">
        <v>-240</v>
      </c>
    </row>
    <row r="16" spans="1:2">
      <c r="A16" s="3" t="s">
        <v>94</v>
      </c>
    </row>
    <row r="17" spans="1:2">
      <c r="A17" s="4" t="s">
        <v>95</v>
      </c>
      <c r="B17" s="5" t="n">
        <v>83</v>
      </c>
    </row>
    <row r="18" spans="1:2">
      <c r="A18" s="4" t="s">
        <v>186</v>
      </c>
      <c r="B18" s="5" t="n">
        <v>52</v>
      </c>
    </row>
    <row r="19" spans="1:2">
      <c r="A19" s="4" t="s">
        <v>96</v>
      </c>
      <c r="B19" s="5" t="n">
        <v>-302</v>
      </c>
    </row>
    <row r="20" spans="1:2">
      <c r="A20" s="4" t="s">
        <v>97</v>
      </c>
      <c r="B20" s="5" t="n">
        <v>-393</v>
      </c>
    </row>
    <row r="21" spans="1:2">
      <c r="A21" s="4" t="s">
        <v>98</v>
      </c>
      <c r="B21" s="5" t="n">
        <v>-560</v>
      </c>
    </row>
    <row r="22" spans="1:2">
      <c r="A22" s="4" t="s">
        <v>99</v>
      </c>
      <c r="B22" s="5" t="n">
        <v>-800</v>
      </c>
    </row>
    <row r="23" spans="1:2">
      <c r="A23" s="4" t="s">
        <v>187</v>
      </c>
      <c r="B23" s="5" t="n">
        <v>-289</v>
      </c>
    </row>
    <row r="24" spans="1:2">
      <c r="A24" s="4" t="s">
        <v>101</v>
      </c>
      <c r="B24" s="5" t="n">
        <v>-1089</v>
      </c>
    </row>
    <row r="25" spans="1:2">
      <c r="A25" s="4" t="s">
        <v>102</v>
      </c>
      <c r="B25" s="5" t="n">
        <v>-668</v>
      </c>
    </row>
    <row r="26" spans="1:2">
      <c r="A26" s="4" t="s">
        <v>103</v>
      </c>
      <c r="B26" s="6" t="n">
        <v>-1757</v>
      </c>
    </row>
    <row r="27" spans="1:2">
      <c r="A27" s="4" t="s">
        <v>188</v>
      </c>
      <c r="B27" s="7" t="n">
        <v>-0.05</v>
      </c>
    </row>
    <row r="28" spans="1:2">
      <c r="A28" s="4" t="s">
        <v>189</v>
      </c>
      <c r="B28" s="7" t="n">
        <v>-0.05</v>
      </c>
    </row>
    <row r="29" spans="1:2">
      <c r="A29" s="4" t="s">
        <v>190</v>
      </c>
      <c r="B29" s="5" t="n">
        <v>35719211</v>
      </c>
    </row>
    <row r="30" spans="1:2">
      <c r="A30" s="4" t="s">
        <v>191</v>
      </c>
      <c r="B30" s="5" t="n">
        <v>35719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50</v>
      </c>
      <c r="B1" s="2" t="s">
        <v>75</v>
      </c>
    </row>
    <row r="2" spans="1:4">
      <c r="B2" s="2" t="s">
        <v>17</v>
      </c>
      <c r="C2" s="2" t="s">
        <v>20</v>
      </c>
      <c r="D2" s="2" t="s">
        <v>21</v>
      </c>
    </row>
    <row r="3" spans="1:4">
      <c r="A3" s="4" t="s">
        <v>751</v>
      </c>
    </row>
    <row r="4" spans="1:4">
      <c r="A4" s="3" t="s">
        <v>752</v>
      </c>
    </row>
    <row r="5" spans="1:4">
      <c r="A5" s="4" t="s">
        <v>753</v>
      </c>
      <c r="B5" s="4" t="s">
        <v>754</v>
      </c>
      <c r="C5" s="4" t="s">
        <v>755</v>
      </c>
      <c r="D5" s="4" t="s">
        <v>756</v>
      </c>
    </row>
    <row r="6" spans="1:4">
      <c r="A6" s="4" t="s">
        <v>757</v>
      </c>
      <c r="B6" s="5" t="n">
        <v>1</v>
      </c>
      <c r="C6" s="5" t="n">
        <v>1</v>
      </c>
      <c r="D6" s="5" t="n">
        <v>1</v>
      </c>
    </row>
    <row r="7" spans="1:4">
      <c r="A7" s="4" t="s">
        <v>758</v>
      </c>
    </row>
    <row r="8" spans="1:4">
      <c r="A8" s="3" t="s">
        <v>752</v>
      </c>
    </row>
    <row r="9" spans="1:4">
      <c r="A9" s="4" t="s">
        <v>753</v>
      </c>
      <c r="B9" s="4" t="s">
        <v>759</v>
      </c>
      <c r="C9" s="4" t="s">
        <v>760</v>
      </c>
    </row>
    <row r="10" spans="1:4">
      <c r="A10" s="4" t="s">
        <v>757</v>
      </c>
      <c r="B10" s="5" t="n">
        <v>1</v>
      </c>
      <c r="C10" s="5" t="n">
        <v>1</v>
      </c>
    </row>
    <row r="11" spans="1:4">
      <c r="A11" s="4" t="s">
        <v>761</v>
      </c>
    </row>
    <row r="12" spans="1:4">
      <c r="A12" s="3" t="s">
        <v>752</v>
      </c>
    </row>
    <row r="13" spans="1:4">
      <c r="A13" s="4" t="s">
        <v>753</v>
      </c>
      <c r="B13" s="4" t="s">
        <v>762</v>
      </c>
      <c r="C13" s="4" t="s">
        <v>763</v>
      </c>
      <c r="D13" s="4" t="s">
        <v>764</v>
      </c>
    </row>
    <row r="14" spans="1:4">
      <c r="A14" s="4" t="s">
        <v>757</v>
      </c>
      <c r="B14" s="5" t="n">
        <v>1</v>
      </c>
      <c r="C14" s="5" t="n">
        <v>1</v>
      </c>
      <c r="D14" s="5" t="n">
        <v>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9"/>
    <col customWidth="1" max="7" min="7" width="14"/>
    <col customWidth="1" max="8" min="8" width="14"/>
    <col customWidth="1" max="9" min="9" width="14"/>
  </cols>
  <sheetData>
    <row r="1" spans="1:9">
      <c r="A1" s="1" t="s">
        <v>765</v>
      </c>
      <c r="B1" s="2" t="s">
        <v>74</v>
      </c>
      <c r="D1" s="2" t="s">
        <v>1</v>
      </c>
      <c r="F1" s="2" t="s">
        <v>75</v>
      </c>
    </row>
    <row r="2" spans="1:9">
      <c r="B2" s="2" t="s">
        <v>2</v>
      </c>
      <c r="C2" s="2" t="s">
        <v>18</v>
      </c>
      <c r="D2" s="2" t="s">
        <v>2</v>
      </c>
      <c r="E2" s="2" t="s">
        <v>18</v>
      </c>
      <c r="F2" s="2" t="s">
        <v>17</v>
      </c>
      <c r="G2" s="2" t="s">
        <v>20</v>
      </c>
      <c r="H2" s="2" t="s">
        <v>21</v>
      </c>
      <c r="I2" s="2" t="s">
        <v>22</v>
      </c>
    </row>
    <row r="3" spans="1:9">
      <c r="A3" s="3" t="s">
        <v>238</v>
      </c>
    </row>
    <row r="4" spans="1:9">
      <c r="A4" s="4" t="s">
        <v>766</v>
      </c>
      <c r="F4" s="4" t="s">
        <v>767</v>
      </c>
    </row>
    <row r="5" spans="1:9">
      <c r="A5" s="4" t="s">
        <v>768</v>
      </c>
      <c r="F5" s="6" t="n">
        <v>1400</v>
      </c>
      <c r="G5" s="6" t="n">
        <v>1500</v>
      </c>
      <c r="H5" s="6" t="n">
        <v>1000</v>
      </c>
    </row>
    <row r="6" spans="1:9">
      <c r="A6" s="4" t="s">
        <v>769</v>
      </c>
      <c r="F6" s="6" t="n">
        <v>300</v>
      </c>
      <c r="G6" s="6" t="n">
        <v>200</v>
      </c>
      <c r="H6" s="6" t="n">
        <v>200</v>
      </c>
    </row>
    <row r="7" spans="1:9">
      <c r="A7" s="4" t="s">
        <v>770</v>
      </c>
      <c r="B7" s="6" t="n">
        <v>0</v>
      </c>
      <c r="C7" s="7" t="n">
        <v>-0.16</v>
      </c>
      <c r="D7" s="7" t="n">
        <v>-0.07000000000000001</v>
      </c>
      <c r="E7" s="7" t="n">
        <v>-0.18</v>
      </c>
      <c r="F7" s="7" t="n">
        <v>-0.21</v>
      </c>
      <c r="G7" s="7" t="n">
        <v>-0.05</v>
      </c>
      <c r="H7" s="7" t="n">
        <v>0.77</v>
      </c>
      <c r="I7" s="7" t="n">
        <v>0.78</v>
      </c>
    </row>
    <row r="8" spans="1:9">
      <c r="A8" s="4" t="s">
        <v>771</v>
      </c>
      <c r="F8" s="6" t="n">
        <v>137</v>
      </c>
    </row>
    <row r="9" spans="1:9">
      <c r="A9" s="4" t="s">
        <v>772</v>
      </c>
      <c r="D9" s="4" t="s">
        <v>520</v>
      </c>
      <c r="F9" s="4" t="s">
        <v>520</v>
      </c>
    </row>
  </sheetData>
  <mergeCells count="4">
    <mergeCell ref="A1:A2"/>
    <mergeCell ref="B1:C1"/>
    <mergeCell ref="D1:E1"/>
    <mergeCell ref="F1:I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773</v>
      </c>
      <c r="B1" s="2" t="s">
        <v>546</v>
      </c>
      <c r="C1" s="2" t="s">
        <v>17</v>
      </c>
      <c r="D1" s="2" t="s">
        <v>2</v>
      </c>
      <c r="E1" s="2" t="s">
        <v>16</v>
      </c>
      <c r="F1" s="2" t="s">
        <v>20</v>
      </c>
      <c r="G1" s="2" t="s">
        <v>21</v>
      </c>
    </row>
    <row r="2" spans="1:7">
      <c r="A2" s="3" t="s">
        <v>550</v>
      </c>
    </row>
    <row r="3" spans="1:7">
      <c r="A3" s="4" t="s">
        <v>551</v>
      </c>
      <c r="C3" s="6" t="n">
        <v>5625</v>
      </c>
    </row>
    <row r="4" spans="1:7">
      <c r="A4" s="3" t="s">
        <v>774</v>
      </c>
    </row>
    <row r="5" spans="1:7">
      <c r="A5" s="4" t="s">
        <v>35</v>
      </c>
      <c r="C5" s="6" t="n">
        <v>11703</v>
      </c>
      <c r="D5" s="6" t="n">
        <v>11492</v>
      </c>
      <c r="E5" s="6" t="n">
        <v>11703</v>
      </c>
      <c r="F5" s="6" t="n">
        <v>7663</v>
      </c>
      <c r="G5" s="6" t="n">
        <v>7663</v>
      </c>
    </row>
    <row r="6" spans="1:7">
      <c r="A6" s="4" t="s">
        <v>775</v>
      </c>
    </row>
    <row r="7" spans="1:7">
      <c r="A7" s="3" t="s">
        <v>550</v>
      </c>
    </row>
    <row r="8" spans="1:7">
      <c r="A8" s="4" t="s">
        <v>551</v>
      </c>
      <c r="B8" s="6" t="n">
        <v>5625</v>
      </c>
    </row>
    <row r="9" spans="1:7">
      <c r="A9" s="4" t="s">
        <v>776</v>
      </c>
      <c r="B9" s="5" t="n">
        <v>842</v>
      </c>
    </row>
    <row r="10" spans="1:7">
      <c r="A10" s="3" t="s">
        <v>553</v>
      </c>
    </row>
    <row r="11" spans="1:7">
      <c r="A11" s="4" t="s">
        <v>144</v>
      </c>
      <c r="B11" s="5" t="n">
        <v>3</v>
      </c>
    </row>
    <row r="12" spans="1:7">
      <c r="A12" s="4" t="s">
        <v>145</v>
      </c>
      <c r="B12" s="5" t="n">
        <v>628</v>
      </c>
    </row>
    <row r="13" spans="1:7">
      <c r="A13" s="4" t="s">
        <v>777</v>
      </c>
      <c r="B13" s="5" t="n">
        <v>20</v>
      </c>
    </row>
    <row r="14" spans="1:7">
      <c r="A14" s="4" t="s">
        <v>29</v>
      </c>
      <c r="B14" s="5" t="n">
        <v>18</v>
      </c>
    </row>
    <row r="15" spans="1:7">
      <c r="A15" s="4" t="s">
        <v>558</v>
      </c>
      <c r="B15" s="5" t="n">
        <v>669</v>
      </c>
    </row>
    <row r="16" spans="1:7">
      <c r="A16" s="4" t="s">
        <v>778</v>
      </c>
      <c r="B16" s="5" t="n">
        <v>81</v>
      </c>
    </row>
    <row r="17" spans="1:7">
      <c r="A17" s="3" t="s">
        <v>779</v>
      </c>
    </row>
    <row r="18" spans="1:7">
      <c r="A18" s="4" t="s">
        <v>780</v>
      </c>
      <c r="B18" s="5" t="n">
        <v>885</v>
      </c>
    </row>
    <row r="19" spans="1:7">
      <c r="A19" s="3" t="s">
        <v>774</v>
      </c>
    </row>
    <row r="20" spans="1:7">
      <c r="A20" s="4" t="s">
        <v>781</v>
      </c>
      <c r="B20" s="5" t="n">
        <v>-50</v>
      </c>
    </row>
    <row r="21" spans="1:7">
      <c r="A21" s="4" t="s">
        <v>562</v>
      </c>
      <c r="B21" s="5" t="n">
        <v>1585</v>
      </c>
    </row>
    <row r="22" spans="1:7">
      <c r="A22" s="4" t="s">
        <v>35</v>
      </c>
      <c r="B22" s="5" t="n">
        <v>4040</v>
      </c>
    </row>
    <row r="23" spans="1:7">
      <c r="A23" s="4" t="s">
        <v>563</v>
      </c>
      <c r="B23" s="5" t="n">
        <v>5625</v>
      </c>
    </row>
    <row r="24" spans="1:7">
      <c r="A24" s="4" t="s">
        <v>782</v>
      </c>
    </row>
    <row r="25" spans="1:7">
      <c r="A25" s="3" t="s">
        <v>779</v>
      </c>
    </row>
    <row r="26" spans="1:7">
      <c r="A26" s="4" t="s">
        <v>780</v>
      </c>
      <c r="B26" s="5" t="n">
        <v>639</v>
      </c>
    </row>
    <row r="27" spans="1:7">
      <c r="A27" s="4" t="s">
        <v>783</v>
      </c>
    </row>
    <row r="28" spans="1:7">
      <c r="A28" s="3" t="s">
        <v>779</v>
      </c>
    </row>
    <row r="29" spans="1:7">
      <c r="A29" s="4" t="s">
        <v>780</v>
      </c>
      <c r="B29" s="5" t="n">
        <v>149</v>
      </c>
    </row>
    <row r="30" spans="1:7">
      <c r="A30" s="4" t="s">
        <v>784</v>
      </c>
    </row>
    <row r="31" spans="1:7">
      <c r="A31" s="3" t="s">
        <v>779</v>
      </c>
    </row>
    <row r="32" spans="1:7">
      <c r="A32" s="4" t="s">
        <v>780</v>
      </c>
      <c r="B32" s="5" t="n">
        <v>95</v>
      </c>
    </row>
    <row r="33" spans="1:7">
      <c r="A33" s="4" t="s">
        <v>785</v>
      </c>
    </row>
    <row r="34" spans="1:7">
      <c r="A34" s="3" t="s">
        <v>779</v>
      </c>
    </row>
    <row r="35" spans="1:7">
      <c r="A35" s="4" t="s">
        <v>780</v>
      </c>
      <c r="B35" s="6" t="n">
        <v>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39"/>
    <col customWidth="1" max="3" min="3" width="21"/>
  </cols>
  <sheetData>
    <row r="1" spans="1:3">
      <c r="A1" s="1" t="s">
        <v>786</v>
      </c>
      <c r="B1" s="2" t="s">
        <v>787</v>
      </c>
      <c r="C1" s="2" t="s">
        <v>788</v>
      </c>
    </row>
    <row r="2" spans="1:3">
      <c r="A2" s="3" t="s">
        <v>789</v>
      </c>
    </row>
    <row r="3" spans="1:3">
      <c r="A3" s="4" t="s">
        <v>153</v>
      </c>
      <c r="C3" s="6" t="n">
        <v>5625</v>
      </c>
    </row>
    <row r="4" spans="1:3">
      <c r="A4" s="4" t="s">
        <v>775</v>
      </c>
    </row>
    <row r="5" spans="1:3">
      <c r="A5" s="3" t="s">
        <v>789</v>
      </c>
    </row>
    <row r="6" spans="1:3">
      <c r="A6" s="4" t="s">
        <v>153</v>
      </c>
      <c r="B6" s="6" t="n">
        <v>5625</v>
      </c>
    </row>
    <row r="7" spans="1:3">
      <c r="A7" s="4" t="s">
        <v>790</v>
      </c>
      <c r="B7" s="5" t="n">
        <v>2625</v>
      </c>
    </row>
    <row r="8" spans="1:3">
      <c r="A8" s="4" t="s">
        <v>791</v>
      </c>
      <c r="B8" s="6" t="n">
        <v>3000</v>
      </c>
    </row>
    <row r="9" spans="1:3">
      <c r="A9" s="4" t="s">
        <v>792</v>
      </c>
      <c r="B9" s="5" t="n">
        <v>150</v>
      </c>
    </row>
    <row r="10" spans="1:3">
      <c r="A10" s="4" t="s">
        <v>793</v>
      </c>
      <c r="B10" s="5" t="n">
        <v>6000</v>
      </c>
    </row>
    <row r="11" spans="1:3">
      <c r="A11" s="4" t="s">
        <v>794</v>
      </c>
      <c r="B11" s="4" t="s">
        <v>659</v>
      </c>
    </row>
    <row r="12" spans="1:3">
      <c r="A12" s="4" t="s">
        <v>795</v>
      </c>
      <c r="C12" s="5" t="n">
        <v>1200</v>
      </c>
    </row>
    <row r="13" spans="1:3">
      <c r="A13" s="4" t="s">
        <v>780</v>
      </c>
      <c r="B13" s="6" t="n">
        <v>885</v>
      </c>
    </row>
    <row r="14" spans="1:3">
      <c r="A14" s="4" t="s">
        <v>796</v>
      </c>
      <c r="C14" s="6" t="n">
        <v>842</v>
      </c>
    </row>
    <row r="15" spans="1:3">
      <c r="A15" s="4" t="s">
        <v>782</v>
      </c>
    </row>
    <row r="16" spans="1:3">
      <c r="A16" s="3" t="s">
        <v>789</v>
      </c>
    </row>
    <row r="17" spans="1:3">
      <c r="A17" s="4" t="s">
        <v>797</v>
      </c>
      <c r="B17" s="4" t="s">
        <v>525</v>
      </c>
    </row>
    <row r="18" spans="1:3">
      <c r="A18" s="4" t="s">
        <v>780</v>
      </c>
      <c r="B18" s="6" t="n">
        <v>639</v>
      </c>
    </row>
    <row r="19" spans="1:3">
      <c r="A19" s="4" t="s">
        <v>783</v>
      </c>
    </row>
    <row r="20" spans="1:3">
      <c r="A20" s="3" t="s">
        <v>789</v>
      </c>
    </row>
    <row r="21" spans="1:3">
      <c r="A21" s="4" t="s">
        <v>797</v>
      </c>
      <c r="B21" s="4" t="s">
        <v>581</v>
      </c>
    </row>
    <row r="22" spans="1:3">
      <c r="A22" s="4" t="s">
        <v>780</v>
      </c>
      <c r="B22" s="6" t="n">
        <v>149</v>
      </c>
    </row>
    <row r="23" spans="1:3">
      <c r="A23" s="4" t="s">
        <v>785</v>
      </c>
    </row>
    <row r="24" spans="1:3">
      <c r="A24" s="3" t="s">
        <v>789</v>
      </c>
    </row>
    <row r="25" spans="1:3">
      <c r="A25" s="4" t="s">
        <v>797</v>
      </c>
      <c r="B25" s="4" t="s">
        <v>577</v>
      </c>
    </row>
    <row r="26" spans="1:3">
      <c r="A26" s="4" t="s">
        <v>780</v>
      </c>
      <c r="B26" s="6" t="n">
        <v>2</v>
      </c>
    </row>
    <row r="27" spans="1:3">
      <c r="A27" s="4" t="s">
        <v>784</v>
      </c>
    </row>
    <row r="28" spans="1:3">
      <c r="A28" s="3" t="s">
        <v>789</v>
      </c>
    </row>
    <row r="29" spans="1:3">
      <c r="A29" s="4" t="s">
        <v>797</v>
      </c>
      <c r="B29" s="4" t="s">
        <v>520</v>
      </c>
    </row>
    <row r="30" spans="1:3">
      <c r="A30" s="4" t="s">
        <v>780</v>
      </c>
      <c r="B30" s="6" t="n">
        <v>9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 customWidth="1" max="16" min="16" width="14"/>
  </cols>
  <sheetData>
    <row r="1" spans="1:16">
      <c r="A1" s="1" t="s">
        <v>798</v>
      </c>
      <c r="B1" s="2" t="s">
        <v>74</v>
      </c>
      <c r="K1" s="2" t="s">
        <v>1</v>
      </c>
      <c r="M1" s="2" t="s">
        <v>75</v>
      </c>
    </row>
    <row r="2" spans="1:16">
      <c r="B2" s="2" t="s">
        <v>2</v>
      </c>
      <c r="C2" s="2" t="s">
        <v>17</v>
      </c>
      <c r="D2" s="2" t="s">
        <v>18</v>
      </c>
      <c r="E2" s="2" t="s">
        <v>19</v>
      </c>
      <c r="F2" s="2" t="s">
        <v>76</v>
      </c>
      <c r="G2" s="2" t="s">
        <v>20</v>
      </c>
      <c r="H2" s="2" t="s">
        <v>77</v>
      </c>
      <c r="I2" s="2" t="s">
        <v>78</v>
      </c>
      <c r="J2" s="2" t="s">
        <v>79</v>
      </c>
      <c r="K2" s="2" t="s">
        <v>2</v>
      </c>
      <c r="L2" s="2" t="s">
        <v>18</v>
      </c>
      <c r="M2" s="2" t="s">
        <v>17</v>
      </c>
      <c r="N2" s="2" t="s">
        <v>20</v>
      </c>
      <c r="O2" s="2" t="s">
        <v>21</v>
      </c>
      <c r="P2" s="2" t="s">
        <v>22</v>
      </c>
    </row>
    <row r="3" spans="1:16">
      <c r="A3" s="3" t="s">
        <v>799</v>
      </c>
    </row>
    <row r="4" spans="1:16">
      <c r="A4" s="4" t="s">
        <v>101</v>
      </c>
      <c r="B4" s="6" t="n">
        <v>136</v>
      </c>
      <c r="C4" s="6" t="n">
        <v>-872</v>
      </c>
      <c r="D4" s="6" t="n">
        <v>-5420</v>
      </c>
      <c r="E4" s="6" t="n">
        <v>-874</v>
      </c>
      <c r="F4" s="6" t="n">
        <v>360</v>
      </c>
      <c r="G4" s="6" t="n">
        <v>-200</v>
      </c>
      <c r="H4" s="6" t="n">
        <v>-567</v>
      </c>
      <c r="I4" s="6" t="n">
        <v>-261</v>
      </c>
      <c r="J4" s="6" t="n">
        <v>-61</v>
      </c>
      <c r="K4" s="6" t="n">
        <v>-2095</v>
      </c>
      <c r="L4" s="6" t="n">
        <v>-5934</v>
      </c>
      <c r="M4" s="6" t="n">
        <v>-6806</v>
      </c>
      <c r="N4" s="6" t="n">
        <v>-1089</v>
      </c>
      <c r="O4" s="6" t="n">
        <v>27531</v>
      </c>
    </row>
    <row r="5" spans="1:16">
      <c r="A5" s="4" t="s">
        <v>800</v>
      </c>
      <c r="B5" s="5" t="n">
        <v>-334</v>
      </c>
      <c r="D5" s="5" t="n">
        <v>-334</v>
      </c>
      <c r="F5" s="5" t="n">
        <v>-334</v>
      </c>
      <c r="H5" s="5" t="n">
        <v>-334</v>
      </c>
      <c r="J5" s="5" t="n">
        <v>-334</v>
      </c>
      <c r="K5" s="5" t="n">
        <v>-668</v>
      </c>
      <c r="L5" s="5" t="n">
        <v>-668</v>
      </c>
      <c r="M5" s="5" t="n">
        <v>-668</v>
      </c>
      <c r="N5" s="5" t="n">
        <v>-668</v>
      </c>
      <c r="O5" s="5" t="n">
        <v>-668</v>
      </c>
    </row>
    <row r="6" spans="1:16">
      <c r="A6" s="4" t="s">
        <v>103</v>
      </c>
      <c r="B6" s="6" t="n">
        <v>-198</v>
      </c>
      <c r="C6" s="6" t="n">
        <v>-872</v>
      </c>
      <c r="D6" s="6" t="n">
        <v>-5754</v>
      </c>
      <c r="E6" s="6" t="n">
        <v>-874</v>
      </c>
      <c r="F6" s="6" t="n">
        <v>26</v>
      </c>
      <c r="G6" s="6" t="n">
        <v>-200</v>
      </c>
      <c r="H6" s="6" t="n">
        <v>-901</v>
      </c>
      <c r="I6" s="6" t="n">
        <v>-261</v>
      </c>
      <c r="J6" s="6" t="n">
        <v>-395</v>
      </c>
      <c r="K6" s="6" t="n">
        <v>-2763</v>
      </c>
      <c r="L6" s="6" t="n">
        <v>-6602</v>
      </c>
      <c r="M6" s="6" t="n">
        <v>-7474</v>
      </c>
      <c r="N6" s="6" t="n">
        <v>-1757</v>
      </c>
      <c r="O6" s="6" t="n">
        <v>26863</v>
      </c>
    </row>
    <row r="7" spans="1:16">
      <c r="A7" s="4" t="s">
        <v>801</v>
      </c>
      <c r="C7" s="5" t="n">
        <v>37325681</v>
      </c>
      <c r="D7" s="5" t="n">
        <v>36161626</v>
      </c>
      <c r="E7" s="5" t="n">
        <v>35909933</v>
      </c>
      <c r="F7" s="5" t="n">
        <v>35848395</v>
      </c>
      <c r="G7" s="5" t="n">
        <v>35761370</v>
      </c>
      <c r="H7" s="5" t="n">
        <v>35747979</v>
      </c>
      <c r="I7" s="5" t="n">
        <v>35716848</v>
      </c>
      <c r="J7" s="5" t="n">
        <v>35651732</v>
      </c>
      <c r="M7" s="5" t="n">
        <v>36309047</v>
      </c>
      <c r="N7" s="5" t="n">
        <v>35719211</v>
      </c>
      <c r="O7" s="5" t="n">
        <v>34667769</v>
      </c>
    </row>
    <row r="8" spans="1:16">
      <c r="A8" s="4" t="s">
        <v>802</v>
      </c>
      <c r="O8" s="5" t="n">
        <v>341790</v>
      </c>
    </row>
    <row r="9" spans="1:16">
      <c r="A9" s="4" t="s">
        <v>803</v>
      </c>
      <c r="C9" s="5" t="n">
        <v>37325681</v>
      </c>
      <c r="D9" s="5" t="n">
        <v>36161626</v>
      </c>
      <c r="E9" s="5" t="n">
        <v>35909933</v>
      </c>
      <c r="F9" s="5" t="n">
        <v>36487879</v>
      </c>
      <c r="G9" s="5" t="n">
        <v>36206934</v>
      </c>
      <c r="H9" s="5" t="n">
        <v>35747979</v>
      </c>
      <c r="I9" s="5" t="n">
        <v>35716848</v>
      </c>
      <c r="J9" s="5" t="n">
        <v>35651732</v>
      </c>
      <c r="M9" s="5" t="n">
        <v>36309047</v>
      </c>
      <c r="N9" s="5" t="n">
        <v>35719211</v>
      </c>
      <c r="O9" s="5" t="n">
        <v>35009559</v>
      </c>
    </row>
    <row r="10" spans="1:16">
      <c r="A10" s="4" t="s">
        <v>804</v>
      </c>
      <c r="C10" s="7" t="n">
        <v>-0.02</v>
      </c>
      <c r="D10" s="7" t="n">
        <v>-0.16</v>
      </c>
      <c r="E10" s="7" t="n">
        <v>-0.02</v>
      </c>
      <c r="F10" s="6" t="n">
        <v>0</v>
      </c>
      <c r="G10" s="7" t="n">
        <v>-0.01</v>
      </c>
      <c r="H10" s="7" t="n">
        <v>-0.03</v>
      </c>
      <c r="I10" s="7" t="n">
        <v>-0.01</v>
      </c>
      <c r="J10" s="7" t="n">
        <v>-0.01</v>
      </c>
      <c r="M10" s="7" t="n">
        <v>-0.21</v>
      </c>
      <c r="N10" s="7" t="n">
        <v>-0.05</v>
      </c>
      <c r="O10" s="7" t="n">
        <v>0.77</v>
      </c>
      <c r="P10" s="7" t="n">
        <v>0.78</v>
      </c>
    </row>
    <row r="11" spans="1:16">
      <c r="A11" s="4" t="s">
        <v>805</v>
      </c>
      <c r="C11" s="7" t="n">
        <v>-0.02</v>
      </c>
      <c r="D11" s="7" t="n">
        <v>-0.16</v>
      </c>
      <c r="E11" s="7" t="n">
        <v>-0.02</v>
      </c>
      <c r="F11" s="6" t="n">
        <v>0</v>
      </c>
      <c r="G11" s="7" t="n">
        <v>-0.01</v>
      </c>
      <c r="H11" s="7" t="n">
        <v>-0.03</v>
      </c>
      <c r="I11" s="7" t="n">
        <v>-0.01</v>
      </c>
      <c r="J11" s="7" t="n">
        <v>-0.01</v>
      </c>
      <c r="M11" s="7" t="n">
        <v>-0.21</v>
      </c>
      <c r="N11" s="7" t="n">
        <v>-0.05</v>
      </c>
      <c r="O11" s="7" t="n">
        <v>0.77</v>
      </c>
    </row>
  </sheetData>
  <mergeCells count="4">
    <mergeCell ref="A1:A2"/>
    <mergeCell ref="B1:J1"/>
    <mergeCell ref="K1:L1"/>
    <mergeCell ref="M1:P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75</v>
      </c>
    </row>
    <row r="2" spans="1:4">
      <c r="B2" s="2" t="s">
        <v>17</v>
      </c>
      <c r="C2" s="2" t="s">
        <v>20</v>
      </c>
      <c r="D2" s="2" t="s">
        <v>21</v>
      </c>
    </row>
    <row r="3" spans="1:4">
      <c r="A3" s="3" t="s">
        <v>288</v>
      </c>
    </row>
    <row r="4" spans="1:4">
      <c r="A4" s="4" t="s">
        <v>807</v>
      </c>
      <c r="B4" s="5" t="n">
        <v>1168689</v>
      </c>
      <c r="C4" s="5" t="n">
        <v>252827</v>
      </c>
      <c r="D4" s="5" t="n">
        <v>9849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2</v>
      </c>
      <c r="C1" s="2" t="s">
        <v>17</v>
      </c>
      <c r="D1" s="2" t="s">
        <v>20</v>
      </c>
    </row>
    <row r="2" spans="1:4">
      <c r="A2" s="3" t="s">
        <v>242</v>
      </c>
    </row>
    <row r="3" spans="1:4">
      <c r="A3" s="4" t="s">
        <v>529</v>
      </c>
      <c r="B3" s="6" t="n">
        <v>9605</v>
      </c>
      <c r="C3" s="6" t="n">
        <v>7306</v>
      </c>
      <c r="D3" s="6" t="n">
        <v>4639</v>
      </c>
    </row>
    <row r="4" spans="1:4">
      <c r="A4" s="4" t="s">
        <v>530</v>
      </c>
      <c r="B4" s="5" t="n">
        <v>2057</v>
      </c>
      <c r="C4" s="5" t="n">
        <v>3588</v>
      </c>
      <c r="D4" s="5" t="n">
        <v>941</v>
      </c>
    </row>
    <row r="5" spans="1:4">
      <c r="A5" s="4" t="s">
        <v>531</v>
      </c>
      <c r="B5" s="6" t="n">
        <v>7548</v>
      </c>
      <c r="C5" s="6" t="n">
        <v>3718</v>
      </c>
      <c r="D5" s="6" t="n">
        <v>369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9</v>
      </c>
      <c r="B1" s="2" t="s">
        <v>2</v>
      </c>
      <c r="C1" s="2" t="s">
        <v>17</v>
      </c>
      <c r="D1" s="2" t="s">
        <v>20</v>
      </c>
    </row>
    <row r="2" spans="1:4">
      <c r="A2" s="3" t="s">
        <v>534</v>
      </c>
    </row>
    <row r="3" spans="1:4">
      <c r="A3" s="4" t="s">
        <v>529</v>
      </c>
      <c r="B3" s="6" t="n">
        <v>9605</v>
      </c>
      <c r="C3" s="6" t="n">
        <v>7306</v>
      </c>
      <c r="D3" s="6" t="n">
        <v>4639</v>
      </c>
    </row>
    <row r="4" spans="1:4">
      <c r="A4" s="4" t="s">
        <v>535</v>
      </c>
    </row>
    <row r="5" spans="1:4">
      <c r="A5" s="3" t="s">
        <v>534</v>
      </c>
    </row>
    <row r="6" spans="1:4">
      <c r="A6" s="4" t="s">
        <v>529</v>
      </c>
      <c r="B6" s="5" t="n">
        <v>9527</v>
      </c>
      <c r="C6" s="5" t="n">
        <v>7174</v>
      </c>
      <c r="D6" s="5" t="n">
        <v>4619</v>
      </c>
    </row>
    <row r="7" spans="1:4">
      <c r="A7" s="4" t="s">
        <v>536</v>
      </c>
    </row>
    <row r="8" spans="1:4">
      <c r="A8" s="3" t="s">
        <v>534</v>
      </c>
    </row>
    <row r="9" spans="1:4">
      <c r="A9" s="4" t="s">
        <v>529</v>
      </c>
      <c r="B9" s="6" t="n">
        <v>78</v>
      </c>
      <c r="C9" s="6" t="n">
        <v>132</v>
      </c>
      <c r="D9" s="6" t="n">
        <v>2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0</v>
      </c>
      <c r="B1" s="2" t="s">
        <v>2</v>
      </c>
      <c r="C1" s="2" t="s">
        <v>17</v>
      </c>
      <c r="D1" s="2" t="s">
        <v>20</v>
      </c>
    </row>
    <row r="2" spans="1:4">
      <c r="A2" s="3" t="s">
        <v>538</v>
      </c>
    </row>
    <row r="3" spans="1:4">
      <c r="A3" s="4" t="s">
        <v>529</v>
      </c>
      <c r="B3" s="6" t="n">
        <v>9605</v>
      </c>
      <c r="C3" s="6" t="n">
        <v>7306</v>
      </c>
      <c r="D3" s="6" t="n">
        <v>4639</v>
      </c>
    </row>
    <row r="4" spans="1:4">
      <c r="A4" s="4" t="s">
        <v>539</v>
      </c>
    </row>
    <row r="5" spans="1:4">
      <c r="A5" s="3" t="s">
        <v>538</v>
      </c>
    </row>
    <row r="6" spans="1:4">
      <c r="A6" s="4" t="s">
        <v>540</v>
      </c>
      <c r="B6" s="5" t="n">
        <v>53</v>
      </c>
      <c r="C6" s="5" t="n">
        <v>132</v>
      </c>
      <c r="D6" s="5" t="n">
        <v>21</v>
      </c>
    </row>
    <row r="7" spans="1:4">
      <c r="A7" s="4" t="s">
        <v>541</v>
      </c>
      <c r="B7" s="5" t="n">
        <v>9552</v>
      </c>
      <c r="C7" s="5" t="n">
        <v>7174</v>
      </c>
      <c r="D7" s="5" t="n">
        <v>4618</v>
      </c>
    </row>
    <row r="8" spans="1:4">
      <c r="A8" s="4" t="s">
        <v>529</v>
      </c>
      <c r="B8" s="5" t="n">
        <v>9605</v>
      </c>
      <c r="C8" s="5" t="n">
        <v>7306</v>
      </c>
      <c r="D8" s="5" t="n">
        <v>4639</v>
      </c>
    </row>
    <row r="9" spans="1:4">
      <c r="A9" s="4" t="s">
        <v>811</v>
      </c>
    </row>
    <row r="10" spans="1:4">
      <c r="A10" s="3" t="s">
        <v>538</v>
      </c>
    </row>
    <row r="11" spans="1:4">
      <c r="A11" s="4" t="s">
        <v>540</v>
      </c>
      <c r="B11" s="5" t="n">
        <v>31</v>
      </c>
      <c r="C11" s="5" t="n">
        <v>98</v>
      </c>
      <c r="D11" s="4" t="s">
        <v>43</v>
      </c>
    </row>
    <row r="12" spans="1:4">
      <c r="A12" s="4" t="s">
        <v>812</v>
      </c>
    </row>
    <row r="13" spans="1:4">
      <c r="A13" s="3" t="s">
        <v>538</v>
      </c>
    </row>
    <row r="14" spans="1:4">
      <c r="A14" s="4" t="s">
        <v>540</v>
      </c>
      <c r="B14" s="5" t="n">
        <v>1</v>
      </c>
      <c r="C14" s="5" t="n">
        <v>31</v>
      </c>
      <c r="D14" s="5" t="n">
        <v>16</v>
      </c>
    </row>
    <row r="15" spans="1:4">
      <c r="A15" s="4" t="s">
        <v>544</v>
      </c>
    </row>
    <row r="16" spans="1:4">
      <c r="A16" s="3" t="s">
        <v>538</v>
      </c>
    </row>
    <row r="17" spans="1:4">
      <c r="A17" s="4" t="s">
        <v>540</v>
      </c>
      <c r="B17" s="6" t="n">
        <v>21</v>
      </c>
      <c r="C17" s="6" t="n">
        <v>3</v>
      </c>
      <c r="D17" s="6" t="n">
        <v>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813</v>
      </c>
      <c r="B1" s="2" t="s">
        <v>788</v>
      </c>
    </row>
    <row r="2" spans="1:2">
      <c r="A2" s="3" t="s">
        <v>238</v>
      </c>
    </row>
    <row r="3" spans="1:2">
      <c r="A3" s="5" t="n">
        <v>2017</v>
      </c>
      <c r="B3" s="6" t="n">
        <v>3588</v>
      </c>
    </row>
    <row r="4" spans="1:2">
      <c r="A4" s="5" t="n">
        <v>2018</v>
      </c>
      <c r="B4" s="5" t="n">
        <v>1246</v>
      </c>
    </row>
    <row r="5" spans="1:2">
      <c r="A5" s="5" t="n">
        <v>2019</v>
      </c>
      <c r="B5" s="5" t="n">
        <v>1246</v>
      </c>
    </row>
    <row r="6" spans="1:2">
      <c r="A6" s="5" t="n">
        <v>2020</v>
      </c>
      <c r="B6" s="5" t="n">
        <v>944</v>
      </c>
    </row>
    <row r="7" spans="1:2">
      <c r="A7" s="4" t="s">
        <v>814</v>
      </c>
      <c r="B7" s="5" t="n">
        <v>282</v>
      </c>
    </row>
    <row r="8" spans="1:2">
      <c r="A8" s="4" t="s">
        <v>815</v>
      </c>
      <c r="B8" s="6" t="n">
        <v>730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7T07:38:07Z</dcterms:created>
  <dcterms:modified xmlns:dcterms="http://purl.org/dc/terms/" xmlns:xsi="http://www.w3.org/2001/XMLSchema-instance" xsi:type="dcterms:W3CDTF">2017-07-17T07:38:07Z</dcterms:modified>
</cp:coreProperties>
</file>